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and Risks" sheetId="10" state="visible" r:id="rId10"/>
    <sheet xmlns:r="http://schemas.openxmlformats.org/officeDocument/2006/relationships" name="Acquisition" sheetId="11" state="visible" r:id="rId11"/>
    <sheet xmlns:r="http://schemas.openxmlformats.org/officeDocument/2006/relationships" name="Time deposits and short-term in" sheetId="12" state="visible" r:id="rId12"/>
    <sheet xmlns:r="http://schemas.openxmlformats.org/officeDocument/2006/relationships" name="Trade receivable"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s" sheetId="18" state="visible" r:id="rId18"/>
    <sheet xmlns:r="http://schemas.openxmlformats.org/officeDocument/2006/relationships" name="Borrowings" sheetId="19" state="visible" r:id="rId19"/>
    <sheet xmlns:r="http://schemas.openxmlformats.org/officeDocument/2006/relationships" name="Trade and Notes Payable" sheetId="20" state="visible" r:id="rId20"/>
    <sheet xmlns:r="http://schemas.openxmlformats.org/officeDocument/2006/relationships" name="Accruals and Other Current Liab" sheetId="21" state="visible" r:id="rId21"/>
    <sheet xmlns:r="http://schemas.openxmlformats.org/officeDocument/2006/relationships" name="Other Non-Current Liabilities" sheetId="22" state="visible" r:id="rId22"/>
    <sheet xmlns:r="http://schemas.openxmlformats.org/officeDocument/2006/relationships" name="Revenue Disaggregation" sheetId="23" state="visible" r:id="rId23"/>
    <sheet xmlns:r="http://schemas.openxmlformats.org/officeDocument/2006/relationships" name="Deferred Revenue" sheetId="24" state="visible" r:id="rId24"/>
    <sheet xmlns:r="http://schemas.openxmlformats.org/officeDocument/2006/relationships" name="Ordinary Shares" sheetId="25" state="visible" r:id="rId25"/>
    <sheet xmlns:r="http://schemas.openxmlformats.org/officeDocument/2006/relationships" name="(Loss)_Earnings Per Share" sheetId="26" state="visible" r:id="rId26"/>
    <sheet xmlns:r="http://schemas.openxmlformats.org/officeDocument/2006/relationships" name="Share-based Compensation" sheetId="27" state="visible" r:id="rId27"/>
    <sheet xmlns:r="http://schemas.openxmlformats.org/officeDocument/2006/relationships" name="Taxation" sheetId="28" state="visible" r:id="rId28"/>
    <sheet xmlns:r="http://schemas.openxmlformats.org/officeDocument/2006/relationships" name="Fair Value Measurement" sheetId="29" state="visible" r:id="rId29"/>
    <sheet xmlns:r="http://schemas.openxmlformats.org/officeDocument/2006/relationships" name="Commitments and Contingencies" sheetId="30" state="visible" r:id="rId30"/>
    <sheet xmlns:r="http://schemas.openxmlformats.org/officeDocument/2006/relationships" name="Related Party Balances and Tran" sheetId="31" state="visible" r:id="rId31"/>
    <sheet xmlns:r="http://schemas.openxmlformats.org/officeDocument/2006/relationships" name="Restricted Net Assets" sheetId="32" state="visible" r:id="rId32"/>
    <sheet xmlns:r="http://schemas.openxmlformats.org/officeDocument/2006/relationships" name="Parent Company Only Condensed F"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Time deposits and short-term _2" sheetId="39" state="visible" r:id="rId39"/>
    <sheet xmlns:r="http://schemas.openxmlformats.org/officeDocument/2006/relationships" name="Trade receivable (Tables)" sheetId="40" state="visible" r:id="rId40"/>
    <sheet xmlns:r="http://schemas.openxmlformats.org/officeDocument/2006/relationships" name="Inventories (Tables)"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Leases (Tables)" sheetId="44" state="visible" r:id="rId44"/>
    <sheet xmlns:r="http://schemas.openxmlformats.org/officeDocument/2006/relationships" name="Long term Investments (Tables)" sheetId="45" state="visible" r:id="rId45"/>
    <sheet xmlns:r="http://schemas.openxmlformats.org/officeDocument/2006/relationships" name="Borrowings (Tables)" sheetId="46" state="visible" r:id="rId46"/>
    <sheet xmlns:r="http://schemas.openxmlformats.org/officeDocument/2006/relationships" name="Trade and Notes Payable (Tables" sheetId="47" state="visible" r:id="rId47"/>
    <sheet xmlns:r="http://schemas.openxmlformats.org/officeDocument/2006/relationships" name="Accruals and Other Current Li_2" sheetId="48" state="visible" r:id="rId48"/>
    <sheet xmlns:r="http://schemas.openxmlformats.org/officeDocument/2006/relationships" name="Other Non-Current Liabilities (" sheetId="49" state="visible" r:id="rId49"/>
    <sheet xmlns:r="http://schemas.openxmlformats.org/officeDocument/2006/relationships" name="Revenue Disaggregation (Tables)" sheetId="50" state="visible" r:id="rId50"/>
    <sheet xmlns:r="http://schemas.openxmlformats.org/officeDocument/2006/relationships" name="Deferred Revenue (Tables)" sheetId="51" state="visible" r:id="rId51"/>
    <sheet xmlns:r="http://schemas.openxmlformats.org/officeDocument/2006/relationships" name="(Loss)_Earnings Per Share (Tabl" sheetId="52" state="visible" r:id="rId52"/>
    <sheet xmlns:r="http://schemas.openxmlformats.org/officeDocument/2006/relationships" name="Share-based Compensation (Table" sheetId="53" state="visible" r:id="rId53"/>
    <sheet xmlns:r="http://schemas.openxmlformats.org/officeDocument/2006/relationships" name="Taxation (Tables)" sheetId="54" state="visible" r:id="rId54"/>
    <sheet xmlns:r="http://schemas.openxmlformats.org/officeDocument/2006/relationships" name="Fair Value Measurement (Tables)" sheetId="55" state="visible" r:id="rId55"/>
    <sheet xmlns:r="http://schemas.openxmlformats.org/officeDocument/2006/relationships" name="Commitments and Contingencies (" sheetId="56" state="visible" r:id="rId56"/>
    <sheet xmlns:r="http://schemas.openxmlformats.org/officeDocument/2006/relationships" name="Related Party Balances and Tr_2" sheetId="57" state="visible" r:id="rId57"/>
    <sheet xmlns:r="http://schemas.openxmlformats.org/officeDocument/2006/relationships" name="Parent Company Only Condensed_2" sheetId="58" state="visible" r:id="rId58"/>
    <sheet xmlns:r="http://schemas.openxmlformats.org/officeDocument/2006/relationships" name="Organization and Nature of Op_3" sheetId="59" state="visible" r:id="rId59"/>
    <sheet xmlns:r="http://schemas.openxmlformats.org/officeDocument/2006/relationships" name="Organization and Nature of Op_4" sheetId="60" state="visible" r:id="rId60"/>
    <sheet xmlns:r="http://schemas.openxmlformats.org/officeDocument/2006/relationships" name="Organization and Nature of Op_5" sheetId="61" state="visible" r:id="rId61"/>
    <sheet xmlns:r="http://schemas.openxmlformats.org/officeDocument/2006/relationships" name="Organization and Nature of Op_6" sheetId="62" state="visible" r:id="rId62"/>
    <sheet xmlns:r="http://schemas.openxmlformats.org/officeDocument/2006/relationships" name="Organization and Nature of Op_7" sheetId="63" state="visible" r:id="rId63"/>
    <sheet xmlns:r="http://schemas.openxmlformats.org/officeDocument/2006/relationships" name="Organization and Nature of Op_8"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Concentration and Risks (Detail" sheetId="73" state="visible" r:id="rId73"/>
    <sheet xmlns:r="http://schemas.openxmlformats.org/officeDocument/2006/relationships" name="Acquisition (Details)" sheetId="74" state="visible" r:id="rId74"/>
    <sheet xmlns:r="http://schemas.openxmlformats.org/officeDocument/2006/relationships" name="Time deposits and short-term _3" sheetId="75" state="visible" r:id="rId75"/>
    <sheet xmlns:r="http://schemas.openxmlformats.org/officeDocument/2006/relationships" name="Trade receivable (Details)" sheetId="76" state="visible" r:id="rId76"/>
    <sheet xmlns:r="http://schemas.openxmlformats.org/officeDocument/2006/relationships" name="Inventories (Details)" sheetId="77" state="visible" r:id="rId77"/>
    <sheet xmlns:r="http://schemas.openxmlformats.org/officeDocument/2006/relationships" name="Property, Plant and Equipment_3" sheetId="78" state="visible" r:id="rId78"/>
    <sheet xmlns:r="http://schemas.openxmlformats.org/officeDocument/2006/relationships" name="Intangible Assets, Net (Details" sheetId="79" state="visible" r:id="rId79"/>
    <sheet xmlns:r="http://schemas.openxmlformats.org/officeDocument/2006/relationships" name="Intangible Assets, Net - Amorti" sheetId="80" state="visible" r:id="rId80"/>
    <sheet xmlns:r="http://schemas.openxmlformats.org/officeDocument/2006/relationships" name="Leases - Components of lease ex" sheetId="81" state="visible" r:id="rId81"/>
    <sheet xmlns:r="http://schemas.openxmlformats.org/officeDocument/2006/relationships" name="Leases - Supplemental cash flow" sheetId="82" state="visible" r:id="rId82"/>
    <sheet xmlns:r="http://schemas.openxmlformats.org/officeDocument/2006/relationships" name="Leases - Supplemental balance s" sheetId="83" state="visible" r:id="rId83"/>
    <sheet xmlns:r="http://schemas.openxmlformats.org/officeDocument/2006/relationships" name="Leases - Weighted-average remai" sheetId="84" state="visible" r:id="rId84"/>
    <sheet xmlns:r="http://schemas.openxmlformats.org/officeDocument/2006/relationships" name="Leases - Maturities of lease li" sheetId="85" state="visible" r:id="rId85"/>
    <sheet xmlns:r="http://schemas.openxmlformats.org/officeDocument/2006/relationships" name="Long term Investments (Details)" sheetId="86" state="visible" r:id="rId86"/>
    <sheet xmlns:r="http://schemas.openxmlformats.org/officeDocument/2006/relationships" name="Long-term Investments - Equity " sheetId="87" state="visible" r:id="rId87"/>
    <sheet xmlns:r="http://schemas.openxmlformats.org/officeDocument/2006/relationships" name="Borrowings (Details)" sheetId="88" state="visible" r:id="rId88"/>
    <sheet xmlns:r="http://schemas.openxmlformats.org/officeDocument/2006/relationships" name="Borrowings - Additional informa" sheetId="89" state="visible" r:id="rId89"/>
    <sheet xmlns:r="http://schemas.openxmlformats.org/officeDocument/2006/relationships" name="Borrowings - Groups borrowings " sheetId="90" state="visible" r:id="rId90"/>
    <sheet xmlns:r="http://schemas.openxmlformats.org/officeDocument/2006/relationships" name="Trade and Notes Payable (Detail" sheetId="91" state="visible" r:id="rId91"/>
    <sheet xmlns:r="http://schemas.openxmlformats.org/officeDocument/2006/relationships" name="Trade and Notes Payable - Aging" sheetId="92" state="visible" r:id="rId92"/>
    <sheet xmlns:r="http://schemas.openxmlformats.org/officeDocument/2006/relationships" name="Accruals and Other Current Li_3" sheetId="93" state="visible" r:id="rId93"/>
    <sheet xmlns:r="http://schemas.openxmlformats.org/officeDocument/2006/relationships" name="Other Non-Current Liabilities_2" sheetId="94" state="visible" r:id="rId94"/>
    <sheet xmlns:r="http://schemas.openxmlformats.org/officeDocument/2006/relationships" name="Revenue Disaggregation - Revenu" sheetId="95" state="visible" r:id="rId95"/>
    <sheet xmlns:r="http://schemas.openxmlformats.org/officeDocument/2006/relationships" name="Deferred Revenue (Details)" sheetId="96" state="visible" r:id="rId96"/>
    <sheet xmlns:r="http://schemas.openxmlformats.org/officeDocument/2006/relationships" name="Deferred Revenue - Additional i" sheetId="97" state="visible" r:id="rId97"/>
    <sheet xmlns:r="http://schemas.openxmlformats.org/officeDocument/2006/relationships" name="Ordinary Shares (Details)" sheetId="98" state="visible" r:id="rId98"/>
    <sheet xmlns:r="http://schemas.openxmlformats.org/officeDocument/2006/relationships" name="(Loss)_Earnings Per Share (Deta" sheetId="99" state="visible" r:id="rId99"/>
    <sheet xmlns:r="http://schemas.openxmlformats.org/officeDocument/2006/relationships" name="(Loss)_Earnings Per Share - Add" sheetId="100" state="visible" r:id="rId100"/>
    <sheet xmlns:r="http://schemas.openxmlformats.org/officeDocument/2006/relationships" name="Share-based Compensation - Comp" sheetId="101" state="visible" r:id="rId101"/>
    <sheet xmlns:r="http://schemas.openxmlformats.org/officeDocument/2006/relationships" name="Share-based Compensation - Sche" sheetId="102" state="visible" r:id="rId102"/>
    <sheet xmlns:r="http://schemas.openxmlformats.org/officeDocument/2006/relationships" name="Share-based Compensation - Sc_2" sheetId="103" state="visible" r:id="rId103"/>
    <sheet xmlns:r="http://schemas.openxmlformats.org/officeDocument/2006/relationships" name="Share-based Compensation - Addi" sheetId="104" state="visible" r:id="rId104"/>
    <sheet xmlns:r="http://schemas.openxmlformats.org/officeDocument/2006/relationships" name="Share-based Compensation - RSU " sheetId="105" state="visible" r:id="rId105"/>
    <sheet xmlns:r="http://schemas.openxmlformats.org/officeDocument/2006/relationships" name="Taxation (Details)" sheetId="106" state="visible" r:id="rId106"/>
    <sheet xmlns:r="http://schemas.openxmlformats.org/officeDocument/2006/relationships" name="Taxation - Composition of incom" sheetId="107" state="visible" r:id="rId107"/>
    <sheet xmlns:r="http://schemas.openxmlformats.org/officeDocument/2006/relationships" name="Taxation - Reconciliations of i" sheetId="108" state="visible" r:id="rId108"/>
    <sheet xmlns:r="http://schemas.openxmlformats.org/officeDocument/2006/relationships" name="Taxation - Income tax holiday t" sheetId="109" state="visible" r:id="rId109"/>
    <sheet xmlns:r="http://schemas.openxmlformats.org/officeDocument/2006/relationships" name="Taxation - Components of deferr" sheetId="110" state="visible" r:id="rId110"/>
    <sheet xmlns:r="http://schemas.openxmlformats.org/officeDocument/2006/relationships" name="Taxation - Movement of valuatio" sheetId="111" state="visible" r:id="rId111"/>
    <sheet xmlns:r="http://schemas.openxmlformats.org/officeDocument/2006/relationships" name="Fair Value Measurement - Assets" sheetId="112" state="visible" r:id="rId112"/>
    <sheet xmlns:r="http://schemas.openxmlformats.org/officeDocument/2006/relationships" name="Fair Value Measurement - Additi" sheetId="113" state="visible" r:id="rId113"/>
    <sheet xmlns:r="http://schemas.openxmlformats.org/officeDocument/2006/relationships" name="Commitments and Contingencies_2" sheetId="114" state="visible" r:id="rId114"/>
    <sheet xmlns:r="http://schemas.openxmlformats.org/officeDocument/2006/relationships" name="Related Party Balances and Tr_3" sheetId="115" state="visible" r:id="rId115"/>
    <sheet xmlns:r="http://schemas.openxmlformats.org/officeDocument/2006/relationships" name="Related Party Balances and Tr_4" sheetId="116" state="visible" r:id="rId116"/>
    <sheet xmlns:r="http://schemas.openxmlformats.org/officeDocument/2006/relationships" name="Restricted Net Assets (Details)" sheetId="117" state="visible" r:id="rId117"/>
    <sheet xmlns:r="http://schemas.openxmlformats.org/officeDocument/2006/relationships" name="Parent Company Only Condensed_3" sheetId="118" state="visible" r:id="rId118"/>
    <sheet xmlns:r="http://schemas.openxmlformats.org/officeDocument/2006/relationships" name="Parent Company Only Condensed_4" sheetId="119" state="visible" r:id="rId119"/>
    <sheet xmlns:r="http://schemas.openxmlformats.org/officeDocument/2006/relationships" name="Parent Company Only Condensed_5"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Entity File Number</t>
        </is>
      </c>
      <c r="B10" s="4" t="inlineStr">
        <is>
          <t>001-39407</t>
        </is>
      </c>
    </row>
    <row r="11">
      <c r="A11" s="4" t="inlineStr">
        <is>
          <t>Entity Registrant Name</t>
        </is>
      </c>
      <c r="B11" s="4" t="inlineStr">
        <is>
          <t>Li Auto Inc.</t>
        </is>
      </c>
    </row>
    <row r="12">
      <c r="A12" s="4" t="inlineStr">
        <is>
          <t>Entity Incorporation, State or Country Code</t>
        </is>
      </c>
      <c r="B12" s="4" t="inlineStr">
        <is>
          <t>E9</t>
        </is>
      </c>
    </row>
    <row r="13">
      <c r="A13" s="4" t="inlineStr">
        <is>
          <t>Entity Address, Address Line One</t>
        </is>
      </c>
      <c r="B13" s="4" t="inlineStr">
        <is>
          <t>11 Wenliang Street</t>
        </is>
      </c>
    </row>
    <row r="14">
      <c r="A14" s="4" t="inlineStr">
        <is>
          <t>Entity Address, Adress Line Two</t>
        </is>
      </c>
      <c r="B14" s="4" t="inlineStr">
        <is>
          <t>Shunyi District</t>
        </is>
      </c>
    </row>
    <row r="15">
      <c r="A15" s="4" t="inlineStr">
        <is>
          <t>Entity Address, City or Town</t>
        </is>
      </c>
      <c r="B15" s="4" t="inlineStr">
        <is>
          <t>Beijing</t>
        </is>
      </c>
    </row>
    <row r="16">
      <c r="A16" s="4" t="inlineStr">
        <is>
          <t>Entity Address, Postal Zip Code</t>
        </is>
      </c>
      <c r="B16" s="4" t="inlineStr">
        <is>
          <t>101399</t>
        </is>
      </c>
    </row>
    <row r="17">
      <c r="A17" s="4" t="inlineStr">
        <is>
          <t>Entity Address, Country</t>
        </is>
      </c>
      <c r="B17" s="4" t="inlineStr">
        <is>
          <t>CN</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Financial Statement Error Correction [Flag]</t>
        </is>
      </c>
      <c r="B24" s="4" t="inlineStr">
        <is>
          <t>false</t>
        </is>
      </c>
    </row>
    <row r="25">
      <c r="A25" s="4" t="inlineStr">
        <is>
          <t>ICFR Auditor Attestation Flag</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Auditor Name</t>
        </is>
      </c>
      <c r="B28" s="4" t="inlineStr">
        <is>
          <t>PricewaterhouseCoopers Zhong Tian LLP</t>
        </is>
      </c>
    </row>
    <row r="29">
      <c r="A29" s="4" t="inlineStr">
        <is>
          <t>Auditor Firm ID</t>
        </is>
      </c>
      <c r="B29" s="4" t="inlineStr">
        <is>
          <t>1424</t>
        </is>
      </c>
    </row>
    <row r="30">
      <c r="A30" s="4" t="inlineStr">
        <is>
          <t>Auditor Location</t>
        </is>
      </c>
      <c r="B30" s="4" t="inlineStr">
        <is>
          <t>Beijing, the People’s Republic of China</t>
        </is>
      </c>
    </row>
    <row r="31">
      <c r="A31" s="4" t="inlineStr">
        <is>
          <t>Entity Central Index Key</t>
        </is>
      </c>
      <c r="B31" s="4" t="inlineStr">
        <is>
          <t>0001791706</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1 Wenliang Street</t>
        </is>
      </c>
    </row>
    <row r="39">
      <c r="A39" s="4" t="inlineStr">
        <is>
          <t>Entity Address, Adress Line Two</t>
        </is>
      </c>
      <c r="B39" s="4" t="inlineStr">
        <is>
          <t>Shunyi District</t>
        </is>
      </c>
    </row>
    <row r="40">
      <c r="A40" s="4" t="inlineStr">
        <is>
          <t>Contact Personnel Name</t>
        </is>
      </c>
      <c r="B40" s="4" t="inlineStr">
        <is>
          <t>Tie Li</t>
        </is>
      </c>
    </row>
    <row r="41">
      <c r="A41" s="4" t="inlineStr">
        <is>
          <t>Contact Personnel Email Address</t>
        </is>
      </c>
      <c r="B41" s="4" t="inlineStr">
        <is>
          <t>ir@lixiang.com</t>
        </is>
      </c>
    </row>
    <row r="42">
      <c r="A42" s="4" t="inlineStr">
        <is>
          <t>Entity Address, City or Town</t>
        </is>
      </c>
      <c r="B42" s="4" t="inlineStr">
        <is>
          <t>Beijing</t>
        </is>
      </c>
    </row>
    <row r="43">
      <c r="A43" s="4" t="inlineStr">
        <is>
          <t>Entity Address, Postal Zip Code</t>
        </is>
      </c>
      <c r="B43" s="4" t="inlineStr">
        <is>
          <t>101399</t>
        </is>
      </c>
    </row>
    <row r="44">
      <c r="A44" s="4" t="inlineStr">
        <is>
          <t>Entity Address, Country</t>
        </is>
      </c>
      <c r="B44" s="4" t="inlineStr">
        <is>
          <t>CN</t>
        </is>
      </c>
    </row>
    <row r="45">
      <c r="A45" s="4" t="inlineStr">
        <is>
          <t>Country Region</t>
        </is>
      </c>
      <c r="B45" s="4" t="inlineStr">
        <is>
          <t>86</t>
        </is>
      </c>
    </row>
    <row r="46">
      <c r="A46" s="4" t="inlineStr">
        <is>
          <t>City Area Code</t>
        </is>
      </c>
      <c r="B46" s="4" t="inlineStr">
        <is>
          <t>10</t>
        </is>
      </c>
    </row>
    <row r="47">
      <c r="A47" s="4" t="inlineStr">
        <is>
          <t>Local Phone Number</t>
        </is>
      </c>
      <c r="B47" s="4" t="inlineStr">
        <is>
          <t>8742-7209</t>
        </is>
      </c>
    </row>
    <row r="48">
      <c r="A48" s="4" t="inlineStr">
        <is>
          <t>American deposito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ach representing two Class A ordinary shares, par value US$0.0001 per share</t>
        </is>
      </c>
    </row>
    <row r="51">
      <c r="A51" s="4" t="inlineStr">
        <is>
          <t>Trading Symbol</t>
        </is>
      </c>
      <c r="B51" s="4" t="inlineStr">
        <is>
          <t>LI</t>
        </is>
      </c>
    </row>
    <row r="52">
      <c r="A52" s="4" t="inlineStr">
        <is>
          <t>Security Exchange Name</t>
        </is>
      </c>
      <c r="B52" s="4" t="inlineStr">
        <is>
          <t>NASDAQ</t>
        </is>
      </c>
    </row>
    <row r="53">
      <c r="A53" s="4" t="inlineStr">
        <is>
          <t>Common Class A [Member]</t>
        </is>
      </c>
      <c r="B53" s="4" t="inlineStr">
        <is>
          <t xml:space="preserve"> </t>
        </is>
      </c>
    </row>
    <row r="54">
      <c r="A54" s="3" t="inlineStr">
        <is>
          <t>Document Information [Line Items]</t>
        </is>
      </c>
      <c r="B54" s="4" t="inlineStr">
        <is>
          <t xml:space="preserve"> </t>
        </is>
      </c>
    </row>
    <row r="55">
      <c r="A55" s="4" t="inlineStr">
        <is>
          <t>Title of 12(b) Security</t>
        </is>
      </c>
      <c r="B55" s="4" t="inlineStr">
        <is>
          <t>Class A ordinary shares, par value US$0.0001 per share</t>
        </is>
      </c>
    </row>
    <row r="56">
      <c r="A56" s="4" t="inlineStr">
        <is>
          <t>Entity Common Stock, Shares Outstanding</t>
        </is>
      </c>
      <c r="B56" s="5" t="n">
        <v>1760447648</v>
      </c>
    </row>
    <row r="57">
      <c r="A57" s="4" t="inlineStr">
        <is>
          <t>Common Class B [Member]</t>
        </is>
      </c>
      <c r="B57" s="4" t="inlineStr">
        <is>
          <t xml:space="preserve"> </t>
        </is>
      </c>
    </row>
    <row r="58">
      <c r="A58" s="3" t="inlineStr">
        <is>
          <t>Document Information [Line Items]</t>
        </is>
      </c>
      <c r="B58" s="4" t="inlineStr">
        <is>
          <t xml:space="preserve"> </t>
        </is>
      </c>
    </row>
    <row r="59">
      <c r="A59" s="4" t="inlineStr">
        <is>
          <t>Entity Common Stock, Shares Outstanding</t>
        </is>
      </c>
      <c r="B59" s="5" t="n">
        <v>355812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t>
        </is>
      </c>
      <c r="B3" s="4" t="inlineStr">
        <is>
          <t xml:space="preserve"> </t>
        </is>
      </c>
    </row>
    <row r="4">
      <c r="A4" s="4" t="inlineStr">
        <is>
          <t>Concentration and Risks</t>
        </is>
      </c>
      <c r="B4" s="4" t="inlineStr">
        <is>
          <t>4. Concentration and Risks (a) Concentration of credit risk Assets that potentially subject the Group to significant concentrations of credit risk primarily consist of cash and cash equivalents, restricted cash, time deposits and short-term investments, long-term time deposits and long-term financial instruments. The maximum exposure of such assets to credit risk is their carrying amounts as of the balance sheet dates. As of December 31, 2023 and 2024, most of the Group’s cash and cash equivalents, restricted cash, time deposits and short-term investments, long-term time deposits and long-term financial instruments were held by major financial institutions located in the PRC and Hong Kong which management believes are of high credit quality. On May 1, 2015, China’s new Deposit Insurance Regulation came into effect, pursuant to which banking financial institutions, such as commercial banks, established in the PRC are required to purchase deposit insurance for deposits in RMB and in foreign currency placed with them. This Deposit Insurance Regulation would not be effective in providing complete protection for the Group’s accounts, as its aggregate deposits are much higher than the compensation limit. However, the Group believes that the risk of failure of any of these financial institutions is remote. The Group expects that there is no significant credit risk associated with cash and cash equivalents, restricted cash, time deposits and short-term investments, long-term time deposits and long-term financial instruments which are held by reputable financial institutions in the jurisdictions where the Company, its subsidiaries and the VIEs and the VIEs’ subsidiaries are located. The Group believes that it is not exposed to unusual risks as these financial institutions have high credit quality. The Group has no significant concentrations of credit risk with respect to the assets mentioned above. The Group relies on a limited number of third parties to provide payment processing services (“payment service providers”) to collect amounts due from customers. Payment service providers are financial institutions, credit card companies and mobile payment platforms such as Alipay and WeChat Pay, which the Group believes are of high credit quality. (b) Currency convertibility risk The PRC government imposes controls on the convertibility of RMB into foreign currencies and, in certain cases, the remittance of currency out of PRC. The Group’s cash and cash equivalents, restricted cash, time deposits and short-term investments, long-term time deposits and long-term financial instruments that are subject to such government controls amounted to RMB101,782,349 and RMB100,750,399 as of December 31, 2023 and 2024,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4. Concentration and Risks (Continued) (c) Foreign currency exchange rate risk The Group’s reporting currency is the Renminbi (“RMB”). The functional currencies of the Company and its subsidiaries which are incorporated in Hong Kong and Singapore are United States dollars (“US$”). The Renminbi has fluctuated against the U.S. dollar, at times significantly and unpredictably. The value of Renminbi against the U.S. dollar and other currencies is affected by changes in China’s political and economic conditions and by China’s foreign exchange policies, among other things. The depreciation of the RMB against the US$ was approximately 8.2%, 1.7% and 1.5% for the years ended December 31, 2022, 2023 and 2024, respectively. It is difficult to predict how market forces or PRC or U.S. government policy may impact the exchange rate between the RMB and the US$ in the future. (d) Concentration of customers and suppliers There are no customers nor suppliers from whom revenues or purchases individually represent greater than 10% of the total revenues or the total purchases of the Group for the year ended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Earnings Per Share - Additional information (Details) - shares</t>
        </is>
      </c>
      <c r="B1" s="2" t="inlineStr">
        <is>
          <t>12 Months Ended</t>
        </is>
      </c>
    </row>
    <row r="2">
      <c r="B2" s="2" t="inlineStr">
        <is>
          <t>Dec. 31, 2024</t>
        </is>
      </c>
      <c r="C2" s="2" t="inlineStr">
        <is>
          <t>Dec. 31, 2022</t>
        </is>
      </c>
    </row>
    <row r="3">
      <c r="A3" s="4" t="inlineStr">
        <is>
          <t>Options granted</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Weighted average numbers of shares excluded from the calculation of diluted loss per share</t>
        </is>
      </c>
      <c r="B5" s="5" t="n">
        <v>2067928</v>
      </c>
      <c r="C5" s="5" t="n">
        <v>91499552</v>
      </c>
    </row>
    <row r="6">
      <c r="A6" s="4" t="inlineStr">
        <is>
          <t>Convertible deb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Weighted average numbers of shares excluded from the calculation of diluted loss per share</t>
        </is>
      </c>
      <c r="B8" s="4" t="inlineStr">
        <is>
          <t xml:space="preserve"> </t>
        </is>
      </c>
      <c r="C8" s="5" t="n">
        <v>6086110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s (Details) - CNY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6" t="n">
        <v>2630905</v>
      </c>
      <c r="C4" s="6" t="n">
        <v>2378689</v>
      </c>
      <c r="D4" s="6" t="n">
        <v>2053165</v>
      </c>
    </row>
    <row r="5">
      <c r="A5" s="4" t="inlineStr">
        <is>
          <t>Research and development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5" t="n">
        <v>1257921</v>
      </c>
      <c r="C7" s="5" t="n">
        <v>1552421</v>
      </c>
      <c r="D7" s="5" t="n">
        <v>1333710</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5" t="n">
        <v>1333256</v>
      </c>
      <c r="C10" s="5" t="n">
        <v>779637</v>
      </c>
      <c r="D10" s="5" t="n">
        <v>674610</v>
      </c>
    </row>
    <row r="11">
      <c r="A11" s="4" t="inlineStr">
        <is>
          <t>Cost of sal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6" t="n">
        <v>39728</v>
      </c>
      <c r="C13" s="6" t="n">
        <v>46631</v>
      </c>
      <c r="D13" s="6" t="n">
        <v>44845</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Options and Shares, Exercised</t>
        </is>
      </c>
      <c r="B4" s="5" t="n">
        <v>-30835538</v>
      </c>
      <c r="C4" s="4" t="inlineStr">
        <is>
          <t xml:space="preserve"> </t>
        </is>
      </c>
      <c r="D4" s="4" t="inlineStr">
        <is>
          <t xml:space="preserve"> </t>
        </is>
      </c>
      <c r="E4" s="4" t="inlineStr">
        <is>
          <t xml:space="preserve"> </t>
        </is>
      </c>
    </row>
    <row r="5">
      <c r="A5" s="4" t="inlineStr">
        <is>
          <t>2019 and 2020 Share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Number of Options and Shares Outstanding, Beginning balance</t>
        </is>
      </c>
      <c r="B7" s="5" t="n">
        <v>60307462</v>
      </c>
      <c r="C7" s="5" t="n">
        <v>74336244</v>
      </c>
      <c r="D7" s="5" t="n">
        <v>83391284</v>
      </c>
      <c r="E7" s="4" t="inlineStr">
        <is>
          <t xml:space="preserve"> </t>
        </is>
      </c>
    </row>
    <row r="8">
      <c r="A8" s="4" t="inlineStr">
        <is>
          <t>Number of Options and Shares, Granted</t>
        </is>
      </c>
      <c r="B8" s="5" t="n">
        <v>0</v>
      </c>
      <c r="C8" s="5" t="n">
        <v>0</v>
      </c>
      <c r="D8" s="5" t="n">
        <v>579600</v>
      </c>
      <c r="E8" s="4" t="inlineStr">
        <is>
          <t xml:space="preserve"> </t>
        </is>
      </c>
    </row>
    <row r="9">
      <c r="A9" s="4" t="inlineStr">
        <is>
          <t>Number of Options and Shares, Exercised</t>
        </is>
      </c>
      <c r="B9" s="5" t="n">
        <v>-8109300</v>
      </c>
      <c r="C9" s="5" t="n">
        <v>-10519982</v>
      </c>
      <c r="D9" s="5" t="n">
        <v>-5801840</v>
      </c>
      <c r="E9" s="4" t="inlineStr">
        <is>
          <t xml:space="preserve"> </t>
        </is>
      </c>
    </row>
    <row r="10">
      <c r="A10" s="4" t="inlineStr">
        <is>
          <t>Number of Options and Shares, Forfeited</t>
        </is>
      </c>
      <c r="B10" s="5" t="n">
        <v>-2078800</v>
      </c>
      <c r="C10" s="5" t="n">
        <v>-3508800</v>
      </c>
      <c r="D10" s="5" t="n">
        <v>-3832800</v>
      </c>
      <c r="E10" s="4" t="inlineStr">
        <is>
          <t xml:space="preserve"> </t>
        </is>
      </c>
    </row>
    <row r="11">
      <c r="A11" s="4" t="inlineStr">
        <is>
          <t>Number of Options and Shares Outstanding, Ending balance</t>
        </is>
      </c>
      <c r="B11" s="5" t="n">
        <v>50119362</v>
      </c>
      <c r="C11" s="5" t="n">
        <v>60307462</v>
      </c>
      <c r="D11" s="5" t="n">
        <v>74336244</v>
      </c>
      <c r="E11" s="5" t="n">
        <v>83391284</v>
      </c>
    </row>
    <row r="12">
      <c r="A12" s="4" t="inlineStr">
        <is>
          <t>Weighted average exercise price, Outstanding</t>
        </is>
      </c>
      <c r="B12" s="14" t="n">
        <v>0.1</v>
      </c>
      <c r="C12" s="14" t="n">
        <v>0.1</v>
      </c>
      <c r="D12" s="14" t="n">
        <v>0.1</v>
      </c>
      <c r="E12" s="4" t="inlineStr">
        <is>
          <t xml:space="preserve"> </t>
        </is>
      </c>
    </row>
    <row r="13">
      <c r="A13" s="4" t="inlineStr">
        <is>
          <t>Weighted average exercise price, Granted</t>
        </is>
      </c>
      <c r="B13" s="5" t="n">
        <v>0</v>
      </c>
      <c r="C13" s="5" t="n">
        <v>0</v>
      </c>
      <c r="D13" s="15" t="n">
        <v>0.1</v>
      </c>
      <c r="E13" s="4" t="inlineStr">
        <is>
          <t xml:space="preserve"> </t>
        </is>
      </c>
    </row>
    <row r="14">
      <c r="A14" s="4" t="inlineStr">
        <is>
          <t>Weighted average exercise price, Exercised</t>
        </is>
      </c>
      <c r="B14" s="15" t="n">
        <v>0.1</v>
      </c>
      <c r="C14" s="15" t="n">
        <v>0.1</v>
      </c>
      <c r="D14" s="15" t="n">
        <v>0.1</v>
      </c>
      <c r="E14" s="4" t="inlineStr">
        <is>
          <t xml:space="preserve"> </t>
        </is>
      </c>
    </row>
    <row r="15">
      <c r="A15" s="4" t="inlineStr">
        <is>
          <t>Weighted average exercise price, Forfeited</t>
        </is>
      </c>
      <c r="B15" s="15" t="n">
        <v>0.1</v>
      </c>
      <c r="C15" s="15" t="n">
        <v>0.1</v>
      </c>
      <c r="D15" s="15" t="n">
        <v>0.1</v>
      </c>
      <c r="E15" s="4" t="inlineStr">
        <is>
          <t xml:space="preserve"> </t>
        </is>
      </c>
    </row>
    <row r="16">
      <c r="A16" s="4" t="inlineStr">
        <is>
          <t>Weighted average exercise price, Outstanding</t>
        </is>
      </c>
      <c r="B16" s="14" t="n">
        <v>0.1</v>
      </c>
      <c r="C16" s="14" t="n">
        <v>0.1</v>
      </c>
      <c r="D16" s="14" t="n">
        <v>0.1</v>
      </c>
      <c r="E16" s="14" t="n">
        <v>0.1</v>
      </c>
    </row>
    <row r="17">
      <c r="A17" s="4" t="inlineStr">
        <is>
          <t>Weighted average remaining contractual life (in years)</t>
        </is>
      </c>
      <c r="B17" s="4" t="inlineStr">
        <is>
          <t>4 years 9 months 21 days</t>
        </is>
      </c>
      <c r="C17" s="4" t="inlineStr">
        <is>
          <t>4 years 4 months 28 days</t>
        </is>
      </c>
      <c r="D17" s="4" t="inlineStr">
        <is>
          <t>5 years 6 months 21 days</t>
        </is>
      </c>
      <c r="E17" s="4" t="inlineStr">
        <is>
          <t>6 years 8 months 12 days</t>
        </is>
      </c>
    </row>
    <row r="18">
      <c r="A18" s="4" t="inlineStr">
        <is>
          <t>Aggregate intrinsic value, Outstanding</t>
        </is>
      </c>
      <c r="B18" s="7" t="n">
        <v>596170</v>
      </c>
      <c r="C18" s="7" t="n">
        <v>1122594</v>
      </c>
      <c r="D18" s="7" t="n">
        <v>750796</v>
      </c>
      <c r="E18" s="7" t="n">
        <v>1330091</v>
      </c>
    </row>
    <row r="19">
      <c r="A19" s="4" t="inlineStr">
        <is>
          <t>Number of Options Outstanding, Vested and expected</t>
        </is>
      </c>
      <c r="B19" s="5" t="n">
        <v>49345755</v>
      </c>
      <c r="C19" s="5" t="n">
        <v>58836673</v>
      </c>
      <c r="D19" s="4" t="inlineStr">
        <is>
          <t xml:space="preserve"> </t>
        </is>
      </c>
      <c r="E19" s="4" t="inlineStr">
        <is>
          <t xml:space="preserve"> </t>
        </is>
      </c>
    </row>
    <row r="20">
      <c r="A20" s="4" t="inlineStr">
        <is>
          <t>Weighted average exercise price, Vested and expected</t>
        </is>
      </c>
      <c r="B20" s="14" t="n">
        <v>0.1</v>
      </c>
      <c r="C20" s="14" t="n">
        <v>0.1</v>
      </c>
      <c r="D20" s="4" t="inlineStr">
        <is>
          <t xml:space="preserve"> </t>
        </is>
      </c>
      <c r="E20" s="4" t="inlineStr">
        <is>
          <t xml:space="preserve"> </t>
        </is>
      </c>
    </row>
    <row r="21">
      <c r="A21" s="4" t="inlineStr">
        <is>
          <t>Weighted average remaining contractual life , Vested and expected (in years)</t>
        </is>
      </c>
      <c r="B21" s="4" t="inlineStr">
        <is>
          <t>4 years 9 months 14 days</t>
        </is>
      </c>
      <c r="C21" s="4" t="inlineStr">
        <is>
          <t>4 years 4 months 2 days</t>
        </is>
      </c>
      <c r="D21" s="4" t="inlineStr">
        <is>
          <t xml:space="preserve"> </t>
        </is>
      </c>
      <c r="E21" s="4" t="inlineStr">
        <is>
          <t xml:space="preserve"> </t>
        </is>
      </c>
    </row>
    <row r="22">
      <c r="A22" s="4" t="inlineStr">
        <is>
          <t>Aggregate intrinsic value, Vested and expected</t>
        </is>
      </c>
      <c r="B22" s="7" t="n">
        <v>586968</v>
      </c>
      <c r="C22" s="7" t="n">
        <v>1095245</v>
      </c>
      <c r="D22" s="4" t="inlineStr">
        <is>
          <t xml:space="preserve"> </t>
        </is>
      </c>
      <c r="E22" s="4" t="inlineStr">
        <is>
          <t xml:space="preserve"> </t>
        </is>
      </c>
    </row>
    <row r="23">
      <c r="A23" s="4" t="inlineStr">
        <is>
          <t>Number of Options Outstanding, Exercisable</t>
        </is>
      </c>
      <c r="B23" s="5" t="n">
        <v>41387162</v>
      </c>
      <c r="C23" s="5" t="n">
        <v>43618062</v>
      </c>
      <c r="D23" s="4" t="inlineStr">
        <is>
          <t xml:space="preserve"> </t>
        </is>
      </c>
      <c r="E23" s="4" t="inlineStr">
        <is>
          <t xml:space="preserve"> </t>
        </is>
      </c>
    </row>
    <row r="24">
      <c r="A24" s="4" t="inlineStr">
        <is>
          <t>Weighted average exercise price, Exercisable</t>
        </is>
      </c>
      <c r="B24" s="14" t="n">
        <v>0.1</v>
      </c>
      <c r="C24" s="14" t="n">
        <v>0.1</v>
      </c>
      <c r="D24" s="4" t="inlineStr">
        <is>
          <t xml:space="preserve"> </t>
        </is>
      </c>
      <c r="E24" s="4" t="inlineStr">
        <is>
          <t xml:space="preserve"> </t>
        </is>
      </c>
    </row>
    <row r="25">
      <c r="A25" s="4" t="inlineStr">
        <is>
          <t>Weighted average remaining contractual life , Exercisable (in years)</t>
        </is>
      </c>
      <c r="B25" s="4" t="inlineStr">
        <is>
          <t>4 years 6 months 3 days</t>
        </is>
      </c>
      <c r="C25" s="4" t="inlineStr">
        <is>
          <t>3 years 4 months 6 days</t>
        </is>
      </c>
      <c r="D25" s="4" t="inlineStr">
        <is>
          <t xml:space="preserve"> </t>
        </is>
      </c>
      <c r="E25" s="4" t="inlineStr">
        <is>
          <t xml:space="preserve"> </t>
        </is>
      </c>
    </row>
    <row r="26">
      <c r="A26" s="4" t="inlineStr">
        <is>
          <t>Aggregate intrinsic value, Exercisable</t>
        </is>
      </c>
      <c r="B26" s="7" t="n">
        <v>492300</v>
      </c>
      <c r="C26" s="7" t="n">
        <v>811950</v>
      </c>
      <c r="D26" s="4" t="inlineStr">
        <is>
          <t xml:space="preserve"> </t>
        </is>
      </c>
      <c r="E26" s="4" t="inlineStr">
        <is>
          <t xml:space="preserve"> </t>
        </is>
      </c>
    </row>
    <row r="27">
      <c r="A27" s="4" t="inlineStr">
        <is>
          <t>2021 Share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Number of Options and Shares Outstanding, Beginning balance</t>
        </is>
      </c>
      <c r="B29" s="5" t="n">
        <v>108557400</v>
      </c>
      <c r="C29" s="5" t="n">
        <v>108557400</v>
      </c>
      <c r="D29" s="5" t="n">
        <v>108557400</v>
      </c>
      <c r="E29" s="4" t="inlineStr">
        <is>
          <t xml:space="preserve"> </t>
        </is>
      </c>
    </row>
    <row r="30">
      <c r="A30" s="4" t="inlineStr">
        <is>
          <t>Number of Options and Shares, Granted</t>
        </is>
      </c>
      <c r="B30" s="5" t="n">
        <v>0</v>
      </c>
      <c r="C30" s="5" t="n">
        <v>0</v>
      </c>
      <c r="D30" s="5" t="n">
        <v>0</v>
      </c>
      <c r="E30" s="4" t="inlineStr">
        <is>
          <t xml:space="preserve"> </t>
        </is>
      </c>
    </row>
    <row r="31">
      <c r="A31" s="4" t="inlineStr">
        <is>
          <t>Number of Options and Shares Outstanding, Ending balance</t>
        </is>
      </c>
      <c r="B31" s="5" t="n">
        <v>108557400</v>
      </c>
      <c r="C31" s="5" t="n">
        <v>108557400</v>
      </c>
      <c r="D31" s="5" t="n">
        <v>108557400</v>
      </c>
      <c r="E31" s="5" t="n">
        <v>108557400</v>
      </c>
    </row>
    <row r="32">
      <c r="A32" s="4" t="inlineStr">
        <is>
          <t>Weighted average exercise price, Outstanding</t>
        </is>
      </c>
      <c r="B32" s="10" t="n">
        <v>14.63</v>
      </c>
      <c r="C32" s="10" t="n">
        <v>14.63</v>
      </c>
      <c r="D32" s="10" t="n">
        <v>14.63</v>
      </c>
      <c r="E32" s="4" t="inlineStr">
        <is>
          <t xml:space="preserve"> </t>
        </is>
      </c>
    </row>
    <row r="33">
      <c r="A33" s="4" t="inlineStr">
        <is>
          <t>Weighted average exercise price, Granted</t>
        </is>
      </c>
      <c r="B33" s="5" t="n">
        <v>0</v>
      </c>
      <c r="C33" s="5" t="n">
        <v>0</v>
      </c>
      <c r="D33" s="5" t="n">
        <v>0</v>
      </c>
      <c r="E33" s="4" t="inlineStr">
        <is>
          <t xml:space="preserve"> </t>
        </is>
      </c>
    </row>
    <row r="34">
      <c r="A34" s="4" t="inlineStr">
        <is>
          <t>Weighted average exercise price, Outstanding</t>
        </is>
      </c>
      <c r="B34" s="10" t="n">
        <v>14.63</v>
      </c>
      <c r="C34" s="10" t="n">
        <v>14.63</v>
      </c>
      <c r="D34" s="10" t="n">
        <v>14.63</v>
      </c>
      <c r="E34" s="10" t="n">
        <v>14.63</v>
      </c>
    </row>
    <row r="35">
      <c r="A35" s="4" t="inlineStr">
        <is>
          <t>Weighted average remaining contractual life (in years)</t>
        </is>
      </c>
      <c r="B35" s="4" t="inlineStr">
        <is>
          <t>6 years 2 months 8 days</t>
        </is>
      </c>
      <c r="C35" s="4" t="inlineStr">
        <is>
          <t>7 years 2 months 8 days</t>
        </is>
      </c>
      <c r="D35" s="4" t="inlineStr">
        <is>
          <t>8 years 2 months 8 days</t>
        </is>
      </c>
      <c r="E35" s="4" t="inlineStr">
        <is>
          <t>9 years 2 months 8 days</t>
        </is>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options fair value assumptions (Details) - 2019 and 2020 Share Incentive Plan</t>
        </is>
      </c>
      <c r="B1" s="2" t="inlineStr">
        <is>
          <t>12 Months Ended</t>
        </is>
      </c>
    </row>
    <row r="2">
      <c r="B2" s="2" t="inlineStr">
        <is>
          <t>Dec. 31, 2022 $ / shares</t>
        </is>
      </c>
    </row>
    <row r="3">
      <c r="A3" s="3" t="inlineStr">
        <is>
          <t>Share-based Compensation Arrangement by Share-based Payment Award, Fair Value Assumptions and Methodology [Abstract]</t>
        </is>
      </c>
      <c r="B3" s="4" t="inlineStr">
        <is>
          <t xml:space="preserve"> </t>
        </is>
      </c>
    </row>
    <row r="4">
      <c r="A4" s="4" t="inlineStr">
        <is>
          <t>Exercise price (US$)</t>
        </is>
      </c>
      <c r="B4" s="14" t="n">
        <v>0.1</v>
      </c>
    </row>
    <row r="5">
      <c r="A5" s="4" t="inlineStr">
        <is>
          <t>Fair value of the ordinary shares on the grant date (US$)</t>
        </is>
      </c>
      <c r="B5" s="10" t="n">
        <v>16.05</v>
      </c>
    </row>
    <row r="6">
      <c r="A6" s="4" t="inlineStr">
        <is>
          <t>Risk-free interest rate</t>
        </is>
      </c>
      <c r="B6" s="12" t="n">
        <v>0.0151</v>
      </c>
    </row>
    <row r="7">
      <c r="A7" s="4" t="inlineStr">
        <is>
          <t>Expected term (in years)</t>
        </is>
      </c>
      <c r="B7" s="4" t="inlineStr">
        <is>
          <t>10 years</t>
        </is>
      </c>
    </row>
    <row r="8">
      <c r="A8" s="4" t="inlineStr">
        <is>
          <t>Expected dividend yield</t>
        </is>
      </c>
      <c r="B8" s="11" t="n">
        <v>0</v>
      </c>
    </row>
    <row r="9">
      <c r="A9" s="4" t="inlineStr">
        <is>
          <t>Expected volatility</t>
        </is>
      </c>
      <c r="B9" s="11" t="n">
        <v>0.4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29" customWidth="1" min="5" max="5"/>
    <col width="29" customWidth="1" min="6" max="6"/>
    <col width="29" customWidth="1" min="7" max="7"/>
    <col width="40" customWidth="1" min="8" max="8"/>
    <col width="29" customWidth="1" min="9" max="9"/>
    <col width="40" customWidth="1" min="10" max="10"/>
    <col width="40" customWidth="1" min="11" max="11"/>
    <col width="31" customWidth="1" min="12" max="12"/>
    <col width="40" customWidth="1" min="13" max="13"/>
  </cols>
  <sheetData>
    <row r="1">
      <c r="A1" s="1" t="inlineStr">
        <is>
          <t>Share-based Compensation - Additional Information (Details) $ / shares in Units, ¥ in Thousands</t>
        </is>
      </c>
      <c r="B1" s="2" t="inlineStr">
        <is>
          <t>1 Months Ended</t>
        </is>
      </c>
      <c r="E1" s="2" t="inlineStr">
        <is>
          <t>12 Months Ended</t>
        </is>
      </c>
    </row>
    <row r="2">
      <c r="B2" s="2" t="inlineStr">
        <is>
          <t>Jul. 31, 2021 Vote USD ($) $ / shares shares</t>
        </is>
      </c>
      <c r="C2" s="2" t="inlineStr">
        <is>
          <t>Jul. 31, 2020</t>
        </is>
      </c>
      <c r="D2" s="2" t="inlineStr">
        <is>
          <t>Jul. 31, 2019</t>
        </is>
      </c>
      <c r="E2" s="2" t="inlineStr">
        <is>
          <t>Dec. 31, 2024 CNY (¥) shares</t>
        </is>
      </c>
      <c r="F2" s="2" t="inlineStr">
        <is>
          <t>Dec. 31, 2024 USD ($) shares</t>
        </is>
      </c>
      <c r="G2" s="2" t="inlineStr">
        <is>
          <t>Dec. 31, 2023 CNY (¥) shares</t>
        </is>
      </c>
      <c r="H2" s="2" t="inlineStr">
        <is>
          <t>Dec. 31, 2023 USD ($) $ / shares shares</t>
        </is>
      </c>
      <c r="I2" s="2" t="inlineStr">
        <is>
          <t>Dec. 31, 2022 CNY (¥) shares</t>
        </is>
      </c>
      <c r="J2" s="2" t="inlineStr">
        <is>
          <t>Dec. 31, 2022 USD ($) $ / shares shares</t>
        </is>
      </c>
      <c r="K2" s="2" t="inlineStr">
        <is>
          <t>Dec. 31, 2024 USD ($) $ / shares shares</t>
        </is>
      </c>
      <c r="L2" s="2" t="inlineStr">
        <is>
          <t>May 31, 2021 $ / shares shares</t>
        </is>
      </c>
      <c r="M2" s="2" t="inlineStr">
        <is>
          <t>Mar. 31, 2021 tranche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period of unrecognized compensation cost</t>
        </is>
      </c>
      <c r="B4" s="4" t="inlineStr">
        <is>
          <t xml:space="preserve"> </t>
        </is>
      </c>
      <c r="C4" s="4" t="inlineStr">
        <is>
          <t xml:space="preserve"> </t>
        </is>
      </c>
      <c r="D4" s="4" t="inlineStr">
        <is>
          <t xml:space="preserve"> </t>
        </is>
      </c>
      <c r="E4" s="4" t="inlineStr">
        <is>
          <t>2 years 1 month 24 days</t>
        </is>
      </c>
      <c r="F4" s="4" t="inlineStr">
        <is>
          <t>2 years 1 month 24 day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ratio, class B to class A ordinary shares</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pensation expenses | ¥</t>
        </is>
      </c>
      <c r="B6" s="4" t="inlineStr">
        <is>
          <t xml:space="preserve"> </t>
        </is>
      </c>
      <c r="C6" s="4" t="inlineStr">
        <is>
          <t xml:space="preserve"> </t>
        </is>
      </c>
      <c r="D6" s="4" t="inlineStr">
        <is>
          <t xml:space="preserve"> </t>
        </is>
      </c>
      <c r="E6" s="6" t="n">
        <v>2630905</v>
      </c>
      <c r="F6" s="4" t="inlineStr">
        <is>
          <t xml:space="preserve"> </t>
        </is>
      </c>
      <c r="G6" s="6" t="n">
        <v>2378689</v>
      </c>
      <c r="H6" s="4" t="inlineStr">
        <is>
          <t xml:space="preserve"> </t>
        </is>
      </c>
      <c r="I6" s="6" t="n">
        <v>2053165</v>
      </c>
      <c r="J6" s="4" t="inlineStr">
        <is>
          <t xml:space="preserve"> </t>
        </is>
      </c>
      <c r="K6" s="4" t="inlineStr">
        <is>
          <t xml:space="preserve"> </t>
        </is>
      </c>
      <c r="L6" s="4" t="inlineStr">
        <is>
          <t xml:space="preserve"> </t>
        </is>
      </c>
      <c r="M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fair value of the restricted shares | $</t>
        </is>
      </c>
      <c r="B9" s="4" t="inlineStr">
        <is>
          <t xml:space="preserve"> </t>
        </is>
      </c>
      <c r="C9" s="4" t="inlineStr">
        <is>
          <t xml:space="preserve"> </t>
        </is>
      </c>
      <c r="D9" s="4" t="inlineStr">
        <is>
          <t xml:space="preserve"> </t>
        </is>
      </c>
      <c r="E9" s="4" t="inlineStr">
        <is>
          <t xml:space="preserve"> </t>
        </is>
      </c>
      <c r="F9" s="7" t="n">
        <v>224083000</v>
      </c>
      <c r="G9" s="4" t="inlineStr">
        <is>
          <t xml:space="preserve"> </t>
        </is>
      </c>
      <c r="H9" s="7" t="n">
        <v>196799000</v>
      </c>
      <c r="I9" s="4" t="inlineStr">
        <is>
          <t xml:space="preserve"> </t>
        </is>
      </c>
      <c r="J9" s="7" t="n">
        <v>2384000</v>
      </c>
      <c r="K9" s="4" t="inlineStr">
        <is>
          <t xml:space="preserve"> </t>
        </is>
      </c>
      <c r="L9" s="4" t="inlineStr">
        <is>
          <t xml:space="preserve"> </t>
        </is>
      </c>
      <c r="M9" s="4" t="inlineStr">
        <is>
          <t xml:space="preserve"> </t>
        </is>
      </c>
    </row>
    <row r="10">
      <c r="A10" s="4" t="inlineStr">
        <is>
          <t>Mr. Li Xia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pensation expenses unrecognized | ¥</t>
        </is>
      </c>
      <c r="B12" s="4" t="inlineStr">
        <is>
          <t xml:space="preserve"> </t>
        </is>
      </c>
      <c r="C12" s="4" t="inlineStr">
        <is>
          <t xml:space="preserve"> </t>
        </is>
      </c>
      <c r="D12" s="4" t="inlineStr">
        <is>
          <t xml:space="preserve"> </t>
        </is>
      </c>
      <c r="E12" s="6" t="n">
        <v>4487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option granted per tranche | shares</t>
        </is>
      </c>
      <c r="B13" s="4" t="inlineStr">
        <is>
          <t xml:space="preserve"> </t>
        </is>
      </c>
      <c r="C13" s="4" t="inlineStr">
        <is>
          <t xml:space="preserve"> </t>
        </is>
      </c>
      <c r="D13" s="4" t="inlineStr">
        <is>
          <t xml:space="preserve"> </t>
        </is>
      </c>
      <c r="E13" s="5" t="n">
        <v>18092900</v>
      </c>
      <c r="F13" s="4" t="inlineStr">
        <is>
          <t xml:space="preserve"> </t>
        </is>
      </c>
      <c r="G13" s="4" t="inlineStr">
        <is>
          <t xml:space="preserve"> </t>
        </is>
      </c>
      <c r="H13" s="4" t="inlineStr">
        <is>
          <t xml:space="preserve"> </t>
        </is>
      </c>
      <c r="I13" s="4" t="inlineStr">
        <is>
          <t xml:space="preserve"> </t>
        </is>
      </c>
      <c r="J13" s="4" t="inlineStr">
        <is>
          <t xml:space="preserve"> </t>
        </is>
      </c>
      <c r="K13" s="5" t="n">
        <v>18092900</v>
      </c>
      <c r="L13" s="4" t="inlineStr">
        <is>
          <t xml:space="preserve"> </t>
        </is>
      </c>
      <c r="M13" s="4" t="inlineStr">
        <is>
          <t xml:space="preserve"> </t>
        </is>
      </c>
    </row>
    <row r="14">
      <c r="A14" s="4" t="inlineStr">
        <is>
          <t>Compensation expenses | ¥</t>
        </is>
      </c>
      <c r="B14" s="4" t="inlineStr">
        <is>
          <t xml:space="preserve"> </t>
        </is>
      </c>
      <c r="C14" s="4" t="inlineStr">
        <is>
          <t xml:space="preserve"> </t>
        </is>
      </c>
      <c r="D14" s="4" t="inlineStr">
        <is>
          <t xml:space="preserve"> </t>
        </is>
      </c>
      <c r="E14" s="6" t="n">
        <v>897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19 Plan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number of shares authorized | shares</t>
        </is>
      </c>
      <c r="B17" s="4" t="inlineStr">
        <is>
          <t xml:space="preserve"> </t>
        </is>
      </c>
      <c r="C17" s="4" t="inlineStr">
        <is>
          <t xml:space="preserve"> </t>
        </is>
      </c>
      <c r="D17" s="4" t="inlineStr">
        <is>
          <t xml:space="preserve"> </t>
        </is>
      </c>
      <c r="E17" s="5" t="n">
        <v>141083452</v>
      </c>
      <c r="F17" s="4" t="inlineStr">
        <is>
          <t xml:space="preserve"> </t>
        </is>
      </c>
      <c r="G17" s="4" t="inlineStr">
        <is>
          <t xml:space="preserve"> </t>
        </is>
      </c>
      <c r="H17" s="4" t="inlineStr">
        <is>
          <t xml:space="preserve"> </t>
        </is>
      </c>
      <c r="I17" s="4" t="inlineStr">
        <is>
          <t xml:space="preserve"> </t>
        </is>
      </c>
      <c r="J17" s="4" t="inlineStr">
        <is>
          <t xml:space="preserve"> </t>
        </is>
      </c>
      <c r="K17" s="5" t="n">
        <v>141083452</v>
      </c>
      <c r="L17" s="4" t="inlineStr">
        <is>
          <t xml:space="preserve"> </t>
        </is>
      </c>
      <c r="M17" s="4" t="inlineStr">
        <is>
          <t xml:space="preserve"> </t>
        </is>
      </c>
    </row>
    <row r="18">
      <c r="A18" s="4" t="inlineStr">
        <is>
          <t>2020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ing percentage</t>
        </is>
      </c>
      <c r="B20" s="4" t="inlineStr">
        <is>
          <t xml:space="preserve"> </t>
        </is>
      </c>
      <c r="C20" s="11" t="n">
        <v>0.2</v>
      </c>
      <c r="D20" s="11" t="n">
        <v>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0 Plan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number of shares authorized | shares</t>
        </is>
      </c>
      <c r="B23" s="4" t="inlineStr">
        <is>
          <t xml:space="preserve"> </t>
        </is>
      </c>
      <c r="C23" s="4" t="inlineStr">
        <is>
          <t xml:space="preserve"> </t>
        </is>
      </c>
      <c r="D23" s="4" t="inlineStr">
        <is>
          <t xml:space="preserve"> </t>
        </is>
      </c>
      <c r="E23" s="5" t="n">
        <v>165696625</v>
      </c>
      <c r="F23" s="4" t="inlineStr">
        <is>
          <t xml:space="preserve"> </t>
        </is>
      </c>
      <c r="G23" s="4" t="inlineStr">
        <is>
          <t xml:space="preserve"> </t>
        </is>
      </c>
      <c r="H23" s="4" t="inlineStr">
        <is>
          <t xml:space="preserve"> </t>
        </is>
      </c>
      <c r="I23" s="4" t="inlineStr">
        <is>
          <t xml:space="preserve"> </t>
        </is>
      </c>
      <c r="J23" s="4" t="inlineStr">
        <is>
          <t xml:space="preserve"> </t>
        </is>
      </c>
      <c r="K23" s="5" t="n">
        <v>165696625</v>
      </c>
      <c r="L23" s="4" t="inlineStr">
        <is>
          <t xml:space="preserve"> </t>
        </is>
      </c>
      <c r="M23" s="4" t="inlineStr">
        <is>
          <t xml:space="preserve"> </t>
        </is>
      </c>
    </row>
    <row r="24">
      <c r="A24" s="4" t="inlineStr">
        <is>
          <t>2019 and 2020 Share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ual term (in years)</t>
        </is>
      </c>
      <c r="B26" s="4" t="inlineStr">
        <is>
          <t xml:space="preserve"> </t>
        </is>
      </c>
      <c r="C26" s="4" t="inlineStr">
        <is>
          <t>10 years</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iod (in years)</t>
        </is>
      </c>
      <c r="B27" s="4" t="inlineStr">
        <is>
          <t xml:space="preserve"> </t>
        </is>
      </c>
      <c r="C27" s="4" t="inlineStr">
        <is>
          <t>5 years</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ed after service period (in years)</t>
        </is>
      </c>
      <c r="B28" s="4" t="inlineStr">
        <is>
          <t xml:space="preserve"> </t>
        </is>
      </c>
      <c r="C28" s="4" t="inlineStr">
        <is>
          <t>1 year</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ed (in shares) | shares</t>
        </is>
      </c>
      <c r="B29" s="4" t="inlineStr">
        <is>
          <t xml:space="preserve"> </t>
        </is>
      </c>
      <c r="C29" s="4" t="inlineStr">
        <is>
          <t xml:space="preserve"> </t>
        </is>
      </c>
      <c r="D29" s="4" t="inlineStr">
        <is>
          <t xml:space="preserve"> </t>
        </is>
      </c>
      <c r="E29" s="5" t="n">
        <v>0</v>
      </c>
      <c r="F29" s="5" t="n">
        <v>0</v>
      </c>
      <c r="G29" s="5" t="n">
        <v>0</v>
      </c>
      <c r="H29" s="5" t="n">
        <v>0</v>
      </c>
      <c r="I29" s="5" t="n">
        <v>579600</v>
      </c>
      <c r="J29" s="5" t="n">
        <v>579600</v>
      </c>
      <c r="K29" s="4" t="inlineStr">
        <is>
          <t xml:space="preserve"> </t>
        </is>
      </c>
      <c r="L29" s="4" t="inlineStr">
        <is>
          <t xml:space="preserve"> </t>
        </is>
      </c>
      <c r="M29" s="4" t="inlineStr">
        <is>
          <t xml:space="preserve"> </t>
        </is>
      </c>
    </row>
    <row r="30">
      <c r="A30" s="4" t="inlineStr">
        <is>
          <t>Weighted average grant date fair value of options granted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16.05</v>
      </c>
      <c r="K30" s="4" t="inlineStr">
        <is>
          <t xml:space="preserve"> </t>
        </is>
      </c>
      <c r="L30" s="4" t="inlineStr">
        <is>
          <t xml:space="preserve"> </t>
        </is>
      </c>
      <c r="M30" s="4" t="inlineStr">
        <is>
          <t xml:space="preserve"> </t>
        </is>
      </c>
    </row>
    <row r="31">
      <c r="A31" s="4" t="inlineStr">
        <is>
          <t>Compensation expenses unrecogniz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9379000</v>
      </c>
      <c r="L31" s="4" t="inlineStr">
        <is>
          <t xml:space="preserve"> </t>
        </is>
      </c>
      <c r="M31" s="4" t="inlineStr">
        <is>
          <t xml:space="preserve"> </t>
        </is>
      </c>
    </row>
    <row r="32">
      <c r="A32" s="4" t="inlineStr">
        <is>
          <t>Weighted average period of unrecognized compensation cost</t>
        </is>
      </c>
      <c r="B32" s="4" t="inlineStr">
        <is>
          <t xml:space="preserve"> </t>
        </is>
      </c>
      <c r="C32" s="4" t="inlineStr">
        <is>
          <t xml:space="preserve"> </t>
        </is>
      </c>
      <c r="D32" s="4" t="inlineStr">
        <is>
          <t xml:space="preserve"> </t>
        </is>
      </c>
      <c r="E32" s="4" t="inlineStr">
        <is>
          <t>1 year 1 month 17 days</t>
        </is>
      </c>
      <c r="F32" s="4" t="inlineStr">
        <is>
          <t>1 year 1 month 17 day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vested and exercisable options (in shares) | shares</t>
        </is>
      </c>
      <c r="B33" s="4" t="inlineStr">
        <is>
          <t xml:space="preserve"> </t>
        </is>
      </c>
      <c r="C33" s="4" t="inlineStr">
        <is>
          <t xml:space="preserve"> </t>
        </is>
      </c>
      <c r="D33" s="4" t="inlineStr">
        <is>
          <t xml:space="preserve"> </t>
        </is>
      </c>
      <c r="E33" s="5" t="n">
        <v>41387162</v>
      </c>
      <c r="F33" s="4" t="inlineStr">
        <is>
          <t xml:space="preserve"> </t>
        </is>
      </c>
      <c r="G33" s="4" t="inlineStr">
        <is>
          <t xml:space="preserve"> </t>
        </is>
      </c>
      <c r="H33" s="5" t="n">
        <v>43618062</v>
      </c>
      <c r="I33" s="4" t="inlineStr">
        <is>
          <t xml:space="preserve"> </t>
        </is>
      </c>
      <c r="J33" s="4" t="inlineStr">
        <is>
          <t xml:space="preserve"> </t>
        </is>
      </c>
      <c r="K33" s="5" t="n">
        <v>41387162</v>
      </c>
      <c r="L33" s="4" t="inlineStr">
        <is>
          <t xml:space="preserve"> </t>
        </is>
      </c>
      <c r="M33" s="4" t="inlineStr">
        <is>
          <t xml:space="preserve"> </t>
        </is>
      </c>
    </row>
    <row r="34">
      <c r="A34" s="4" t="inlineStr">
        <is>
          <t>Average exercise pric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0.1</v>
      </c>
      <c r="I34" s="4" t="inlineStr">
        <is>
          <t xml:space="preserve"> </t>
        </is>
      </c>
      <c r="J34" s="4" t="inlineStr">
        <is>
          <t xml:space="preserve"> </t>
        </is>
      </c>
      <c r="K34" s="14" t="n">
        <v>0.1</v>
      </c>
      <c r="L34" s="4" t="inlineStr">
        <is>
          <t xml:space="preserve"> </t>
        </is>
      </c>
      <c r="M34" s="4" t="inlineStr">
        <is>
          <t xml:space="preserve"> </t>
        </is>
      </c>
    </row>
    <row r="35">
      <c r="A35" s="4" t="inlineStr">
        <is>
          <t>Total intrinsic value of options exercised | $</t>
        </is>
      </c>
      <c r="B35" s="4" t="inlineStr">
        <is>
          <t xml:space="preserve"> </t>
        </is>
      </c>
      <c r="C35" s="4" t="inlineStr">
        <is>
          <t xml:space="preserve"> </t>
        </is>
      </c>
      <c r="D35" s="4" t="inlineStr">
        <is>
          <t xml:space="preserve"> </t>
        </is>
      </c>
      <c r="E35" s="4" t="inlineStr">
        <is>
          <t xml:space="preserve"> </t>
        </is>
      </c>
      <c r="F35" s="7" t="n">
        <v>120193000</v>
      </c>
      <c r="G35" s="4" t="inlineStr">
        <is>
          <t xml:space="preserve"> </t>
        </is>
      </c>
      <c r="H35" s="7" t="n">
        <v>174170000</v>
      </c>
      <c r="I35" s="4" t="inlineStr">
        <is>
          <t xml:space="preserve"> </t>
        </is>
      </c>
      <c r="J35" s="7" t="n">
        <v>84635000</v>
      </c>
      <c r="K35" s="4" t="inlineStr">
        <is>
          <t xml:space="preserve"> </t>
        </is>
      </c>
      <c r="L35" s="4" t="inlineStr">
        <is>
          <t xml:space="preserve"> </t>
        </is>
      </c>
      <c r="M35" s="4" t="inlineStr">
        <is>
          <t xml:space="preserve"> </t>
        </is>
      </c>
    </row>
    <row r="36">
      <c r="A36" s="4" t="inlineStr">
        <is>
          <t>The total fair value of options vested | $</t>
        </is>
      </c>
      <c r="B36" s="4" t="inlineStr">
        <is>
          <t xml:space="preserve"> </t>
        </is>
      </c>
      <c r="C36" s="4" t="inlineStr">
        <is>
          <t xml:space="preserve"> </t>
        </is>
      </c>
      <c r="D36" s="4" t="inlineStr">
        <is>
          <t xml:space="preserve"> </t>
        </is>
      </c>
      <c r="E36" s="4" t="inlineStr">
        <is>
          <t xml:space="preserve"> </t>
        </is>
      </c>
      <c r="F36" s="7" t="n">
        <v>80044000</v>
      </c>
      <c r="G36" s="4" t="inlineStr">
        <is>
          <t xml:space="preserve"> </t>
        </is>
      </c>
      <c r="H36" s="7" t="n">
        <v>95174000</v>
      </c>
      <c r="I36" s="4" t="inlineStr">
        <is>
          <t xml:space="preserve"> </t>
        </is>
      </c>
      <c r="J36" s="7" t="n">
        <v>110880000</v>
      </c>
      <c r="K36" s="4" t="inlineStr">
        <is>
          <t xml:space="preserve"> </t>
        </is>
      </c>
      <c r="L36" s="4" t="inlineStr">
        <is>
          <t xml:space="preserve"> </t>
        </is>
      </c>
      <c r="M36" s="4" t="inlineStr">
        <is>
          <t xml:space="preserve"> </t>
        </is>
      </c>
    </row>
    <row r="37">
      <c r="A37" s="4" t="inlineStr">
        <is>
          <t>2019 and 2020 Share Incentive Plan | 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recognized compensation expens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277879000</v>
      </c>
      <c r="L39" s="4" t="inlineStr">
        <is>
          <t xml:space="preserve"> </t>
        </is>
      </c>
      <c r="M39" s="4" t="inlineStr">
        <is>
          <t xml:space="preserve"> </t>
        </is>
      </c>
    </row>
    <row r="40">
      <c r="A40" s="4" t="inlineStr">
        <is>
          <t>2021 Share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in shares) | shares</t>
        </is>
      </c>
      <c r="B42" s="4" t="inlineStr">
        <is>
          <t xml:space="preserve"> </t>
        </is>
      </c>
      <c r="C42" s="4" t="inlineStr">
        <is>
          <t xml:space="preserve"> </t>
        </is>
      </c>
      <c r="D42" s="4" t="inlineStr">
        <is>
          <t xml:space="preserve"> </t>
        </is>
      </c>
      <c r="E42" s="5" t="n">
        <v>0</v>
      </c>
      <c r="F42" s="5" t="n">
        <v>0</v>
      </c>
      <c r="G42" s="5" t="n">
        <v>0</v>
      </c>
      <c r="H42" s="5" t="n">
        <v>0</v>
      </c>
      <c r="I42" s="5" t="n">
        <v>0</v>
      </c>
      <c r="J42" s="5" t="n">
        <v>0</v>
      </c>
      <c r="K42" s="4" t="inlineStr">
        <is>
          <t xml:space="preserve"> </t>
        </is>
      </c>
      <c r="L42" s="4" t="inlineStr">
        <is>
          <t xml:space="preserve"> </t>
        </is>
      </c>
      <c r="M42" s="4" t="inlineStr">
        <is>
          <t xml:space="preserve"> </t>
        </is>
      </c>
    </row>
    <row r="43">
      <c r="A43" s="4" t="inlineStr">
        <is>
          <t>Exercise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14.63</v>
      </c>
    </row>
    <row r="44">
      <c r="A44" s="4" t="inlineStr">
        <is>
          <t>Exercise price per share ADS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29.26</v>
      </c>
    </row>
    <row r="45">
      <c r="A45" s="4" t="inlineStr">
        <is>
          <t>Number of tranch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v>
      </c>
    </row>
    <row r="46">
      <c r="A46" s="4" t="inlineStr">
        <is>
          <t>Number of option granted per tranch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8092900</v>
      </c>
    </row>
    <row r="47">
      <c r="A47" s="4" t="inlineStr">
        <is>
          <t>Number of votes | $</t>
        </is>
      </c>
      <c r="B47" s="5"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1 Share Incentive Plan | Share-based Payment Arrangement,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vehic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00000</v>
      </c>
    </row>
    <row r="51">
      <c r="A51" s="4" t="inlineStr">
        <is>
          <t>Weighted Average Remaining Contractua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00000</v>
      </c>
    </row>
    <row r="52">
      <c r="A52" s="4" t="inlineStr">
        <is>
          <t>2021 Share Incentive Plan | Share-based Payment Arrangement,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vehic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00000</v>
      </c>
    </row>
    <row r="55">
      <c r="A55" s="4" t="inlineStr">
        <is>
          <t>Weighted Average Remaining Contractua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00</v>
      </c>
    </row>
    <row r="56">
      <c r="A56" s="4" t="inlineStr">
        <is>
          <t>2021 Share Incentive Plan | Share-based Payment Arrangement, Tranch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vehic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500000</v>
      </c>
    </row>
    <row r="59">
      <c r="A59" s="4" t="inlineStr">
        <is>
          <t>Weighted Average Remaining Contractua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500000</v>
      </c>
    </row>
    <row r="60">
      <c r="A60" s="4" t="inlineStr">
        <is>
          <t>2021 Share Incentive Plan | Share-based Payment Arrangement, Tranche Fou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vehic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000000</v>
      </c>
    </row>
    <row r="63">
      <c r="A63" s="4" t="inlineStr">
        <is>
          <t>Weighted Average Remaining Contractua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000000</v>
      </c>
    </row>
    <row r="64">
      <c r="A64" s="4" t="inlineStr">
        <is>
          <t>2021 Share Incentive Plan | Share-based Payment Arrangement, Tranche F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vehic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500000</v>
      </c>
    </row>
    <row r="67">
      <c r="A67" s="4" t="inlineStr">
        <is>
          <t>Weighted Average Remaining Contractual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500000</v>
      </c>
    </row>
    <row r="68">
      <c r="A68" s="4" t="inlineStr">
        <is>
          <t>2021 Share Incentive Plan | Share-based Payment Arrangement, Tranche Si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vehic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000000</v>
      </c>
    </row>
    <row r="71">
      <c r="A71" s="4" t="inlineStr">
        <is>
          <t>Weighted Average Remaining Contractua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000000</v>
      </c>
    </row>
    <row r="72">
      <c r="A72" s="4" t="inlineStr">
        <is>
          <t>2021 Share Incentive Plan | Class A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votes | Vote</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2021 Share Incentive Plan | Class B Ordinary Shares | Mr. Li Xia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ximum number of shares authorized | shares</t>
        </is>
      </c>
      <c r="B77" s="5" t="n">
        <v>1085574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8557400</v>
      </c>
      <c r="M77" s="5" t="n">
        <v>108557400</v>
      </c>
    </row>
    <row r="78">
      <c r="A78" s="4" t="inlineStr">
        <is>
          <t>Exercise price per share | $ / shares</t>
        </is>
      </c>
      <c r="B78" s="10" t="n">
        <v>14.6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0" t="n">
        <v>14.63</v>
      </c>
      <c r="M78" s="4" t="inlineStr">
        <is>
          <t xml:space="preserve"> </t>
        </is>
      </c>
    </row>
  </sheetData>
  <mergeCells count="3">
    <mergeCell ref="E1:J1"/>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7" customWidth="1" min="5" max="5"/>
  </cols>
  <sheetData>
    <row r="1">
      <c r="A1" s="1" t="inlineStr">
        <is>
          <t>Share-based Compensation - RSU activity (Details) - Restricted Stock Units (RSU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61754512</v>
      </c>
      <c r="C4" s="5" t="n">
        <v>30993124</v>
      </c>
      <c r="D4" s="5" t="n">
        <v>8586</v>
      </c>
      <c r="E4" s="4" t="inlineStr">
        <is>
          <t xml:space="preserve"> </t>
        </is>
      </c>
    </row>
    <row r="5">
      <c r="A5" s="4" t="inlineStr">
        <is>
          <t>Beginning Balance</t>
        </is>
      </c>
      <c r="B5" s="10" t="n">
        <v>16.34</v>
      </c>
      <c r="C5" s="14" t="n">
        <v>17.2</v>
      </c>
      <c r="D5" s="10" t="n">
        <v>17.25</v>
      </c>
      <c r="E5" s="4" t="inlineStr">
        <is>
          <t xml:space="preserve"> </t>
        </is>
      </c>
    </row>
    <row r="6">
      <c r="A6" s="4" t="inlineStr">
        <is>
          <t>Granted (in Shares)</t>
        </is>
      </c>
      <c r="B6" s="5" t="n">
        <v>6542020</v>
      </c>
      <c r="C6" s="5" t="n">
        <v>46992750</v>
      </c>
      <c r="D6" s="5" t="n">
        <v>36199400</v>
      </c>
      <c r="E6" s="4" t="inlineStr">
        <is>
          <t xml:space="preserve"> </t>
        </is>
      </c>
    </row>
    <row r="7">
      <c r="A7" s="4" t="inlineStr">
        <is>
          <t>Granted</t>
        </is>
      </c>
      <c r="B7" s="10" t="n">
        <v>10.33</v>
      </c>
      <c r="C7" s="10" t="n">
        <v>15.53</v>
      </c>
      <c r="D7" s="10" t="n">
        <v>17.13</v>
      </c>
      <c r="E7" s="4" t="inlineStr">
        <is>
          <t xml:space="preserve"> </t>
        </is>
      </c>
    </row>
    <row r="8">
      <c r="A8" s="4" t="inlineStr">
        <is>
          <t>Vested (in Shares)</t>
        </is>
      </c>
      <c r="B8" s="5" t="n">
        <v>-13934292</v>
      </c>
      <c r="C8" s="5" t="n">
        <v>-12646762</v>
      </c>
      <c r="D8" s="5" t="n">
        <v>-127062</v>
      </c>
      <c r="E8" s="4" t="inlineStr">
        <is>
          <t xml:space="preserve"> </t>
        </is>
      </c>
    </row>
    <row r="9">
      <c r="A9" s="4" t="inlineStr">
        <is>
          <t>Vested</t>
        </is>
      </c>
      <c r="B9" s="10" t="n">
        <v>16.08</v>
      </c>
      <c r="C9" s="10" t="n">
        <v>15.56</v>
      </c>
      <c r="D9" s="10" t="n">
        <v>18.76</v>
      </c>
      <c r="E9" s="4" t="inlineStr">
        <is>
          <t xml:space="preserve"> </t>
        </is>
      </c>
    </row>
    <row r="10">
      <c r="A10" s="4" t="inlineStr">
        <is>
          <t>Forfeited (in shares)</t>
        </is>
      </c>
      <c r="B10" s="5" t="n">
        <v>-11285050</v>
      </c>
      <c r="C10" s="5" t="n">
        <v>-3584600</v>
      </c>
      <c r="D10" s="5" t="n">
        <v>-5087800</v>
      </c>
      <c r="E10" s="4" t="inlineStr">
        <is>
          <t xml:space="preserve"> </t>
        </is>
      </c>
    </row>
    <row r="11">
      <c r="A11" s="4" t="inlineStr">
        <is>
          <t>Forfeited</t>
        </is>
      </c>
      <c r="B11" s="10" t="n">
        <v>16.31</v>
      </c>
      <c r="C11" s="10" t="n">
        <v>15.79</v>
      </c>
      <c r="D11" s="10" t="n">
        <v>16.74</v>
      </c>
      <c r="E11" s="4" t="inlineStr">
        <is>
          <t xml:space="preserve"> </t>
        </is>
      </c>
    </row>
    <row r="12">
      <c r="A12" s="4" t="inlineStr">
        <is>
          <t>Ending Balance (in Shares)</t>
        </is>
      </c>
      <c r="B12" s="5" t="n">
        <v>43077190</v>
      </c>
      <c r="C12" s="5" t="n">
        <v>61754512</v>
      </c>
      <c r="D12" s="5" t="n">
        <v>30993124</v>
      </c>
      <c r="E12" s="5" t="n">
        <v>8586</v>
      </c>
    </row>
    <row r="13">
      <c r="A13" s="4" t="inlineStr">
        <is>
          <t>Ending Balance</t>
        </is>
      </c>
      <c r="B13" s="10" t="n">
        <v>15.37</v>
      </c>
      <c r="C13" s="10" t="n">
        <v>16.34</v>
      </c>
      <c r="D13" s="14" t="n">
        <v>17.2</v>
      </c>
      <c r="E13" s="10" t="n">
        <v>17.25</v>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5" t="n">
        <v>61754512</v>
      </c>
      <c r="C15" s="5" t="n">
        <v>30993124</v>
      </c>
      <c r="D15" s="5" t="n">
        <v>8586</v>
      </c>
      <c r="E15" s="4" t="inlineStr">
        <is>
          <t xml:space="preserve"> </t>
        </is>
      </c>
    </row>
    <row r="16">
      <c r="A16" s="4" t="inlineStr">
        <is>
          <t>Beginning Balance</t>
        </is>
      </c>
      <c r="B16" s="10" t="n">
        <v>16.34</v>
      </c>
      <c r="C16" s="14" t="n">
        <v>17.2</v>
      </c>
      <c r="D16" s="10" t="n">
        <v>17.25</v>
      </c>
      <c r="E16" s="4" t="inlineStr">
        <is>
          <t xml:space="preserve"> </t>
        </is>
      </c>
    </row>
    <row r="17">
      <c r="A17" s="4" t="inlineStr">
        <is>
          <t>Granted (in Shares)</t>
        </is>
      </c>
      <c r="B17" s="5" t="n">
        <v>6542020</v>
      </c>
      <c r="C17" s="5" t="n">
        <v>46992750</v>
      </c>
      <c r="D17" s="5" t="n">
        <v>36199400</v>
      </c>
      <c r="E17" s="4" t="inlineStr">
        <is>
          <t xml:space="preserve"> </t>
        </is>
      </c>
    </row>
    <row r="18">
      <c r="A18" s="4" t="inlineStr">
        <is>
          <t>Granted</t>
        </is>
      </c>
      <c r="B18" s="10" t="n">
        <v>10.33</v>
      </c>
      <c r="C18" s="10" t="n">
        <v>15.53</v>
      </c>
      <c r="D18" s="10" t="n">
        <v>17.13</v>
      </c>
      <c r="E18" s="4" t="inlineStr">
        <is>
          <t xml:space="preserve"> </t>
        </is>
      </c>
    </row>
    <row r="19">
      <c r="A19" s="4" t="inlineStr">
        <is>
          <t>Vested (in Shares)</t>
        </is>
      </c>
      <c r="B19" s="5" t="n">
        <v>-13934292</v>
      </c>
      <c r="C19" s="5" t="n">
        <v>-12646762</v>
      </c>
      <c r="D19" s="5" t="n">
        <v>-127062</v>
      </c>
      <c r="E19" s="4" t="inlineStr">
        <is>
          <t xml:space="preserve"> </t>
        </is>
      </c>
    </row>
    <row r="20">
      <c r="A20" s="4" t="inlineStr">
        <is>
          <t>Vested</t>
        </is>
      </c>
      <c r="B20" s="10" t="n">
        <v>16.08</v>
      </c>
      <c r="C20" s="10" t="n">
        <v>15.56</v>
      </c>
      <c r="D20" s="10" t="n">
        <v>18.76</v>
      </c>
      <c r="E20" s="4" t="inlineStr">
        <is>
          <t xml:space="preserve"> </t>
        </is>
      </c>
    </row>
    <row r="21">
      <c r="A21" s="4" t="inlineStr">
        <is>
          <t>Forfeited (in shares)</t>
        </is>
      </c>
      <c r="B21" s="5" t="n">
        <v>-11285050</v>
      </c>
      <c r="C21" s="5" t="n">
        <v>-3584600</v>
      </c>
      <c r="D21" s="5" t="n">
        <v>-5087800</v>
      </c>
      <c r="E21" s="4" t="inlineStr">
        <is>
          <t xml:space="preserve"> </t>
        </is>
      </c>
    </row>
    <row r="22">
      <c r="A22" s="4" t="inlineStr">
        <is>
          <t>Forfeited</t>
        </is>
      </c>
      <c r="B22" s="10" t="n">
        <v>16.31</v>
      </c>
      <c r="C22" s="10" t="n">
        <v>15.79</v>
      </c>
      <c r="D22" s="10" t="n">
        <v>16.74</v>
      </c>
      <c r="E22" s="4" t="inlineStr">
        <is>
          <t xml:space="preserve"> </t>
        </is>
      </c>
    </row>
    <row r="23">
      <c r="A23" s="4" t="inlineStr">
        <is>
          <t>Ending Balance (in Shares)</t>
        </is>
      </c>
      <c r="B23" s="5" t="n">
        <v>43077190</v>
      </c>
      <c r="C23" s="5" t="n">
        <v>61754512</v>
      </c>
      <c r="D23" s="5" t="n">
        <v>30993124</v>
      </c>
      <c r="E23" s="5" t="n">
        <v>8586</v>
      </c>
    </row>
    <row r="24">
      <c r="A24" s="4" t="inlineStr">
        <is>
          <t>Ending Balance</t>
        </is>
      </c>
      <c r="B24" s="10" t="n">
        <v>15.37</v>
      </c>
      <c r="C24" s="10" t="n">
        <v>16.34</v>
      </c>
      <c r="D24" s="14" t="n">
        <v>17.2</v>
      </c>
      <c r="E24" s="10" t="n">
        <v>17.25</v>
      </c>
    </row>
    <row r="25">
      <c r="A25" s="4" t="inlineStr">
        <is>
          <t>Weighted Average Remaining Contractual Life</t>
        </is>
      </c>
      <c r="B25" s="4" t="inlineStr">
        <is>
          <t>8 years 4 months 20 days</t>
        </is>
      </c>
      <c r="C25" s="4" t="inlineStr">
        <is>
          <t>9 years 1 month 20 days</t>
        </is>
      </c>
      <c r="D25" s="4" t="inlineStr">
        <is>
          <t>9 years 2 months 15 days</t>
        </is>
      </c>
      <c r="E25" s="4" t="inlineStr">
        <is>
          <t>9 years 6 months</t>
        </is>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5" customWidth="1" min="2" max="2"/>
    <col width="15" customWidth="1" min="3" max="3"/>
    <col width="29" customWidth="1" min="4" max="4"/>
    <col width="29" customWidth="1" min="5" max="5"/>
    <col width="29" customWidth="1" min="6" max="6"/>
    <col width="29" customWidth="1" min="7" max="7"/>
    <col width="16" customWidth="1" min="8" max="8"/>
  </cols>
  <sheetData>
    <row r="1">
      <c r="A1" s="1" t="inlineStr">
        <is>
          <t>Taxation (Details) ¥ in Thousands, $ in Thousands</t>
        </is>
      </c>
      <c r="B1" s="2" t="inlineStr">
        <is>
          <t>1 Months Ended</t>
        </is>
      </c>
      <c r="C1" s="2" t="inlineStr">
        <is>
          <t>3 Months Ended</t>
        </is>
      </c>
      <c r="D1" s="2" t="inlineStr">
        <is>
          <t>12 Months Ended</t>
        </is>
      </c>
      <c r="H1" s="2" t="inlineStr">
        <is>
          <t>64 Months Ended</t>
        </is>
      </c>
    </row>
    <row r="2">
      <c r="B2" s="2" t="inlineStr">
        <is>
          <t>Mar. 31, 2022 subsidiary</t>
        </is>
      </c>
      <c r="C2" s="2" t="inlineStr">
        <is>
          <t>Dec. 31, 2022</t>
        </is>
      </c>
      <c r="D2" s="2" t="inlineStr">
        <is>
          <t>Dec. 31, 2024 CNY (¥) entity</t>
        </is>
      </c>
      <c r="E2" s="2" t="inlineStr">
        <is>
          <t>Dec. 31, 2024 USD ($) entity</t>
        </is>
      </c>
      <c r="F2" s="2" t="inlineStr">
        <is>
          <t>Dec. 31, 2023 CNY (¥) entity</t>
        </is>
      </c>
      <c r="G2" s="2" t="inlineStr">
        <is>
          <t>Dec. 31, 2022 CNY (¥) entity</t>
        </is>
      </c>
      <c r="H2" s="2" t="inlineStr">
        <is>
          <t>Dec. 31, 2023</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istributed earnings</t>
        </is>
      </c>
      <c r="B4" s="4" t="inlineStr">
        <is>
          <t xml:space="preserve"> </t>
        </is>
      </c>
      <c r="C4" s="4" t="inlineStr">
        <is>
          <t xml:space="preserve"> </t>
        </is>
      </c>
      <c r="D4" s="6" t="n">
        <v>20442723</v>
      </c>
      <c r="E4" s="4" t="inlineStr">
        <is>
          <t xml:space="preserve"> </t>
        </is>
      </c>
      <c r="F4" s="4" t="inlineStr">
        <is>
          <t xml:space="preserve"> </t>
        </is>
      </c>
      <c r="G4" s="4" t="inlineStr">
        <is>
          <t xml:space="preserve"> </t>
        </is>
      </c>
      <c r="H4" s="4" t="inlineStr">
        <is>
          <t xml:space="preserve"> </t>
        </is>
      </c>
    </row>
    <row r="5">
      <c r="A5" s="4" t="inlineStr">
        <is>
          <t>Income tax rate</t>
        </is>
      </c>
      <c r="B5" s="4" t="inlineStr">
        <is>
          <t xml:space="preserve"> </t>
        </is>
      </c>
      <c r="C5" s="4" t="inlineStr">
        <is>
          <t xml:space="preserve"> </t>
        </is>
      </c>
      <c r="D5" s="11" t="n">
        <v>0.25</v>
      </c>
      <c r="E5" s="11" t="n">
        <v>0.25</v>
      </c>
      <c r="F5" s="4" t="inlineStr">
        <is>
          <t xml:space="preserve"> </t>
        </is>
      </c>
      <c r="G5" s="4" t="inlineStr">
        <is>
          <t xml:space="preserve"> </t>
        </is>
      </c>
      <c r="H5" s="4" t="inlineStr">
        <is>
          <t xml:space="preserve"> </t>
        </is>
      </c>
    </row>
    <row r="6">
      <c r="A6" s="4" t="inlineStr">
        <is>
          <t>Income tax expense</t>
        </is>
      </c>
      <c r="B6" s="4" t="inlineStr">
        <is>
          <t xml:space="preserve"> </t>
        </is>
      </c>
      <c r="C6" s="4" t="inlineStr">
        <is>
          <t xml:space="preserve"> </t>
        </is>
      </c>
      <c r="D6" s="6" t="n">
        <v>1270374</v>
      </c>
      <c r="E6" s="7" t="n">
        <v>174041</v>
      </c>
      <c r="F6" s="6" t="n">
        <v>-1357362</v>
      </c>
      <c r="G6" s="6" t="n">
        <v>-127007</v>
      </c>
      <c r="H6" s="4" t="inlineStr">
        <is>
          <t xml:space="preserve"> </t>
        </is>
      </c>
    </row>
    <row r="7">
      <c r="A7" s="4" t="inlineStr">
        <is>
          <t>Net operating loss carryforwards</t>
        </is>
      </c>
      <c r="B7" s="4" t="inlineStr">
        <is>
          <t xml:space="preserve"> </t>
        </is>
      </c>
      <c r="C7" s="4" t="inlineStr">
        <is>
          <t xml:space="preserve"> </t>
        </is>
      </c>
      <c r="D7" s="5" t="n">
        <v>6899939</v>
      </c>
      <c r="E7" s="4" t="inlineStr">
        <is>
          <t xml:space="preserve"> </t>
        </is>
      </c>
      <c r="F7" s="4" t="inlineStr">
        <is>
          <t xml:space="preserve"> </t>
        </is>
      </c>
      <c r="G7" s="4" t="inlineStr">
        <is>
          <t xml:space="preserve"> </t>
        </is>
      </c>
      <c r="H7" s="4" t="inlineStr">
        <is>
          <t xml:space="preserve"> </t>
        </is>
      </c>
    </row>
    <row r="8">
      <c r="A8" s="4" t="inlineStr">
        <is>
          <t>Deferred tax assets, operating carryforwards, valuation allowance</t>
        </is>
      </c>
      <c r="B8" s="4" t="inlineStr">
        <is>
          <t xml:space="preserve"> </t>
        </is>
      </c>
      <c r="C8" s="4" t="inlineStr">
        <is>
          <t xml:space="preserve"> </t>
        </is>
      </c>
      <c r="D8" s="5" t="n">
        <v>378075</v>
      </c>
      <c r="E8" s="4" t="inlineStr">
        <is>
          <t xml:space="preserve"> </t>
        </is>
      </c>
      <c r="F8" s="4" t="inlineStr">
        <is>
          <t xml:space="preserve"> </t>
        </is>
      </c>
      <c r="G8" s="4" t="inlineStr">
        <is>
          <t xml:space="preserve"> </t>
        </is>
      </c>
      <c r="H8" s="4" t="inlineStr">
        <is>
          <t xml:space="preserve"> </t>
        </is>
      </c>
    </row>
    <row r="9">
      <c r="A9" s="4" t="inlineStr">
        <is>
          <t>Deferred tax assets, operating carryforwards, net of valuation allowance</t>
        </is>
      </c>
      <c r="B9" s="4" t="inlineStr">
        <is>
          <t xml:space="preserve"> </t>
        </is>
      </c>
      <c r="C9" s="4" t="inlineStr">
        <is>
          <t xml:space="preserve"> </t>
        </is>
      </c>
      <c r="D9" s="6" t="n">
        <v>1186918</v>
      </c>
      <c r="E9" s="4" t="inlineStr">
        <is>
          <t xml:space="preserve"> </t>
        </is>
      </c>
      <c r="F9" s="4" t="inlineStr">
        <is>
          <t xml:space="preserve"> </t>
        </is>
      </c>
      <c r="G9" s="4" t="inlineStr">
        <is>
          <t xml:space="preserve"> </t>
        </is>
      </c>
      <c r="H9" s="4" t="inlineStr">
        <is>
          <t xml:space="preserve"> </t>
        </is>
      </c>
    </row>
    <row r="10">
      <c r="A10" s="4" t="inlineStr">
        <is>
          <t>Percentage of consumption tax</t>
        </is>
      </c>
      <c r="B10" s="4" t="inlineStr">
        <is>
          <t xml:space="preserve"> </t>
        </is>
      </c>
      <c r="C10" s="4" t="inlineStr">
        <is>
          <t xml:space="preserve"> </t>
        </is>
      </c>
      <c r="D10" s="11" t="n">
        <v>0.03</v>
      </c>
      <c r="E10" s="11" t="n">
        <v>0.03</v>
      </c>
      <c r="F10" s="4" t="inlineStr">
        <is>
          <t xml:space="preserve"> </t>
        </is>
      </c>
      <c r="G10" s="4" t="inlineStr">
        <is>
          <t xml:space="preserve"> </t>
        </is>
      </c>
      <c r="H10" s="4" t="inlineStr">
        <is>
          <t xml:space="preserve"> </t>
        </is>
      </c>
    </row>
    <row r="11">
      <c r="A11" s="4" t="inlineStr">
        <is>
          <t>Deferred tax assets</t>
        </is>
      </c>
      <c r="B11" s="4" t="inlineStr">
        <is>
          <t xml:space="preserve"> </t>
        </is>
      </c>
      <c r="C11" s="4" t="inlineStr">
        <is>
          <t xml:space="preserve"> </t>
        </is>
      </c>
      <c r="D11" s="6" t="n">
        <v>6085</v>
      </c>
      <c r="E11" s="4" t="inlineStr">
        <is>
          <t xml:space="preserve"> </t>
        </is>
      </c>
      <c r="F11" s="6" t="n">
        <v>1990245</v>
      </c>
      <c r="G11" s="4" t="inlineStr">
        <is>
          <t xml:space="preserve"> </t>
        </is>
      </c>
      <c r="H11" s="4" t="inlineStr">
        <is>
          <t xml:space="preserve"> </t>
        </is>
      </c>
    </row>
    <row r="12">
      <c r="A12" s="4" t="inlineStr">
        <is>
          <t>High and New Technology Enterpr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T for software research and development and relevant services</t>
        </is>
      </c>
      <c r="B14" s="4" t="inlineStr">
        <is>
          <t xml:space="preserve"> </t>
        </is>
      </c>
      <c r="C14" s="4" t="inlineStr">
        <is>
          <t xml:space="preserve"> </t>
        </is>
      </c>
      <c r="D14" s="11" t="n">
        <v>0.13</v>
      </c>
      <c r="E14" s="11" t="n">
        <v>0.13</v>
      </c>
      <c r="F14" s="4" t="inlineStr">
        <is>
          <t xml:space="preserve"> </t>
        </is>
      </c>
      <c r="G14" s="4" t="inlineStr">
        <is>
          <t xml:space="preserve"> </t>
        </is>
      </c>
      <c r="H14" s="4" t="inlineStr">
        <is>
          <t xml:space="preserve"> </t>
        </is>
      </c>
    </row>
    <row r="15">
      <c r="A15" s="4" t="inlineStr">
        <is>
          <t>VAT refund in excess</t>
        </is>
      </c>
      <c r="B15" s="4" t="inlineStr">
        <is>
          <t xml:space="preserve"> </t>
        </is>
      </c>
      <c r="C15" s="4" t="inlineStr">
        <is>
          <t xml:space="preserve"> </t>
        </is>
      </c>
      <c r="D15" s="11" t="n">
        <v>0.03</v>
      </c>
      <c r="E15" s="11" t="n">
        <v>0.03</v>
      </c>
      <c r="F15" s="4" t="inlineStr">
        <is>
          <t xml:space="preserve"> </t>
        </is>
      </c>
      <c r="G15" s="4" t="inlineStr">
        <is>
          <t xml:space="preserve"> </t>
        </is>
      </c>
      <c r="H15" s="4" t="inlineStr">
        <is>
          <t xml:space="preserve"> </t>
        </is>
      </c>
    </row>
    <row r="16">
      <c r="A16" s="4" t="inlineStr">
        <is>
          <t>National encouraged key software enterpr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 rate</t>
        </is>
      </c>
      <c r="B18" s="4" t="inlineStr">
        <is>
          <t xml:space="preserve"> </t>
        </is>
      </c>
      <c r="C18" s="4" t="inlineStr">
        <is>
          <t xml:space="preserve"> </t>
        </is>
      </c>
      <c r="D18" s="12" t="n">
        <v>0.125</v>
      </c>
      <c r="E18" s="12" t="n">
        <v>0.125</v>
      </c>
      <c r="F18" s="11" t="n">
        <v>0</v>
      </c>
      <c r="G18" s="4" t="inlineStr">
        <is>
          <t xml:space="preserve"> </t>
        </is>
      </c>
      <c r="H18" s="4" t="inlineStr">
        <is>
          <t xml:space="preserve"> </t>
        </is>
      </c>
    </row>
    <row r="19">
      <c r="A19" s="4" t="inlineStr">
        <is>
          <t>Number of subsidiaries awarded as software enterprise. | subsidiary</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of tax exemption given from the first profitable calendar year</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uction in the standard statutory income rate</t>
        </is>
      </c>
      <c r="B21" s="4" t="inlineStr">
        <is>
          <t xml:space="preserve"> </t>
        </is>
      </c>
      <c r="C21" s="4" t="inlineStr">
        <is>
          <t xml:space="preserve"> </t>
        </is>
      </c>
      <c r="D21" s="11" t="n">
        <v>0.5</v>
      </c>
      <c r="E21" s="11" t="n">
        <v>0.5</v>
      </c>
      <c r="F21" s="4" t="inlineStr">
        <is>
          <t xml:space="preserve"> </t>
        </is>
      </c>
      <c r="G21" s="4" t="inlineStr">
        <is>
          <t xml:space="preserve"> </t>
        </is>
      </c>
      <c r="H21" s="4" t="inlineStr">
        <is>
          <t xml:space="preserve"> </t>
        </is>
      </c>
    </row>
    <row r="22">
      <c r="A22" s="4" t="inlineStr">
        <is>
          <t>Period of consecutive years for which the reduction in standard income tax rate provided</t>
        </is>
      </c>
      <c r="B22" s="4" t="inlineStr">
        <is>
          <t xml:space="preserve"> </t>
        </is>
      </c>
      <c r="C22" s="4" t="inlineStr">
        <is>
          <t xml:space="preserve"> </t>
        </is>
      </c>
      <c r="D22" s="4" t="inlineStr">
        <is>
          <t>3 years</t>
        </is>
      </c>
      <c r="E22" s="4" t="inlineStr">
        <is>
          <t>3 years</t>
        </is>
      </c>
      <c r="F22" s="4" t="inlineStr">
        <is>
          <t xml:space="preserve"> </t>
        </is>
      </c>
      <c r="G22" s="4" t="inlineStr">
        <is>
          <t xml:space="preserve"> </t>
        </is>
      </c>
      <c r="H22" s="4" t="inlineStr">
        <is>
          <t xml:space="preserve"> </t>
        </is>
      </c>
    </row>
    <row r="23">
      <c r="A23" s="4" t="inlineStr">
        <is>
          <t>Period of enterprise tax exemption provided for National Encouraged Key Software Enterprises</t>
        </is>
      </c>
      <c r="B23" s="4" t="inlineStr">
        <is>
          <t xml:space="preserve"> </t>
        </is>
      </c>
      <c r="C23" s="4" t="inlineStr">
        <is>
          <t xml:space="preserve"> </t>
        </is>
      </c>
      <c r="D23" s="4" t="inlineStr">
        <is>
          <t>5 years</t>
        </is>
      </c>
      <c r="E23" s="4" t="inlineStr">
        <is>
          <t>5 years</t>
        </is>
      </c>
      <c r="F23" s="4" t="inlineStr">
        <is>
          <t xml:space="preserve"> </t>
        </is>
      </c>
      <c r="G23" s="4" t="inlineStr">
        <is>
          <t xml:space="preserve"> </t>
        </is>
      </c>
      <c r="H23" s="4" t="inlineStr">
        <is>
          <t xml:space="preserve"> </t>
        </is>
      </c>
    </row>
    <row r="24">
      <c r="A24" s="4" t="inlineStr">
        <is>
          <t>Income tax rate applicable after first five years</t>
        </is>
      </c>
      <c r="B24" s="4" t="inlineStr">
        <is>
          <t xml:space="preserve"> </t>
        </is>
      </c>
      <c r="C24" s="4" t="inlineStr">
        <is>
          <t xml:space="preserve"> </t>
        </is>
      </c>
      <c r="D24" s="11" t="n">
        <v>0.1</v>
      </c>
      <c r="E24" s="11" t="n">
        <v>0.1</v>
      </c>
      <c r="F24" s="4" t="inlineStr">
        <is>
          <t xml:space="preserve"> </t>
        </is>
      </c>
      <c r="G24" s="4" t="inlineStr">
        <is>
          <t xml:space="preserve"> </t>
        </is>
      </c>
      <c r="H24" s="4" t="inlineStr">
        <is>
          <t xml:space="preserve"> </t>
        </is>
      </c>
    </row>
    <row r="25">
      <c r="A25" s="4" t="inlineStr">
        <is>
          <t>Cayman Isla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ithholding income tax rate (as a percent)</t>
        </is>
      </c>
      <c r="B27" s="4" t="inlineStr">
        <is>
          <t xml:space="preserve"> </t>
        </is>
      </c>
      <c r="C27" s="4" t="inlineStr">
        <is>
          <t xml:space="preserve"> </t>
        </is>
      </c>
      <c r="D27" s="11" t="n">
        <v>0</v>
      </c>
      <c r="E27" s="11" t="n">
        <v>0</v>
      </c>
      <c r="F27" s="4" t="inlineStr">
        <is>
          <t xml:space="preserve"> </t>
        </is>
      </c>
      <c r="G27" s="4" t="inlineStr">
        <is>
          <t xml:space="preserve"> </t>
        </is>
      </c>
      <c r="H27" s="4" t="inlineStr">
        <is>
          <t xml:space="preserve"> </t>
        </is>
      </c>
    </row>
    <row r="28">
      <c r="A28" s="4" t="inlineStr">
        <is>
          <t>Hong Ko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rporate income tax rate</t>
        </is>
      </c>
      <c r="B30" s="4" t="inlineStr">
        <is>
          <t xml:space="preserve"> </t>
        </is>
      </c>
      <c r="C30" s="4" t="inlineStr">
        <is>
          <t xml:space="preserve"> </t>
        </is>
      </c>
      <c r="D30" s="12" t="n">
        <v>0.165</v>
      </c>
      <c r="E30" s="12" t="n">
        <v>0.165</v>
      </c>
      <c r="F30" s="4" t="inlineStr">
        <is>
          <t xml:space="preserve"> </t>
        </is>
      </c>
      <c r="G30" s="4" t="inlineStr">
        <is>
          <t xml:space="preserve"> </t>
        </is>
      </c>
      <c r="H30" s="4" t="inlineStr">
        <is>
          <t xml:space="preserve"> </t>
        </is>
      </c>
    </row>
    <row r="31">
      <c r="A31" s="4" t="inlineStr">
        <is>
          <t>PR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utory VAT rate (as a percent)</t>
        </is>
      </c>
      <c r="B33" s="4" t="inlineStr">
        <is>
          <t xml:space="preserve"> </t>
        </is>
      </c>
      <c r="C33" s="4" t="inlineStr">
        <is>
          <t xml:space="preserve"> </t>
        </is>
      </c>
      <c r="D33" s="11" t="n">
        <v>0.13</v>
      </c>
      <c r="E33" s="11" t="n">
        <v>0.13</v>
      </c>
      <c r="F33" s="4" t="inlineStr">
        <is>
          <t xml:space="preserve"> </t>
        </is>
      </c>
      <c r="G33" s="4" t="inlineStr">
        <is>
          <t xml:space="preserve"> </t>
        </is>
      </c>
      <c r="H33" s="4" t="inlineStr">
        <is>
          <t xml:space="preserve"> </t>
        </is>
      </c>
    </row>
    <row r="34">
      <c r="A34" s="4" t="inlineStr">
        <is>
          <t>Withholding income tax rate (as a percent)</t>
        </is>
      </c>
      <c r="B34" s="4" t="inlineStr">
        <is>
          <t xml:space="preserve"> </t>
        </is>
      </c>
      <c r="C34" s="4" t="inlineStr">
        <is>
          <t xml:space="preserve"> </t>
        </is>
      </c>
      <c r="D34" s="11" t="n">
        <v>0.1</v>
      </c>
      <c r="E34" s="11" t="n">
        <v>0.1</v>
      </c>
      <c r="F34" s="4" t="inlineStr">
        <is>
          <t xml:space="preserve"> </t>
        </is>
      </c>
      <c r="G34" s="4" t="inlineStr">
        <is>
          <t xml:space="preserve"> </t>
        </is>
      </c>
      <c r="H34" s="4" t="inlineStr">
        <is>
          <t xml:space="preserve"> </t>
        </is>
      </c>
    </row>
    <row r="35">
      <c r="A35" s="4" t="inlineStr">
        <is>
          <t>Income tax rate</t>
        </is>
      </c>
      <c r="B35" s="4" t="inlineStr">
        <is>
          <t xml:space="preserve"> </t>
        </is>
      </c>
      <c r="C35" s="4" t="inlineStr">
        <is>
          <t xml:space="preserve"> </t>
        </is>
      </c>
      <c r="D35" s="11" t="n">
        <v>0.25</v>
      </c>
      <c r="E35" s="11" t="n">
        <v>0.25</v>
      </c>
      <c r="F35" s="4" t="inlineStr">
        <is>
          <t xml:space="preserve"> </t>
        </is>
      </c>
      <c r="G35" s="4" t="inlineStr">
        <is>
          <t xml:space="preserve"> </t>
        </is>
      </c>
      <c r="H35" s="4" t="inlineStr">
        <is>
          <t xml:space="preserve"> </t>
        </is>
      </c>
    </row>
    <row r="36">
      <c r="A36" s="4" t="inlineStr">
        <is>
          <t>Minimum percentage of ownership interests held by investors in Hong Kong to qualify for lower withholding tax rate (as a percent)</t>
        </is>
      </c>
      <c r="B36" s="4" t="inlineStr">
        <is>
          <t xml:space="preserve"> </t>
        </is>
      </c>
      <c r="C36" s="4" t="inlineStr">
        <is>
          <t xml:space="preserve"> </t>
        </is>
      </c>
      <c r="D36" s="11" t="n">
        <v>0.25</v>
      </c>
      <c r="E36" s="11" t="n">
        <v>0.25</v>
      </c>
      <c r="F36" s="4" t="inlineStr">
        <is>
          <t xml:space="preserve"> </t>
        </is>
      </c>
      <c r="G36" s="4" t="inlineStr">
        <is>
          <t xml:space="preserve"> </t>
        </is>
      </c>
      <c r="H36" s="4" t="inlineStr">
        <is>
          <t xml:space="preserve"> </t>
        </is>
      </c>
    </row>
    <row r="37">
      <c r="A37" s="4" t="inlineStr">
        <is>
          <t>Reduced withholding tax rate (as a percent)</t>
        </is>
      </c>
      <c r="B37" s="4" t="inlineStr">
        <is>
          <t xml:space="preserve"> </t>
        </is>
      </c>
      <c r="C37" s="4" t="inlineStr">
        <is>
          <t xml:space="preserve"> </t>
        </is>
      </c>
      <c r="D37" s="11" t="n">
        <v>0.05</v>
      </c>
      <c r="E37" s="11" t="n">
        <v>0.05</v>
      </c>
      <c r="F37" s="4" t="inlineStr">
        <is>
          <t xml:space="preserve"> </t>
        </is>
      </c>
      <c r="G37" s="4" t="inlineStr">
        <is>
          <t xml:space="preserve"> </t>
        </is>
      </c>
      <c r="H37" s="4" t="inlineStr">
        <is>
          <t xml:space="preserve"> </t>
        </is>
      </c>
    </row>
    <row r="38">
      <c r="A38" s="4" t="inlineStr">
        <is>
          <t>Total deduction available on qualified research and development expenses (as a percent)</t>
        </is>
      </c>
      <c r="B38" s="4" t="inlineStr">
        <is>
          <t xml:space="preserve"> </t>
        </is>
      </c>
      <c r="C38" s="4" t="inlineStr">
        <is>
          <t xml:space="preserve"> </t>
        </is>
      </c>
      <c r="D38" s="11" t="n">
        <v>1.5</v>
      </c>
      <c r="E38" s="11" t="n">
        <v>1.5</v>
      </c>
      <c r="F38" s="4" t="inlineStr">
        <is>
          <t xml:space="preserve"> </t>
        </is>
      </c>
      <c r="G38" s="4" t="inlineStr">
        <is>
          <t xml:space="preserve"> </t>
        </is>
      </c>
      <c r="H38" s="4" t="inlineStr">
        <is>
          <t xml:space="preserve"> </t>
        </is>
      </c>
    </row>
    <row r="39">
      <c r="A39" s="4" t="inlineStr">
        <is>
          <t>Additional deduction on qualified research and development expenses (as a percent)</t>
        </is>
      </c>
      <c r="B39" s="4" t="inlineStr">
        <is>
          <t xml:space="preserve"> </t>
        </is>
      </c>
      <c r="C39" s="11" t="n">
        <v>2</v>
      </c>
      <c r="D39" s="11" t="n">
        <v>2</v>
      </c>
      <c r="E39" s="11" t="n">
        <v>2</v>
      </c>
      <c r="F39" s="4" t="inlineStr">
        <is>
          <t xml:space="preserve"> </t>
        </is>
      </c>
      <c r="G39" s="4" t="inlineStr">
        <is>
          <t xml:space="preserve"> </t>
        </is>
      </c>
      <c r="H39" s="11" t="n">
        <v>1.75</v>
      </c>
    </row>
    <row r="40">
      <c r="A40" s="4" t="inlineStr">
        <is>
          <t>PRC | High and New Technology Enterpri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ax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ential enterprise income tax rate (as a percent)</t>
        </is>
      </c>
      <c r="B42" s="4" t="inlineStr">
        <is>
          <t xml:space="preserve"> </t>
        </is>
      </c>
      <c r="C42" s="4" t="inlineStr">
        <is>
          <t xml:space="preserve"> </t>
        </is>
      </c>
      <c r="D42" s="11" t="n">
        <v>0.15</v>
      </c>
      <c r="E42" s="11" t="n">
        <v>0.15</v>
      </c>
      <c r="F42" s="4" t="inlineStr">
        <is>
          <t xml:space="preserve"> </t>
        </is>
      </c>
      <c r="G42" s="4" t="inlineStr">
        <is>
          <t xml:space="preserve"> </t>
        </is>
      </c>
      <c r="H42" s="4" t="inlineStr">
        <is>
          <t xml:space="preserve"> </t>
        </is>
      </c>
    </row>
    <row r="43">
      <c r="A43" s="4" t="inlineStr">
        <is>
          <t>Number of entities which applied the preferential enterprise income tax rate | entity</t>
        </is>
      </c>
      <c r="B43" s="4" t="inlineStr">
        <is>
          <t xml:space="preserve"> </t>
        </is>
      </c>
      <c r="C43" s="4" t="inlineStr">
        <is>
          <t xml:space="preserve"> </t>
        </is>
      </c>
      <c r="D43" s="5" t="n">
        <v>4</v>
      </c>
      <c r="E43" s="5" t="n">
        <v>4</v>
      </c>
      <c r="F43" s="5" t="n">
        <v>3</v>
      </c>
      <c r="G43" s="5" t="n">
        <v>1</v>
      </c>
      <c r="H43" s="4" t="inlineStr">
        <is>
          <t xml:space="preserve"> </t>
        </is>
      </c>
    </row>
    <row r="44">
      <c r="A44" s="4" t="inlineStr">
        <is>
          <t>Effective term</t>
        </is>
      </c>
      <c r="B44" s="4" t="inlineStr">
        <is>
          <t xml:space="preserve"> </t>
        </is>
      </c>
      <c r="C44" s="4" t="inlineStr">
        <is>
          <t xml:space="preserve"> </t>
        </is>
      </c>
      <c r="D44" s="4" t="inlineStr">
        <is>
          <t>3 years</t>
        </is>
      </c>
      <c r="E44" s="4" t="inlineStr">
        <is>
          <t>3 years</t>
        </is>
      </c>
      <c r="F44" s="4" t="inlineStr">
        <is>
          <t xml:space="preserve"> </t>
        </is>
      </c>
      <c r="G44" s="4" t="inlineStr">
        <is>
          <t xml:space="preserve"> </t>
        </is>
      </c>
      <c r="H44" s="4" t="inlineStr">
        <is>
          <t xml:space="preserve"> </t>
        </is>
      </c>
    </row>
    <row r="45">
      <c r="A45" s="4" t="inlineStr">
        <is>
          <t>PRC | High and New Technology Enterprises | Sichuan Li Xinchen Technology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Tax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ential enterprise income tax rate (as a percent)</t>
        </is>
      </c>
      <c r="B47" s="4" t="inlineStr">
        <is>
          <t xml:space="preserve"> </t>
        </is>
      </c>
      <c r="C47" s="4" t="inlineStr">
        <is>
          <t xml:space="preserve"> </t>
        </is>
      </c>
      <c r="D47" s="11" t="n">
        <v>0.15</v>
      </c>
      <c r="E47" s="11" t="n">
        <v>0.15</v>
      </c>
      <c r="F47" s="4" t="inlineStr">
        <is>
          <t xml:space="preserve"> </t>
        </is>
      </c>
      <c r="G47" s="4" t="inlineStr">
        <is>
          <t xml:space="preserve"> </t>
        </is>
      </c>
      <c r="H47" s="4" t="inlineStr">
        <is>
          <t xml:space="preserve"> </t>
        </is>
      </c>
    </row>
    <row r="48">
      <c r="A48" s="4" t="inlineStr">
        <is>
          <t>Number of entities which applied the preferential enterprise income tax rate | entity</t>
        </is>
      </c>
      <c r="B48" s="4" t="inlineStr">
        <is>
          <t xml:space="preserve"> </t>
        </is>
      </c>
      <c r="C48" s="4" t="inlineStr">
        <is>
          <t xml:space="preserve"> </t>
        </is>
      </c>
      <c r="D48" s="5" t="n">
        <v>1</v>
      </c>
      <c r="E48" s="5" t="n">
        <v>1</v>
      </c>
      <c r="F48" s="4" t="inlineStr">
        <is>
          <t xml:space="preserve"> </t>
        </is>
      </c>
      <c r="G48" s="4" t="inlineStr">
        <is>
          <t xml:space="preserve"> </t>
        </is>
      </c>
      <c r="H48" s="4" t="inlineStr">
        <is>
          <t xml:space="preserve"> </t>
        </is>
      </c>
    </row>
    <row r="49">
      <c r="A49" s="4" t="inlineStr">
        <is>
          <t>Singapo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ax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rporate income tax rate</t>
        </is>
      </c>
      <c r="B51" s="4" t="inlineStr">
        <is>
          <t xml:space="preserve"> </t>
        </is>
      </c>
      <c r="C51" s="4" t="inlineStr">
        <is>
          <t xml:space="preserve"> </t>
        </is>
      </c>
      <c r="D51" s="11" t="n">
        <v>0.17</v>
      </c>
      <c r="E51" s="11" t="n">
        <v>0.17</v>
      </c>
      <c r="F51" s="4" t="inlineStr">
        <is>
          <t xml:space="preserve"> </t>
        </is>
      </c>
      <c r="G51" s="4" t="inlineStr">
        <is>
          <t xml:space="preserve"> </t>
        </is>
      </c>
      <c r="H51" s="4" t="inlineStr">
        <is>
          <t xml:space="preserve"> </t>
        </is>
      </c>
    </row>
  </sheetData>
  <mergeCells count="2">
    <mergeCell ref="D1:G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 expense/(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mposition of income tax benefi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320181</v>
      </c>
      <c r="C4" s="4" t="inlineStr">
        <is>
          <t xml:space="preserve"> </t>
        </is>
      </c>
      <c r="D4" s="6" t="n">
        <v>446225</v>
      </c>
      <c r="E4" s="6" t="n">
        <v>1331</v>
      </c>
    </row>
    <row r="5">
      <c r="A5" s="4" t="inlineStr">
        <is>
          <t>Deferred income tax benefit</t>
        </is>
      </c>
      <c r="B5" s="5" t="n">
        <v>-49807</v>
      </c>
      <c r="C5" s="7" t="n">
        <v>-6824</v>
      </c>
      <c r="D5" s="5" t="n">
        <v>-1803587</v>
      </c>
      <c r="E5" s="5" t="n">
        <v>-128338</v>
      </c>
    </row>
    <row r="6">
      <c r="A6" s="4" t="inlineStr">
        <is>
          <t>Income tax (benefit)/expense</t>
        </is>
      </c>
      <c r="B6" s="6" t="n">
        <v>1270374</v>
      </c>
      <c r="C6" s="7" t="n">
        <v>174041</v>
      </c>
      <c r="D6" s="6" t="n">
        <v>-1357362</v>
      </c>
      <c r="E6" s="6" t="n">
        <v>-127007</v>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s of income tax expense/(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conciliations of the income tax expenses</t>
        </is>
      </c>
      <c r="B3" s="4" t="inlineStr">
        <is>
          <t xml:space="preserve"> </t>
        </is>
      </c>
      <c r="C3" s="4" t="inlineStr">
        <is>
          <t xml:space="preserve"> </t>
        </is>
      </c>
      <c r="D3" s="4" t="inlineStr">
        <is>
          <t xml:space="preserve"> </t>
        </is>
      </c>
      <c r="E3" s="4" t="inlineStr">
        <is>
          <t xml:space="preserve"> </t>
        </is>
      </c>
    </row>
    <row r="4">
      <c r="A4" s="4" t="inlineStr">
        <is>
          <t>(Loss)/Income before income tax</t>
        </is>
      </c>
      <c r="B4" s="6" t="n">
        <v>9315624</v>
      </c>
      <c r="C4" s="7" t="n">
        <v>1276236</v>
      </c>
      <c r="D4" s="6" t="n">
        <v>10451763</v>
      </c>
      <c r="E4" s="6" t="n">
        <v>-2159355</v>
      </c>
    </row>
    <row r="5">
      <c r="A5" s="4" t="inlineStr">
        <is>
          <t>Income tax (benefit)/expense computed at PRC statutory income tax rate of 25%</t>
        </is>
      </c>
      <c r="B5" s="5" t="n">
        <v>2328906</v>
      </c>
      <c r="C5" s="4" t="inlineStr">
        <is>
          <t xml:space="preserve"> </t>
        </is>
      </c>
      <c r="D5" s="5" t="n">
        <v>2612941</v>
      </c>
      <c r="E5" s="5" t="n">
        <v>-539839</v>
      </c>
    </row>
    <row r="6">
      <c r="A6" s="4" t="inlineStr">
        <is>
          <t>Tax effect of taxexempt entity and preferential tax rate</t>
        </is>
      </c>
      <c r="B6" s="5" t="n">
        <v>-797326</v>
      </c>
      <c r="C6" s="4" t="inlineStr">
        <is>
          <t xml:space="preserve"> </t>
        </is>
      </c>
      <c r="D6" s="5" t="n">
        <v>-1613371</v>
      </c>
      <c r="E6" s="5" t="n">
        <v>-321507</v>
      </c>
    </row>
    <row r="7">
      <c r="A7" s="4" t="inlineStr">
        <is>
          <t>Tax effect of Super R&amp;D Deduction and others</t>
        </is>
      </c>
      <c r="B7" s="5" t="n">
        <v>-954781</v>
      </c>
      <c r="C7" s="4" t="inlineStr">
        <is>
          <t xml:space="preserve"> </t>
        </is>
      </c>
      <c r="D7" s="5" t="n">
        <v>-1055404</v>
      </c>
      <c r="E7" s="5" t="n">
        <v>-648317</v>
      </c>
    </row>
    <row r="8">
      <c r="A8" s="4" t="inlineStr">
        <is>
          <t>Non-deductible expenses</t>
        </is>
      </c>
      <c r="B8" s="5" t="n">
        <v>611424</v>
      </c>
      <c r="C8" s="4" t="inlineStr">
        <is>
          <t xml:space="preserve"> </t>
        </is>
      </c>
      <c r="D8" s="5" t="n">
        <v>512572</v>
      </c>
      <c r="E8" s="5" t="n">
        <v>566597</v>
      </c>
    </row>
    <row r="9">
      <c r="A9" s="4" t="inlineStr">
        <is>
          <t>Change in valuation allowance</t>
        </is>
      </c>
      <c r="B9" s="5" t="n">
        <v>82151</v>
      </c>
      <c r="C9" s="4" t="inlineStr">
        <is>
          <t xml:space="preserve"> </t>
        </is>
      </c>
      <c r="D9" s="5" t="n">
        <v>-1814100</v>
      </c>
      <c r="E9" s="5" t="n">
        <v>816059</v>
      </c>
    </row>
    <row r="10">
      <c r="A10" s="4" t="inlineStr">
        <is>
          <t>Income tax (benefit)/expense</t>
        </is>
      </c>
      <c r="B10" s="6" t="n">
        <v>1270374</v>
      </c>
      <c r="C10" s="7" t="n">
        <v>174041</v>
      </c>
      <c r="D10" s="6" t="n">
        <v>-1357362</v>
      </c>
      <c r="E10" s="6" t="n">
        <v>-127007</v>
      </c>
    </row>
    <row r="11">
      <c r="A11" s="4" t="inlineStr">
        <is>
          <t>PRC statutory tax rate (in percent)</t>
        </is>
      </c>
      <c r="B11" s="11" t="n">
        <v>0.25</v>
      </c>
      <c r="C11" s="11" t="n">
        <v>0.25</v>
      </c>
      <c r="D11" s="4" t="inlineStr">
        <is>
          <t xml:space="preserve"> </t>
        </is>
      </c>
      <c r="E11" s="4" t="inlineStr">
        <is>
          <t xml:space="preserve"> </t>
        </is>
      </c>
    </row>
  </sheetData>
  <mergeCells count="2">
    <mergeCell ref="B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tax holiday tax rate (Details) - CNY (¥) ¥ / shares in Units, ¥ in Thousands</t>
        </is>
      </c>
      <c r="B1" s="2" t="inlineStr">
        <is>
          <t>12 Months Ended</t>
        </is>
      </c>
    </row>
    <row r="2">
      <c r="B2" s="2" t="inlineStr">
        <is>
          <t>Dec. 31, 2024</t>
        </is>
      </c>
      <c r="C2" s="2" t="inlineStr">
        <is>
          <t>Dec. 31, 2023</t>
        </is>
      </c>
      <c r="D2" s="2" t="inlineStr">
        <is>
          <t>Dec. 31, 2022</t>
        </is>
      </c>
    </row>
    <row r="3">
      <c r="A3" s="3" t="inlineStr">
        <is>
          <t>Reconciliations of the income tax expenses</t>
        </is>
      </c>
      <c r="B3" s="4" t="inlineStr">
        <is>
          <t xml:space="preserve"> </t>
        </is>
      </c>
      <c r="C3" s="4" t="inlineStr">
        <is>
          <t xml:space="preserve"> </t>
        </is>
      </c>
      <c r="D3" s="4" t="inlineStr">
        <is>
          <t xml:space="preserve"> </t>
        </is>
      </c>
    </row>
    <row r="4">
      <c r="A4" s="4" t="inlineStr">
        <is>
          <t>Tax effect of taxexempt entity and preferential tax rate</t>
        </is>
      </c>
      <c r="B4" s="6" t="n">
        <v>797326</v>
      </c>
      <c r="C4" s="6" t="n">
        <v>1613371</v>
      </c>
      <c r="D4" s="6" t="n">
        <v>321507</v>
      </c>
    </row>
    <row r="5">
      <c r="A5" s="4" t="inlineStr">
        <is>
          <t>Effect of tax holiday on basic net income per share</t>
        </is>
      </c>
      <c r="B5" s="16" t="n">
        <v>0.4</v>
      </c>
      <c r="C5" s="9" t="n">
        <v>0.82</v>
      </c>
      <c r="D5" s="9" t="n">
        <v>0.17</v>
      </c>
    </row>
    <row r="6">
      <c r="A6" s="4" t="inlineStr">
        <is>
          <t>Effect of tax holiday on diluted net income per share</t>
        </is>
      </c>
      <c r="B6" s="9" t="n">
        <v>0.37</v>
      </c>
      <c r="C6" s="9" t="n">
        <v>0.76</v>
      </c>
      <c r="D6" s="9" t="n">
        <v>0.1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5. Acquisition In July 2021, Beijing CHJ, a wholly owned subsidiary of the Group, and Suzhou Huichuan United Power System Co., LTD (“Suzhou Huichuan”), an independent third party, signed a shareholders’ agreement to establish Changzhou Huixiang, which engaged in producing auto parts for NEVs. The registered capital of Changzhou Huixiang was RMB150,000, and Beijing CHJ will contribute RMB73,500 to acquire a 49% ownership share. In September 2022, Beijing CHJ and Suzhou Huichuan entered into another agreement regarding the investment in Changzhou Huixiang. Both parties agreed that Beijing CHJ would contribute RMB87,040 to acquire 87.34% shares, with Suzhou Huichuan making no further capital contribution. Upon the completion of the transaction, the Goup has voting interest control over Changzhou Huixiang and consolidates the entity in the Group’s consolidated financial statements. The impact of the acquisition to the Group’s financial results and position was im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Components of deferred tax assets (liabilities) (Details) - CNY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564993</v>
      </c>
      <c r="C3" s="6" t="n">
        <v>1782118</v>
      </c>
      <c r="D3" s="4" t="inlineStr">
        <is>
          <t xml:space="preserve"> </t>
        </is>
      </c>
    </row>
    <row r="4">
      <c r="A4" s="4" t="inlineStr">
        <is>
          <t>Warranty reserves</t>
        </is>
      </c>
      <c r="B4" s="5" t="n">
        <v>1397501</v>
      </c>
      <c r="C4" s="5" t="n">
        <v>872976</v>
      </c>
      <c r="D4" s="4" t="inlineStr">
        <is>
          <t xml:space="preserve"> </t>
        </is>
      </c>
    </row>
    <row r="5">
      <c r="A5" s="4" t="inlineStr">
        <is>
          <t>Others</t>
        </is>
      </c>
      <c r="B5" s="5" t="n">
        <v>378106</v>
      </c>
      <c r="C5" s="5" t="n">
        <v>262167</v>
      </c>
      <c r="D5" s="4" t="inlineStr">
        <is>
          <t xml:space="preserve"> </t>
        </is>
      </c>
    </row>
    <row r="6">
      <c r="A6" s="4" t="inlineStr">
        <is>
          <t>Total deferred tax assets</t>
        </is>
      </c>
      <c r="B6" s="5" t="n">
        <v>3340600</v>
      </c>
      <c r="C6" s="5" t="n">
        <v>2917261</v>
      </c>
      <c r="D6" s="4" t="inlineStr">
        <is>
          <t xml:space="preserve"> </t>
        </is>
      </c>
    </row>
    <row r="7">
      <c r="A7" s="4" t="inlineStr">
        <is>
          <t>Less: Valuation allowance</t>
        </is>
      </c>
      <c r="B7" s="5" t="n">
        <v>-381506</v>
      </c>
      <c r="C7" s="5" t="n">
        <v>-299355</v>
      </c>
      <c r="D7" s="6" t="n">
        <v>-2113455</v>
      </c>
    </row>
    <row r="8">
      <c r="A8" s="4" t="inlineStr">
        <is>
          <t>Deferred tax assets, net of valuation allowance</t>
        </is>
      </c>
      <c r="B8" s="5" t="n">
        <v>2959094</v>
      </c>
      <c r="C8" s="5" t="n">
        <v>2617906</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Accelerated tax depreciation and others</t>
        </is>
      </c>
      <c r="B10" s="5" t="n">
        <v>-1264976</v>
      </c>
      <c r="C10" s="5" t="n">
        <v>-783206</v>
      </c>
      <c r="D10" s="4" t="inlineStr">
        <is>
          <t xml:space="preserve"> </t>
        </is>
      </c>
    </row>
    <row r="11">
      <c r="A11" s="4" t="inlineStr">
        <is>
          <t>Fair value change of certain investments</t>
        </is>
      </c>
      <c r="B11" s="5" t="n">
        <v>-16937</v>
      </c>
      <c r="C11" s="5" t="n">
        <v>-45332</v>
      </c>
      <c r="D11" s="4" t="inlineStr">
        <is>
          <t xml:space="preserve"> </t>
        </is>
      </c>
    </row>
    <row r="12">
      <c r="A12" s="4" t="inlineStr">
        <is>
          <t>Total deferred tax liabilities</t>
        </is>
      </c>
      <c r="B12" s="5" t="n">
        <v>-1281913</v>
      </c>
      <c r="C12" s="5" t="n">
        <v>-828538</v>
      </c>
      <c r="D12" s="4" t="inlineStr">
        <is>
          <t xml:space="preserve"> </t>
        </is>
      </c>
    </row>
    <row r="13">
      <c r="A13" s="4" t="inlineStr">
        <is>
          <t>Deferred tax assets, net</t>
        </is>
      </c>
      <c r="B13" s="6" t="n">
        <v>1677181</v>
      </c>
      <c r="C13" s="6" t="n">
        <v>1789368</v>
      </c>
      <c r="D1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axation - Movement of valuation allowance (Details) - CNY (¥) ¥ in Thousands</t>
        </is>
      </c>
      <c r="B1" s="2" t="inlineStr">
        <is>
          <t>12 Months Ended</t>
        </is>
      </c>
    </row>
    <row r="2">
      <c r="B2" s="2" t="inlineStr">
        <is>
          <t>Dec. 31, 2024</t>
        </is>
      </c>
      <c r="C2" s="2" t="inlineStr">
        <is>
          <t>Dec. 31, 2023</t>
        </is>
      </c>
    </row>
    <row r="3">
      <c r="A3" s="3" t="inlineStr">
        <is>
          <t>Valuation allowance</t>
        </is>
      </c>
      <c r="B3" s="4" t="inlineStr">
        <is>
          <t xml:space="preserve"> </t>
        </is>
      </c>
      <c r="C3" s="4" t="inlineStr">
        <is>
          <t xml:space="preserve"> </t>
        </is>
      </c>
    </row>
    <row r="4">
      <c r="A4" s="4" t="inlineStr">
        <is>
          <t>Balance at beginning of the year</t>
        </is>
      </c>
      <c r="B4" s="6" t="n">
        <v>299355</v>
      </c>
      <c r="C4" s="6" t="n">
        <v>2113455</v>
      </c>
    </row>
    <row r="5">
      <c r="A5" s="4" t="inlineStr">
        <is>
          <t>Additions</t>
        </is>
      </c>
      <c r="B5" s="5" t="n">
        <v>88236</v>
      </c>
      <c r="C5" s="5" t="n">
        <v>176145</v>
      </c>
    </row>
    <row r="6">
      <c r="A6" s="4" t="inlineStr">
        <is>
          <t>Reversals</t>
        </is>
      </c>
      <c r="B6" s="5" t="n">
        <v>-6085</v>
      </c>
      <c r="C6" s="5" t="n">
        <v>-1990245</v>
      </c>
    </row>
    <row r="7">
      <c r="A7" s="4" t="inlineStr">
        <is>
          <t>Balance at end of the year</t>
        </is>
      </c>
      <c r="B7" s="6" t="n">
        <v>381506</v>
      </c>
      <c r="C7" s="6" t="n">
        <v>299355</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CNY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Equity securities with readily determinable fair values</t>
        </is>
      </c>
      <c r="B3" s="6" t="n">
        <v>140985</v>
      </c>
      <c r="C3" s="6" t="n">
        <v>294561</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6082161</v>
      </c>
      <c r="C6" s="5" t="n">
        <v>1677128</v>
      </c>
    </row>
    <row r="7">
      <c r="A7" s="4" t="inlineStr">
        <is>
          <t>Equity securities with readily determinable fair values</t>
        </is>
      </c>
      <c r="B7" s="5" t="n">
        <v>140985</v>
      </c>
      <c r="C7" s="5" t="n">
        <v>294561</v>
      </c>
    </row>
    <row r="8">
      <c r="A8" s="4" t="inlineStr">
        <is>
          <t>Total assets</t>
        </is>
      </c>
      <c r="B8" s="5" t="n">
        <v>6223146</v>
      </c>
      <c r="C8" s="5" t="n">
        <v>1971689</v>
      </c>
    </row>
    <row r="9">
      <c r="A9" s="4" t="inlineStr">
        <is>
          <t>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with readily determinable fair values</t>
        </is>
      </c>
      <c r="B11" s="5" t="n">
        <v>140985</v>
      </c>
      <c r="C11" s="5" t="n">
        <v>294561</v>
      </c>
    </row>
    <row r="12">
      <c r="A12" s="4" t="inlineStr">
        <is>
          <t>Total assets</t>
        </is>
      </c>
      <c r="B12" s="5" t="n">
        <v>140985</v>
      </c>
      <c r="C12" s="5" t="n">
        <v>294561</v>
      </c>
    </row>
    <row r="13">
      <c r="A13" s="4" t="inlineStr">
        <is>
          <t>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6082161</v>
      </c>
      <c r="C15" s="5" t="n">
        <v>1677128</v>
      </c>
    </row>
    <row r="16">
      <c r="A16" s="4" t="inlineStr">
        <is>
          <t>Total assets</t>
        </is>
      </c>
      <c r="B16" s="6" t="n">
        <v>6082161</v>
      </c>
      <c r="C16" s="6" t="n">
        <v>16771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CNY (¥) ¥ in Thousands</t>
        </is>
      </c>
      <c r="B1" s="2" t="inlineStr">
        <is>
          <t>12 Months Ended</t>
        </is>
      </c>
    </row>
    <row r="2">
      <c r="B2" s="2" t="inlineStr">
        <is>
          <t>Dec. 31, 2024</t>
        </is>
      </c>
      <c r="C2" s="2" t="inlineStr">
        <is>
          <t>Dec. 31, 2023</t>
        </is>
      </c>
      <c r="D2" s="2" t="inlineStr">
        <is>
          <t>Dec. 31, 2022</t>
        </is>
      </c>
    </row>
    <row r="3">
      <c r="A3" s="3" t="inlineStr">
        <is>
          <t>Fair Value Measurement</t>
        </is>
      </c>
      <c r="B3" s="4" t="inlineStr">
        <is>
          <t xml:space="preserve"> </t>
        </is>
      </c>
      <c r="C3" s="4" t="inlineStr">
        <is>
          <t xml:space="preserve"> </t>
        </is>
      </c>
      <c r="D3" s="4" t="inlineStr">
        <is>
          <t xml:space="preserve"> </t>
        </is>
      </c>
    </row>
    <row r="4">
      <c r="A4" s="4" t="inlineStr">
        <is>
          <t>Equity securities without readily determinable fair value</t>
        </is>
      </c>
      <c r="B4" s="6" t="n">
        <v>780558</v>
      </c>
      <c r="C4" s="6" t="n">
        <v>730644</v>
      </c>
      <c r="D4" s="4" t="inlineStr">
        <is>
          <t xml:space="preserve"> </t>
        </is>
      </c>
    </row>
    <row r="5">
      <c r="A5" s="4" t="inlineStr">
        <is>
          <t>Equity securities without readily determinable fair value, impairment charges</t>
        </is>
      </c>
      <c r="B5" s="5" t="n">
        <v>0</v>
      </c>
      <c r="C5" s="5" t="n">
        <v>0</v>
      </c>
      <c r="D5" s="6" t="n">
        <v>7200</v>
      </c>
    </row>
    <row r="6">
      <c r="A6" s="4" t="inlineStr">
        <is>
          <t>Equity method investments, impairment loss</t>
        </is>
      </c>
      <c r="B6" s="5" t="n">
        <v>0</v>
      </c>
      <c r="C6" s="5" t="n">
        <v>0</v>
      </c>
      <c r="D6" s="5" t="n">
        <v>0</v>
      </c>
    </row>
    <row r="7">
      <c r="A7" s="4" t="inlineStr">
        <is>
          <t>Impairment loss of property, plant and equipment</t>
        </is>
      </c>
      <c r="B7" s="5" t="n">
        <v>0</v>
      </c>
      <c r="C7" s="5" t="n">
        <v>0</v>
      </c>
      <c r="D7" s="5" t="n">
        <v>0</v>
      </c>
    </row>
    <row r="8">
      <c r="A8" s="4" t="inlineStr">
        <is>
          <t>Inventory write-down</t>
        </is>
      </c>
      <c r="B8" s="6" t="n">
        <v>129964</v>
      </c>
      <c r="C8" s="6" t="n">
        <v>129798</v>
      </c>
      <c r="D8" s="6" t="n">
        <v>592545</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4 CNY (¥)</t>
        </is>
      </c>
    </row>
    <row r="3">
      <c r="A3" s="3" t="inlineStr">
        <is>
          <t>Capital commitments</t>
        </is>
      </c>
      <c r="B3" s="4" t="inlineStr">
        <is>
          <t xml:space="preserve"> </t>
        </is>
      </c>
    </row>
    <row r="4">
      <c r="A4" s="4" t="inlineStr">
        <is>
          <t>Less than One Year</t>
        </is>
      </c>
      <c r="B4" s="6" t="n">
        <v>6387246</v>
      </c>
    </row>
    <row r="5">
      <c r="A5" s="4" t="inlineStr">
        <is>
          <t>1-3 Years</t>
        </is>
      </c>
      <c r="B5" s="5" t="n">
        <v>1496</v>
      </c>
    </row>
    <row r="6">
      <c r="A6" s="4" t="inlineStr">
        <is>
          <t>3-5 Years</t>
        </is>
      </c>
      <c r="B6" s="5" t="n">
        <v>27131</v>
      </c>
    </row>
    <row r="7">
      <c r="A7" s="4" t="inlineStr">
        <is>
          <t>Total</t>
        </is>
      </c>
      <c r="B7" s="5" t="n">
        <v>6415873</v>
      </c>
    </row>
    <row r="8">
      <c r="A8" s="3" t="inlineStr">
        <is>
          <t>Purchase obligations</t>
        </is>
      </c>
      <c r="B8" s="4" t="inlineStr">
        <is>
          <t xml:space="preserve"> </t>
        </is>
      </c>
    </row>
    <row r="9">
      <c r="A9" s="4" t="inlineStr">
        <is>
          <t>Less than One Year</t>
        </is>
      </c>
      <c r="B9" s="5" t="n">
        <v>11212304</v>
      </c>
    </row>
    <row r="10">
      <c r="A10" s="4" t="inlineStr">
        <is>
          <t>1-3 Years</t>
        </is>
      </c>
      <c r="B10" s="5" t="n">
        <v>1595571</v>
      </c>
    </row>
    <row r="11">
      <c r="A11" s="4" t="inlineStr">
        <is>
          <t>Total</t>
        </is>
      </c>
      <c r="B11" s="5" t="n">
        <v>12807875</v>
      </c>
    </row>
    <row r="12">
      <c r="A12" s="4" t="inlineStr">
        <is>
          <t>Loss contingency</t>
        </is>
      </c>
      <c r="B12" s="6"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ignificant related party transactions (Details) - CNY (¥) ¥ in Thousands</t>
        </is>
      </c>
      <c r="B1" s="2" t="inlineStr">
        <is>
          <t>12 Months Ended</t>
        </is>
      </c>
    </row>
    <row r="2">
      <c r="B2" s="2" t="inlineStr">
        <is>
          <t>Dec. 31, 2024</t>
        </is>
      </c>
      <c r="C2" s="2" t="inlineStr">
        <is>
          <t>Dec. 31, 2023</t>
        </is>
      </c>
      <c r="D2" s="2" t="inlineStr">
        <is>
          <t>Dec. 31, 2022</t>
        </is>
      </c>
    </row>
    <row r="3">
      <c r="A3" s="4" t="inlineStr">
        <is>
          <t>Services | Meituan</t>
        </is>
      </c>
      <c r="B3" s="4" t="inlineStr">
        <is>
          <t xml:space="preserve"> </t>
        </is>
      </c>
      <c r="C3" s="4" t="inlineStr">
        <is>
          <t xml:space="preserve"> </t>
        </is>
      </c>
      <c r="D3" s="4" t="inlineStr">
        <is>
          <t xml:space="preserve"> </t>
        </is>
      </c>
    </row>
    <row r="4">
      <c r="A4" s="3" t="inlineStr">
        <is>
          <t>Related Party Balances and Transactions</t>
        </is>
      </c>
      <c r="B4" s="4" t="inlineStr">
        <is>
          <t xml:space="preserve"> </t>
        </is>
      </c>
      <c r="C4" s="4" t="inlineStr">
        <is>
          <t xml:space="preserve"> </t>
        </is>
      </c>
      <c r="D4" s="4" t="inlineStr">
        <is>
          <t xml:space="preserve"> </t>
        </is>
      </c>
    </row>
    <row r="5">
      <c r="A5" s="4" t="inlineStr">
        <is>
          <t>Purchases from related party</t>
        </is>
      </c>
      <c r="B5" s="6" t="n">
        <v>81120</v>
      </c>
      <c r="C5" s="6" t="n">
        <v>21956</v>
      </c>
      <c r="D5" s="6" t="n">
        <v>6711</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ignificant related party balances (Details) ¥ in Thousands, $ in Thousands</t>
        </is>
      </c>
      <c r="B1" s="2" t="inlineStr">
        <is>
          <t>Dec. 31, 2024 CNY (¥)</t>
        </is>
      </c>
      <c r="C1" s="2" t="inlineStr">
        <is>
          <t>Dec. 31, 2024 USD ($)</t>
        </is>
      </c>
      <c r="D1" s="2" t="inlineStr">
        <is>
          <t>Dec. 31, 2023 CNY (¥)</t>
        </is>
      </c>
    </row>
    <row r="2">
      <c r="A2" s="3" t="inlineStr">
        <is>
          <t>Related Party Balances and Transactions</t>
        </is>
      </c>
      <c r="B2" s="4" t="inlineStr">
        <is>
          <t xml:space="preserve"> </t>
        </is>
      </c>
      <c r="C2" s="4" t="inlineStr">
        <is>
          <t xml:space="preserve"> </t>
        </is>
      </c>
      <c r="D2" s="4" t="inlineStr">
        <is>
          <t xml:space="preserve"> </t>
        </is>
      </c>
    </row>
    <row r="3">
      <c r="A3" s="4" t="inlineStr">
        <is>
          <t>Amounts due to related parties</t>
        </is>
      </c>
      <c r="B3" s="6" t="n">
        <v>11492</v>
      </c>
      <c r="C3" s="7" t="n">
        <v>1574</v>
      </c>
      <c r="D3" s="6" t="n">
        <v>10607</v>
      </c>
    </row>
    <row r="4">
      <c r="A4" s="4" t="inlineStr">
        <is>
          <t>Services | Meituan</t>
        </is>
      </c>
      <c r="B4" s="4" t="inlineStr">
        <is>
          <t xml:space="preserve"> </t>
        </is>
      </c>
      <c r="C4" s="4" t="inlineStr">
        <is>
          <t xml:space="preserve"> </t>
        </is>
      </c>
      <c r="D4" s="4" t="inlineStr">
        <is>
          <t xml:space="preserve"> </t>
        </is>
      </c>
    </row>
    <row r="5">
      <c r="A5" s="3" t="inlineStr">
        <is>
          <t>Related Party Balances and Transactions</t>
        </is>
      </c>
      <c r="B5" s="4" t="inlineStr">
        <is>
          <t xml:space="preserve"> </t>
        </is>
      </c>
      <c r="C5" s="4" t="inlineStr">
        <is>
          <t xml:space="preserve"> </t>
        </is>
      </c>
      <c r="D5" s="4" t="inlineStr">
        <is>
          <t xml:space="preserve"> </t>
        </is>
      </c>
    </row>
    <row r="6">
      <c r="A6" s="4" t="inlineStr">
        <is>
          <t>Amounts due to related parties</t>
        </is>
      </c>
      <c r="B6" s="6" t="n">
        <v>8852</v>
      </c>
      <c r="C6" s="4" t="inlineStr">
        <is>
          <t xml:space="preserve"> </t>
        </is>
      </c>
      <c r="D6" s="6" t="n">
        <v>903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Details) ¥ in Thousands, $ in Thousands</t>
        </is>
      </c>
      <c r="B1" s="2" t="inlineStr">
        <is>
          <t>12 Months Ended</t>
        </is>
      </c>
    </row>
    <row r="2">
      <c r="B2" s="2" t="inlineStr">
        <is>
          <t>Dec. 31, 2024 CNY (¥)</t>
        </is>
      </c>
      <c r="C2" s="2" t="inlineStr">
        <is>
          <t>Dec. 31, 2024 USD ($)</t>
        </is>
      </c>
      <c r="D2" s="2" t="inlineStr">
        <is>
          <t>Dec. 31, 2023 CNY (¥)</t>
        </is>
      </c>
    </row>
    <row r="3">
      <c r="A3" s="3" t="inlineStr">
        <is>
          <t>Restricted Net Assets</t>
        </is>
      </c>
      <c r="B3" s="4" t="inlineStr">
        <is>
          <t xml:space="preserve"> </t>
        </is>
      </c>
      <c r="C3" s="4" t="inlineStr">
        <is>
          <t xml:space="preserve"> </t>
        </is>
      </c>
      <c r="D3" s="4" t="inlineStr">
        <is>
          <t xml:space="preserve"> </t>
        </is>
      </c>
    </row>
    <row r="4">
      <c r="A4" s="4" t="inlineStr">
        <is>
          <t>Restricted net assets</t>
        </is>
      </c>
      <c r="B4" s="6" t="n">
        <v>20097175</v>
      </c>
      <c r="C4" s="4" t="inlineStr">
        <is>
          <t xml:space="preserve"> </t>
        </is>
      </c>
      <c r="D4" s="6" t="n">
        <v>18833015</v>
      </c>
    </row>
    <row r="5">
      <c r="A5" s="4" t="inlineStr">
        <is>
          <t>Statutory reserves</t>
        </is>
      </c>
      <c r="B5" s="5" t="n">
        <v>758472</v>
      </c>
      <c r="C5" s="7" t="n">
        <v>103911</v>
      </c>
      <c r="D5" s="5" t="n">
        <v>444585</v>
      </c>
    </row>
    <row r="6">
      <c r="A6" s="4" t="inlineStr">
        <is>
          <t>Statutory surplus reserve</t>
        </is>
      </c>
      <c r="B6" s="4" t="inlineStr">
        <is>
          <t xml:space="preserve"> </t>
        </is>
      </c>
      <c r="C6" s="4" t="inlineStr">
        <is>
          <t xml:space="preserve"> </t>
        </is>
      </c>
      <c r="D6" s="4" t="inlineStr">
        <is>
          <t xml:space="preserve"> </t>
        </is>
      </c>
    </row>
    <row r="7">
      <c r="A7" s="3" t="inlineStr">
        <is>
          <t>Restricted Net Assets</t>
        </is>
      </c>
      <c r="B7" s="4" t="inlineStr">
        <is>
          <t xml:space="preserve"> </t>
        </is>
      </c>
      <c r="C7" s="4" t="inlineStr">
        <is>
          <t xml:space="preserve"> </t>
        </is>
      </c>
      <c r="D7" s="4" t="inlineStr">
        <is>
          <t xml:space="preserve"> </t>
        </is>
      </c>
    </row>
    <row r="8">
      <c r="A8" s="4" t="inlineStr">
        <is>
          <t>Statutory reserves</t>
        </is>
      </c>
      <c r="B8" s="6" t="n">
        <v>758472</v>
      </c>
      <c r="C8" s="4" t="inlineStr">
        <is>
          <t xml:space="preserve"> </t>
        </is>
      </c>
      <c r="D8" s="6" t="n">
        <v>444585</v>
      </c>
    </row>
    <row r="9">
      <c r="A9" s="4" t="inlineStr">
        <is>
          <t>PRC</t>
        </is>
      </c>
      <c r="B9" s="4" t="inlineStr">
        <is>
          <t xml:space="preserve"> </t>
        </is>
      </c>
      <c r="C9" s="4" t="inlineStr">
        <is>
          <t xml:space="preserve"> </t>
        </is>
      </c>
      <c r="D9" s="4" t="inlineStr">
        <is>
          <t xml:space="preserve"> </t>
        </is>
      </c>
    </row>
    <row r="10">
      <c r="A10" s="3" t="inlineStr">
        <is>
          <t>Restricted Net Assets</t>
        </is>
      </c>
      <c r="B10" s="4" t="inlineStr">
        <is>
          <t xml:space="preserve"> </t>
        </is>
      </c>
      <c r="C10" s="4" t="inlineStr">
        <is>
          <t xml:space="preserve"> </t>
        </is>
      </c>
      <c r="D10" s="4" t="inlineStr">
        <is>
          <t xml:space="preserve"> </t>
        </is>
      </c>
    </row>
    <row r="11">
      <c r="A11" s="4" t="inlineStr">
        <is>
          <t>Required minimum percentage of annual appropriations to general reserve fund or statutory surplus fund</t>
        </is>
      </c>
      <c r="B11" s="11" t="n">
        <v>0.1</v>
      </c>
      <c r="C11" s="4" t="inlineStr">
        <is>
          <t xml:space="preserve"> </t>
        </is>
      </c>
      <c r="D11" s="4" t="inlineStr">
        <is>
          <t xml:space="preserve"> </t>
        </is>
      </c>
    </row>
    <row r="12">
      <c r="A12" s="4" t="inlineStr">
        <is>
          <t>PRC | Foreign invested enterprise | General reserve fund</t>
        </is>
      </c>
      <c r="B12" s="4" t="inlineStr">
        <is>
          <t xml:space="preserve"> </t>
        </is>
      </c>
      <c r="C12" s="4" t="inlineStr">
        <is>
          <t xml:space="preserve"> </t>
        </is>
      </c>
      <c r="D12" s="4" t="inlineStr">
        <is>
          <t xml:space="preserve"> </t>
        </is>
      </c>
    </row>
    <row r="13">
      <c r="A13" s="3" t="inlineStr">
        <is>
          <t>Restricted Net Assets</t>
        </is>
      </c>
      <c r="B13" s="4" t="inlineStr">
        <is>
          <t xml:space="preserve"> </t>
        </is>
      </c>
      <c r="C13" s="4" t="inlineStr">
        <is>
          <t xml:space="preserve"> </t>
        </is>
      </c>
      <c r="D13" s="4" t="inlineStr">
        <is>
          <t xml:space="preserve"> </t>
        </is>
      </c>
    </row>
    <row r="14">
      <c r="A14" s="4" t="inlineStr">
        <is>
          <t>Required minimum percentage of annual appropriations to general reserve fund</t>
        </is>
      </c>
      <c r="B14" s="11" t="n">
        <v>0.1</v>
      </c>
      <c r="C14" s="4" t="inlineStr">
        <is>
          <t xml:space="preserve"> </t>
        </is>
      </c>
      <c r="D14" s="4" t="inlineStr">
        <is>
          <t xml:space="preserve"> </t>
        </is>
      </c>
    </row>
    <row r="15">
      <c r="A15" s="4" t="inlineStr">
        <is>
          <t>Maximum percentage of statutory general reserve related to entity's registered capital</t>
        </is>
      </c>
      <c r="B15" s="11" t="n">
        <v>0.5</v>
      </c>
      <c r="C15" s="4" t="inlineStr">
        <is>
          <t xml:space="preserve"> </t>
        </is>
      </c>
      <c r="D15" s="4" t="inlineStr">
        <is>
          <t xml:space="preserve"> </t>
        </is>
      </c>
    </row>
    <row r="16">
      <c r="A16" s="4" t="inlineStr">
        <is>
          <t>PRC | Domestic enterprise | Statutory surplus reserve</t>
        </is>
      </c>
      <c r="B16" s="4" t="inlineStr">
        <is>
          <t xml:space="preserve"> </t>
        </is>
      </c>
      <c r="C16" s="4" t="inlineStr">
        <is>
          <t xml:space="preserve"> </t>
        </is>
      </c>
      <c r="D16" s="4" t="inlineStr">
        <is>
          <t xml:space="preserve"> </t>
        </is>
      </c>
    </row>
    <row r="17">
      <c r="A17" s="3" t="inlineStr">
        <is>
          <t>Restricted Net Assets</t>
        </is>
      </c>
      <c r="B17" s="4" t="inlineStr">
        <is>
          <t xml:space="preserve"> </t>
        </is>
      </c>
      <c r="C17" s="4" t="inlineStr">
        <is>
          <t xml:space="preserve"> </t>
        </is>
      </c>
      <c r="D17" s="4" t="inlineStr">
        <is>
          <t xml:space="preserve"> </t>
        </is>
      </c>
    </row>
    <row r="18">
      <c r="A18" s="4" t="inlineStr">
        <is>
          <t>Required minimum percentage of annual appropriations to statutory surplus fund</t>
        </is>
      </c>
      <c r="B18" s="11" t="n">
        <v>0.1</v>
      </c>
      <c r="C18" s="4" t="inlineStr">
        <is>
          <t xml:space="preserve"> </t>
        </is>
      </c>
      <c r="D18" s="4" t="inlineStr">
        <is>
          <t xml:space="preserve"> </t>
        </is>
      </c>
    </row>
    <row r="19">
      <c r="A19" s="4" t="inlineStr">
        <is>
          <t>Maximum percentage of statutory surplus reserve related to entity's registered capital</t>
        </is>
      </c>
      <c r="B19" s="11" t="n">
        <v>0.5</v>
      </c>
      <c r="C19" s="4" t="inlineStr">
        <is>
          <t xml:space="preserve"> </t>
        </is>
      </c>
      <c r="D1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s>
  <sheetData>
    <row r="1">
      <c r="A1" s="1" t="inlineStr">
        <is>
          <t>Parent Company Only Condensed Financial Information - Condensed balance sheet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65901123</v>
      </c>
      <c r="C3" s="7" t="n">
        <v>9028417</v>
      </c>
      <c r="D3" s="6" t="n">
        <v>91329030</v>
      </c>
      <c r="E3" s="4" t="inlineStr">
        <is>
          <t xml:space="preserve"> </t>
        </is>
      </c>
      <c r="F3" s="4" t="inlineStr">
        <is>
          <t xml:space="preserve"> </t>
        </is>
      </c>
    </row>
    <row r="4">
      <c r="A4" s="4" t="inlineStr">
        <is>
          <t>Time deposits and short-term investments</t>
        </is>
      </c>
      <c r="B4" s="5" t="n">
        <v>46904548</v>
      </c>
      <c r="C4" s="5" t="n">
        <v>6425897</v>
      </c>
      <c r="D4" s="5" t="n">
        <v>11933255</v>
      </c>
      <c r="E4" s="4" t="inlineStr">
        <is>
          <t xml:space="preserve"> </t>
        </is>
      </c>
      <c r="F4" s="4" t="inlineStr">
        <is>
          <t xml:space="preserve"> </t>
        </is>
      </c>
    </row>
    <row r="5">
      <c r="A5" s="4" t="inlineStr">
        <is>
          <t>Prepayments and other current assets</t>
        </is>
      </c>
      <c r="B5" s="5" t="n">
        <v>5176546</v>
      </c>
      <c r="C5" s="5" t="n">
        <v>709184</v>
      </c>
      <c r="D5" s="5" t="n">
        <v>4247318</v>
      </c>
      <c r="E5" s="4" t="inlineStr">
        <is>
          <t xml:space="preserve"> </t>
        </is>
      </c>
      <c r="F5" s="4" t="inlineStr">
        <is>
          <t xml:space="preserve"> </t>
        </is>
      </c>
    </row>
    <row r="6">
      <c r="A6" s="4" t="inlineStr">
        <is>
          <t>Total current assets</t>
        </is>
      </c>
      <c r="B6" s="5" t="n">
        <v>126309782</v>
      </c>
      <c r="C6" s="5" t="n">
        <v>17304369</v>
      </c>
      <c r="D6" s="5" t="n">
        <v>114525584</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investments</t>
        </is>
      </c>
      <c r="B8" s="5" t="n">
        <v>922897</v>
      </c>
      <c r="C8" s="5" t="n">
        <v>126436</v>
      </c>
      <c r="D8" s="5" t="n">
        <v>1595376</v>
      </c>
      <c r="E8" s="4" t="inlineStr">
        <is>
          <t xml:space="preserve"> </t>
        </is>
      </c>
      <c r="F8" s="4" t="inlineStr">
        <is>
          <t xml:space="preserve"> </t>
        </is>
      </c>
    </row>
    <row r="9">
      <c r="A9" s="4" t="inlineStr">
        <is>
          <t>Property, plant and equipment, net</t>
        </is>
      </c>
      <c r="B9" s="5" t="n">
        <v>21140933</v>
      </c>
      <c r="C9" s="5" t="n">
        <v>2896296</v>
      </c>
      <c r="D9" s="5" t="n">
        <v>15745018</v>
      </c>
      <c r="E9" s="4" t="inlineStr">
        <is>
          <t xml:space="preserve"> </t>
        </is>
      </c>
      <c r="F9" s="4" t="inlineStr">
        <is>
          <t xml:space="preserve"> </t>
        </is>
      </c>
    </row>
    <row r="10">
      <c r="A10" s="4" t="inlineStr">
        <is>
          <t>Total non-current assets</t>
        </is>
      </c>
      <c r="B10" s="5" t="n">
        <v>36039296</v>
      </c>
      <c r="C10" s="5" t="n">
        <v>4937362</v>
      </c>
      <c r="D10" s="5" t="n">
        <v>28941887</v>
      </c>
      <c r="E10" s="4" t="inlineStr">
        <is>
          <t xml:space="preserve"> </t>
        </is>
      </c>
      <c r="F10" s="4" t="inlineStr">
        <is>
          <t xml:space="preserve"> </t>
        </is>
      </c>
    </row>
    <row r="11">
      <c r="A11" s="4" t="inlineStr">
        <is>
          <t>Total assets</t>
        </is>
      </c>
      <c r="B11" s="5" t="n">
        <v>162349078</v>
      </c>
      <c r="C11" s="5" t="n">
        <v>22241731</v>
      </c>
      <c r="D11" s="5" t="n">
        <v>143467471</v>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borrowings</t>
        </is>
      </c>
      <c r="B13" s="5" t="n">
        <v>281102</v>
      </c>
      <c r="C13" s="5" t="n">
        <v>38511</v>
      </c>
      <c r="D13" s="5" t="n">
        <v>6975399</v>
      </c>
      <c r="E13" s="4" t="inlineStr">
        <is>
          <t xml:space="preserve"> </t>
        </is>
      </c>
      <c r="F13" s="4" t="inlineStr">
        <is>
          <t xml:space="preserve"> </t>
        </is>
      </c>
    </row>
    <row r="14">
      <c r="A14" s="4" t="inlineStr">
        <is>
          <t>Amounts due to related parties</t>
        </is>
      </c>
      <c r="B14" s="6" t="n">
        <v>11492</v>
      </c>
      <c r="C14" s="7" t="n">
        <v>1574</v>
      </c>
      <c r="D14" s="6" t="n">
        <v>10607</v>
      </c>
      <c r="E14" s="4" t="inlineStr">
        <is>
          <t xml:space="preserve"> </t>
        </is>
      </c>
      <c r="F14" s="4" t="inlineStr">
        <is>
          <t xml:space="preserve"> </t>
        </is>
      </c>
    </row>
    <row r="15">
      <c r="A15" s="4" t="inlineStr">
        <is>
          <t>Other Liability, Current, Related Party, Type [Extensible Enumeration]</t>
        </is>
      </c>
      <c r="B15" s="4" t="inlineStr">
        <is>
          <t>us-gaap:RelatedPartyMember</t>
        </is>
      </c>
      <c r="C15" s="4" t="inlineStr">
        <is>
          <t>us-gaap:RelatedPartyMember</t>
        </is>
      </c>
      <c r="D15" s="4" t="inlineStr">
        <is>
          <t>us-gaap:RelatedPartyMember</t>
        </is>
      </c>
      <c r="E15" s="4" t="inlineStr">
        <is>
          <t xml:space="preserve"> </t>
        </is>
      </c>
      <c r="F15" s="4" t="inlineStr">
        <is>
          <t xml:space="preserve"> </t>
        </is>
      </c>
    </row>
    <row r="16">
      <c r="A16" s="4" t="inlineStr">
        <is>
          <t>Accruals and other current liabilities</t>
        </is>
      </c>
      <c r="B16" s="6" t="n">
        <v>12397322</v>
      </c>
      <c r="C16" s="7" t="n">
        <v>1698426</v>
      </c>
      <c r="D16" s="6" t="n">
        <v>11214626</v>
      </c>
      <c r="E16" s="4" t="inlineStr">
        <is>
          <t xml:space="preserve"> </t>
        </is>
      </c>
      <c r="F16" s="4" t="inlineStr">
        <is>
          <t xml:space="preserve"> </t>
        </is>
      </c>
    </row>
    <row r="17">
      <c r="A17" s="4" t="inlineStr">
        <is>
          <t>Total current liabilities</t>
        </is>
      </c>
      <c r="B17" s="5" t="n">
        <v>69215896</v>
      </c>
      <c r="C17" s="5" t="n">
        <v>9482538</v>
      </c>
      <c r="D17" s="5" t="n">
        <v>72742709</v>
      </c>
      <c r="E17" s="4" t="inlineStr">
        <is>
          <t xml:space="preserve"> </t>
        </is>
      </c>
      <c r="F17" s="4" t="inlineStr">
        <is>
          <t xml:space="preserve"> </t>
        </is>
      </c>
    </row>
    <row r="18">
      <c r="A18" s="3" t="inlineStr">
        <is>
          <t>Non-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borrowings</t>
        </is>
      </c>
      <c r="B19" s="5" t="n">
        <v>8151598</v>
      </c>
      <c r="C19" s="5" t="n">
        <v>1116764</v>
      </c>
      <c r="D19" s="5" t="n">
        <v>1747070</v>
      </c>
      <c r="E19" s="4" t="inlineStr">
        <is>
          <t xml:space="preserve"> </t>
        </is>
      </c>
      <c r="F19" s="4" t="inlineStr">
        <is>
          <t xml:space="preserve"> </t>
        </is>
      </c>
    </row>
    <row r="20">
      <c r="A20" s="4" t="inlineStr">
        <is>
          <t>Total non-current liabilities</t>
        </is>
      </c>
      <c r="B20" s="5" t="n">
        <v>21812800</v>
      </c>
      <c r="C20" s="5" t="n">
        <v>2988340</v>
      </c>
      <c r="D20" s="5" t="n">
        <v>10149540</v>
      </c>
      <c r="E20" s="4" t="inlineStr">
        <is>
          <t xml:space="preserve"> </t>
        </is>
      </c>
      <c r="F20" s="4" t="inlineStr">
        <is>
          <t xml:space="preserve"> </t>
        </is>
      </c>
    </row>
    <row r="21">
      <c r="A21" s="4" t="inlineStr">
        <is>
          <t>Total liabilities</t>
        </is>
      </c>
      <c r="B21" s="5" t="n">
        <v>91028696</v>
      </c>
      <c r="C21" s="5" t="n">
        <v>12470878</v>
      </c>
      <c r="D21" s="5" t="n">
        <v>82892249</v>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easury shares</t>
        </is>
      </c>
      <c r="B23" s="5" t="n">
        <v>-74</v>
      </c>
      <c r="C23" s="5" t="n">
        <v>-10</v>
      </c>
      <c r="D23" s="5" t="n">
        <v>-90</v>
      </c>
      <c r="E23" s="4" t="inlineStr">
        <is>
          <t xml:space="preserve"> </t>
        </is>
      </c>
      <c r="F23" s="4" t="inlineStr">
        <is>
          <t xml:space="preserve"> </t>
        </is>
      </c>
    </row>
    <row r="24">
      <c r="A24" s="4" t="inlineStr">
        <is>
          <t>Additional paid-in capital</t>
        </is>
      </c>
      <c r="B24" s="5" t="n">
        <v>60126623</v>
      </c>
      <c r="C24" s="5" t="n">
        <v>8237314</v>
      </c>
      <c r="D24" s="5" t="n">
        <v>57479857</v>
      </c>
      <c r="E24" s="4" t="inlineStr">
        <is>
          <t xml:space="preserve"> </t>
        </is>
      </c>
      <c r="F24" s="4" t="inlineStr">
        <is>
          <t xml:space="preserve"> </t>
        </is>
      </c>
    </row>
    <row r="25">
      <c r="A25" s="4" t="inlineStr">
        <is>
          <t>Accumulated other comprehensive loss</t>
        </is>
      </c>
      <c r="B25" s="5" t="n">
        <v>-171748</v>
      </c>
      <c r="C25" s="5" t="n">
        <v>-23529</v>
      </c>
      <c r="D25" s="5" t="n">
        <v>-224876</v>
      </c>
      <c r="E25" s="4" t="inlineStr">
        <is>
          <t xml:space="preserve"> </t>
        </is>
      </c>
      <c r="F25" s="4" t="inlineStr">
        <is>
          <t xml:space="preserve"> </t>
        </is>
      </c>
    </row>
    <row r="26">
      <c r="A26" s="4" t="inlineStr">
        <is>
          <t>Retained earnings</t>
        </is>
      </c>
      <c r="B26" s="5" t="n">
        <v>10160161</v>
      </c>
      <c r="C26" s="5" t="n">
        <v>1391936</v>
      </c>
      <c r="D26" s="5" t="n">
        <v>2441698</v>
      </c>
      <c r="E26" s="4" t="inlineStr">
        <is>
          <t xml:space="preserve"> </t>
        </is>
      </c>
      <c r="F26" s="4" t="inlineStr">
        <is>
          <t xml:space="preserve"> </t>
        </is>
      </c>
    </row>
    <row r="27">
      <c r="A27" s="4" t="inlineStr">
        <is>
          <t>Total Li Auto Inc. shareholders' equity</t>
        </is>
      </c>
      <c r="B27" s="5" t="n">
        <v>70874884</v>
      </c>
      <c r="C27" s="5" t="n">
        <v>9709820</v>
      </c>
      <c r="D27" s="5" t="n">
        <v>60142624</v>
      </c>
      <c r="E27" s="4" t="inlineStr">
        <is>
          <t xml:space="preserve"> </t>
        </is>
      </c>
      <c r="F27" s="4" t="inlineStr">
        <is>
          <t xml:space="preserve"> </t>
        </is>
      </c>
    </row>
    <row r="28">
      <c r="A28" s="4" t="inlineStr">
        <is>
          <t>Total liabilities and shareholders' equity</t>
        </is>
      </c>
      <c r="B28" s="5" t="n">
        <v>162349078</v>
      </c>
      <c r="C28" s="5" t="n">
        <v>22241731</v>
      </c>
      <c r="D28" s="5" t="n">
        <v>143467471</v>
      </c>
      <c r="E28" s="4" t="inlineStr">
        <is>
          <t xml:space="preserve"> </t>
        </is>
      </c>
      <c r="F28" s="4" t="inlineStr">
        <is>
          <t xml:space="preserve"> </t>
        </is>
      </c>
    </row>
    <row r="29">
      <c r="A29" s="4"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t>
        </is>
      </c>
      <c r="B31" s="5" t="n">
        <v>1215</v>
      </c>
      <c r="C31" s="5" t="n">
        <v>166</v>
      </c>
      <c r="D31" s="5" t="n">
        <v>1215</v>
      </c>
      <c r="E31" s="4" t="inlineStr">
        <is>
          <t xml:space="preserve"> </t>
        </is>
      </c>
      <c r="F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t>
        </is>
      </c>
      <c r="B34" s="5" t="n">
        <v>235</v>
      </c>
      <c r="C34" s="7" t="n">
        <v>32</v>
      </c>
      <c r="D34" s="5" t="n">
        <v>235</v>
      </c>
      <c r="E34" s="4" t="inlineStr">
        <is>
          <t xml:space="preserve"> </t>
        </is>
      </c>
      <c r="F34" s="4" t="inlineStr">
        <is>
          <t xml:space="preserve"> </t>
        </is>
      </c>
    </row>
    <row r="35">
      <c r="A35" s="4" t="inlineStr">
        <is>
          <t>Parent company | Reportable legal ent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5" t="n">
        <v>4943339</v>
      </c>
      <c r="C37" s="4" t="inlineStr">
        <is>
          <t xml:space="preserve"> </t>
        </is>
      </c>
      <c r="D37" s="5" t="n">
        <v>1121233</v>
      </c>
      <c r="E37" s="6" t="n">
        <v>974224</v>
      </c>
      <c r="F37" s="6" t="n">
        <v>14762875</v>
      </c>
    </row>
    <row r="38">
      <c r="A38" s="4" t="inlineStr">
        <is>
          <t>Time deposits and short-term investments</t>
        </is>
      </c>
      <c r="B38" s="5" t="n">
        <v>2613125</v>
      </c>
      <c r="C38" s="4" t="inlineStr">
        <is>
          <t xml:space="preserve"> </t>
        </is>
      </c>
      <c r="D38" s="5" t="n">
        <v>0</v>
      </c>
      <c r="E38" s="4" t="inlineStr">
        <is>
          <t xml:space="preserve"> </t>
        </is>
      </c>
      <c r="F38" s="4" t="inlineStr">
        <is>
          <t xml:space="preserve"> </t>
        </is>
      </c>
    </row>
    <row r="39">
      <c r="A39" s="4" t="inlineStr">
        <is>
          <t>Amounts due from subsidiaries of the Group</t>
        </is>
      </c>
      <c r="B39" s="6" t="n">
        <v>49408573</v>
      </c>
      <c r="C39" s="4" t="inlineStr">
        <is>
          <t xml:space="preserve"> </t>
        </is>
      </c>
      <c r="D39" s="6" t="n">
        <v>54475676</v>
      </c>
      <c r="E39" s="4" t="inlineStr">
        <is>
          <t xml:space="preserve"> </t>
        </is>
      </c>
      <c r="F39" s="4" t="inlineStr">
        <is>
          <t xml:space="preserve"> </t>
        </is>
      </c>
    </row>
    <row r="40">
      <c r="A40" s="4" t="inlineStr">
        <is>
          <t>Other Receivable, after Allowance for Credit Loss, Current, Related Party, Type [Extensible Enumeration]</t>
        </is>
      </c>
      <c r="B40" s="4" t="inlineStr">
        <is>
          <t>Affiliated Entity [Member]</t>
        </is>
      </c>
      <c r="C40" s="4" t="inlineStr">
        <is>
          <t>Affiliated Entity [Member]</t>
        </is>
      </c>
      <c r="D40" s="4" t="inlineStr">
        <is>
          <t>Affiliated Entity [Member]</t>
        </is>
      </c>
      <c r="E40" s="4" t="inlineStr">
        <is>
          <t xml:space="preserve"> </t>
        </is>
      </c>
      <c r="F40" s="4" t="inlineStr">
        <is>
          <t xml:space="preserve"> </t>
        </is>
      </c>
    </row>
    <row r="41">
      <c r="A41" s="4" t="inlineStr">
        <is>
          <t>Prepayments and other current assets</t>
        </is>
      </c>
      <c r="B41" s="6" t="n">
        <v>23955</v>
      </c>
      <c r="C41" s="4" t="inlineStr">
        <is>
          <t xml:space="preserve"> </t>
        </is>
      </c>
      <c r="D41" s="6" t="n">
        <v>0</v>
      </c>
      <c r="E41" s="4" t="inlineStr">
        <is>
          <t xml:space="preserve"> </t>
        </is>
      </c>
      <c r="F41" s="4" t="inlineStr">
        <is>
          <t xml:space="preserve"> </t>
        </is>
      </c>
    </row>
    <row r="42">
      <c r="A42" s="4" t="inlineStr">
        <is>
          <t>Total current assets</t>
        </is>
      </c>
      <c r="B42" s="5" t="n">
        <v>56988992</v>
      </c>
      <c r="C42" s="4" t="inlineStr">
        <is>
          <t xml:space="preserve"> </t>
        </is>
      </c>
      <c r="D42" s="5" t="n">
        <v>55596909</v>
      </c>
      <c r="E42" s="4" t="inlineStr">
        <is>
          <t xml:space="preserve"> </t>
        </is>
      </c>
      <c r="F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s in subsidiaries</t>
        </is>
      </c>
      <c r="B44" s="5" t="n">
        <v>20111191</v>
      </c>
      <c r="C44" s="4" t="inlineStr">
        <is>
          <t xml:space="preserve"> </t>
        </is>
      </c>
      <c r="D44" s="5" t="n">
        <v>11452246</v>
      </c>
      <c r="E44" s="4" t="inlineStr">
        <is>
          <t xml:space="preserve"> </t>
        </is>
      </c>
      <c r="F44" s="4" t="inlineStr">
        <is>
          <t xml:space="preserve"> </t>
        </is>
      </c>
    </row>
    <row r="45">
      <c r="A45" s="4" t="inlineStr">
        <is>
          <t>Long-term investments</t>
        </is>
      </c>
      <c r="B45" s="5" t="n">
        <v>45799</v>
      </c>
      <c r="C45" s="4" t="inlineStr">
        <is>
          <t xml:space="preserve"> </t>
        </is>
      </c>
      <c r="D45" s="5" t="n">
        <v>10268</v>
      </c>
      <c r="E45" s="4" t="inlineStr">
        <is>
          <t xml:space="preserve"> </t>
        </is>
      </c>
      <c r="F45" s="4" t="inlineStr">
        <is>
          <t xml:space="preserve"> </t>
        </is>
      </c>
    </row>
    <row r="46">
      <c r="A46" s="4" t="inlineStr">
        <is>
          <t>Property, plant and equipment, net</t>
        </is>
      </c>
      <c r="B46" s="5" t="n">
        <v>2</v>
      </c>
      <c r="C46" s="4" t="inlineStr">
        <is>
          <t xml:space="preserve"> </t>
        </is>
      </c>
      <c r="D46" s="5" t="n">
        <v>10</v>
      </c>
      <c r="E46" s="4" t="inlineStr">
        <is>
          <t xml:space="preserve"> </t>
        </is>
      </c>
      <c r="F46" s="4" t="inlineStr">
        <is>
          <t xml:space="preserve"> </t>
        </is>
      </c>
    </row>
    <row r="47">
      <c r="A47" s="4" t="inlineStr">
        <is>
          <t>Total non-current assets</t>
        </is>
      </c>
      <c r="B47" s="5" t="n">
        <v>20156992</v>
      </c>
      <c r="C47" s="4" t="inlineStr">
        <is>
          <t xml:space="preserve"> </t>
        </is>
      </c>
      <c r="D47" s="5" t="n">
        <v>11462524</v>
      </c>
      <c r="E47" s="4" t="inlineStr">
        <is>
          <t xml:space="preserve"> </t>
        </is>
      </c>
      <c r="F47" s="4" t="inlineStr">
        <is>
          <t xml:space="preserve"> </t>
        </is>
      </c>
    </row>
    <row r="48">
      <c r="A48" s="4" t="inlineStr">
        <is>
          <t>Total assets</t>
        </is>
      </c>
      <c r="B48" s="5" t="n">
        <v>77145984</v>
      </c>
      <c r="C48" s="4" t="inlineStr">
        <is>
          <t xml:space="preserve"> </t>
        </is>
      </c>
      <c r="D48" s="5" t="n">
        <v>67059433</v>
      </c>
      <c r="E48" s="4" t="inlineStr">
        <is>
          <t xml:space="preserve"> </t>
        </is>
      </c>
      <c r="F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ort-term borrowings</t>
        </is>
      </c>
      <c r="B50" s="4" t="inlineStr">
        <is>
          <t xml:space="preserve"> </t>
        </is>
      </c>
      <c r="C50" s="4" t="inlineStr">
        <is>
          <t xml:space="preserve"> </t>
        </is>
      </c>
      <c r="D50" s="5" t="n">
        <v>6719797</v>
      </c>
      <c r="E50" s="4" t="inlineStr">
        <is>
          <t xml:space="preserve"> </t>
        </is>
      </c>
      <c r="F50" s="4" t="inlineStr">
        <is>
          <t xml:space="preserve"> </t>
        </is>
      </c>
    </row>
    <row r="51">
      <c r="A51" s="4" t="inlineStr">
        <is>
          <t>Amounts due to related parties</t>
        </is>
      </c>
      <c r="B51" s="6" t="n">
        <v>3721</v>
      </c>
      <c r="C51" s="4" t="inlineStr">
        <is>
          <t xml:space="preserve"> </t>
        </is>
      </c>
      <c r="D51" s="6" t="n">
        <v>3598</v>
      </c>
      <c r="E51" s="4" t="inlineStr">
        <is>
          <t xml:space="preserve"> </t>
        </is>
      </c>
      <c r="F51" s="4" t="inlineStr">
        <is>
          <t xml:space="preserve"> </t>
        </is>
      </c>
    </row>
    <row r="52">
      <c r="A52" s="4" t="inlineStr">
        <is>
          <t>Other Liability, Current, Related Party, Type [Extensible Enumeration]</t>
        </is>
      </c>
      <c r="B52" s="4" t="inlineStr">
        <is>
          <t>Affiliated Entity [Member]</t>
        </is>
      </c>
      <c r="C52" s="4" t="inlineStr">
        <is>
          <t>Affiliated Entity [Member]</t>
        </is>
      </c>
      <c r="D52" s="4" t="inlineStr">
        <is>
          <t>Affiliated Entity [Member]</t>
        </is>
      </c>
      <c r="E52" s="4" t="inlineStr">
        <is>
          <t xml:space="preserve"> </t>
        </is>
      </c>
      <c r="F52" s="4" t="inlineStr">
        <is>
          <t xml:space="preserve"> </t>
        </is>
      </c>
    </row>
    <row r="53">
      <c r="A53" s="4" t="inlineStr">
        <is>
          <t>Accruals and other current liabilities</t>
        </is>
      </c>
      <c r="B53" s="6" t="n">
        <v>12482</v>
      </c>
      <c r="C53" s="4" t="inlineStr">
        <is>
          <t xml:space="preserve"> </t>
        </is>
      </c>
      <c r="D53" s="6" t="n">
        <v>193414</v>
      </c>
      <c r="E53" s="4" t="inlineStr">
        <is>
          <t xml:space="preserve"> </t>
        </is>
      </c>
      <c r="F53" s="4" t="inlineStr">
        <is>
          <t xml:space="preserve"> </t>
        </is>
      </c>
    </row>
    <row r="54">
      <c r="A54" s="4" t="inlineStr">
        <is>
          <t>Total current liabilities</t>
        </is>
      </c>
      <c r="B54" s="5" t="n">
        <v>16203</v>
      </c>
      <c r="C54" s="4" t="inlineStr">
        <is>
          <t xml:space="preserve"> </t>
        </is>
      </c>
      <c r="D54" s="5" t="n">
        <v>6916809</v>
      </c>
      <c r="E54" s="4" t="inlineStr">
        <is>
          <t xml:space="preserve"> </t>
        </is>
      </c>
      <c r="F54" s="4" t="inlineStr">
        <is>
          <t xml:space="preserve"> </t>
        </is>
      </c>
    </row>
    <row r="55">
      <c r="A55" s="3" t="inlineStr">
        <is>
          <t>Non-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term borrowings</t>
        </is>
      </c>
      <c r="B56" s="5" t="n">
        <v>6254897</v>
      </c>
      <c r="C56" s="4" t="inlineStr">
        <is>
          <t xml:space="preserve"> </t>
        </is>
      </c>
      <c r="D56" s="5" t="n">
        <v>0</v>
      </c>
      <c r="E56" s="4" t="inlineStr">
        <is>
          <t xml:space="preserve"> </t>
        </is>
      </c>
      <c r="F56" s="4" t="inlineStr">
        <is>
          <t xml:space="preserve"> </t>
        </is>
      </c>
    </row>
    <row r="57">
      <c r="A57" s="4" t="inlineStr">
        <is>
          <t>Total non-current liabilities</t>
        </is>
      </c>
      <c r="B57" s="5" t="n">
        <v>6254897</v>
      </c>
      <c r="C57" s="4" t="inlineStr">
        <is>
          <t xml:space="preserve"> </t>
        </is>
      </c>
      <c r="D57" s="5" t="n">
        <v>0</v>
      </c>
      <c r="E57" s="4" t="inlineStr">
        <is>
          <t xml:space="preserve"> </t>
        </is>
      </c>
      <c r="F57" s="4" t="inlineStr">
        <is>
          <t xml:space="preserve"> </t>
        </is>
      </c>
    </row>
    <row r="58">
      <c r="A58" s="4" t="inlineStr">
        <is>
          <t>Total liabilities</t>
        </is>
      </c>
      <c r="B58" s="5" t="n">
        <v>6271100</v>
      </c>
      <c r="C58" s="4" t="inlineStr">
        <is>
          <t xml:space="preserve"> </t>
        </is>
      </c>
      <c r="D58" s="5" t="n">
        <v>6916809</v>
      </c>
      <c r="E58" s="4" t="inlineStr">
        <is>
          <t xml:space="preserve"> </t>
        </is>
      </c>
      <c r="F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reasury shares</t>
        </is>
      </c>
      <c r="B60" s="5" t="n">
        <v>-74</v>
      </c>
      <c r="C60" s="4" t="inlineStr">
        <is>
          <t xml:space="preserve"> </t>
        </is>
      </c>
      <c r="D60" s="5" t="n">
        <v>-90</v>
      </c>
      <c r="E60" s="4" t="inlineStr">
        <is>
          <t xml:space="preserve"> </t>
        </is>
      </c>
      <c r="F60" s="4" t="inlineStr">
        <is>
          <t xml:space="preserve"> </t>
        </is>
      </c>
    </row>
    <row r="61">
      <c r="A61" s="4" t="inlineStr">
        <is>
          <t>Additional paid-in capital</t>
        </is>
      </c>
      <c r="B61" s="5" t="n">
        <v>60126623</v>
      </c>
      <c r="C61" s="4" t="inlineStr">
        <is>
          <t xml:space="preserve"> </t>
        </is>
      </c>
      <c r="D61" s="5" t="n">
        <v>57479857</v>
      </c>
      <c r="E61" s="4" t="inlineStr">
        <is>
          <t xml:space="preserve"> </t>
        </is>
      </c>
      <c r="F61" s="4" t="inlineStr">
        <is>
          <t xml:space="preserve"> </t>
        </is>
      </c>
    </row>
    <row r="62">
      <c r="A62" s="4" t="inlineStr">
        <is>
          <t>Accumulated other comprehensive loss</t>
        </is>
      </c>
      <c r="B62" s="5" t="n">
        <v>-171748</v>
      </c>
      <c r="C62" s="4" t="inlineStr">
        <is>
          <t xml:space="preserve"> </t>
        </is>
      </c>
      <c r="D62" s="5" t="n">
        <v>-224876</v>
      </c>
      <c r="E62" s="4" t="inlineStr">
        <is>
          <t xml:space="preserve"> </t>
        </is>
      </c>
      <c r="F62" s="4" t="inlineStr">
        <is>
          <t xml:space="preserve"> </t>
        </is>
      </c>
    </row>
    <row r="63">
      <c r="A63" s="4" t="inlineStr">
        <is>
          <t>Retained earnings</t>
        </is>
      </c>
      <c r="B63" s="5" t="n">
        <v>10918633</v>
      </c>
      <c r="C63" s="4" t="inlineStr">
        <is>
          <t xml:space="preserve"> </t>
        </is>
      </c>
      <c r="D63" s="5" t="n">
        <v>2886283</v>
      </c>
      <c r="E63" s="4" t="inlineStr">
        <is>
          <t xml:space="preserve"> </t>
        </is>
      </c>
      <c r="F63" s="4" t="inlineStr">
        <is>
          <t xml:space="preserve"> </t>
        </is>
      </c>
    </row>
    <row r="64">
      <c r="A64" s="4" t="inlineStr">
        <is>
          <t>Total Li Auto Inc. shareholders' equity</t>
        </is>
      </c>
      <c r="B64" s="5" t="n">
        <v>70874884</v>
      </c>
      <c r="C64" s="4" t="inlineStr">
        <is>
          <t xml:space="preserve"> </t>
        </is>
      </c>
      <c r="D64" s="5" t="n">
        <v>60142624</v>
      </c>
      <c r="E64" s="4" t="inlineStr">
        <is>
          <t xml:space="preserve"> </t>
        </is>
      </c>
      <c r="F64" s="4" t="inlineStr">
        <is>
          <t xml:space="preserve"> </t>
        </is>
      </c>
    </row>
    <row r="65">
      <c r="A65" s="4" t="inlineStr">
        <is>
          <t>Total liabilities and shareholders' equity</t>
        </is>
      </c>
      <c r="B65" s="5" t="n">
        <v>77145984</v>
      </c>
      <c r="C65" s="4" t="inlineStr">
        <is>
          <t xml:space="preserve"> </t>
        </is>
      </c>
      <c r="D65" s="5" t="n">
        <v>67059433</v>
      </c>
      <c r="E65" s="4" t="inlineStr">
        <is>
          <t xml:space="preserve"> </t>
        </is>
      </c>
      <c r="F65" s="4" t="inlineStr">
        <is>
          <t xml:space="preserve"> </t>
        </is>
      </c>
    </row>
    <row r="66">
      <c r="A66" s="4" t="inlineStr">
        <is>
          <t>Parent company | Reportable legal entity | Class A Ordinary Sha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rdinary Shares</t>
        </is>
      </c>
      <c r="B68" s="5" t="n">
        <v>1215</v>
      </c>
      <c r="C68" s="4" t="inlineStr">
        <is>
          <t xml:space="preserve"> </t>
        </is>
      </c>
      <c r="D68" s="5" t="n">
        <v>1215</v>
      </c>
      <c r="E68" s="4" t="inlineStr">
        <is>
          <t xml:space="preserve"> </t>
        </is>
      </c>
      <c r="F68" s="4" t="inlineStr">
        <is>
          <t xml:space="preserve"> </t>
        </is>
      </c>
    </row>
    <row r="69">
      <c r="A69" s="4" t="inlineStr">
        <is>
          <t>Parent company | Reportable legal entity | Class B Ordinary Shar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HOLDERS' EQU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rdinary Shares</t>
        </is>
      </c>
      <c r="B71" s="6" t="n">
        <v>235</v>
      </c>
      <c r="C71" s="4" t="inlineStr">
        <is>
          <t xml:space="preserve"> </t>
        </is>
      </c>
      <c r="D71" s="6" t="n">
        <v>235</v>
      </c>
      <c r="E71" s="4" t="inlineStr">
        <is>
          <t xml:space="preserve"> </t>
        </is>
      </c>
      <c r="F7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omprehensive (loss)/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071358</v>
      </c>
      <c r="C4" s="7" t="n">
        <v>-1516770</v>
      </c>
      <c r="D4" s="6" t="n">
        <v>-10586129</v>
      </c>
      <c r="E4" s="6" t="n">
        <v>-6780032</v>
      </c>
    </row>
    <row r="5">
      <c r="A5" s="4" t="inlineStr">
        <is>
          <t>Selling, general and administrative</t>
        </is>
      </c>
      <c r="B5" s="5" t="n">
        <v>-12229323</v>
      </c>
      <c r="C5" s="5" t="n">
        <v>-1675410</v>
      </c>
      <c r="D5" s="5" t="n">
        <v>-9767955</v>
      </c>
      <c r="E5" s="5" t="n">
        <v>-5665301</v>
      </c>
    </row>
    <row r="6">
      <c r="A6" s="4" t="inlineStr">
        <is>
          <t>Total operating expenses</t>
        </is>
      </c>
      <c r="B6" s="5" t="n">
        <v>-22637024</v>
      </c>
      <c r="C6" s="5" t="n">
        <v>-3101259</v>
      </c>
      <c r="D6" s="5" t="n">
        <v>-20089874</v>
      </c>
      <c r="E6" s="5" t="n">
        <v>-12445333</v>
      </c>
    </row>
    <row r="7">
      <c r="A7" s="4" t="inlineStr">
        <is>
          <t>Loss from operations</t>
        </is>
      </c>
      <c r="B7" s="5" t="n">
        <v>7019114</v>
      </c>
      <c r="C7" s="5" t="n">
        <v>961615</v>
      </c>
      <c r="D7" s="5" t="n">
        <v>7406877</v>
      </c>
      <c r="E7" s="5" t="n">
        <v>-3654877</v>
      </c>
    </row>
    <row r="8">
      <c r="A8" s="3" t="inlineStr">
        <is>
          <t>Other (expense)/income</t>
        </is>
      </c>
      <c r="B8" s="4" t="inlineStr">
        <is>
          <t xml:space="preserve"> </t>
        </is>
      </c>
      <c r="C8" s="4" t="inlineStr">
        <is>
          <t xml:space="preserve"> </t>
        </is>
      </c>
      <c r="D8" s="4" t="inlineStr">
        <is>
          <t xml:space="preserve"> </t>
        </is>
      </c>
      <c r="E8" s="4" t="inlineStr">
        <is>
          <t xml:space="preserve"> </t>
        </is>
      </c>
    </row>
    <row r="9">
      <c r="A9" s="4" t="inlineStr">
        <is>
          <t>Interest expense</t>
        </is>
      </c>
      <c r="B9" s="5" t="n">
        <v>-187755</v>
      </c>
      <c r="C9" s="5" t="n">
        <v>-25722</v>
      </c>
      <c r="D9" s="5" t="n">
        <v>-86251</v>
      </c>
      <c r="E9" s="5" t="n">
        <v>-106340</v>
      </c>
    </row>
    <row r="10">
      <c r="A10" s="4" t="inlineStr">
        <is>
          <t>Others, net</t>
        </is>
      </c>
      <c r="B10" s="5" t="n">
        <v>664301</v>
      </c>
      <c r="C10" s="5" t="n">
        <v>91009</v>
      </c>
      <c r="D10" s="5" t="n">
        <v>1048189</v>
      </c>
      <c r="E10" s="5" t="n">
        <v>625633</v>
      </c>
    </row>
    <row r="11">
      <c r="A11" s="4" t="inlineStr">
        <is>
          <t>(Loss)/Income before income tax</t>
        </is>
      </c>
      <c r="B11" s="5" t="n">
        <v>9315624</v>
      </c>
      <c r="C11" s="5" t="n">
        <v>1276236</v>
      </c>
      <c r="D11" s="5" t="n">
        <v>10451763</v>
      </c>
      <c r="E11" s="5" t="n">
        <v>-2159355</v>
      </c>
    </row>
    <row r="12">
      <c r="A12" s="4" t="inlineStr">
        <is>
          <t>Income tax expense</t>
        </is>
      </c>
      <c r="B12" s="5" t="n">
        <v>-1270374</v>
      </c>
      <c r="C12" s="5" t="n">
        <v>-174041</v>
      </c>
      <c r="D12" s="5" t="n">
        <v>1357362</v>
      </c>
      <c r="E12" s="5" t="n">
        <v>127007</v>
      </c>
    </row>
    <row r="13">
      <c r="A13" s="4" t="inlineStr">
        <is>
          <t>Net (loss)/income</t>
        </is>
      </c>
      <c r="B13" s="5" t="n">
        <v>8045250</v>
      </c>
      <c r="C13" s="7" t="n">
        <v>1102195</v>
      </c>
      <c r="D13" s="5" t="n">
        <v>11809125</v>
      </c>
      <c r="E13" s="5" t="n">
        <v>-2032348</v>
      </c>
    </row>
    <row r="14">
      <c r="A14" s="3" t="inlineStr">
        <is>
          <t>Other comprehensive income/(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 net of tax</t>
        </is>
      </c>
      <c r="B15" s="5" t="n">
        <v>53128</v>
      </c>
      <c r="C15" s="4" t="inlineStr">
        <is>
          <t xml:space="preserve"> </t>
        </is>
      </c>
      <c r="D15" s="5" t="n">
        <v>-30766</v>
      </c>
      <c r="E15" s="5" t="n">
        <v>1327761</v>
      </c>
    </row>
    <row r="16">
      <c r="A16" s="4" t="inlineStr">
        <is>
          <t>Parent company | Reportable legal entity</t>
        </is>
      </c>
      <c r="B16" s="4" t="inlineStr">
        <is>
          <t xml:space="preserve"> </t>
        </is>
      </c>
      <c r="C16" s="4" t="inlineStr">
        <is>
          <t xml:space="preserve"> </t>
        </is>
      </c>
      <c r="D16" s="4" t="inlineStr">
        <is>
          <t xml:space="preserve"> </t>
        </is>
      </c>
      <c r="E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5" t="n">
        <v>-173</v>
      </c>
      <c r="C18" s="4" t="inlineStr">
        <is>
          <t xml:space="preserve"> </t>
        </is>
      </c>
      <c r="D18" s="4" t="inlineStr">
        <is>
          <t xml:space="preserve"> </t>
        </is>
      </c>
      <c r="E18" s="5" t="n">
        <v>-629</v>
      </c>
    </row>
    <row r="19">
      <c r="A19" s="4" t="inlineStr">
        <is>
          <t>Selling, general and administrative</t>
        </is>
      </c>
      <c r="B19" s="5" t="n">
        <v>-29303</v>
      </c>
      <c r="C19" s="4" t="inlineStr">
        <is>
          <t xml:space="preserve"> </t>
        </is>
      </c>
      <c r="D19" s="5" t="n">
        <v>-44419</v>
      </c>
      <c r="E19" s="5" t="n">
        <v>-35642</v>
      </c>
    </row>
    <row r="20">
      <c r="A20" s="4" t="inlineStr">
        <is>
          <t>Total operating expenses</t>
        </is>
      </c>
      <c r="B20" s="5" t="n">
        <v>-29476</v>
      </c>
      <c r="C20" s="4" t="inlineStr">
        <is>
          <t xml:space="preserve"> </t>
        </is>
      </c>
      <c r="D20" s="5" t="n">
        <v>-44419</v>
      </c>
      <c r="E20" s="5" t="n">
        <v>-36271</v>
      </c>
    </row>
    <row r="21">
      <c r="A21" s="4" t="inlineStr">
        <is>
          <t>Loss from operations</t>
        </is>
      </c>
      <c r="B21" s="5" t="n">
        <v>-29476</v>
      </c>
      <c r="C21" s="4" t="inlineStr">
        <is>
          <t xml:space="preserve"> </t>
        </is>
      </c>
      <c r="D21" s="5" t="n">
        <v>-44419</v>
      </c>
      <c r="E21" s="5" t="n">
        <v>-36271</v>
      </c>
    </row>
    <row r="22">
      <c r="A22" s="3" t="inlineStr">
        <is>
          <t>Other (expense)/income</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51818</v>
      </c>
      <c r="C23" s="4" t="inlineStr">
        <is>
          <t xml:space="preserve"> </t>
        </is>
      </c>
      <c r="D23" s="5" t="n">
        <v>-38323</v>
      </c>
      <c r="E23" s="5" t="n">
        <v>-43096</v>
      </c>
    </row>
    <row r="24">
      <c r="A24" s="4" t="inlineStr">
        <is>
          <t>Interest income and investment income, net</t>
        </is>
      </c>
      <c r="B24" s="5" t="n">
        <v>265836</v>
      </c>
      <c r="C24" s="4" t="inlineStr">
        <is>
          <t xml:space="preserve"> </t>
        </is>
      </c>
      <c r="D24" s="5" t="n">
        <v>70953</v>
      </c>
      <c r="E24" s="5" t="n">
        <v>190528</v>
      </c>
    </row>
    <row r="25">
      <c r="A25" s="4" t="inlineStr">
        <is>
          <t>Share of (loss)/income from subsidiaries, and (loss)/income of VIEs</t>
        </is>
      </c>
      <c r="B25" s="5" t="n">
        <v>7821521</v>
      </c>
      <c r="C25" s="4" t="inlineStr">
        <is>
          <t xml:space="preserve"> </t>
        </is>
      </c>
      <c r="D25" s="5" t="n">
        <v>11716065</v>
      </c>
      <c r="E25" s="5" t="n">
        <v>-2300538</v>
      </c>
    </row>
    <row r="26">
      <c r="A26" s="4" t="inlineStr">
        <is>
          <t>Others, net</t>
        </is>
      </c>
      <c r="B26" s="5" t="n">
        <v>26287</v>
      </c>
      <c r="C26" s="4" t="inlineStr">
        <is>
          <t xml:space="preserve"> </t>
        </is>
      </c>
      <c r="D26" s="5" t="n">
        <v>-137</v>
      </c>
      <c r="E26" s="5" t="n">
        <v>177165</v>
      </c>
    </row>
    <row r="27">
      <c r="A27" s="4" t="inlineStr">
        <is>
          <t>(Loss)/Income before income tax</t>
        </is>
      </c>
      <c r="B27" s="5" t="n">
        <v>8032350</v>
      </c>
      <c r="C27" s="4" t="inlineStr">
        <is>
          <t xml:space="preserve"> </t>
        </is>
      </c>
      <c r="D27" s="5" t="n">
        <v>11704139</v>
      </c>
      <c r="E27" s="5" t="n">
        <v>-2012212</v>
      </c>
    </row>
    <row r="28">
      <c r="A28" s="4" t="inlineStr">
        <is>
          <t>Income tax expense</t>
        </is>
      </c>
      <c r="B28" s="5" t="n">
        <v>0</v>
      </c>
      <c r="C28" s="4" t="inlineStr">
        <is>
          <t xml:space="preserve"> </t>
        </is>
      </c>
      <c r="D28" s="5" t="n">
        <v>-6</v>
      </c>
      <c r="E28" s="5" t="n">
        <v>-3</v>
      </c>
    </row>
    <row r="29">
      <c r="A29" s="4" t="inlineStr">
        <is>
          <t>Net (loss)/income</t>
        </is>
      </c>
      <c r="B29" s="5" t="n">
        <v>8032350</v>
      </c>
      <c r="C29" s="4" t="inlineStr">
        <is>
          <t xml:space="preserve"> </t>
        </is>
      </c>
      <c r="D29" s="5" t="n">
        <v>11704133</v>
      </c>
      <c r="E29" s="5" t="n">
        <v>-2012215</v>
      </c>
    </row>
    <row r="30">
      <c r="A30" s="3" t="inlineStr">
        <is>
          <t>Other comprehensive income/(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 net of tax</t>
        </is>
      </c>
      <c r="B31" s="5" t="n">
        <v>53128</v>
      </c>
      <c r="C31" s="4" t="inlineStr">
        <is>
          <t xml:space="preserve"> </t>
        </is>
      </c>
      <c r="D31" s="5" t="n">
        <v>-30766</v>
      </c>
      <c r="E31" s="5" t="n">
        <v>1327761</v>
      </c>
    </row>
    <row r="32">
      <c r="A32" s="4" t="inlineStr">
        <is>
          <t>Comprehensive (loss)/income</t>
        </is>
      </c>
      <c r="B32" s="6" t="n">
        <v>8085478</v>
      </c>
      <c r="C32" s="4" t="inlineStr">
        <is>
          <t xml:space="preserve"> </t>
        </is>
      </c>
      <c r="D32" s="6" t="n">
        <v>11673367</v>
      </c>
      <c r="E32" s="6" t="n">
        <v>-684454</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ime deposits and short-term investments</t>
        </is>
      </c>
      <c r="B1" s="2" t="inlineStr">
        <is>
          <t>12 Months Ended</t>
        </is>
      </c>
    </row>
    <row r="2">
      <c r="B2" s="2" t="inlineStr">
        <is>
          <t>Dec. 31, 2024</t>
        </is>
      </c>
    </row>
    <row r="3">
      <c r="A3" s="3" t="inlineStr">
        <is>
          <t>Time deposits and short-term investments.</t>
        </is>
      </c>
      <c r="B3" s="4" t="inlineStr">
        <is>
          <t xml:space="preserve"> </t>
        </is>
      </c>
    </row>
    <row r="4">
      <c r="A4" s="4" t="inlineStr">
        <is>
          <t>Time deposits and short-term investments</t>
        </is>
      </c>
      <c r="B4" s="4" t="inlineStr">
        <is>
          <t>6. Time deposits and short ‑ term investments The Group’s time deposits and short-term investments consist of the following: ​ ​ ​ ​ ​ ​ ​ ​ As of December 31, ​ ​ 2023 ​ 2024 Short-term time deposits 10,256,127 40,822,387 Short-term financial instruments 1,677,128 6,082,161 Total 11,933,255 46,904,5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15933160</v>
      </c>
      <c r="C4" s="7" t="n">
        <v>2182834</v>
      </c>
      <c r="D4" s="6" t="n">
        <v>50693521</v>
      </c>
      <c r="E4" s="6" t="n">
        <v>7380266</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Placement of time deposits</t>
        </is>
      </c>
      <c r="B6" s="5" t="n">
        <v>-54650166</v>
      </c>
      <c r="C6" s="5" t="n">
        <v>-7487042</v>
      </c>
      <c r="D6" s="5" t="n">
        <v>-19107879</v>
      </c>
      <c r="E6" s="5" t="n">
        <v>-679486</v>
      </c>
    </row>
    <row r="7">
      <c r="A7" s="4" t="inlineStr">
        <is>
          <t>Redemption of time deposits</t>
        </is>
      </c>
      <c r="B7" s="5" t="n">
        <v>24675649</v>
      </c>
      <c r="C7" s="5" t="n">
        <v>3380550</v>
      </c>
      <c r="D7" s="5" t="n">
        <v>9201713</v>
      </c>
      <c r="E7" s="5" t="n">
        <v>514242</v>
      </c>
    </row>
    <row r="8">
      <c r="A8" s="4" t="inlineStr">
        <is>
          <t>Placement of short-term investments</t>
        </is>
      </c>
      <c r="B8" s="5" t="n">
        <v>-12864520</v>
      </c>
      <c r="C8" s="5" t="n">
        <v>-1762432</v>
      </c>
      <c r="D8" s="5" t="n">
        <v>-14820000</v>
      </c>
      <c r="E8" s="5" t="n">
        <v>-58268079</v>
      </c>
    </row>
    <row r="9">
      <c r="A9" s="4" t="inlineStr">
        <is>
          <t>Redemption of short-term investments</t>
        </is>
      </c>
      <c r="B9" s="5" t="n">
        <v>8450000</v>
      </c>
      <c r="C9" s="5" t="n">
        <v>1157645</v>
      </c>
      <c r="D9" s="5" t="n">
        <v>31135501</v>
      </c>
      <c r="E9" s="5" t="n">
        <v>59953714</v>
      </c>
    </row>
    <row r="10">
      <c r="A10" s="4" t="inlineStr">
        <is>
          <t>Purchase of property, plant and equipment and intangible assets</t>
        </is>
      </c>
      <c r="B10" s="5" t="n">
        <v>-7730022</v>
      </c>
      <c r="C10" s="5" t="n">
        <v>-1059009</v>
      </c>
      <c r="D10" s="5" t="n">
        <v>-6507190</v>
      </c>
      <c r="E10" s="5" t="n">
        <v>-5127899</v>
      </c>
    </row>
    <row r="11">
      <c r="A11" s="4" t="inlineStr">
        <is>
          <t>Net cash used in investing activities</t>
        </is>
      </c>
      <c r="B11" s="5" t="n">
        <v>-41137169</v>
      </c>
      <c r="C11" s="5" t="n">
        <v>-5635769</v>
      </c>
      <c r="D11" s="5" t="n">
        <v>-12068</v>
      </c>
      <c r="E11" s="5" t="n">
        <v>-4364661</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borrowings</t>
        </is>
      </c>
      <c r="B13" s="5" t="n">
        <v>471322</v>
      </c>
      <c r="C13" s="5" t="n">
        <v>64571</v>
      </c>
      <c r="D13" s="5" t="n">
        <v>1750194</v>
      </c>
      <c r="E13" s="5" t="n">
        <v>3741482</v>
      </c>
    </row>
    <row r="14">
      <c r="A14" s="4" t="inlineStr">
        <is>
          <t>Net cash provided by/(used in) financing activities</t>
        </is>
      </c>
      <c r="B14" s="5" t="n">
        <v>-415648</v>
      </c>
      <c r="C14" s="5" t="n">
        <v>-56944</v>
      </c>
      <c r="D14" s="5" t="n">
        <v>185385</v>
      </c>
      <c r="E14" s="5" t="n">
        <v>5639392</v>
      </c>
    </row>
    <row r="15">
      <c r="A15" s="4" t="inlineStr">
        <is>
          <t>Effects of exchange rate changes on cash, cash equivalents and restricted cash</t>
        </is>
      </c>
      <c r="B15" s="5" t="n">
        <v>198120</v>
      </c>
      <c r="C15" s="5" t="n">
        <v>27143</v>
      </c>
      <c r="D15" s="5" t="n">
        <v>44513</v>
      </c>
      <c r="E15" s="5" t="n">
        <v>1270097</v>
      </c>
    </row>
    <row r="16">
      <c r="A16" s="4" t="inlineStr">
        <is>
          <t>Net change in cash, cash equivalents and restricted cash</t>
        </is>
      </c>
      <c r="B16" s="5" t="n">
        <v>-25421537</v>
      </c>
      <c r="C16" s="5" t="n">
        <v>-3482736</v>
      </c>
      <c r="D16" s="5" t="n">
        <v>50911351</v>
      </c>
      <c r="E16" s="5" t="n">
        <v>9925094</v>
      </c>
    </row>
    <row r="17">
      <c r="A17" s="4" t="inlineStr">
        <is>
          <t>Cash, cash equivalents and restricted cash at beginning of the year</t>
        </is>
      </c>
      <c r="B17" s="5" t="n">
        <v>91329030</v>
      </c>
      <c r="C17" s="4" t="inlineStr">
        <is>
          <t xml:space="preserve"> </t>
        </is>
      </c>
      <c r="D17" s="4" t="inlineStr">
        <is>
          <t xml:space="preserve"> </t>
        </is>
      </c>
      <c r="E17" s="4" t="inlineStr">
        <is>
          <t xml:space="preserve"> </t>
        </is>
      </c>
    </row>
    <row r="18">
      <c r="A18" s="4" t="inlineStr">
        <is>
          <t>Cash, cash equivalents and restricted cash at end of the year</t>
        </is>
      </c>
      <c r="B18" s="5" t="n">
        <v>65901123</v>
      </c>
      <c r="C18" s="7" t="n">
        <v>9028417</v>
      </c>
      <c r="D18" s="5" t="n">
        <v>91329030</v>
      </c>
      <c r="E18" s="4" t="inlineStr">
        <is>
          <t xml:space="preserve"> </t>
        </is>
      </c>
    </row>
    <row r="19">
      <c r="A19" s="4" t="inlineStr">
        <is>
          <t>Parent company | Reportable legal entity</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cash provided by operating activities</t>
        </is>
      </c>
      <c r="B21" s="5" t="n">
        <v>205249</v>
      </c>
      <c r="C21" s="4" t="inlineStr">
        <is>
          <t xml:space="preserve"> </t>
        </is>
      </c>
      <c r="D21" s="5" t="n">
        <v>56515</v>
      </c>
      <c r="E21" s="5" t="n">
        <v>45051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Net cash (used in)/provided by inter-company transactions</t>
        </is>
      </c>
      <c r="B23" s="5" t="n">
        <v>6751926</v>
      </c>
      <c r="C23" s="4" t="inlineStr">
        <is>
          <t xml:space="preserve"> </t>
        </is>
      </c>
      <c r="D23" s="5" t="n">
        <v>-3589329</v>
      </c>
      <c r="E23" s="5" t="n">
        <v>-23397234</v>
      </c>
    </row>
    <row r="24">
      <c r="A24" s="4" t="inlineStr">
        <is>
          <t>Placement of time deposits</t>
        </is>
      </c>
      <c r="B24" s="5" t="n">
        <v>-2179080</v>
      </c>
      <c r="C24" s="4" t="inlineStr">
        <is>
          <t xml:space="preserve"> </t>
        </is>
      </c>
      <c r="D24" s="4" t="inlineStr">
        <is>
          <t xml:space="preserve"> </t>
        </is>
      </c>
      <c r="E24" s="4" t="inlineStr">
        <is>
          <t xml:space="preserve"> </t>
        </is>
      </c>
    </row>
    <row r="25">
      <c r="A25" s="4" t="inlineStr">
        <is>
          <t>Redemption of time deposits</t>
        </is>
      </c>
      <c r="B25" s="4" t="inlineStr">
        <is>
          <t xml:space="preserve"> </t>
        </is>
      </c>
      <c r="C25" s="4" t="inlineStr">
        <is>
          <t xml:space="preserve"> </t>
        </is>
      </c>
      <c r="D25" s="5" t="n">
        <v>2137626</v>
      </c>
      <c r="E25" s="4" t="inlineStr">
        <is>
          <t xml:space="preserve"> </t>
        </is>
      </c>
    </row>
    <row r="26">
      <c r="A26" s="4" t="inlineStr">
        <is>
          <t>Placement of short-term investments</t>
        </is>
      </c>
      <c r="B26" s="5" t="n">
        <v>-364515</v>
      </c>
      <c r="C26" s="4" t="inlineStr">
        <is>
          <t xml:space="preserve"> </t>
        </is>
      </c>
      <c r="D26" s="5" t="n">
        <v>0</v>
      </c>
      <c r="E26" s="5" t="n">
        <v>-2609767</v>
      </c>
    </row>
    <row r="27">
      <c r="A27" s="4" t="inlineStr">
        <is>
          <t>Redemption of short-term investments</t>
        </is>
      </c>
      <c r="B27" s="5" t="n">
        <v>0</v>
      </c>
      <c r="C27" s="4" t="inlineStr">
        <is>
          <t xml:space="preserve"> </t>
        </is>
      </c>
      <c r="D27" s="5" t="n">
        <v>0</v>
      </c>
      <c r="E27" s="5" t="n">
        <v>8036663</v>
      </c>
    </row>
    <row r="28">
      <c r="A28" s="4" t="inlineStr">
        <is>
          <t>Purchase of property, plant and equipment and intangible assets</t>
        </is>
      </c>
      <c r="B28" s="5" t="n">
        <v>0</v>
      </c>
      <c r="C28" s="4" t="inlineStr">
        <is>
          <t xml:space="preserve"> </t>
        </is>
      </c>
      <c r="D28" s="5" t="n">
        <v>0</v>
      </c>
      <c r="E28" s="5" t="n">
        <v>-25</v>
      </c>
    </row>
    <row r="29">
      <c r="A29" s="4" t="inlineStr">
        <is>
          <t>Net cash used in investing activities</t>
        </is>
      </c>
      <c r="B29" s="5" t="n">
        <v>4208331</v>
      </c>
      <c r="C29" s="4" t="inlineStr">
        <is>
          <t xml:space="preserve"> </t>
        </is>
      </c>
      <c r="D29" s="5" t="n">
        <v>-1451703</v>
      </c>
      <c r="E29" s="5" t="n">
        <v>-17970363</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borrowings</t>
        </is>
      </c>
      <c r="B31" s="5" t="n">
        <v>0</v>
      </c>
      <c r="C31" s="4" t="inlineStr">
        <is>
          <t xml:space="preserve"> </t>
        </is>
      </c>
      <c r="D31" s="5" t="n">
        <v>699300</v>
      </c>
      <c r="E31" s="5" t="n">
        <v>669913</v>
      </c>
    </row>
    <row r="32">
      <c r="A32" s="4" t="inlineStr">
        <is>
          <t>Repayment of borrowings</t>
        </is>
      </c>
      <c r="B32" s="5" t="n">
        <v>-700000</v>
      </c>
      <c r="C32" s="4" t="inlineStr">
        <is>
          <t xml:space="preserve"> </t>
        </is>
      </c>
      <c r="D32" s="5" t="n">
        <v>-338020</v>
      </c>
      <c r="E32" s="5" t="n">
        <v>-349163</v>
      </c>
    </row>
    <row r="33">
      <c r="A33" s="4" t="inlineStr">
        <is>
          <t>Proceeds from exercise of share options</t>
        </is>
      </c>
      <c r="B33" s="5" t="n">
        <v>14658</v>
      </c>
      <c r="C33" s="4" t="inlineStr">
        <is>
          <t xml:space="preserve"> </t>
        </is>
      </c>
      <c r="D33" s="5" t="n">
        <v>11953</v>
      </c>
      <c r="E33" s="5" t="n">
        <v>6728</v>
      </c>
    </row>
    <row r="34">
      <c r="A34" s="4" t="inlineStr">
        <is>
          <t>Proceeds from issuance of ordinary shares</t>
        </is>
      </c>
      <c r="B34" s="4" t="inlineStr">
        <is>
          <t xml:space="preserve"> </t>
        </is>
      </c>
      <c r="C34" s="4" t="inlineStr">
        <is>
          <t xml:space="preserve"> </t>
        </is>
      </c>
      <c r="D34" s="5" t="n">
        <v>1174319</v>
      </c>
      <c r="E34" s="5" t="n">
        <v>2462300</v>
      </c>
    </row>
    <row r="35">
      <c r="A35" s="4" t="inlineStr">
        <is>
          <t>Net cash provided by/(used in) financing activities</t>
        </is>
      </c>
      <c r="B35" s="5" t="n">
        <v>-685342</v>
      </c>
      <c r="C35" s="4" t="inlineStr">
        <is>
          <t xml:space="preserve"> </t>
        </is>
      </c>
      <c r="D35" s="5" t="n">
        <v>1547552</v>
      </c>
      <c r="E35" s="5" t="n">
        <v>2789778</v>
      </c>
    </row>
    <row r="36">
      <c r="A36" s="4" t="inlineStr">
        <is>
          <t>Effects of exchange rate changes on cash, cash equivalents and restricted cash</t>
        </is>
      </c>
      <c r="B36" s="5" t="n">
        <v>93868</v>
      </c>
      <c r="C36" s="4" t="inlineStr">
        <is>
          <t xml:space="preserve"> </t>
        </is>
      </c>
      <c r="D36" s="5" t="n">
        <v>-5355</v>
      </c>
      <c r="E36" s="5" t="n">
        <v>941417</v>
      </c>
    </row>
    <row r="37">
      <c r="A37" s="4" t="inlineStr">
        <is>
          <t>Net change in cash, cash equivalents and restricted cash</t>
        </is>
      </c>
      <c r="B37" s="5" t="n">
        <v>3822106</v>
      </c>
      <c r="C37" s="4" t="inlineStr">
        <is>
          <t xml:space="preserve"> </t>
        </is>
      </c>
      <c r="D37" s="5" t="n">
        <v>147009</v>
      </c>
      <c r="E37" s="5" t="n">
        <v>-13788651</v>
      </c>
    </row>
    <row r="38">
      <c r="A38" s="4" t="inlineStr">
        <is>
          <t>Cash, cash equivalents and restricted cash at beginning of the year</t>
        </is>
      </c>
      <c r="B38" s="5" t="n">
        <v>1121233</v>
      </c>
      <c r="C38" s="4" t="inlineStr">
        <is>
          <t xml:space="preserve"> </t>
        </is>
      </c>
      <c r="D38" s="5" t="n">
        <v>974224</v>
      </c>
      <c r="E38" s="5" t="n">
        <v>14762875</v>
      </c>
    </row>
    <row r="39">
      <c r="A39" s="4" t="inlineStr">
        <is>
          <t>Cash, cash equivalents and restricted cash at end of the year</t>
        </is>
      </c>
      <c r="B39" s="6" t="n">
        <v>4943339</v>
      </c>
      <c r="C39" s="4" t="inlineStr">
        <is>
          <t xml:space="preserve"> </t>
        </is>
      </c>
      <c r="D39" s="6" t="n">
        <v>1121233</v>
      </c>
      <c r="E39" s="6" t="n">
        <v>974224</v>
      </c>
    </row>
  </sheetData>
  <mergeCells count="2">
    <mergeCell ref="B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ade receivable</t>
        </is>
      </c>
      <c r="B1" s="2" t="inlineStr">
        <is>
          <t>12 Months Ended</t>
        </is>
      </c>
    </row>
    <row r="2">
      <c r="B2" s="2" t="inlineStr">
        <is>
          <t>Dec. 31, 2024</t>
        </is>
      </c>
    </row>
    <row r="3">
      <c r="A3" s="3" t="inlineStr">
        <is>
          <t>Trade receivable</t>
        </is>
      </c>
      <c r="B3" s="4" t="inlineStr">
        <is>
          <t xml:space="preserve"> </t>
        </is>
      </c>
    </row>
    <row r="4">
      <c r="A4" s="4" t="inlineStr">
        <is>
          <t>Trade receivable</t>
        </is>
      </c>
      <c r="B4" s="4" t="inlineStr">
        <is>
          <t>7. Trade receivable An aging analysis of the trade receivable based on the recognition date and net of allowance for credit losses, is as follows: ​ ​ ​ ​ ​ ​ ​ As of December 31, ​ 2023 2024 Within 3 months 133,285 75,719 Between 3 months and 6 months 1,437 50,223 Between 6 months and 1 year 647 904 More than 1 year 8,154 8,266 Total 143,523 135,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8. Inventories Inventories consist of the following: ​ ​ ​ ​ ​ ​ ​ ​ As of December 31, ​ 2023 2024 Finished products ​ ​ Vehicles ​ 3,914,310 ​ 5,160,670 Other finished products ​ 504,870 ​ 648,000 Raw materials and work in process 2,521,705 2,426,473 Inventories ​ 6,940,885 ​ 8,235,143 Inventory valuation allowance ​ (68,906) ​ (49,539) Inventories, net 6,871,979 8,185,604 ​ Finished products primarily include vehicles ready for sale, spare parts and goods for online store and accessories. Raw materials primarily consist of materials for volume production and work in process primarily consist of materials in production, which will be transferred into production cost when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9. Property, Plant and Equipment, Net Property, plant and equipment, net consist of the following: ​ ​ ​ ​ ​ ​ ​ ​ As of December 31, ​ 2023 2024 Production machineries, facilities and equipment 5,289,171 9,171,888 Mold and tooling 3,382,614 5,297,297 Buildings 2,414,577 4,390,418 Construction in process 4,583,131 3,293,537 Leasehold improvements 1,997,932 2,803,507 Motor vehicles 1,457,271 2,143,894 Buildings improvements 311,045 362,008 Total 19,435,741 27,462,549 Less: Accumulated depreciation (3,663,187) (6,294,080) Less: Accumulated impairment loss (27,536) (27,536) Total property, plant and equipment, net 15,745,018 21,140,933 ​ The Group recorded depreciation expenses of RMB1,194,781,RMB1,758,370 and RMB2,994,826 for the years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0. Intangible Assets, Net Intangible assets, net consist of the following: ​ ​ ​ ​ ​ ​ ​ ​ As of December 31, ​ 2023 2024 Automotive Manufacturing Permission 647,174 647,174 Insurance Agent License ​ 35,000 ​ 35,000 Indefinite ‑ lived intangible assets, net 682,174 682,174 Software 258,705 338,044 Patents 694 694 Finite ‑ lived intangible assets 259,399 338,738 Less: Accumulated amortization ​ ​ Software ​ (76,699) ​ (105,267) Patents ​ (694) ​ (694) Accumulated amortization ​ (77,393) ​ (105,961) Finite ‑ lived intangible assets, net 182,006 232,777 Total intangible assets, net 864,180 914,951 ​ The Group recorded amortization expenses of RMB19,074, RMB24,297 and RMB28,940 for the years ended December 31, 2022, 2023 and 2024, respectively. As of December 31, 2024, amortization expenses related to intangible assets for future periods are estimated to be as follows: ​ ​ ​ ​ ​ For the Year Ending December 31, 2025 30,404 2026 29,578 2027 29,578 2028 29,578 2029 and thereafter ​ 113,639 Total 232,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1. Leases Operating leases of the Group mainly include land use rights and leases of offices, retail stores, charging stations and delivery and servicing centers and the finance lease was lease of certain offices and manufacturing base production plants. The components of lease expenses were as follows: ​ ​ ​ ​ ​ ​ ​ ​ ​ ​ For the Year Ended December 31, ​ 2022 2023 2024 Lease cost ​ ​ ​ ​ ​ ​ Finance lease cost: ​ ​ ​ ​ ​ ​ Amortization of assets — — 31,512 Interest of lease liabilities — — 32,985 Operating lease cost 698,280 1,059,148 1,611,726 Short‑term lease cost 54,683 108,689 146,184 Total 752,963 1,167,837 1,822,407 ​ 11. Leases (Continued) Supplemental information related to leases was as follows (in thousands, except lease terms and discount rate): ​ ​ ​ ​ ​ ​ ​ ​ ​ ​ For the Year Ended December 31, ​ 2022 2023 2024 Cash paid for amounts included in the measurement of lease liabilities: Operating cash flows payments for operating leases 610,490 1,159,891 1,627,155 Operating cash flows payments for finance leases (interest payments) ​ — ​ — ​ 6,000 Right-of-use assets obtained in exchange for lease liabilities: ​ ​ ​ Right-of-use assets obtained in exchange for new operating lease liabilities 2,071,200 3,010,986 3,381,451 ​ ​ ​ ​ ​ ​ ​ ​ As of December 31, ​ 2023 2024 Operating Leases Land use rights, net 1,249,551 1,521,107 Operating lease right-of-use assets, net (excluding land use rights) 4,689,679 6,802,856 Total operating lease right-of-use assets, net 5,939,230 8,323,963 Operating lease liabilities, current 1,146,437 1,438,092 Operating lease liabilities, non-current 3,677,961 5,735,738 Total operating lease liabilities 4,824,398 7,173,830 ​ ​ ​ ​ ​ ​ ​ ​ As of December 31, ​ 2023 2024 Finance Leases ​ ​ Property, plant and equipment, net — 759,259 Total finance lease assets, net — 759,259 Finance lease liabilities, current — 95,205 Finance lease liabilities, non-current — 642,984 Total finance lease liabilities — 738,189 ​ ​ ​ ​ ​ ​ ​ ​ ​ As of December 31, ​ 2023 2024 Weighted-average remaining lease term ​ Land use rights 48 years ​ 45 years ​ Operating leases 9 years ​ 7 years ​ Finance leases — ​ 4 years ​ Weighted-average discount rate ​ ​ ​ Land use rights — ​ 3.3 % Operating leases 5.8 % 4.8 % Finance leases — ​ 6.9 % ​ 11. Leases (Continued) Maturities of lease liabilities were as follows: ​ ​ ​ ​ ​ ​ ​ ​ For the Year Ending December 31, ​ ​ Operating Finance ​ Leases ​ Leases 2025 1,648,656 129,692 2026 1,383,765 111,384 2027 ​ 1,193,035 ​ 115,840 2028 1,048,707 529,115 2029 ​ 761,695 ​ — Thereafter 2,374,252 — Total undiscounted lease payments 8,410,110 886,031 Less: imputed interest ​ (1,236,280) ​ (147,842) Total lease liabilities 7,173,830 738,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12. Long-term Investments The Group’s long-term investments consist of the following: ​ ​ ​ ​ ​ ​ ​ ​ As of December 31, ​ 2023 2024 Equity investments: ​ ​ Equity securities without readily determinable fair values using the measurement alternative 700,459 708,124 Equity securities without readily determinable fair values using the NAV practical expedient 30,185 72,434 Equity securities with readily determinable fair values ​ 294,561 ​ 140,985 Equity investments accounted for using the equity method 160,526 1,354 Debt investments: ​ ​ Long-term time deposits 409,645 — Total 1,595,376 922,897 ​ Equity securities without readily determinable fair values Equity securities without readily determinable fair values represent investments in privately-held companies and private equity funds with no readily determinable fair value. RMB7,200, nil and nil impairment of equity securities without readily determinable fair values were recorded in “Interest income and investment income, net” in the consolidated statements of comprehensive (loss)/income for the years ended December 31, 2022, 2023 and 2024. Equity securities with readily determinable fair values Equity securities with readily determinable fair values are marketable equity securities which are publicly traded stocks measured at fair value. For equity securities with readily determinable fair values, net unrealized losses of RMB17,487, net unrealized gains of RMB270,468, and net unrealized losses of RMB150,880 were recorded for the years ended December 31, 2022, 2023 and 2024, respectively, in “Interest income and investment income, net” in the consolidated statements of comprehensive (loss)/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3. Borrowings Borrowings consist of the following: ​ ​ ​ ​ ​ ​ ​ As of December 31, ​ ​ 2023 ​ 2024 Short-term borrowings: Convertible debt (1) ​ 6,031,566 ​ — Unsecured borrowing (2) ​ 688,231 ​ — Secured borrowing (3) ​ 155,602 ​ 181,102 Credit guaranteed borrowing (4) ​ 100,000 ​ 100,000 Total short-term borrowings (5) 6,975,399 281,102 ​ ​ ​ ​ ​ ​ ​ ​ As of December 31, ​ 2023 2024 Long-term borrowings: ​ ​ ​ ​ Secured borrowing (3) ​ 1,647,070 ​ 1,896,701 Credit guaranteed borrowing (4) ​ 100,000 ​ — Convertible debt (1) ​ — ​ 6,254,897 Total long-term borrowings 1,747,070 8,151,598 Total borrowings 8,722,469 8,432,700 (1) In April 2021, the Company issued and sold convertible debt in an aggregate principal of US $862,500 through a private placement. The convertible debt will mature in 2028, bearing the interest at a rate of 0.25% per annum. The related interest is payable semi-annually in arrears on May 1 and November 1 of each year, beginning on November 1, 2021. The net proceeds from this offering were approximately US $844,876 , equivalent to RMB 5,533,238 . The convertible debt may be converted, at an initial conversion rate of 35.2818 American depositary shares (the “ADSs”) per US$1,000 principal amount (which represents an initial conversion price of approximately US$28.34 per ADS) at each holder’s option at any time on or after November 1, 2027, until the close of business on the second scheduled trading day immediately preceding the maturity date of May 1, 2028. Upon conversion, the Company will pay or deliver to such converting holders, as the case may be, either cash, ADSs, or a combination of cash and ADSs, at its election. The initial conversion price of US$28.34 per ADS, or US$14.17 per Class A ordinary share (the latter represents the effective cost per Class A Ordinary Share), represents a discount of approximately 26.56% to the maximum Public Offer Price of HK$150.00 per Class A Ordinary Share. The initial conversion rate may be adjusted in certain circumstances, including but not limited to when the Company effects a share split or share combination. As of December 31, 2024, no adjustment had been made to the initial conversion rate. Holders of the convertible debt have the rights to require the Company to repurchase all or a portion for their convertible debt on May 1, 2024 and May 1, 2026 or in the event of certain fundamental changes, at a repurchase price equal to 100% of the principal amount of the convertible debt to be repurchased, plus accrued and unpaid interest. As of December 31, 2024, none were surrendered for repurchase pursuant to holders’ put right and US$862,500 aggregate principal amount of the convertible debt remain outstanding and continue to be subject to the existing terms of the convertible debt. 13. Borrowings (Continued) ​ The Company accounted for the convertible debt as a single instrument measured at its amortized cost as borrowings on the consolidated balance sheets. The convertible debt was classified as short-term or long-term borrowing based on the length of time between the reporting date and date of early redemption right by the holders. The issuance costs were recorded as an adjustment to the borrowings and are amortized as interest expense using the effective interest method with an effective interest rate of 0.55% per annum over the contractual life to the maturity date (i.e., May 1, 2028). For the years ended December 31, 2022, 2023 and 2024, the convertible debt related interest expense was RMB31,076, RMB32,657 and RMB33,451, respectively. As of December 31, 2023 and 2024, the principal amount of the convertible debt was RMB6,108,829 and RMB6,316,519, and the unamortized debt issuance cost was RMB77,263 and RMB61,622, respectively. (2) In November 2023, the Group issued RMB 700,000 bonds in Mainland China. The bond has a term maturity of one year and bears coupon rate of 2.50% per annum. As of December 31, 2024, the bond was fully repaid. (3) As of December 31, 2023, the Group obtained secured borrowing from certain banks with a total principal of RMB 1,802,672 . The annual interest rate of these borrowings ranged from approximately 5-year LPR minus 0.80% to 5-year LPR minus 0.60% . The maturity dates ranged from March 25, 2025 to June 21, 2034. The borrowings are denominated in RMB. As of December 31, 2024, the Group obtained secured borrowing from certain banks with a total principal of RMB2,077,803. The annual interest rate of these borrowings is approximately 5–year LPR minus 0.80%. The borrowings are repayable in installment according to the agreement, with the last maturity date at June 21, 2034. The borrowings are denominated in RMB. The borrowings are pledged by certain manufacturing facilities and land use rights of the Group as of December 31, 2023 and 2024. The borrowings contain covenants which includes limitations on certain asset sales, requirements to maintain current assets and maintain financial assets on the specific account. The Group is in compliance with all of the loan covenants as of December 31, 2024. (4) As of December 31, 2023, the Group obtained credit guaranteed borrowing from one bank with a total principal of RMB 200,000 . The annual interest rate of this borrowing was approximately 1-year LPR minus 0.75% . The maturity date was July 26, 2025. The borrowing is denominated in RMB. Borrowings of RMB 100,000 was repaid in 2024. As of December 31, 2024, the Group obtained credit guaranteed borrowing from one bank with a total principal of RMB100,000. The annual interest rate of this borrowing was approximately 1-year LPR minus 1.01%. The maturity date was July 26, 2025. The borrowing is denominated in RMB. The borrowings are guaranteed by a subsidiary of the Group as of December 31, 2023 and 2024. No credit guaranteed borrowing as of December 31, 2023 and 2024 contain covenants. (5) As of December 31, 2023 and 2024, the weighted average interest rate on short-term borrowings excluding convertible debt was 2.69% and 2.64% . 13. Borrowings (Continued) The following table summarizes the aggregate repayment schedule of the Group’s borrowings, excluding convertible debt: ​ ​ ​ ​ ​ For the ​ ​ Year Ending ​ ​ December 31, 2025 281,102 2026 213,200 2027 214,830 2028 251,037 2029 286,259 Thereafter 931,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5901123</v>
      </c>
      <c r="C3" s="7" t="n">
        <v>9028417</v>
      </c>
      <c r="D3" s="6" t="n">
        <v>91329030</v>
      </c>
    </row>
    <row r="4">
      <c r="A4" s="4" t="inlineStr">
        <is>
          <t>Restricted cash</t>
        </is>
      </c>
      <c r="B4" s="5" t="n">
        <v>6849</v>
      </c>
      <c r="C4" s="5" t="n">
        <v>938</v>
      </c>
      <c r="D4" s="5" t="n">
        <v>479</v>
      </c>
    </row>
    <row r="5">
      <c r="A5" s="4" t="inlineStr">
        <is>
          <t>Time deposits and short-term investments</t>
        </is>
      </c>
      <c r="B5" s="5" t="n">
        <v>46904548</v>
      </c>
      <c r="C5" s="5" t="n">
        <v>6425897</v>
      </c>
      <c r="D5" s="5" t="n">
        <v>11933255</v>
      </c>
    </row>
    <row r="6">
      <c r="A6" s="4" t="inlineStr">
        <is>
          <t>Trade receivable, net of allowance for credit losses of RMB285 and RMB561 as of December 31, 2023 and 2024, respectively</t>
        </is>
      </c>
      <c r="B6" s="5" t="n">
        <v>135112</v>
      </c>
      <c r="C6" s="5" t="n">
        <v>18510</v>
      </c>
      <c r="D6" s="5" t="n">
        <v>143523</v>
      </c>
    </row>
    <row r="7">
      <c r="A7" s="4" t="inlineStr">
        <is>
          <t>Inventories</t>
        </is>
      </c>
      <c r="B7" s="5" t="n">
        <v>8185604</v>
      </c>
      <c r="C7" s="5" t="n">
        <v>1121423</v>
      </c>
      <c r="D7" s="5" t="n">
        <v>6871979</v>
      </c>
    </row>
    <row r="8">
      <c r="A8" s="4" t="inlineStr">
        <is>
          <t>Prepayments and other current assets, net of allowance for credit losses of RMB3,076 and RMB3,464 as of December 31, 2023 and 2024, respectively</t>
        </is>
      </c>
      <c r="B8" s="5" t="n">
        <v>5176546</v>
      </c>
      <c r="C8" s="5" t="n">
        <v>709184</v>
      </c>
      <c r="D8" s="5" t="n">
        <v>4247318</v>
      </c>
    </row>
    <row r="9">
      <c r="A9" s="4" t="inlineStr">
        <is>
          <t>Total current assets</t>
        </is>
      </c>
      <c r="B9" s="5" t="n">
        <v>126309782</v>
      </c>
      <c r="C9" s="5" t="n">
        <v>17304369</v>
      </c>
      <c r="D9" s="5" t="n">
        <v>114525584</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5" t="n">
        <v>922897</v>
      </c>
      <c r="C11" s="5" t="n">
        <v>126436</v>
      </c>
      <c r="D11" s="5" t="n">
        <v>1595376</v>
      </c>
    </row>
    <row r="12">
      <c r="A12" s="4" t="inlineStr">
        <is>
          <t>Property, plant and equipment, net</t>
        </is>
      </c>
      <c r="B12" s="5" t="n">
        <v>21140933</v>
      </c>
      <c r="C12" s="5" t="n">
        <v>2896296</v>
      </c>
      <c r="D12" s="5" t="n">
        <v>15745018</v>
      </c>
    </row>
    <row r="13">
      <c r="A13" s="4" t="inlineStr">
        <is>
          <t>Operating lease right-of-use assets, net</t>
        </is>
      </c>
      <c r="B13" s="5" t="n">
        <v>8323963</v>
      </c>
      <c r="C13" s="5" t="n">
        <v>1140378</v>
      </c>
      <c r="D13" s="5" t="n">
        <v>5939230</v>
      </c>
    </row>
    <row r="14">
      <c r="A14" s="4" t="inlineStr">
        <is>
          <t>Intangible assets, net</t>
        </is>
      </c>
      <c r="B14" s="5" t="n">
        <v>914951</v>
      </c>
      <c r="C14" s="5" t="n">
        <v>125348</v>
      </c>
      <c r="D14" s="5" t="n">
        <v>864180</v>
      </c>
    </row>
    <row r="15">
      <c r="A15" s="4" t="inlineStr">
        <is>
          <t>Goodwill</t>
        </is>
      </c>
      <c r="B15" s="5" t="n">
        <v>5484</v>
      </c>
      <c r="C15" s="5" t="n">
        <v>751</v>
      </c>
      <c r="D15" s="5" t="n">
        <v>5484</v>
      </c>
    </row>
    <row r="16">
      <c r="A16" s="4" t="inlineStr">
        <is>
          <t>Deferred tax assets</t>
        </is>
      </c>
      <c r="B16" s="5" t="n">
        <v>2542180</v>
      </c>
      <c r="C16" s="5" t="n">
        <v>348277</v>
      </c>
      <c r="D16" s="5" t="n">
        <v>1990245</v>
      </c>
    </row>
    <row r="17">
      <c r="A17" s="4" t="inlineStr">
        <is>
          <t>Other non-current assets, net of allowance for credit losses of RMB4,886 and RMB5,544 as of December 31, 2023 and 2024, respectively</t>
        </is>
      </c>
      <c r="B17" s="5" t="n">
        <v>2188888</v>
      </c>
      <c r="C17" s="5" t="n">
        <v>299876</v>
      </c>
      <c r="D17" s="5" t="n">
        <v>2802354</v>
      </c>
    </row>
    <row r="18">
      <c r="A18" s="4" t="inlineStr">
        <is>
          <t>Total non-current assets</t>
        </is>
      </c>
      <c r="B18" s="5" t="n">
        <v>36039296</v>
      </c>
      <c r="C18" s="5" t="n">
        <v>4937362</v>
      </c>
      <c r="D18" s="5" t="n">
        <v>28941887</v>
      </c>
    </row>
    <row r="19">
      <c r="A19" s="4" t="inlineStr">
        <is>
          <t>Total assets</t>
        </is>
      </c>
      <c r="B19" s="5" t="n">
        <v>162349078</v>
      </c>
      <c r="C19" s="5" t="n">
        <v>22241731</v>
      </c>
      <c r="D19" s="5" t="n">
        <v>143467471</v>
      </c>
    </row>
    <row r="20">
      <c r="A20" s="3" t="inlineStr">
        <is>
          <t>Current liabilities:</t>
        </is>
      </c>
      <c r="B20" s="4" t="inlineStr">
        <is>
          <t xml:space="preserve"> </t>
        </is>
      </c>
      <c r="C20" s="4" t="inlineStr">
        <is>
          <t xml:space="preserve"> </t>
        </is>
      </c>
      <c r="D20" s="4" t="inlineStr">
        <is>
          <t xml:space="preserve"> </t>
        </is>
      </c>
    </row>
    <row r="21">
      <c r="A21" s="4" t="inlineStr">
        <is>
          <t>Short-term borrowings</t>
        </is>
      </c>
      <c r="B21" s="5" t="n">
        <v>281102</v>
      </c>
      <c r="C21" s="5" t="n">
        <v>38511</v>
      </c>
      <c r="D21" s="5" t="n">
        <v>6975399</v>
      </c>
    </row>
    <row r="22">
      <c r="A22" s="4" t="inlineStr">
        <is>
          <t>Trade and notes payable</t>
        </is>
      </c>
      <c r="B22" s="5" t="n">
        <v>53596194</v>
      </c>
      <c r="C22" s="5" t="n">
        <v>7342648</v>
      </c>
      <c r="D22" s="5" t="n">
        <v>51870097</v>
      </c>
    </row>
    <row r="23">
      <c r="A23" s="4" t="inlineStr">
        <is>
          <t>Amounts due to related parties</t>
        </is>
      </c>
      <c r="B23" s="6" t="n">
        <v>11492</v>
      </c>
      <c r="C23" s="7" t="n">
        <v>1574</v>
      </c>
      <c r="D23" s="6" t="n">
        <v>10607</v>
      </c>
    </row>
    <row r="24">
      <c r="A24" s="4" t="inlineStr">
        <is>
          <t>Other Liability, Current, Related Party, Type [Extensible Enumeration]</t>
        </is>
      </c>
      <c r="B24" s="4" t="inlineStr">
        <is>
          <t>us-gaap:RelatedPartyMember</t>
        </is>
      </c>
      <c r="C24" s="4" t="inlineStr">
        <is>
          <t>us-gaap:RelatedPartyMember</t>
        </is>
      </c>
      <c r="D24" s="4" t="inlineStr">
        <is>
          <t>us-gaap:RelatedPartyMember</t>
        </is>
      </c>
    </row>
    <row r="25">
      <c r="A25" s="4" t="inlineStr">
        <is>
          <t>Deferred revenue, current</t>
        </is>
      </c>
      <c r="B25" s="6" t="n">
        <v>1396489</v>
      </c>
      <c r="C25" s="7" t="n">
        <v>191318</v>
      </c>
      <c r="D25" s="6" t="n">
        <v>1525543</v>
      </c>
    </row>
    <row r="26">
      <c r="A26" s="4" t="inlineStr">
        <is>
          <t>Operating lease liabilities, current</t>
        </is>
      </c>
      <c r="B26" s="5" t="n">
        <v>1438092</v>
      </c>
      <c r="C26" s="5" t="n">
        <v>197018</v>
      </c>
      <c r="D26" s="5" t="n">
        <v>1146437</v>
      </c>
    </row>
    <row r="27">
      <c r="A27" s="4" t="inlineStr">
        <is>
          <t>Finance lease liabilities, current</t>
        </is>
      </c>
      <c r="B27" s="5" t="n">
        <v>95205</v>
      </c>
      <c r="C27" s="5" t="n">
        <v>13043</v>
      </c>
      <c r="D27" s="5" t="n">
        <v>0</v>
      </c>
    </row>
    <row r="28">
      <c r="A28" s="4" t="inlineStr">
        <is>
          <t>Accruals and other current liabilities</t>
        </is>
      </c>
      <c r="B28" s="5" t="n">
        <v>12397322</v>
      </c>
      <c r="C28" s="5" t="n">
        <v>1698426</v>
      </c>
      <c r="D28" s="5" t="n">
        <v>11214626</v>
      </c>
    </row>
    <row r="29">
      <c r="A29" s="4" t="inlineStr">
        <is>
          <t>Total current liabilities</t>
        </is>
      </c>
      <c r="B29" s="5" t="n">
        <v>69215896</v>
      </c>
      <c r="C29" s="5" t="n">
        <v>9482538</v>
      </c>
      <c r="D29" s="5" t="n">
        <v>72742709</v>
      </c>
    </row>
    <row r="30">
      <c r="A30" s="3" t="inlineStr">
        <is>
          <t>Non-current liabilities:</t>
        </is>
      </c>
      <c r="B30" s="4" t="inlineStr">
        <is>
          <t xml:space="preserve"> </t>
        </is>
      </c>
      <c r="C30" s="4" t="inlineStr">
        <is>
          <t xml:space="preserve"> </t>
        </is>
      </c>
      <c r="D30" s="4" t="inlineStr">
        <is>
          <t xml:space="preserve"> </t>
        </is>
      </c>
    </row>
    <row r="31">
      <c r="A31" s="4" t="inlineStr">
        <is>
          <t>Long-term borrowings</t>
        </is>
      </c>
      <c r="B31" s="5" t="n">
        <v>8151598</v>
      </c>
      <c r="C31" s="5" t="n">
        <v>1116764</v>
      </c>
      <c r="D31" s="5" t="n">
        <v>1747070</v>
      </c>
    </row>
    <row r="32">
      <c r="A32" s="4" t="inlineStr">
        <is>
          <t>Deferred revenue, non-current</t>
        </is>
      </c>
      <c r="B32" s="5" t="n">
        <v>720531</v>
      </c>
      <c r="C32" s="5" t="n">
        <v>98712</v>
      </c>
      <c r="D32" s="5" t="n">
        <v>812218</v>
      </c>
    </row>
    <row r="33">
      <c r="A33" s="4" t="inlineStr">
        <is>
          <t>Operating lease liabilities, non-current</t>
        </is>
      </c>
      <c r="B33" s="5" t="n">
        <v>5735738</v>
      </c>
      <c r="C33" s="5" t="n">
        <v>785793</v>
      </c>
      <c r="D33" s="5" t="n">
        <v>3677961</v>
      </c>
    </row>
    <row r="34">
      <c r="A34" s="4" t="inlineStr">
        <is>
          <t>Finance lease liabilities, non-current</t>
        </is>
      </c>
      <c r="B34" s="5" t="n">
        <v>642984</v>
      </c>
      <c r="C34" s="5" t="n">
        <v>88088</v>
      </c>
      <c r="D34" s="5" t="n">
        <v>0</v>
      </c>
    </row>
    <row r="35">
      <c r="A35" s="4" t="inlineStr">
        <is>
          <t>Deferred tax liabilities</t>
        </is>
      </c>
      <c r="B35" s="5" t="n">
        <v>864999</v>
      </c>
      <c r="C35" s="5" t="n">
        <v>118504</v>
      </c>
      <c r="D35" s="5" t="n">
        <v>200877</v>
      </c>
    </row>
    <row r="36">
      <c r="A36" s="4" t="inlineStr">
        <is>
          <t>Other non-current liabilities</t>
        </is>
      </c>
      <c r="B36" s="5" t="n">
        <v>5696950</v>
      </c>
      <c r="C36" s="5" t="n">
        <v>780479</v>
      </c>
      <c r="D36" s="5" t="n">
        <v>3711414</v>
      </c>
    </row>
    <row r="37">
      <c r="A37" s="4" t="inlineStr">
        <is>
          <t>Total non-current liabilities</t>
        </is>
      </c>
      <c r="B37" s="5" t="n">
        <v>21812800</v>
      </c>
      <c r="C37" s="5" t="n">
        <v>2988340</v>
      </c>
      <c r="D37" s="5" t="n">
        <v>10149540</v>
      </c>
    </row>
    <row r="38">
      <c r="A38" s="4" t="inlineStr">
        <is>
          <t>Total liabilities</t>
        </is>
      </c>
      <c r="B38" s="5" t="n">
        <v>91028696</v>
      </c>
      <c r="C38" s="5" t="n">
        <v>12470878</v>
      </c>
      <c r="D38" s="5" t="n">
        <v>82892249</v>
      </c>
    </row>
    <row r="39">
      <c r="A39" s="4" t="inlineStr">
        <is>
          <t>Commitments and contingencies</t>
        </is>
      </c>
      <c r="B39" s="4" t="inlineStr">
        <is>
          <t xml:space="preserve"> </t>
        </is>
      </c>
      <c r="C39" s="4" t="inlineStr">
        <is>
          <t xml:space="preserve"> </t>
        </is>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Treasury shares</t>
        </is>
      </c>
      <c r="B41" s="5" t="n">
        <v>-74</v>
      </c>
      <c r="C41" s="5" t="n">
        <v>-10</v>
      </c>
      <c r="D41" s="5" t="n">
        <v>-90</v>
      </c>
    </row>
    <row r="42">
      <c r="A42" s="4" t="inlineStr">
        <is>
          <t>Additional paid-in capital</t>
        </is>
      </c>
      <c r="B42" s="5" t="n">
        <v>60126623</v>
      </c>
      <c r="C42" s="5" t="n">
        <v>8237314</v>
      </c>
      <c r="D42" s="5" t="n">
        <v>57479857</v>
      </c>
    </row>
    <row r="43">
      <c r="A43" s="4" t="inlineStr">
        <is>
          <t>Accumulated other comprehensive loss</t>
        </is>
      </c>
      <c r="B43" s="5" t="n">
        <v>-171748</v>
      </c>
      <c r="C43" s="5" t="n">
        <v>-23529</v>
      </c>
      <c r="D43" s="5" t="n">
        <v>-224876</v>
      </c>
    </row>
    <row r="44">
      <c r="A44" s="4" t="inlineStr">
        <is>
          <t>Statutory reserves</t>
        </is>
      </c>
      <c r="B44" s="5" t="n">
        <v>758472</v>
      </c>
      <c r="C44" s="5" t="n">
        <v>103911</v>
      </c>
      <c r="D44" s="5" t="n">
        <v>444585</v>
      </c>
    </row>
    <row r="45">
      <c r="A45" s="4" t="inlineStr">
        <is>
          <t>Retained earnings</t>
        </is>
      </c>
      <c r="B45" s="5" t="n">
        <v>10160161</v>
      </c>
      <c r="C45" s="5" t="n">
        <v>1391936</v>
      </c>
      <c r="D45" s="5" t="n">
        <v>2441698</v>
      </c>
    </row>
    <row r="46">
      <c r="A46" s="4" t="inlineStr">
        <is>
          <t>Total Li Auto Inc. shareholders' equity</t>
        </is>
      </c>
      <c r="B46" s="5" t="n">
        <v>70874884</v>
      </c>
      <c r="C46" s="5" t="n">
        <v>9709820</v>
      </c>
      <c r="D46" s="5" t="n">
        <v>60142624</v>
      </c>
    </row>
    <row r="47">
      <c r="A47" s="4" t="inlineStr">
        <is>
          <t>Noncontrolling interests</t>
        </is>
      </c>
      <c r="B47" s="5" t="n">
        <v>445498</v>
      </c>
      <c r="C47" s="5" t="n">
        <v>61033</v>
      </c>
      <c r="D47" s="5" t="n">
        <v>432598</v>
      </c>
    </row>
    <row r="48">
      <c r="A48" s="4" t="inlineStr">
        <is>
          <t>Total shareholders' equity</t>
        </is>
      </c>
      <c r="B48" s="5" t="n">
        <v>71320382</v>
      </c>
      <c r="C48" s="5" t="n">
        <v>9770853</v>
      </c>
      <c r="D48" s="5" t="n">
        <v>60575222</v>
      </c>
    </row>
    <row r="49">
      <c r="A49" s="4" t="inlineStr">
        <is>
          <t>Total liabilities and shareholders' equity</t>
        </is>
      </c>
      <c r="B49" s="5" t="n">
        <v>162349078</v>
      </c>
      <c r="C49" s="5" t="n">
        <v>22241731</v>
      </c>
      <c r="D49" s="5" t="n">
        <v>143467471</v>
      </c>
    </row>
    <row r="50">
      <c r="A50" s="4" t="inlineStr">
        <is>
          <t>Class A Ordinary Shares</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Ordinary shares</t>
        </is>
      </c>
      <c r="B52" s="5" t="n">
        <v>1215</v>
      </c>
      <c r="C52" s="5" t="n">
        <v>166</v>
      </c>
      <c r="D52" s="5" t="n">
        <v>1215</v>
      </c>
    </row>
    <row r="53">
      <c r="A53" s="4" t="inlineStr">
        <is>
          <t>Class B Ordinary Shares</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Ordinary shares</t>
        </is>
      </c>
      <c r="B55" s="6" t="n">
        <v>235</v>
      </c>
      <c r="C55" s="7" t="n">
        <v>32</v>
      </c>
      <c r="D55" s="6" t="n">
        <v>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and Notes Payable</t>
        </is>
      </c>
      <c r="B1" s="2" t="inlineStr">
        <is>
          <t>12 Months Ended</t>
        </is>
      </c>
    </row>
    <row r="2">
      <c r="B2" s="2" t="inlineStr">
        <is>
          <t>Dec. 31, 2024</t>
        </is>
      </c>
    </row>
    <row r="3">
      <c r="A3" s="3" t="inlineStr">
        <is>
          <t>Trade and Notes Payable</t>
        </is>
      </c>
      <c r="B3" s="4" t="inlineStr">
        <is>
          <t xml:space="preserve"> </t>
        </is>
      </c>
    </row>
    <row r="4">
      <c r="A4" s="4" t="inlineStr">
        <is>
          <t>Trade and Notes Payable</t>
        </is>
      </c>
      <c r="B4" s="4" t="inlineStr">
        <is>
          <t>14. Trade and Notes Payable Trade and notes payable consist of the following: ​ ​ ​ ​ ​ ​ ​ ​ As of December 31, ​ 2023 2024 Trade payable for raw materials 34,839,546 40,041,977 Notes payable (1) 17,030,551 13,554,217 Total 51,870,097 53,596,194 (1) Certain banks offer supply chain financing channels to the Group’s suppliers. In connection with this program, the Group issues notes to participating suppliers which can elect to assign such notes, at a discount, to the banks for payment at or before the maturity of each note. The maturity of each note is consistent with the original supplier payment terms. The Group incurs insignificant bank service fees in connection with this arrangement. All terms related to the Group’s payment obligations to participating suppliers (which may be assigned to the banks) remain unchanged as part of this program. The outstanding amount of the Group’s supply chain financing channels program as of December 31, 2023 and 2024 were RMB712,039 and nil, respectively. An aging analysis of the trade and notes payable as at December 31, 2023 and 2024, based on the recognition date, is as follows: ​ ​ ​ ​ ​ ​ ​ As of December 31, ​ ​ 2023 2024 Within 3 months 45,079,655 32,471,247 Between 3 months and 6 months 6,565,284 20,387,075 Between 6 months and 1 year 126,799 711,292 More than 1 year 98,359 26,580 Total 51,870,097 53,596,194 ​ The trade payable and notes payable are non - interest - bearing and are normally settled on 30 - 180 day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4</t>
        </is>
      </c>
    </row>
    <row r="3">
      <c r="A3" s="3" t="inlineStr">
        <is>
          <t>Accruals and Other Current Liabilities</t>
        </is>
      </c>
      <c r="B3" s="4" t="inlineStr">
        <is>
          <t xml:space="preserve"> </t>
        </is>
      </c>
    </row>
    <row r="4">
      <c r="A4" s="4" t="inlineStr">
        <is>
          <t>Accruals and Other Current Liabilities</t>
        </is>
      </c>
      <c r="B4" s="4" t="inlineStr">
        <is>
          <t>15. Accruals and Other Current Liabilities Accruals and other current liabilities consist of the following: ​ ​ ​ ​ ​ ​ ​ ​ As of December 31, ​ 2023 2024 Payables for purchase of property, plant and equipment 2,667,165 2,194,389 Salaries and benefits payable 2,204,050 1,739,141 Tax payable 1,657,471 2,426,297 Payables for research and development expenses 1,371,125 1,091,142 Payables for logistics expenses ​ 794,512 ​ 639,890 Accrued costs of purchase commitments relating to inventory and technical authorization fee 600,778 1,130,994 Payables for marketing and promotional expenses 415,474 652,140 Accrued warranty, current 236,699 518,441 Deposits from vendors 67,035 114,790 Advances from customers 81,925 8,485 Other payables 1,118,392 1,881,613 Total 11,214,626 12,397,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t>
        </is>
      </c>
      <c r="B3" s="4" t="inlineStr">
        <is>
          <t xml:space="preserve"> </t>
        </is>
      </c>
    </row>
    <row r="4">
      <c r="A4" s="4" t="inlineStr">
        <is>
          <t>Other Non - Current Liabilities</t>
        </is>
      </c>
      <c r="B4" s="4" t="inlineStr">
        <is>
          <t>16. Other Non - Current Liabilities ​ Other non - current liabilities consist of the following: ​ ​ ​ ​ ​ ​ ​ ​ As of December 31, ​ 2023 2024 Accrued warranty, non-current 3,014,413 4,641,346 Payables for purchase of property, plant and equipment, non-current ​ 217,111 ​ 536,514 Deferred government grants, non-current ​ 431,954 ​ 451,736 Other payables 47,936 67,354 Total 3,711,414 5,696,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12 Months Ended</t>
        </is>
      </c>
    </row>
    <row r="2">
      <c r="B2" s="2" t="inlineStr">
        <is>
          <t>Dec. 31, 2024</t>
        </is>
      </c>
    </row>
    <row r="3">
      <c r="A3" s="3" t="inlineStr">
        <is>
          <t>Revenue Disaggregation</t>
        </is>
      </c>
      <c r="B3" s="4" t="inlineStr">
        <is>
          <t xml:space="preserve"> </t>
        </is>
      </c>
    </row>
    <row r="4">
      <c r="A4" s="4" t="inlineStr">
        <is>
          <t>Revenue Disaggregation</t>
        </is>
      </c>
      <c r="B4" s="4" t="inlineStr">
        <is>
          <t>17. Revenue Disaggregation Revenue by timing of recognition is analyzed as follows: ​ ​ ​ ​ ​ ​ ​ ​ ​ For the Year Ended December 31, ​ ​ 2022 2023 2024 Revenue recognized at a point in time 45,150,485 123,623,481 144,108,738 Including: Vehicle sales ​ 44,106,434 ​ 120,294,667 ​ 138,538,092 Other sales and services ​ 1,044,051 ​ 3,328,814 ​ 5,570,646 Revenue recognized over time 136,331 227,851 351,208 Total 45,286,816 123,851,332 144,459,946 ​ Revenues arising from vehicle sales are recognized at a point in time when the control of the products are transferred to the customers. Revenues from other sales and services which are recognized at a point in time primarily include (i) non-warranty after-sales services, (ii) sales of charging stalls, goods from online store and accessories, (iii) certain services under the Li Plus Membership, and (iv) commission service fee. In such instances, revenues are recognized at a point in time when the control of the products and services are transferred to the customers. ​ Certain revenue arising from other sales and services is recognized over time, primarily including vehicle internet connection services, OTA upgrades and certain services under the Li Plus Membersh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18. Deferred Revenue The following table includes a rollforward of the deferred revenue balance for each year presented: ​ ​ ​ ​ ​ ​ ​ ​ For the Year Ended December 31, ​ 2023 2024 Deferred revenue—at beginning of the year 1,150,832 2,337,761 Additions 124,123,223 142,727,719 Recognition (122,936,294) (142,948,460) Deferred revenue—at end of the year 2,337,761 2,117,020 Including: Deferred revenue, current 1,525,543 1,396,489 Deferred revenue, non‑current 812,218 720,531 ​ Deferred revenue represents contract liabilities allocated to the performance obligations that are unsatisfied, or partially satisfied which primarily resulted from undelivered vehicles, uninstalled charging stalls and other performance obligations identified in the vehicle sales contracts. ​ As of December 31, 2023, the Group’s total deferred revenue was RMB2,337,761, of which RMB1,667,192 was recognized as revenues for the year ended December 31, 2024. Of the total deferred revenue balance as of December 31, 2024, RMB1,396,489 is expected to be recognized in the next 12 months. The remaining balance of RMB720,531 will be recognized at the time of transfer of control of the product and services or over the period of the contract by reference to the progress towards complete satisfaction of that performance obl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9. Ordinary Shares In April 2017, the Company was incorporated as a limited liability company in the Cayman Islands. In July 2019, the Company became the holding company of the Group pursuant to the reorganization in 2019. In connection with the reorganization and issuance of Series C convertible redeemable preferred shares, 3,830,157,186 authorized shares of the Company were designated as Class A Ordinary Shares, and 240,000,000 authorized shares were designated as Class B ordinary shares. Each Class A Ordinary Share is entitled to one vote, and is not convertible into Class B Ordinary Shares under any circumstances. Each Class B Ordinary Share is entitled to ten votes, subject to certain conditions, and is convertible into one Class A Ordinary Share at any time by the holder thereof. In August 2020, the Company completed its US IPO and 190,000,000 Class A Ordinary Shares were issued with proceeds of US$1,042,137, net of underwriter commissions and relevant offering expenses. Concurrently with completion of the IPO, 66,086,955 Class A Ordinary Shares were issued for a consideration of US$380,000. On August 7, 2020, the Company issued an additional 28,500,000 Class A Ordinary Shares upon the exercise of underwriters’ over-allotment option for a consideration of US$157,320. All of the Preferred Shares (other than those beneficially owned by Mr. Li Xiang, the founder and the CEO of the Company) were automatically converted to 1,045,789,275 Class A Ordinary Shares immediately upon the completion of the IPO. Concurrently, all Preferred Shares beneficially owned by Mr. Li Xiang were automatically converted to 115,812,080 Class B Ordinary Shares. In December 2020, the Company completed a follow-on offering of 108,100,000 Class A Ordinary Shares, which included 14,100,000 Class A Ordinary Shares issued in connection with the underwriters’ full exercise of their over-allotment option. In May 2021, the Company issued 108,557,400 Class B Ordinary Shares as treasury shares to Mr. Li Xiang, the Company’s founder and chief executive officer, pursuant to the Company’s 2021 Share Incentive Plan. 19. Ordinary Shares (Continued) In August 2021, the Company completed its HK IPO and 100,000,000 Class A Ordinary Shares were issued with proceeds of HK$11,633,130, net of underwriter commissions and relevant offering expenses. In September 2021, the Company issued an additional 13,869,700 Class A Ordinary Shares upon the exercise of underwriters’ over-allotment option for a consideration of HK$1,634,462. On June 28, 2022, the Company filed a prospectus supplement in the United States to sell up to an aggregate of US$2,000,000 of ADSs, each representing two Class A ordinary shares, through the ATM Offering on the Nasdaq Global Select Market. On September 27, 2023, the Company terminated the equity distribution agreement dated June 28, 2022 between the Company and certain sales agents in connection with the ATM Offering, effective immediately after the close of business on the same day, U.S. Eastern Time. The Company terminated the ATM Offering because it does not intend to further raise additional capital or sell additional securities under the ATM Offering. Under the ATM Offering, a total of 27,004,858 Class A ordinary shares were legally issued and the proceeds has been received by the Company. As of December 31, 2024, the Company issued 63,300,000 Class A Ordinary Shares as treasury shares for future exercise of share options and vesting of RSUs. As of December 31, 2024, 30,835,538 share options that fulfilled the vesting conditions were exercised and 26,708,116 RSUs that fulfilled the vesting conditions were vested. As of December 31, 2023 and 2024, the Company had issued and outstanding ordinary shares of 1,985,662,930 and 2,007,706,5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12 Months Ended</t>
        </is>
      </c>
    </row>
    <row r="2">
      <c r="B2" s="2" t="inlineStr">
        <is>
          <t>Dec. 31, 2024</t>
        </is>
      </c>
    </row>
    <row r="3">
      <c r="A3" s="3" t="inlineStr">
        <is>
          <t>(Loss)/Earnings Per Share</t>
        </is>
      </c>
      <c r="B3" s="4" t="inlineStr">
        <is>
          <t xml:space="preserve"> </t>
        </is>
      </c>
    </row>
    <row r="4">
      <c r="A4" s="4" t="inlineStr">
        <is>
          <t>(Loss)/Earnings Per Share</t>
        </is>
      </c>
      <c r="B4" s="4" t="inlineStr">
        <is>
          <t>20. (Loss)/Earnings Per Share Basic and diluted net (loss)/earnings per share have been calculated in accordance with ASC 260 “Earnings Per Share” for the years ended December 31, 2022, 2023 and 2024 as follows: ​ ​ ​ ​ ​ ​ ​ ​ ​ ​ For the Year Ended December 31, ​ 2022 2023 2024 Numerator: Net (loss)/income attributable to ordinary shareholders of Li Auto Inc. (2,012,215) 11,704,133 8,032,350 Dilution effect arising from convertible debt ​ — ​ 32,657 ​ 33,451 Net (loss)/income attributable to ordinary shareholders of Li Auto Inc. for computing diluted net (loss)/earnings per share ​ (2,012,215) ​ 11,736,790 ​ 8,065,801 ​ ​ ​ ​ ​ ​ ​ Denominator: ​ ​ ​ Weighted average ordinary shares outstanding—basic 1,941,230,998 1,967,863,759 1,993,191,951 Effects of dilutive securities ​ ​ ​ ​ ​ ​ Options and RSUs ​ — ​ 86,651,528 ​ 75,220,374 Convertible debt ​ — ​ 60,861,105 ​ 60,861,105 Weighted average ordinary shares outstanding—diluted ​ 1,941,230,998 ​ 2,115,376,392 ​ 2,129,273,430 ​ ​ ​ ​ ​ ​ ​ Basic net (loss)/earnings per share attributable to ordinary shareholders of Li Auto Inc. ​ (1.04) ​ 5.95 ​ 4.03 Diluted net (loss)/earnings per share attributable to ordinary shareholders of Li Auto Inc. (1.04) 5.55 3.79 ​ For the years ended December 31, 2022, 2023 and 2024, the Company had ordinary equivalent shares, including options and RSUs granted and convertible debt issued (shares subject to conversion) in April 2021 (Note 13). As the Group incurred a loss for the year ended December 31, 2022, these ordinary equivalent shares were determined to be anti-dilutive and excluded from the calculation of diluted loss per share of the Company. The weighted average numbers of options and RSUs granted, and convertible debt (shares subject to conversion) excluded from the calculation of diluted loss per share of the Company were 91,499,552 and 60,861,105 for the year ended December 31, 2022, respectively. For the year ended December 31, 2024, options and RSUs of 2,067,928 on a weighted average basis were excluded from the calculation of diluted net income per share because of their anti - 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1. Share-based Compensation Compensation expenses recognized for share-based awards granted by the Company were as follows: ​ ​ ​ ​ ​ ​ ​ ​ ​ ​ For the Year Ended December 31, ​ ​ 2022 ​ 2023 ​ 2024 Research and development expenses 1,333,710 1,552,421 1,257,921 Selling, general and administrative expenses 674,610 779,637 1,333,256 Cost of sales 44,845 46,631 39,728 Total 2,053,165 2,378,689 2,630,905 ​ (i) 2019 and 2020 Share Incentive Plan In July 2019, the Group adopted the 2019 Share Incentive Plan (the “2019 Plan”), which allows the Company to grant options and RSUs of the Group to its employees, directors and consultants. As of December 31, 2024, the maximum number of Class A ordinary shares that may be issued under the 2019 Plan is 141,083,452. The Group began to grant share options to employees from 2015. In conjunction with the Company’s Reorganization in July 2019, the Group transferred share options from Beijing CHJ to the Company according to the 2019 Plan. In July 2020, the Group adopted the 2020 Share Incentive Plan (the “2020 Plan”), which allows the Company to grant options and RSUs of the Group to its employees, directors and consultants. As of December 31, 2024, the maximum number of Class A ordinary shares that may be issued under the 2020 Plan is 165,696,625. The Company commenced to grant options and RSUs from January 1, 2021 under the 2020 plan. The contractual term of share - based awards under 2019 Plan and 2020 Plan is generally ten years from the grant date and the options and RSUs granted have service and performance conditions. The options and RSUs are generally scheduled to be vested over In 2024, the Group made an amendment to the vesting condition of outstanding share-based awards under the 2019 Plan and 2020 Plan, from only service condition to vesting be subject to service condition and the achievement of certain performance conditions. The amendment changes the expectation that the award will ultimately vest and no incremental fair value was recognized upon modification. If the original vesting conditions are satisfied, compensation cost equal to the award’s original grant-date fair value would be recognized, regardless of whether the modified conditions are satisfied. In 2024, the Group also extended the contractual term of certain share-based awards under the 2019 Plan and 2020 Plan. These modification did not have material impact to the consolidated financial statements. ​ 21. Share-based Compensation (Continued) (i) 2019 and 2020 Share Incentive Plan (continued) (a) The following table summarizes Company’s share option activity under the 2019 Plan and 2020 Plan for the years ended December 31, 2022, 2023 and 2024: ​ ​ ​ ​ ​ ​ ​ ​ ​ ​ ​ Weighted ​ ​ ​ ​ ​ Weighted ​ Average ​ Aggregate ​ ​ Number of ​ Average ​ Remaining ​ Intrinsic ​ ​ Options ​ Exercise Price ​ Contractual Life ​ Value ​ ​ ​ ​ US$ ​ In Years ​ US$ Outstanding as of December 31, 2021 83,391,284 0.10 6.70 1,330,091 Granted 579,600 0.10 ​ ​ Exercised ​ (5,801,840) ​ 0.10 ​ ​ ​ ​ Forfeited (3,832,800) 0.10 ​ Outstanding as of December 31, 2022 74,336,244 0.10 5.56 750,796 Granted — — ​ Exercised ​ (10,519,982) ​ 0.10 ​ ​ ​ ​ Forfeited (3,508,800) 0.10 ​ Outstanding as of December 31, 2023 60,307,462 0.10 4.41 1,122,594 Granted ​ — ​ — ​ ​ ​ ​ Exercised ​ (8,109,300) ​ 0.10 ​ ​ ​ ​ Forfeited ​ (2,078,800) ​ 0.10 ​ ​ ​ ​ Outstanding as of December 31, 2024 ​ 50,119,362 ​ 0.10 ​ 4.81 ​ 596,170 ​ ​ ​ ​ ​ ​ ​ ​ ​ Vested and expected to vest as of December 31, 2023 ​ 58,836,673 ​ 0.10 ​ 4.34 ​ 1,095,245 Exercisable as of December 31, 2023 ​ 43,618,062 ​ 0.10 ​ 3.35 ​ 811,950 Vested and expected to vest as of December 31, 2024 ​ 49,345,755 ​ 0.10 ​ 4.79 ​ 586,968 Exercisable as of December 31, 2024 ​ 41,387,162 ​ 0.10 ​ 4.51 ​ 492,300 ​ The aggregate intrinsic value in the table above is calculated as the difference between the closing stock price on the last trading day of the period and the exercise price of the underlying awards. Total intrinsic value of options exercised for the years ended December 31, 2022, 2023 and 2024 was US$84,635, US$174,170 and US$120,193, respectively. The total fair value of options vested during the years ended December 31, 2022, 2023 and 2024 was US$110,880, US$95,174 and US$80,044, respectively. The weighted-average grant date fair value of options granted under the Company’s 2019 Plan and 2020 Plan for the year ended December 31, 2022 was US$16.05, computed using the binomial option pricing model. No share options were granted for the years ended December 31, 2023 and 2024. As of December 31, 2024, there were US$19,379 of unrecognized compensation expenses related to the share options granted to the Group’s employees, which are expected to be recognized over a weighted-average period of 1.13 years and may be adjusted for future changes in forfeitures. ​ 21. Share-based Compensation (Continued) (i) 2019 and 2020 Share Incentive Plan (continued) The fair value of option granted under the Company’s 2019 Plan and 2020 Plan for the year ended December 31, 2022 was estimated on the date of each grant using the binomial option pricing model with the assumptions (or ranges thereof) in the following table: ​ ​ ​ ​ ​ ​ For the Year Ended December 31, ​ 2022 Exercise price (US$) ​ 0.10 Fair value of the ordinary shares on the grant date (US$) ​ 16.05 Risk‑free interest rate ​ 1.51% Expected term (in years) ​ 10.00 Expected dividend yield ​ 0% Expected volatility ​ 48% ​ The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 on its capital stock, and the Group does not anticipate any dividend payments in the foreseeable future. Expected term is the contract life of the options. (b) The following table summarizes Company’s RSU activity under the 2019 plan and 2020 Plan for the years ended December 31, 2022, 2023 and 2024: ​ ​ ​ ​ ​ ​ ​ ​ ​ ​ ​ ​ Weighted Average ​ Weighted Average ​ ​ Number of ​ Grant Date ​ Remaining ​ Shares Fair Value Contractual Life ​ ​ ​ ​ US$ ​ In Years Unvested as of December 31, 2021 ​ 8,586 ​ 17.25 ​ 9.50 Granted 36,199,400 17.13 ​ Vested ​ (127,062) ​ 18.76 ​ ​ Forfeited ​ (5,087,800) ​ 16.74 ​ ​ Unvested as of December 31, 2022 30,993,124 17.20 9.21 Granted ​ 46,992,750 ​ 15.53 ​ ​ Vested ​ (12,646,762) ​ 15.56 ​ ​ Forfeited ​ (3,584,600) ​ 15.79 ​ ​ Unvested as of December 31, 2023 61,754,512 16.34 9.14 Granted 6,542,020 10.33 ​ Vested (13,934,292) 16.08 ​ Forfeited (11,285,050) 16.31 ​ Unvested as of December 31, 2024 43,077,190 15.37 8.39 ​ The total fair value of the restricted shares vested during the years ended December 31, 2022, 2023 and 2024 was US$2,384, US$196,799 and US$224,083, respectively. As of December 31, 2024, there was US$277,879 of unrecognized compensation expense related to RSUs granted to the Group’s employees and consultants, which are expected to be recognized over a weighted-average period of 2.15 years and may be adjusted for future changes in forfeitures. ​ 21. Share-based Compensation (Continued) (ii) 2021 Share Incentive Plan In March 2021, the Group adopted the 2021 Share Incentive Plan (the “2021 Plan”), which granted options to purchase 108,557,400 Class B ordinary shares to Mr. Li Xiang, the Company’s founder and chief executive officer. The exercise price of the options is US$14.63 per share, or US$29.26 per ADS. The date of expiration for this grant is March 8, 2031. The granted options are subject to performance-based vesting conditions. The granted options are divided into six equal tranches, or 18,092,900 each. The first tranche will become vested when the aggregate number of the Group’s vehicle deliveries in any 12 consecutive months exceeds 500,000. The second to sixth tranches will become vested when the aggregate number of vehicle deliveries in any 12 consecutive months exceeds 1,000,000, 1,500,000, 2,000,000, 2,500,000 and 3,000,000, respectively. On May 5, 2021, the board of directors of the Company approved to replace the options to purchase 108,557,400 Class B ordinary shares of the Company under the Company’s 2021 Share Incentive Plan previously granted to Mr. Li Xiang on March 8, 2021 with the same amount of restricted Class B ordinary shares (the “Award Shares”) under the same plan, all of which will become legally vested upon grant on May 5, 2021. However, Mr. Li Xiang has also agreed, undertaken, and covenanted not to transfer or dispose of, directly or indirectly, any interest in the Class B ordinary shares acquired upon vesting of the Award Shares, which are still subject to certain restrictions, terms and performance conditions substantially similar to the vesting conditions of the options being replaced. In addition to the performance conditions, Mr. Li Xiang is required to pay US$14.63 per share, which is equal to the exercise price of the options being replaced, to have the relevant tranche of the Award Shares released from the restrictions. Mr. Li Xiang also has agreed, undertaken, and covenanted not to cast any vote or claim any dividend paid on any Award Shares before such number of Award Shares are released from the restrictions. Any Award Shares that are not released from the restrictions by March 8, 2031 are subject to compulsory repurchase by the Company at their par value. In July 2021, all such 108,557,400 Award Shares were converted from Class B ordinary shares (10 votes per share) to Class A ordinary shares (1 vote per share) on one-to-one basis with effect immediately upon the Company’s listing on the Main Board of HKEX in August 2021. The modification is solely subjected to satisfy HKEX’s requirement from legal perspective. Pursuant to the grant of the Award shares, Mr. Li Xiang has undertaken and covenanted that unless and until, in respect of any tranche of Award Shares, (a) the relevant performance condition has been met and (b) the relevant exercise price (US$14.63) has been paid, Mr. Li Xiang will not offer, pledge, sell any relating award shares and claim dividend or voting rights in respect of the Award Shares. For the awards granted to Mr. Li Xiang, which are subject to performance-based vesting conditions, a fixed amount of expenses for each tranche was determined on the grant date. Later, based on assessment of future performance, the Group determines whether each performance condition is deemed probable of achievement and if so, the expected time of achievement. For the year ended December 31, 2024, the Group fully recognized compensation expenses of US$89,741 for the first tranche or 18,092,900 restricted shares, as the related performance condition was achieved. For the second to sixth tranches, the Group has not recognized any compensation expenses and compensation expenses of US$448,704 remains unrecognized as the relevant performance condition is considered not probable of achievement as of December 31, 2024. ​ 21. Share-based Compensation (Continued) (ii) 2021 Share Incentive Plan The following table summarizes Company’s award shares activity under the 2021 Plan for the years ended December 31, 2022, 2023 and 2024: ​ ​ ​ ​ ​ ​ ​ ​ ​ ​ Weighted Weighted Average ​ ​ Number of ​ Average Exercise ​ Remaining ​ ​ Shares ​ Price ​ Contractual Life ​ ​ ​ ​ US$ ​ In Years December 31, 2021 108,557,400 14.63 9.19 Granted — — — December 31, 2022 108,557,400 14.63 8.19 Granted ​ — ​ — ​ — December 31, 2023 ​ 108,557,400 ​ 14.63 ​ 7.19 Granted ​ — ​ — ​ — December 31, 2024 ​ 108,557,400 ​ 14.63 ​ 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 xml:space="preserve">22. Taxation (a) Value added tax (“VAT”) The Group is subject to statutory VAT rate of 13% for revenue from sales of vehicles, sales of charging stalls, goods from online store and accessories in the PRC. One of the Group’s subsidiaries is subject to 13% VAT for sales of self-developed software products. The subsidiary is entitled to a VAT refund in excess of 3% output VAT on the total VAT payable from April 2021, after completing the registration with relevant authorities and obtaining a refund approval from local tax bureau. (b) Income taxes Cayman Islands The Company is incorporated in the Cayman Islands and conducts most of its business through its subsidiaries located in Mainland China and Hong Kong. Under the current laws of the Cayman Islands, the Company is not subject to tax on either income or capital gain. Additionally, upon payments of dividends to the shareholders, no Cayman Islands withholding tax will be imposed. PRC One, three and four entities in the Group applied preferential enterprise income tax rate of 15% for the years ended December 31, 2022, 2023 and 2024, respectively, being qualified as “high and new technology enterprise” under the PRC Enterprise Income Tax law (the “EIT Law”). The high and new technology enterprise certificate is effective for a period of three years. One entity is in line with China’s Western Region Development Strategy for a preferential enterprise income tax rate of 15% from the year ended December 31, 2023 to the year ending December 31, 2030. 22. Taxation (Continued) One subsidiary was awarded as a Software Enterprise in March 2022 and was thereby entitled to an income tax exemption for two years beginning from its first profitable calendar year since 2022, and a 50% reduction in the standard statutory income tax rate for the subsequent three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 - 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STA”) of the PRC, enterprises engaging in research and development activities were entitled to claim 150% of their research and development expenses incurred as tax deductible expenses when determining their assessable profits for that year (the “Super R&amp;D Deduction”). The STA of the PRC announced in September 2018 that enterprises engaging in research and development activities would be entitled to claim 175% of their research and development expenses as Super R&amp;D Deduction until December 31, 2023. The STA of the PRC announced in September 2022 to increase the Super R&amp;D Deduction rate to 200% from October 1, 2022 to December 31, 2022. Subsequently, the STA of the PRC further announced in March 2023 that the Super R&amp;D Deduction rate of 200% continues to be applied from January 1, 2023, until when new announcement is released by STA of the PRC. Withholding tax on undistributed dividends According to the current EIT Law and its implementation rules, foreign enterprises, which have no establishment or place in China but derive dividends, interest, rents, royalties and other income (including capital gains) from sources in China or which have an establishment or place in China but the aforementioned incomes are not connected with the establishment or place shall be subject to the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22. Taxation (Continued) The Group intends to indefinitely reinvest all the undistributed earnings of PRC subsidiaries and VIEs in China, and does not plan to have any of its PRC subsidiaries to distribute any dividend out of PRC; therefore, no withholding tax is expected to be incurred in the foreseeable future. As of December 31, 2024, the total amount of undistributed earnings from the PRC subsidiaries and VIEs for which no withholding tax has been accrued was RMB20,442,723. Determination of the amount of unrecognized deferred tax liability related to these earnings is not practicable.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Singapore Corporate taxpayers are subject to Singapore income tax on income accruing in or derived from Singapore and foreign-source income received or deemed to be received in Singapore from outside Singapore, unless specifically exempted from tax. The prevailing corporate income tax rate in Singapore is 17%. Additionally, payments of dividends by the subsidiaries incorporated in Singapore to the Company are not subject to any Singapore withholding tax. Composition of income tax (benefit)/expense for the years presented is as follows: ​ ​ ​ ​ ​ ​ ​ ​ ​ For the Year Ended December 31, ​ 2022 2023 2024 Current income tax expense ​ 1,331 ​ 446,225 ​ 1,320,181 Deferred income tax benefit (128,338) (1,803,587) (49,807) Income tax (benefit)/expense (127,007) (1,357,362) 1,270,374 ​ Reconciliations of the income tax (benefit)/expense computed by applying the PRC statutory income tax rate of 25% to the Group’s income tax (benefit)/expense for each of the years presented are as follows: ​ ​ ​ ​ ​ ​ ​ ​ ​ ​ For the Year Ended December 31, ​ 2022 2023 2024 (Loss)/Income before income tax (2,159,355) 10,451,763 9,315,624 Income tax (benefit)/expense computed at PRC statutory income tax rate of 25% (539,839) 2,612,941 2,328,906 Tax effect of tax‑exempt entity and preferential tax rate (321,507) (1,613,371) (797,326) Tax effect of Super R&amp;D Deduction and others (648,317) (1,055,404) (954,781) Non‑deductible expenses 566,597 512,572 611,424 Change in valuation allowance 816,059 (1,814,100) 82,151 Income tax (benefit)/expense (127,007) (1,357,362) 1,270,374 ​ ​ ​ ​ ​ ​ ​ ​ ​ ​ For the Year Ended December 31, ​ 2022 2023 2024 Tax effect of tax‑exempt entity and preferential tax rate 321,507 1,613,371 797,326 Effect of tax holiday on basic net income per share 0.17 0.82 0.40 Effect of tax holiday on diluted net income per share 0.17 0.76 0.37 ​ 22. Taxation (Continued) (c) Deferred taxes The Group monitors the realizability of deferred tax assets taking into account all relevant factors at each reporting period. As of December 31, 2023 and 2024, based on the relevant weight of positive and negative evidence, including the amount of taxable income in this year which is objective and verifiable, and consideration of expected future taxable income, the Group concluded that it is more likely than not that deferred tax assets related to certain subsidiaries are realizable. As such, the Group released RMB1,990,245 and RMB6,085 of valuation allowances associated with such deferred tax assets in 2023 and 2024. A valuation allowance is provided against deferred tax assets when the Group determines that it is more-likely-than-not that the deferred tax assets will not be utilized in the future. The PRC statutory income tax rate of 25% or applicable preferential income tax rates were applied when calculating deferred tax assets. The Group’s deferred tax assets/(liabilities) consist of the following components: ​ ​ ​ ​ ​ ​ ​ ​ As of December 31, ​ 2023 2024 Deferred tax assets: ​ ​ ​ ​ Net operating loss carryforwards 1,782,118 1,564,993 Warranty reserves ​ 872,976 ​ 1,397,501 Others ​ 262,167 ​ 378,106 Total deferred tax assets 2,917,261 3,340,600 Less: Valuation allowance (299,355) (381,506) Deferred tax assets, net of valuation allowance ​ 2,617,906 ​ 2,959,094 Deferred tax liabilities: ​ ​ ​ ​ Accelerated tax depreciation and others ​ (783,206) ​ (1,264,976) Fair value change of certain investments ​ (45,332) ​ (16,937) Total deferred tax liabilities ​ (828,538) ​ (1,281,913) Deferred tax assets, net 1,789,368 1,677,181 ​ Movement of valuation allowance is as follow: ​ ​ ​ ​ ​ ​ ​ ​ As of December 31, ​ 2023 2024 Valuation allowance ​ Balance at beginning of the year 2,113,455 299,355 Additions ​ 176,145 ​ 88,236 Reversals (1,990,245) (6,085) Balance at end of the year 299,355 381,506 ​ As of December 31, 2024, the Group had net operating loss carryforwards of approximately RMB6,899,939 which mainly arose from the Group’s certain subsidiaries, VIEs and the VIEs’ subsidiaries established in the PRC. These net operating losses can be carried forward to offset future taxable income and will expire during the period from 2025 to 2034. As of December 31, 2024, deferred tax assets which arose from the net operating loss carryforwards amounting to RMB378,075 were fully provided for a related valuation allowance, while the remaining RMB1,186,918 were expected to be utilized prior to expiration. Uncertain Tax Positions The Group did not have significant unrecognized uncertain tax positions or any unrecognized liabilities, interest or penalties associated with unrecognized tax benefit as of and for the years ended December 31, 2022, 2023 and 2024. 22. Taxation (Continued) (d) Consumption tax The Group is subject to consumption tax rate of 3% and related surcharge for the sales of extended – range electric passenger vehicl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23. Fair Value Measurement Assets and liabilities measured at fair value on a recurring basis Assets and liabilities measured at fair value on a recurring basis include short-term investments, long-term financial instruments and investment in equity securities with readily determinable fair values. The following table presents the major financial instruments measured at fair value, by level within the fair value hierarchy as of December 31, 2023 and 2024. ​ ​ ​ ​ ​ ​ ​ ​ ​ ​ ​ ​ ​ ​ Fair Value Measurement at Reporting Date Using ​ ​ Quoted Prices ​ ​ ​ Fair Value as of ​ in Active Markets for ​ Significant Other ​ Significant ​ ​ December 31, ​ Identical Assets ​ Observable Inputs ​ Unobservable Inputs ​ ​ 2023 ​ (Level 1) ​ (Level 2) ​ (Level 3) Assets Short-term investments 1,677,128 ​ 1,677,128 ​ Equity securities with readily determinable fair values 294,561 294,561 ​ ​ Total 1,971,689 294,561 1,677,128 ​ ​ ​ ​ ​ ​ ​ ​ ​ ​ ​ ​ ​ ​ ​ Fair Value Measurement at Reporting Date Using ​ ​ ​ ​ Quoted Prices ​ ​ ​ ​ ​ ​ Fair Value as of ​ in Active Markets for ​ Significant Other ​ Significant ​ ​ December 31, ​ Identical Assets ​ Observable Inputs ​ Unobservable Inputs ​ ​ 2024 ​ (Level 1) ​ (Level 2) ​ (Level 3) Assets Short-term investments 6,082,161 ​ 6,082,161 ​ Equity securities with readily determinable fair value 140,985 140,985 ​ ​ Total 6,223,146 140,985 6,082,161 ​ ​ Valuation Techniques Fair value of short-term investments and long-term financial instruments is estimated based on quoted prices of similar financial products provided by the banks at the end of each period (Level 2). Equity securities with readily determinable fair values: Equity securities with readily determinable fair values are marketable equity securities which are publicly traded stocks measured at fair value. These securities are valued using the market approach based on the quoted prices in active markets at the reporting date. The Group classifies the valuation techniques that use these inputs as Level 1 of fair value measurements. The related gain/(loss) amounts are recognized in “Interest income and investment income, net” in the consolidated statements of comprehensive (loss)/income. 23. Fair Value Measurement (Continued) Assets measured at fair value on a non-recurring basis Assets measured at fair value on a non-recurring basis include: investments in equity securities without readily determinable fair values and equity method investments, as well as property, plant and equipment and inventories. For investments in equity securities without readily determinable fair values using the measurement alternative, no measurement event occurred during the periods presented. The equity securities are reviewed periodically for impairment using fair value measurement. The primary factors the Group considers in its determination include, but not limited to, current economic and market conditions, operating performance of the companies, including current earnings trends and undiscounted cash flows, and other company-specific information, such as recent financing rounds. In the event of impairment, these investments were measured using unobservable inputs (Level 3) and written down from their respective carrying values to fair value,with impairment charges incurred and recorded in consolidated statements of comprehensive (loss)/income for the years then ended. The equity securities without readily determinable fair value were RMB730,644 and RMB780,558 as of December 31, 2023 and 2024. RMB7,200, nil and nil impairment charges were recognized for the years ended December 31, 2022, 2023 and 2024. For equity method investments, no impairment loss was recognized for all years presented. The Group measures the carrying amount of long-lived assets against the fair value determined using estimated undiscounted future cash flows with unobservable inputs (Level 3). No impairment loss of property, plant and equipment was recognized for all years presented. The Group recognized RMB592,545,RMB129,798 and RMB129,964 inventory write-downs for the years ended December 31, 2022, 2023 and 2024, respectively. Assets and liabilities not measured at fair value but fair value disclosure is required Financial assets and liabilities not measured at fair value include cash equivalents, time deposits, restricted cash, trade receivable, other assets, borrowings, trade and notes payable, amounts due to related parties, accruals and other liabilities. The Group values its time deposits held in certain bank accounts using quoted prices for securities with similar characteristics and other observable inputs, and accordingly, the Group classifies the valuation techniques that use these inputs as Level 2. The Group classifies the valuation techniques that use the inputs as Level 2 for short – term borrowing as the rates of interest under the loan agreements with the lending banks were determined based on the prevailing interest rates in the market. Trade receivable, other assets, trade and notes payable, amounts due to related parties and accruals and other liabilities are measured at amortized cost, and the fair values approximate their carrying values given their short maturities. Borrowings and convertible debt are measured at amortized cost. Their fair values were estimated by discounting the scheduled cash flows through to estimated maturity using estimated discount rates based on current offering rates of comparable institutions with similar services. The fair value of these borrowings obligations approximates their carrying value as the borrowing rates are similar to the market rates that are currently available to the Group for financing obligations with similar terms and credit risks and represent a level 2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4 CNY (¥) shares</t>
        </is>
      </c>
      <c r="C1" s="2" t="inlineStr">
        <is>
          <t>Dec. 31, 2024 $ / shares</t>
        </is>
      </c>
      <c r="D1" s="2" t="inlineStr">
        <is>
          <t>Dec. 31, 2023 CNY (¥) shares</t>
        </is>
      </c>
      <c r="E1" s="2" t="inlineStr">
        <is>
          <t>Dec. 31, 2023 $ / shares</t>
        </is>
      </c>
    </row>
    <row r="2">
      <c r="A2" s="4" t="inlineStr">
        <is>
          <t>Accounts receivable, allowance for credit loss | ¥</t>
        </is>
      </c>
      <c r="B2" s="6" t="n">
        <v>561</v>
      </c>
      <c r="C2" s="4" t="inlineStr">
        <is>
          <t xml:space="preserve"> </t>
        </is>
      </c>
      <c r="D2" s="6" t="n">
        <v>285</v>
      </c>
      <c r="E2" s="4" t="inlineStr">
        <is>
          <t xml:space="preserve"> </t>
        </is>
      </c>
    </row>
    <row r="3">
      <c r="A3" s="4" t="inlineStr">
        <is>
          <t>Prepayments and other current assets, allowance for credit losses | ¥</t>
        </is>
      </c>
      <c r="B3" s="5" t="n">
        <v>3464</v>
      </c>
      <c r="C3" s="4" t="inlineStr">
        <is>
          <t xml:space="preserve"> </t>
        </is>
      </c>
      <c r="D3" s="5" t="n">
        <v>3076</v>
      </c>
      <c r="E3" s="4" t="inlineStr">
        <is>
          <t xml:space="preserve"> </t>
        </is>
      </c>
    </row>
    <row r="4">
      <c r="A4" s="4" t="inlineStr">
        <is>
          <t>Other noncurrent assets, allowance for credit losses | ¥</t>
        </is>
      </c>
      <c r="B4" s="6" t="n">
        <v>5544</v>
      </c>
      <c r="C4" s="4" t="inlineStr">
        <is>
          <t xml:space="preserve"> </t>
        </is>
      </c>
      <c r="D4" s="6" t="n">
        <v>4886</v>
      </c>
      <c r="E4" s="4" t="inlineStr">
        <is>
          <t xml:space="preserve"> </t>
        </is>
      </c>
    </row>
    <row r="5">
      <c r="A5" s="4" t="inlineStr">
        <is>
          <t>Ordinary shares, shares issued</t>
        </is>
      </c>
      <c r="B5" s="5" t="n">
        <v>2007706522</v>
      </c>
      <c r="C5" s="4" t="inlineStr">
        <is>
          <t xml:space="preserve"> </t>
        </is>
      </c>
      <c r="D5" s="5" t="n">
        <v>1985662930</v>
      </c>
      <c r="E5" s="4" t="inlineStr">
        <is>
          <t xml:space="preserve"> </t>
        </is>
      </c>
    </row>
    <row r="6">
      <c r="A6" s="4" t="inlineStr">
        <is>
          <t>Ordinary shares, shares outstanding</t>
        </is>
      </c>
      <c r="B6" s="5" t="n">
        <v>2007706522</v>
      </c>
      <c r="C6" s="4" t="inlineStr">
        <is>
          <t xml:space="preserve"> </t>
        </is>
      </c>
      <c r="D6" s="5" t="n">
        <v>1985662930</v>
      </c>
      <c r="E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Ordinary shares, par value | $ / shares</t>
        </is>
      </c>
      <c r="B8" s="4" t="inlineStr">
        <is>
          <t xml:space="preserve"> </t>
        </is>
      </c>
      <c r="C8" s="8" t="n">
        <v>0.0001</v>
      </c>
      <c r="D8" s="4" t="inlineStr">
        <is>
          <t xml:space="preserve"> </t>
        </is>
      </c>
      <c r="E8" s="8" t="n">
        <v>0.0001</v>
      </c>
    </row>
    <row r="9">
      <c r="A9" s="4" t="inlineStr">
        <is>
          <t>Ordinary shares, shares authorized</t>
        </is>
      </c>
      <c r="B9" s="5" t="n">
        <v>4500000000</v>
      </c>
      <c r="C9" s="4" t="inlineStr">
        <is>
          <t xml:space="preserve"> </t>
        </is>
      </c>
      <c r="D9" s="5" t="n">
        <v>4500000000</v>
      </c>
      <c r="E9" s="4" t="inlineStr">
        <is>
          <t xml:space="preserve"> </t>
        </is>
      </c>
    </row>
    <row r="10">
      <c r="A10" s="4" t="inlineStr">
        <is>
          <t>Ordinary shares, shares issued</t>
        </is>
      </c>
      <c r="B10" s="5" t="n">
        <v>1766208188</v>
      </c>
      <c r="C10" s="4" t="inlineStr">
        <is>
          <t xml:space="preserve"> </t>
        </is>
      </c>
      <c r="D10" s="5" t="n">
        <v>1766208188</v>
      </c>
      <c r="E10" s="4" t="inlineStr">
        <is>
          <t xml:space="preserve"> </t>
        </is>
      </c>
    </row>
    <row r="11">
      <c r="A11" s="4" t="inlineStr">
        <is>
          <t>Ordinary shares, shares outstanding</t>
        </is>
      </c>
      <c r="B11" s="5" t="n">
        <v>1651894442</v>
      </c>
      <c r="C11" s="4" t="inlineStr">
        <is>
          <t xml:space="preserve"> </t>
        </is>
      </c>
      <c r="D11" s="5" t="n">
        <v>1629850850</v>
      </c>
      <c r="E11" s="4" t="inlineStr">
        <is>
          <t xml:space="preserve"> </t>
        </is>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4" t="inlineStr">
        <is>
          <t>Ordinary shares, par value | $ / shares</t>
        </is>
      </c>
      <c r="B13" s="4" t="inlineStr">
        <is>
          <t xml:space="preserve"> </t>
        </is>
      </c>
      <c r="C13" s="8" t="n">
        <v>0.0001</v>
      </c>
      <c r="D13" s="4" t="inlineStr">
        <is>
          <t xml:space="preserve"> </t>
        </is>
      </c>
      <c r="E13" s="8" t="n">
        <v>0.0001</v>
      </c>
    </row>
    <row r="14">
      <c r="A14" s="4" t="inlineStr">
        <is>
          <t>Ordinary shares, shares authorized</t>
        </is>
      </c>
      <c r="B14" s="5" t="n">
        <v>500000000</v>
      </c>
      <c r="C14" s="4" t="inlineStr">
        <is>
          <t xml:space="preserve"> </t>
        </is>
      </c>
      <c r="D14" s="5" t="n">
        <v>500000000</v>
      </c>
      <c r="E14" s="4" t="inlineStr">
        <is>
          <t xml:space="preserve"> </t>
        </is>
      </c>
    </row>
    <row r="15">
      <c r="A15" s="4" t="inlineStr">
        <is>
          <t>Ordinary shares, shares issued</t>
        </is>
      </c>
      <c r="B15" s="5" t="n">
        <v>355812080</v>
      </c>
      <c r="C15" s="4" t="inlineStr">
        <is>
          <t xml:space="preserve"> </t>
        </is>
      </c>
      <c r="D15" s="5" t="n">
        <v>355812080</v>
      </c>
      <c r="E15" s="4" t="inlineStr">
        <is>
          <t xml:space="preserve"> </t>
        </is>
      </c>
    </row>
    <row r="16">
      <c r="A16" s="4" t="inlineStr">
        <is>
          <t>Ordinary shares, shares outstanding</t>
        </is>
      </c>
      <c r="B16" s="5" t="n">
        <v>355812080</v>
      </c>
      <c r="C16" s="4" t="inlineStr">
        <is>
          <t xml:space="preserve"> </t>
        </is>
      </c>
      <c r="D16" s="5" t="n">
        <v>355812080</v>
      </c>
      <c r="E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4. Commitments and Contingencies (a) Capital commitments The Group’s capital commitments primarily relate to commitments on construction and purchase of production facilities, equipment and tooling. Total capital commitments contracted but not yet reflected in the consolidated financial statements as of December 31, 2024 were as follows: ​ ​ ​ ​ ​ ​ ​ ​ ​ ​ ​ Total Less than One Year 1 ‑ 3 Years 3 ‑ 5 Years Capital commitments 6,415,873 6,387,246 1,496 ​ 27,131 ​ (b) Purchase obligations The Group’s purchase obligations primarily relate to commitments on purchase of raw materials. Total purchase obligations contracted but not yet reflected in the consolidated financial statements as of December 31, 2024 were as follows: ​ ​ ​ ​ ​ ​ ​ ​ ​ ​ ​ Total Less than One Year 1 ‑ 3 Years 3 ‑ 5 Years Purchase obligations 12,807,875 ​ 11,212,304 1,595,571 — ​ (c) Legal proceedings The Group records a liability when it is both probable that a liability has been incurred and the amount of the loss can be reasonably estimated. The Group reviews the need for any such liability on a regular basis. The Group does not have any material litigation, and has not recorded any material liabilities in this regard as of December 31, 2023 and 2024. Nevertheless, the Company and certain of its officers and directors have been named as defendants in two putative securities class actions filed in May 2024 in the U.S. District Court for the Eastern District of New York. Both cases were purportedly brought on behalf of a class of persons who claim to have suffered damages as a result of alleged misstatements and omissions in the Company’s SEC filings regarding its business outlook, in violation of the Sections 10(b) and 20(a) of the U.S. Securities Exchange Act of 1934, and Rule 10b-5 promulgated thereunder. On December 30, 2024, the Court appointed a lead plaintiff and ordered both cases be consolidated. The case remains in preliminary stage, the likelihood of any unfavorable outcome or the amount or range of any potential loss cannot be reasonably estimated at the issuance date of the consolidated financial statements. As a result, as of December 31, 2024, the Group did not record any liabilities for the loss contingencies pertaining to the cases describ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25. Related Party Balances and Transactions The principal related parties with which the Group had material transactions during the periods presented are as follows: ​ ​ ​ ​ ​ Name of Entity or Individual Relationship with the Company Meituan ​ A principal shareholder of the Company ​ ​ The Group entered into the following significant related party transactions: ​ ​ ​ ​ ​ ​ ​ ​ ​ For the Year Ended December 31, ​ 2022 2023 2024 Purchase service from Meituan ​ 6,711 ​ 21,956 ​ 81,120 ​ 25. Related Party Balances and Transactions (Continued) ​ The Group had the following significant related party balances: ​ ​ ​ ​ ​ ​ ​ ​ As of December 31, ​ 2023 2024 Due to Meituan ​ 9,036 ​ 8,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6. Restricted Net Assets The Group’s ability to pay dividends is primarily dependent on the Group receiving distributions of funds from its subsidiaries. Relevant PRC statutory laws and regulations permit payments of dividends by the Group’s subsidiaries, consolidated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the VIEs and the VIE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profits to the general reserve fund until such reserve fund has reached 50% of its registered capital based on the enterprise’s PRC statutory financial statements. Appropriations to the enterprise expansion fund and staff welfare and bonus fund are at the discretion of the board of directors for all foreign invested enterprises. The aforementioned reserved funds can only be used for specific purposes and are not distributable as cash dividends. 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As a result of these PRC laws and regulations that require annual appropriations of 10% of after-tax profits to be set aside prior to payment of dividends as general reserve fund or statutory surplus fund, the Group’s PRC subsidiaries, consolidated VIEs and VIEs’ subsidiaries are restricted in their ability to transfer a portion of their net assets to the Company. The balance of statutory reserves were RMB444,585 and RMB758,472 as of December 31, 2023 and 2024. Amounts restricted include paid-in capital, additional paid-in capital and statutory reserve funds, less accumulated deficit, totaling approximately RMB18,833,015 and RMB20,097,175 as of December 31, 2023 and 2024, respectively. Therefore in accordance with Securities and Exchange Commission Regulation S-X Rules 4-08 (e) (3), the condensed parent company only financial statements as of December 31, 2023 and 2024 and for the years ended December 31, 2022, 2023 and 2024 are disclosed in Note 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27. Parent Company Only Condensed Financial Information The Company performed a test on the restricted net assets of its consolidated subsidiaries, VIEs and VIEs’ subsidiaries in accordance with Regulation S-X Rule 4-08 (e) (3), General Notes to Financial Statements and concluded that it was applicable for the Company to disclose the financial information for the Company only. The subsidiaries did not pay any dividend to the Company for the years ended December 31, 2022, 2023 and 2024.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3 and 2024. ​ 27. Parent Company Only Condensed Financial Information (Continued) Condensed balance sheets ​ ​ ​ ​ ​ ​ ​ ​ As of December 31, ​ ​ 2023 ​ 2024 ​ RMB RMB ​ ​ ​ ​ ​ ASSETS Current assets: Cash and cash equivalents 1,121,233 4,943,339 Time deposits and short-term investments — 2,613,125 Amounts due from subsidiaries of the Group 54,475,676 49,408,573 Prepayments and other current assets — 23,955 Total current assets 55,596,909 56,988,992 Non-current assets: ​ ​ Investments in subsidiaries 11,452,246 20,111,191 Long-term investments 10,268 45,799 Property, plant and equipment, net ​ 10 ​ 2 Total non-current assets 11,462,524 20,156,992 Total assets 67,059,433 77,145,984 LIABILITIES ​ ​ Current liabilities: ​ ​ Short-term borrowings ​ 6,719,797 ​ — Amounts due to subsidiaries of the Group ​ 3,598 ​ 3,721 Accruals and other current liabilities 193,414 12,482 Total current liabilities 6,916,809 16,203 Non-current liabilities: ​ ​ Long-term borrowings — 6,254,897 Total non-current liabilities — 6,254,897 Total liabilities 6,916,809 6,271,100 SHAREHOLDERS’ EQUITY ​ ​ Class A Ordinary Shares 1,215 1,215 Class B Ordinary Shares 235 235 Treasury shares ​ (90) ​ (74) Additional paid-in capital 57,479,857 60,126,623 Accumulated other comprehensive loss (224,876) (171,748) Retained earnings 2,886,283 10,918,633 Total shareholders’ equity 60,142,624 70,874,884 Total liabilities and shareholders’ equity ​ 67,059,433 ​ 77,145,984 ​ 27. Parent Company Only Condensed Financial Information (Continued) Condensed statements of comprehensive (loss)/income ​ ​ ​ ​ ​ ​ ​ ​ ​ ​ For the Year Ended December 31, ​ 2022 2023 2024 ​ ​ RMB ​ RMB ​ RMB ​ ​ ​ ​ ​ ​ ​ Operating expenses: ​ ​ Research and development (629) — (173) Selling, general and administrative ​ (35,642) ​ (44,419) ​ (29,303) Total operating expenses (36,271) (44,419) (29,476) Loss from operations (36,271) (44,419) (29,476) Other (expense)/income ​ ​ ​ Interest expense (43,096) (38,323) (51,818) Interest income and investment income, net 190,528 70,953 265,836 Share of (loss)/income from subsidiaries, and (loss)/income of VIEs (2,300,538) 11,716,065 7,821,521 Others, net 177,165 (137) 26,287 (Loss)/Income before income tax (2,012,212) 11,704,139 8,032,350 Income tax expense (3) (6) — Net (loss)/income (2,012,215) 11,704,133 8,032,350 Other comprehensive income/(loss) ​ ​ ​ Foreign currency translation adjustment, net of tax 1,327,761 (30,766) 53,128 Comprehensive (loss)/income (684,454) 11,673,367 8,085,478 ​ ​ 27. Parent Company Only Condensed Financial Information (Continued) Condensed statements of cash flows ​ ​ ​ ​ ​ ​ ​ ​ ​ ​ For the Year Ended December 31, ​ ​ 2022 ​ 2023 ​ 2024 ​ RMB RMB RMB ​ ​ ​ ​ ​ ​ ​ CASH FLOWS FROM OPERATING ACTIVITIES ​ ​ Net cash provided by operating activities 450,517 56,515 205,249 CASH FLOWS FROM INVESTING ACTIVITIES ​ ​ ​ Net cash (used in)/provided by inter-company transactions (23,397,234) (3,589,329) 6,751,926 Placement of time deposits — — (2,179,080) Redemption of time deposits — 2,137,626 — Placement of short-term investments (2,609,767) — (364,515) Redemption of short-term investments ​ 8,036,663 ​ — ​ — Purchase of property, plant and equipment and intangible assets ​ (25) ​ — ​ — Net cash (used in)/provided by investing activities (17,970,363) (1,451,703) 4,208,331 CASH FLOWS FROM FINANCING ACTIVITIES ​ ​ ​ Proceeds from borrowings ​ 669,913 ​ 699,300 ​ — Repayment of borrowings ​ (349,163) ​ (338,020) ​ (700,000) Proceeds from exercise of share options ​ 6,728 ​ 11,953 ​ 14,658 Proceeds from issuance of ordinary shares ​ 2,462,300 ​ 1,174,319 ​ — Net cash provided by/(used in) financing activities ​ 2,789,778 ​ 1,547,552 ​ (685,342) Effects of exchange rate changes on cash, cash equivalents and restricted cash ​ 941,417 ​ (5,355) ​ 93,868 Net change in cash, cash equivalents and restricted cash (13,788,651) 147,009 3,822,106 Cash, cash equivalents and restricted cash at beginning of the year 14,762,875 974,224 1,121,233 Cash, cash equivalents and restricted cash at end of the year 974,224 1,121,233 4,943,339 ​ Basis of presentation The Company’s accounting policies are the same as the Group’s accounting policies with the exception of the accounting for the investments in subsidiaries and contractual interests in VIEs. For the Company only condensed financial information, the Company records its investments in subsidiaries, contractual interests in VIEs and VIEs’ subsidiaries under the equity method of accounting as prescribed in ASC 323 “Investments—Equity Method and Joint Vent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for assessing, identifying, and managing material risks from cybersecurity threats and monitoring the prevention, detection, mitigation, and remediation of material cybersecurity incident. We also have integrated cybersecurity risk management into our overall enterprise risk management system. We have established a dynamic and multi-layered cybersecurity defense system to effectively mitigate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ongoing internal and external evaluations of our security measures, a solid incident response framework, and regular cybersecurity training sessions for our employees. Our IT department is actively engaged in continuous monitoring of our application, platforms, and infrastructure to ensure prompt identification and response to potential issues, including emerging cybersecurity threats. We do not engage any assessors, consultants, or other third parties in connection with the processes for assessing, identifying, and managing material risks from cybersecurity threats. As of the date of this annual report, we have not experienced any material cybersecurity incidents or identified any material cybersecurity threats that have affected or are reasonably likely to materially affect us, our business strategy, financial condition,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robust processes for assessing, identifying, and managing material risks from cybersecurity threats and monitoring the prevention, detection, mitigation, and remediation of material cybersecurity incident. We also have integrated cybersecurity risk management into our overall enterprise risk management system. We have established a dynamic and multi-layered cybersecurity defense system to effectively mitigate both internal and external cyber threats. This comprehensive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ongoing internal and external evaluations of our security measures, a solid incident response framework, and regular cybersecurity training sessions for our employees. Our IT department is actively engaged in continuous monitoring of our application, platforms, and infrastructure to ensure prompt identification and response to potential issues, including emerging cybersecurity threats. </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is responsible for overseeing our cybersecurity risk management. Our board of directors will (i) maintain oversight of the disclosure relating to cybersecurity matters in current reports or periodic reports of our company, (ii) review updates to the status of any material cybersecurity incidents or material risks from cybersecurity threats to our company, and the disclosure issues, if any, presented by our chief executive officer, chief financial officer, and other personnel in charge of cybersecurity matters on a quarterly basis, and (iii) review disclosure concerning cybersecurity matters in our annual report on Form 20-F presented by our chief executive officer, chief financial officer, and other personnel in charge of cybersecurity matters.</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Our board of directors will (i) maintain oversight of the disclosure relating to cybersecurity matters in current reports or periodic reports of our company, (ii) review updates to the status of any material cybersecurity incidents or material risks from cybersecurity threats to our company, and the disclosure issues, if any, presented by our chief executive officer, chief financial officer, and other personnel in charge of cybersecurity matters on a quarterly basis, and (iii) review disclosure concerning cybersecurity matters in our annual report on Form 20-F presented by our chief executive officer, chief financial officer, and other personnel in charge of cybersecurity matters.They report to our board of directors on (i) a quarterly basis on updates to the status of any material cybersecurity incidents or material risks from cybersecurity threats to our company, and the disclosure issues, if any, and (ii) on disclosure concerning cybersecurity matters in our annual report on Form 20-F.</t>
        </is>
      </c>
    </row>
    <row r="12">
      <c r="A12" s="4" t="inlineStr">
        <is>
          <t>Cybersecurity Risk Role of Management [Text Block]</t>
        </is>
      </c>
      <c r="B12" s="4" t="inlineStr">
        <is>
          <t>At management level, our chief executive officer, chief financial officer, and an employee in charge of cybersecurity matters who has abundant experience in leading the security engineering team in large technology companies and extensive knowledge and skills in security risk management, are responsible for assessing, identifying, and managing material risks from cybersecurity threats to our company and monitoring the prevention, detection, mitigation, and remediation of material cybersecurity incident. They report to our board of directors on (i) a quarterly basis on updates to the status of any material cybersecurity incidents or material risks from cybersecurity threats to our company, and the disclosure issues, if any, and (ii) on disclosure concerning cybersecurity matters in our annual report on Form 20-F.</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t management level, our chief executive officer, chief financial officer, and an employee in charge of cybersecurity matters</t>
        </is>
      </c>
    </row>
    <row r="15">
      <c r="A15" s="4" t="inlineStr">
        <is>
          <t>Cybersecurity Risk Management Expertise of Management Responsible [Text Block]</t>
        </is>
      </c>
      <c r="B15" s="4" t="inlineStr">
        <is>
          <t>At management level, our chief executive officer, chief financial officer, and an employee in charge of cybersecurity matters who has abundant experience in leading the security engineering team in large technology companies and extensive knowledge and skills in security risk management, are responsible for assessing, identifying, and managing material risks from cybersecurity threats to our company and monitoring the prevention, detection, mitigation, and remediation of material cybersecurity inciden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 Significant accounting policies followed by the Group in the preparation of its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s and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has established a controlling financial interest (as defined in ASC 810 “Consolidation”) and is able to direct the activities and derive the economic benefits of the entity. Accordingly, the Company is considered the primary beneficiary of each VIE and consolidates each entity in accordance with U.S. GAAP. All significant transactions and balances between the Company, its subsidiaries, the VIEs and the VIEs’ subsidiaries have been eliminated upon consolidation.</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to the extent applicable, mainly include, but are not limited to, standalone selling price of each distinct performance obligation in revenue recognition and determination of the amortization period of these obligations, the determination of share-based compensation expenses, fair value of investments, useful lives and assessment for impairment of long-lived assets and intangible assets, inventory valuation for excess and obsolete inventories, lower of cost and net realizable value of inventories, losses on purchase commitments relating to inventory, product warranties, determination of vendor and customer rebates and valuation allowance for deferred tax assets. Actual results could differ from these estimates under different assumptions and conditions.</t>
        </is>
      </c>
    </row>
    <row r="7">
      <c r="A7" s="4" t="inlineStr">
        <is>
          <t>Functional currency and foreign currency translation</t>
        </is>
      </c>
      <c r="B7" s="4" t="inlineStr">
        <is>
          <t>(d) Functional currency and foreign currency translation The Group’s reporting currency is the Renminbi (“RMB”). The functional currencies of the Company and its subsidiaries which are incorporated in Hong Kong and Singapore are United States dollars (“US$”). The Company’s subsidiaries,the VIEs and the VIEs’ subsidiaries with operations in Chinese mainland and other jurisdictions generally use their respective local currencies as their functional currencies. The determination of the respective functional currency is based on the criteria set out by ASC 830 “Foreign Currency Matters”.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consolidated statements of comprehensive (loss)/income as “Others, net”.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foreign currency translation adjustments are recorded in accumulated other comprehensive (loss)/ income as a component of shareholders’ equity.</t>
        </is>
      </c>
    </row>
    <row r="8">
      <c r="A8" s="4" t="inlineStr">
        <is>
          <t>Convenience translation</t>
        </is>
      </c>
      <c r="B8" s="4" t="inlineStr">
        <is>
          <t>(e) Convenience translation Translations of balances in the consolidated balance sheets, consolidated statements of comprehensive (loss)/income and consolidated statements of cash flows from RMB into US$ as of and for the year ended December 31, 2024 are solely for the convenience of the reader and were calculated at the rate of US$1.00 = RMB7.2993, representing the exchange rate set forth in the H.10 statistical release of the U.S. Federal Reserve Board on December 31, 2024. No representation is made that the RMB amounts represent or could have been, or could be, converted, realized or settled into US$ at that rate, or at any other rate.</t>
        </is>
      </c>
    </row>
    <row r="9">
      <c r="A9" s="4" t="inlineStr">
        <is>
          <t>Cash, cash equivalents and restricted cash</t>
        </is>
      </c>
      <c r="B9" s="4" t="inlineStr">
        <is>
          <t>(f) Cash, cash equivalents and restricted cash Cash and cash equivalents represent cash on hand, cash in bank, time deposits and highly liquid investments placed with banks or other financial institutions, which are unrestricted as to withdrawal and use, and which have original maturities of three months or less. Cash that is restricted as to withdrawal for use or pledged as security is reported as “Restricted cash” in the consolidated balance sheets.</t>
        </is>
      </c>
    </row>
    <row r="10">
      <c r="A10" s="4" t="inlineStr">
        <is>
          <t>Time deposits and short-term investments</t>
        </is>
      </c>
      <c r="B10" s="4" t="inlineStr">
        <is>
          <t>(g) Time deposits and short-term investments Time deposits are those balances placed with the banks. These deposits that have original maturities longer than three months but less than one year are classified as short-term time deposits which are reflected in the consolidated balance sheets as “Time deposits and short‑term investments”, while the balances with original maturities longer than one year are classified as long-term time deposits which are reflected in the consolidated balance sheets as “Long‑term investments”. The time deposits have a fixed interest rate return and the Group has the intent and ability to hold the deposits to maturity. Time deposits are recorded at amortized cost which approximates fair value. Short-term investments are investments in financial instruments with variable interest rates. These financial instruments which have maturity dates within one year are classified as short-term investments and are reflected in the consolidated balance sheets as “Time deposits and short‑term investments”, while those financial instruments which have maturity dates longer than one year are classified as “Long-term investments” in the consolidated balance sheets. The Group elected the fair value method at the date of initial recognition and carried these investments subsequently at fair value. Changes in the fair value are reflected in the consolidated statements of comprehensive (loss)/income as “Interest income and investment income, net”.</t>
        </is>
      </c>
    </row>
    <row r="11">
      <c r="A11" s="4" t="inlineStr">
        <is>
          <t>Trade receivable and current expected credit losses</t>
        </is>
      </c>
      <c r="B11" s="4" t="inlineStr">
        <is>
          <t xml:space="preserve">(h) Trade receivable and current expected credit losses Trade receivable primarily includes commission service fee receivables derived from insurance companies and banks (the Group earns such fees in facilitating customer use of services offered by these entities). The Group provides an allowance against trade receivable based on the expected credit loss approach and writes off trade receivable when they are deemed uncollectible. No material allowance for credit loss on trade receivable was recognized for the years ended December 31, 2022,2023 and 2024. </t>
        </is>
      </c>
    </row>
    <row r="12">
      <c r="A12" s="4" t="inlineStr">
        <is>
          <t>Inventories</t>
        </is>
      </c>
      <c r="B12" s="4" t="inlineStr">
        <is>
          <t>(i) Inventories Inventories are stated at the lower of cost or net realizable value. Cost is calculated on the standard cost basis and includes all costs to acquire and other costs to bring the inventories to their present location and condition, which approximates actual cost using the weighted average method.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 down, a new, lower cost basis for that inventory is established and subsequent changes in facts and circumstances do not result in the restoration or increase in that newly established cost basis after the fiscal year-end. The Group recognized inventory write-downs of RMB592,545, RMB129,798 and RMB129,964 and net losses on inventory purchase commitment of RMB519,470, RMB104,971 and RMB205,976 for the years ended December 31, 2022, 2023 and 2024, respectively.</t>
        </is>
      </c>
    </row>
    <row r="13">
      <c r="A13" s="4" t="inlineStr">
        <is>
          <t>Property, plant and equipment, net</t>
        </is>
      </c>
      <c r="B13" s="4" t="inlineStr">
        <is>
          <t>(j)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or using the units-of-production method, as appropriate. Leasehold improvements are amortized over the shorter of the lease term or the estimated useful lives of the related assets. Direct costs that are related to the construction of property, plant and equipment and incurred in connection with bringing the assets to their intended use are capitalized as construction in progress. Interest expense on specific outstanding debt is capitalized during the period of significant capital asset construction. Capitalized interest expense on construction-in-progress is included within property, plant and equipment and is amortized over the life of the related assets. Interest costs capitalized for the years ended December 31, 2022, 2023 and 2024 were insignificant. Construction in progress is transferred to specific property, plant and equipment and the depreciation of these assets commences when the assets are ready for their intended use. The estimated useful lives are as follows: ​ ​ ​ ​ ​ Useful Lives Buildings ​ 20 years Buildings improvements 5 to 10 years Production machineries, facilities and equipment 2 to 10 years Motor vehicles 2 to 4 years Mold and tooling Unit-of-production Leasehold improvements Shorter of the estimated useful life or lease term ​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income as “Other operating income, net”. The Group reviews the estimated useful lives and units-of-production for depreciation of its property, plant and equipment on an ongoing basis. In evaluating useful lives and units-of-production, the Group considers how long-lived assets will remain functionally efficient and effective, and the assets’ estimated total service capability, given levels of production, competitive factors, and the economic environment. If the assessment indicates that the assets will continue to be used for a shorter or longer period than previously anticipated, or the estimated level of production changes, the useful life or unit-of-production of the assets is revised, resulting in a change in estimate. Changes in estimates are accounted for on a prospective basis by depreciating the assets’ current carrying values over their revised remaining useful lives or revised units-of-production.</t>
        </is>
      </c>
    </row>
    <row r="14">
      <c r="A14" s="4" t="inlineStr">
        <is>
          <t>Intangible assets, net</t>
        </is>
      </c>
      <c r="B14" s="4" t="inlineStr">
        <is>
          <t>(k) Intangible assets, net Finite-lived intangible assets are carried at cost less accumulated amortization and impairment, if any. Finite-lived intangible assets are amortized using the straight-line method over the estimated useful lives as below: ​ ​ ​ Useful Lives Software and Patents ​ 2 to 10 years ​ The Group estimates the useful life of the software and patents based on the contract terms, expected technical obsolescence and innovations and industry experience of such intangible assets. Intangible assets that have indefinite useful life represent the automotive manufacturing permission and the insurance agent license, which are carried at cost less any subsequent impairment loss. The automotive manufacturing permission is necessary to produce the passenger vehicles. No useful life was determined in the contract terms when the Group acquired the automotive manufacturing permission and the insurance agent license. The Group expects that the permission and the license are unlikely to be terminated based on industry experience and will continue to contribute revenue in the future. The Group believes, based upon regulatory precedent, that the automotive manufacturing permission maintenance and required license renewals (as approved by government authorities) are normal activities, thus providing the basis for the indefinite life assumption.</t>
        </is>
      </c>
    </row>
    <row r="15">
      <c r="A15" s="4" t="inlineStr">
        <is>
          <t>Goodwill</t>
        </is>
      </c>
      <c r="B15" s="4" t="inlineStr">
        <is>
          <t>(l) Goodwill Goodwill represents the excess of the purchase price over the fair value of the identifiable assets and liabilities acquired in a business combination. Goodwill is not amortized but is tested for impairment on an annual basis, as of December 31, or more frequently if events or changes in circumstances indicate that it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Fair value is estimated by the Group using the income approach which is based on the present value of the estimated future cash flows that the reporting unit is expected to generate over its remaining life. Cash flow projections were based on the Group’s estimates of revenue growth rates, profitability, and the discount rate. If the carrying amount of the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re is one reporting unit in the Group and no impairment loss of goodwill was recognized for the years ended December 31, 2022, 2023 and 2024.</t>
        </is>
      </c>
    </row>
    <row r="16">
      <c r="A16" s="4" t="inlineStr">
        <is>
          <t>Impairment of long-lived assets other than goodwill</t>
        </is>
      </c>
      <c r="B16" s="4" t="inlineStr">
        <is>
          <t>(m) Impairment of long-lived assets other than goodwill The Group evaluates property, plant and equipment and intangible assets with definite lives for impairment, whenever events or changes in circumstances (such as a significant adverse change to market conditions that will impact the future use of the assets) indicate the carrying value of an asset (or asset group) may not be recoverable in accordance with ASC 360 “Property, Plant and Equipment”. The Group measures the carrying amount of long-lived assets against the estimated undiscounted future cash flows associated with it. An impairment exists when the estimated undiscounted future cash flows are less than the carrying value of the asset (or asset group) being evaluated. Impairment loss is calculated as the amount by which the carrying value of the asset (or asset group) exceeds its fair value. No impairment loss of long-lived assets was recognized for the years ended December 31, 2022, 2023 and 2024. Intangible assets with indefinite lives are tested for impairment at least annually and more frequently if events or changes in circumstances indicate that it is more likely than not that the asset is impaired in accordance with ASC 350 “Intangibles-Goodwill and Other”.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Group calculates the fair value using a discounted cash flow method of the intangible asset and perform the quantitative impairment test by comparing the fair value of the asset with its carrying amount. Inherent in development of cash flow projections are highly subjective assumptions and estimates derived from a review of the Group’s operating results, business plan forecasts, expected growth rates, and cost of capital, similar to those a market participant would use to assess fair value. If the carrying amount of an indefinite-lived intangible asset exceeds its fair value, the Group recognizes an impairment loss in an amount equal to that excess. No impairment loss of indefinite-lived intangible assets was recognized for the years ended December 31, 2022, 2023 and 2024.</t>
        </is>
      </c>
    </row>
    <row r="17">
      <c r="A17" s="4" t="inlineStr">
        <is>
          <t>Long-term investments</t>
        </is>
      </c>
      <c r="B17" s="4" t="inlineStr">
        <is>
          <t>(n) Long-term investments Long-term investments are comprised of investments in publicly traded companies, privately-held companies and private equity funds, as well as long-term time deposits and long-term financial instruments. Equity investments Equity securities not accounted for using the equity method are carried at fair value with gains and losses recorded in the consolidated statements of comprehensive (loss)/income as “Interest income and investment income, net”, according to ASC 321 “Investments — Equity Securities”. The Group elected to record investments in privately held companies using the measurement alternative at cost, less impairment, with subsequent adjustments for observable price changes resulting from orderly transactions for identical or similar investments of the same issuer. For equity investments in private equity funds, over which the group does not have the ability to exercise significant influence, are measured using the net asset value per share based on the practical expedient in ASC Topic 820, Fair Value Measurements and Disclosures (“ASC 820”) (“NAV practical expedient”). These equity investments are subject to periodic impairment reviews. The impairment analysis considers both qualitative and quantitative factors that may have a significant effect on the fair value of these equity securities. Equity investments with readily determinable fair values are measured and recorded at fair value using the market approach based on the quoted prices in active markets at the reporting date. The Group classifies the valuation techniques that use these inputs as Level I of fair value measurements. Investments in entities over which the Group can exercise significant influence and hold an investment in common shares or in-substance common shares (or both) of the investee but do not own a majority equity interest or control are accounted for using the equity method of accounting in accordance with ASC topic 323 “Investment—Equity Method and Joint Ventures” (“ASC 323”).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long-term investments on the consolidated balance sheets. The Group subsequently adjusts the carrying amount of the investments to recognize its proportionate share of each equity investee’s net income or loss into earnings after the date of investment and its share of equity investee’s movement in accumulated other comprehensive income or loss in other comprehensive (loss)/income. The Group evaluates the equity method investments for impairment under ASC 323. An impairment loss on the equity method investments is recognized in earnings when the decline in value is determined to be other–than-temporary. The Group performs an impairment assessment of its equity method investments whenever events or changes in circumstances indicate that the carrying value of the investment may not be fully recoverable. The primary factors the Group considers in its determination include,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No impairment of equity method investments was recognized for the years ended December 31, 2022, 2023 and 2024. Long-term time deposits Long-term time deposits are those balances placed with the banks with original maturities longer than one year. Long-term financial instruments Long-term financial instruments are investments in financial instruments with variable interest rates and maturity dates greater than one year. The Group elected the fair value method at the date of initial recognition and carried these investments subsequently at fair value. Fair value is estimated based on quoted prices provided by financial institutions at the end of each period. Changes in the fair value are reflected in the consolidated statements of comprehensive (loss)/income as “Interest income and investment income, net.”</t>
        </is>
      </c>
    </row>
    <row r="18">
      <c r="A18" s="4" t="inlineStr">
        <is>
          <t>Employee benefits</t>
        </is>
      </c>
      <c r="B18" s="4" t="inlineStr">
        <is>
          <t>(o)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For the years ended December 31, 2022, 2023 and 2024, there are no forfeited contribution that may be used by the Group as the employer to reduce the existing level of contributions. Total amounts of such employee benefit expenses, which were expensed as incurred, were approximately RMB1,092,499, RMB1,682,610 and RMB2,508,000 for the years ended December 31, 2022, 2023 and 2024, respectively.</t>
        </is>
      </c>
    </row>
    <row r="19">
      <c r="A19" s="4" t="inlineStr">
        <is>
          <t>Product warranties</t>
        </is>
      </c>
      <c r="B19" s="4" t="inlineStr">
        <is>
          <t>(p) Product warranties The Group generally provides product warranties mainly on vehicles based on the contracts with its customers at the time of sale of vehicles. The Group accrues a warranty reserve for the vehicles sold by multiplying the expected unit costs for warranty services by the sales volume, which includes the best estimate of projected costs to repair or replace items under warranties and recalls when identified. These estimates are made primarily based on actual claims incurred to date and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als and other current liabilities while the remaining balance is included within other non-current liabilities in the consolidated balance sheets. Warranty cost is recorded as a component of cost of sales in the consolidated statements of comprehensive (loss)/income.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Group does not consider standard warranty as being a separate performance obligation as it is intended to provide assurance that a product complies with agreed-upon specifications and is not viewed as a distinct obligation. Accordingly, standard warranty is accounted for in accordance with ASC 460 “Guarantees”. The Group also provides extended warranty for certain vehicle. The extended warranty is an incremental service offered to customers and is considered a separate performance obligation distinct from other promises and is accounted for in accordance with ASC 606 “Revenue from Contracts with Customers”. The accrued warranty activity consists of the following: ​ ​ ​ ​ ​ ​ ​ For the Year Ended December 31, ​ 2023 2024 Accrued warranty at beginning of the year 1,594,312 3,251,112 Warranty cost incurred (127,901) (289,592) Provision for warranty 2,268,650 2,198,267 Adjustments to pre-existing warranty liabilities (1) ​ (483,949) ​ — Accrued warranty at end of the year ​ 3,251,112 ​ 5,159,787 Including: Accrued warranty, current 236,699 518,441 Accrued warranty, non-current ​ 3,014,413 ​ 4,641,346 (1)</t>
        </is>
      </c>
    </row>
    <row r="20">
      <c r="A20" s="4" t="inlineStr">
        <is>
          <t>Revenue recognition</t>
        </is>
      </c>
      <c r="B20" s="4" t="inlineStr">
        <is>
          <t>(q) Revenue recognition Revenues of the Group are primarily derived from sales of vehicles, along with multiple distinct performance obligations within each sale of vehicle, as well as other sales and services which are sold or provided separately which include providing non-warranty after-sales services, sales of charging stalls, goods from online store and accessories, sales of Li Plus Membership, and commission service.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together with a number of embedded products and services through a contract. There are multiple distinct performance obligations explicitly stated in the sales contracts including sales of vehicles, charging stalls, vehicle internet connection services, over-the-air upgrades (or “OTA upgrades”), Li Plus Membership, certain products and initial owner extended warranty. The revenue for sales of the vehicles, charging stalls and certain products are recognized at a point in time when the control is transferred to the customer. For the vehicle internet connection service and OTA upgrades, the Group recognizes the revenue using a straight-line method over the service period. As for the initial owner extended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The Group records a contract liability as deferred revenue regarding the unperformed obligations when cash is received. After-sales services The Group also provides the after-sales repair and maintenance services and the revenues are recognized at a point in time when the relevant service is delivered. Sales of charging stalls, goods from online store and accessories The Group sells charging stalls and goods from online store and accessories along with vehicle sales or separately. The revenue are recognized at a point in time when the charging stalls are installed and goods and accessories are delivered to the customer.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is expired, whichever is earlier. Commission service The Group also facilitates customer use of auto-financing products and services offered by banks and insurance companies. The commission service fee is recognized at a point in time when the relevant facilitation service is rendered. Customer loyalty points The Group offers customer loyalty points, which can be used in the Group’s online store to redeem the Group’s merchandise or services. The Group determines the value of each customer loyalty point based on cost of the Group’s merchandise or service that can be obtained through redemption of customer loyalty points. The Group concludes the customer loyalty points offered to customers in connection with the purchase of vehicles is a material right and is considered as a separate performance obligation. The amount allocated to the customer loyalty points as separate performance obligation is recorded as deferred revenue and revenue is recognized when the customer loyalty points are used or expired. To encourage user engagement and generate market awareness, customers or users of the Group’s mobile application can also obtain customer loyalty points through referring new customers to purchase the vehicles. The Group accounts for such points as selling and marketing expenses with a corresponding liability recorded under accruals and other current liabilities upon the points offering. Practical expedients and exemptions The Group follows the guidance on immaterial promises when identifying performance obligations in the vehicle sales contracts and concludes certain services, including lifetime roadside assistance, are not material performance obligations considering these services are not critical items. Considering the result of the qualitative assessment and the quantitative estimate, the Group concluded not to assess whether promises are performance obligation if they are immaterial in the context of the contract and the relative stand-alone fair value individually and in aggregate is immaterial to reported consolidated results.</t>
        </is>
      </c>
    </row>
    <row r="21">
      <c r="A21" s="4" t="inlineStr">
        <is>
          <t>Cost of sales</t>
        </is>
      </c>
      <c r="B21" s="4" t="inlineStr">
        <is>
          <t>(r) Cost of sales Vehicle sales Cost of vehicle sales consists of direct production and material costs, labor costs, manufacturing overhead (including depreciation of assets associated with the production), shipping and logistic costs and reserves for estimated warranty costs. The cost of sales also includes adjustments to warranty costs and charges to write down the carrying value of the inventory when it exceeds its estimated net realizable value or the inventory is either obsolete or in excess of forecasted demand, losses on inventory purchase commitments as well as impairment charges of manufacturing property, plant and equipment. Other sales and services Cost of other sales and services generally includes costs associated with providing non-warranty after-sales services, cost of goods from online stores and accessories, costs of charging stalls, vehicle internet connection costs, and shipping and logistic costs.</t>
        </is>
      </c>
    </row>
    <row r="22">
      <c r="A22" s="4" t="inlineStr">
        <is>
          <t>Research and development expenses</t>
        </is>
      </c>
      <c r="B22" s="4" t="inlineStr">
        <is>
          <t>(s) Research and development expenses Research and development (“R&amp;D”) expenses are primarily comprised of salaries, bonuses, benefits and share-based compensation expenses for those employees engaged in research, design and development activities, consultation fees, validation and testing fees, and other expenses that are directly attributable to the development of new technologies and products, depreciation and amortization of equipment and software of R&amp;D activities and other expenses. R&amp;D costs are expensed as incurred.</t>
        </is>
      </c>
    </row>
    <row r="23">
      <c r="A23" s="4" t="inlineStr">
        <is>
          <t>Selling and marketing expenses</t>
        </is>
      </c>
      <c r="B23" s="4" t="inlineStr">
        <is>
          <t>(t) Selling and marketing expenses Selling and marketing expenses consist primarily of salaries, bonuses, benefits and share-based compensation expenses for sales and marketing personnel, marketing and promotional expenses, rental and other expenses associated with sales and servicing network. Advertising, marketing and promotional expenses for the years ended December 31, 2022, 2023 and 2024 were RMB1,010,227, RMB1,411,474 and RMB1,576,325, respectively.</t>
        </is>
      </c>
    </row>
    <row r="24">
      <c r="A24" s="4" t="inlineStr">
        <is>
          <t>General and administrative expenses</t>
        </is>
      </c>
      <c r="B24" s="4" t="inlineStr">
        <is>
          <t>(u) General and administrative expenses General and administrative expenses consist primarily of salaries, bonuses, benefits and share-based compensation expenses for employees involved in general corporate functions, professional service fees, depreciation and amortization expenses, rental and other general corporate related expenses.</t>
        </is>
      </c>
    </row>
    <row r="25">
      <c r="A25" s="4" t="inlineStr">
        <is>
          <t>Government grants</t>
        </is>
      </c>
      <c r="B25" s="4" t="inlineStr">
        <is>
          <t>(v) Government grants The Group receives government subsidies from certain local governments. The Group’s government subsidies consist of specific subsidies and other subsidies. Specific subsidies are subsidies that the local government has provided for a specific purpose, such as research and development purpose, construction of production plants and facilities related to manufacturing base.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overnment subsidies are recorded when received with no further conditions to be met or certain operating conditions are met for which the grants are intended to compensate. Government subsidies are recognized as a deduction of the carrying amount of the asset or as a reduction of specific costs and expenses for which the grants are intended to compensate when conditions are met. As of December 31, 2023 and 2024, deferred government grants balance of RMB481,548 and RMB538,904 are recorded in “Accruals and other current liabilities” and “Other non-current liabilities” in the Group’s consolidated balance sheets. For the years ended December 31, 2022, 2023 and 2024, the Group recognized government grants of approximately RMB405,999, RMB1,080,373 and RMB1,728,877, respectively.</t>
        </is>
      </c>
    </row>
    <row r="26">
      <c r="A26" s="4" t="inlineStr">
        <is>
          <t>Fair value</t>
        </is>
      </c>
      <c r="B26" s="4" t="inlineStr">
        <is>
          <t>(w) Fair value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in active markets for identical assets or liabilities. Level 2 – Observable, market-based inputs, other than quoted prices, in active markets for identical assets or liabilities. Level 3 – 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27">
      <c r="A27" s="4" t="inlineStr">
        <is>
          <t>Share-based compensation</t>
        </is>
      </c>
      <c r="B27" s="4" t="inlineStr">
        <is>
          <t>(x) Share-based compensation The Company grants share options and RSUs to eligible employees, directors and consultants and accounts for share-based compensation in accordance with ASC 718 “Compensation-Stock Compensation”. Employees’ share-based awards granted with service conditions and performance condition, are measured at the grant date fair value. Employees’ share-based awards granted with only service conditions are recognized as expenses over the vesting period, using the graded vesting method, net of estimated forfeitures. For performance-based awards, share-based compensation expense is recognized over the expected performance achievement period as the achievement of each performance condition becomes probable. A change in the terms or conditions of a share-based award, or cancellation of a share-based award accompanied by the concurrent grant of a replacement award is accounted for as a modification (that is, an exchange of the original award for a new award), unless the award’s fair value, vesting conditions, and classification as an equity instrument are the same as immediately before and after the change. The compensation costs associated with the modified awards are recognized if either the original vesting condition or the new vesting condition is achieved. The Group recognizes incremental compensation cost for an amount equal to the excess of the fair value of the modified award over the fair value of the original award immediately before the modification. The binomial option-pricing model is used to measure the fair value of share options. The determination of the fair value is affected by the fair value of the ordinary shares as well as assumptions regarding a number of complex and subjective variables, including the expected share price volatility, risk-free interest rates and expected dividends.</t>
        </is>
      </c>
    </row>
    <row r="28">
      <c r="A28" s="4" t="inlineStr">
        <is>
          <t>Taxation</t>
        </is>
      </c>
      <c r="B28" s="4" t="inlineStr">
        <is>
          <t>(y) Taxation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income as “Income tax benefit/(expense)” in the period of change. The determination of the realizability of deferred tax assets requires judgment in assessing the likelihood of future tax consequences. A number of factors are evaluated in considering whether there is evidence that it is probable the deferred tax assets will be realized, including whether there will be sufficient taxable profits available during the utilization periods, and tax planning strategies.Valuation allowances are established when necessary to reduce the amount of deferred tax assets if it is considered more likely than not that amount of the deferred tax assets will not be realized.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t>
        </is>
      </c>
    </row>
    <row r="29">
      <c r="A29" s="4" t="inlineStr">
        <is>
          <t>Leases</t>
        </is>
      </c>
      <c r="B29" s="4" t="inlineStr">
        <is>
          <t>(z) Leases The Group accounts for leases in accordance with ASC 842 “Leases” (“ASC 842”), which requires lessees to recognize leases on the balance sheet and disclose key information about leasing arrangement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The Group has lease agreements with lease and non-lease components, and has elected to utilize the practical expedient to account for the non-lease components together with the associated lease component as a single combined lease component. Right-of-use assets represent the Group’s right to use an underlying asset for the lease term and lease liabilities represent the Group’s obligation to make lease payments arising from the lease. Right-of-use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Variable lease payments are recognized in operating expenses in the period in which the obligation for those payments are incurred. The Group’s lease terms may include options to extend or terminate the lease when it is reasonably certain that the Group will exercise that option. The Group has elected not to apply the recognition requirements of ASC 842 to short-term leases, as these leases have a lease term of 12 months or less at commencement date of the lease and do not include options to purchase or renew that the Group is reasonably certain to exercise. The land use rights are operating leases with terms of about 50 years. Other than the land use rights, the lease terms of operating and finance leases vary from more than one In a sale and leaseback transaction, one party (the seller-lessee) sells an asset it owns to another party (the buyer-lessor) and simultaneously leases back all or a portion of the same asset for all, or part of, the asset’s remaining economic life. The seller-lessee transfers legal ownership of the asset to the buyer-lessor in exchange for consideration, and then makes periodic rental payments to the buyer-lessor to retain the use of the asset. The Group applies requirements in ASC 606 “Revenue from contracts with customers” when determining whether the transfer of an asset shall be accounted for as a sale of the asset. An option for the seller-lessee to repurchase the asset would preclude accounting for the transfer of the asset as a sale of the asset unless both of the following criteria are met: a. The exercise price of the option is the fair value of the asset at the time the option is exercised. b. There are alternative assets, substantially the same as the transferred asset, readily available in the marketplace.</t>
        </is>
      </c>
    </row>
    <row r="30">
      <c r="A30" s="4" t="inlineStr">
        <is>
          <t>(Loss)Earnings per share</t>
        </is>
      </c>
      <c r="B30" s="4" t="inlineStr">
        <is>
          <t>(aa) (Loss)/Earnings per share Basic net (loss)/earnings per share is computed using the weighted average number of ordinary shares outstanding during the period using the two-class method. Under the two-class method, net (loss)/earnings is not allocated to other participating securities if based on their contractual terms they are not obligated to share in the (loss)/earnings. Diluted net (loss)/earnings per share is computed using the weighted average number of ordinary shares and potential ordinary shares outstanding during the period. Potential ordinary shares include ordinary shares issuable upon the exercise of outstanding share options and vesting of restricted share units by using the treasury stock method and ordinary shares issuable upon the conversion of convertible debt using the if-converted method. Potential ordinary shares are not included in the denominator of the diluted net (loss)/earnings per share calculation when inclusion of such shares would be anti-dilutive.</t>
        </is>
      </c>
    </row>
    <row r="31">
      <c r="A31" s="4" t="inlineStr">
        <is>
          <t>Segment reporting</t>
        </is>
      </c>
      <c r="B31" s="4" t="inlineStr">
        <is>
          <t>(ab) ASC 280 “Segment Reporting”, establishes standards for companies to report in their financial statements information about operating segments, products, services, geographic areas, and major customers. The Group as a one reportable segment derives revenue from sales of vehicles and embedded products and services, as well as other sales and services which are sold or provided separately, which include providing non-warranty after-sales services, sales of charging stalls, goods from online store and accessories, sales of Li Plus Membership and commission service. Based on the criteria established by ASC 280 “Segment Reporting”, chief operating decision maker (“CODM”) has been identified as management committee, comprised of chief executive officer, chief financial officer, and certain other members of management team. CODM regularly reviews entity-wide operating results and reviews consolidated revenues and net income when making decisions about allocating resources and assessing performance of the segment, and hence, the Group has only one reportable segment. The accounting policies of the segment are the same as those described in the summary of significant accounting policies. The primary measure of segment revenue and profitability for the Group’s operating segment is considered to be consolidated revenue and net income. Significant segment expenses reviewed by the CODM on a regular basis included within net income include cost of sales, research and development expenses, selling, general and administrative expenses which are separately presented on the Group’s consolidated statements of comprehensive (loss)/income. Other segment items within net income include interest expenses, interest income and investment income, net, others, net and income tax expense. The Group does not distinguish between markets or segments for the purpose of internal reporting. As the Group’s long-lived assets are substantially located in the PRC, and the Group’s revenues are substantially derived from the PRC, no geographical segment information is presented. The CODM does not review any information regarding total assets on a reportable segment basis. For the operating results of segment provided to and reviewed by CODM, please refer to the consolidated statements of comprehensive (loss)/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Variable Interest Entity [Line Items]</t>
        </is>
      </c>
      <c r="B3" s="4" t="inlineStr">
        <is>
          <t xml:space="preserve"> </t>
        </is>
      </c>
    </row>
    <row r="4">
      <c r="A4" s="4" t="inlineStr">
        <is>
          <t>Schedule of Company's principal subsidiaries, consolidated VIEs and VIEs' subsidiaries</t>
        </is>
      </c>
      <c r="B4" s="4" t="inlineStr">
        <is>
          <t>​ ​ ​ ​ ​ ​ ​ ​ ​ ​ ​ ​ ​ ​ ​ ​ ​ ​ ​ ​ Equity Interest Held Date of Incorporation or Date of Acquisition Place of Incorporation Principal Activities Subsidiaries ​ ​ ​ ​ ​ ​ ​ ​ Leading Ideal HK ​ 100 % May 15, 2017 ​ Hong Kong, PRC ​ Investment holding Beijing Co Wheels Technology Co., Ltd. (“Wheels Technology”) ​ 100 % December 19, 2017 ​ Beijing, PRC ​ Technology development and corporate management Beijing CHJ Automobile Technology Co., Ltd. (“Beijing CHJ Technology” ) ​ 100 % March 22, 2021 ​ Beijing, PRC ​ Technology development Beijing Leading Automobile Sales Co., Ltd. (“Beijing Leading”) ​ 100 % August 6, 2019 ​ Beijing, PRC ​ Sales and after sales management Jiangsu Xindian Interactive Sales and Services Co., Ltd. (“Jiangsu XD”) ​ 100 % May 8, 2017 ​ Changzhou, PRC ​ Sales and after sales management Chongqing Chezhiyu Automobile Sales and Services Co., Ltd. (“Chongqing Chezhiyu”) ​ 100 % April 13, 2023 ​ Chongqing, PRC ​ Sales and after sales management Beijing Lixiang Automobile Co., Ltd. (“Beijing Lixiang Automobile”) ​ 100 % April 9, 2021 ​ Beijing, PRC ​ Manufacturing of automobile Lixiang Zhizao Automobile Services (Shanghai) Co., Ltd. ​ 100 % September 16, 2022 ​ Shanghai, PRC ​ Sales and after sales management ​ ​ ​ ​ ​ ​ ​ ​ ​ ​ ​ ​ ​ Date of Incorporation ​ Place of Incorporation ​ Principal Activities The VIEs ​ ​ ​ ​ ​ ​ ​ ​ Beijing CHJ ​ ​ ​ April 10, 2015 ​ Beijing, PRC ​ Technology development Beijing Xindian Transport Information Technology Co., Ltd. (“Xindian Information”) ​ ​ March 27, 2017 ​ Beijing, PRC ​ Technology development ​</t>
        </is>
      </c>
    </row>
    <row r="5">
      <c r="A5" s="4" t="inlineStr">
        <is>
          <t>VIEs and VIEs' subsidiaries</t>
        </is>
      </c>
      <c r="B5" s="4" t="inlineStr">
        <is>
          <t xml:space="preserve"> </t>
        </is>
      </c>
    </row>
    <row r="6">
      <c r="A6" s="3" t="inlineStr">
        <is>
          <t>Variable Interest Entity [Line Items]</t>
        </is>
      </c>
      <c r="B6" s="4" t="inlineStr">
        <is>
          <t xml:space="preserve"> </t>
        </is>
      </c>
    </row>
    <row r="7">
      <c r="A7" s="4" t="inlineStr">
        <is>
          <t>Schedule of consolidated financial information of the Group's VIEs and VIEs' subsidiaries</t>
        </is>
      </c>
      <c r="B7" s="4" t="inlineStr">
        <is>
          <t>​ ​ ​ ​ ​ ​ ​ ​ As of December 31, ​ ​ 2023 ​ 2024 ​ RMB RMB Current assets: Cash and cash equivalents 27,730,141 3,746,663 Restricted cash — 3,386 Time deposits and short-term investments 10,207,873 2,507,701 Trade receivable 3,476 4,258 Amounts due from the Group companies (1) 30,567,860 3,271,021 Inventories 254 — Prepayments and other current assets 172,090 155,002 Total current assets ​ 68,681,694 ​ 9,688,031 Non ‑ current assets: ​ ​ Long‑term investments 362,773 171,538 Property, plant and equipment, net 112,586 124,775 Operating lease right‑of‑use assets, net 653,620 612,329 Intangible assets, net 669,495 666,853 Deferred tax assets ​ — ​ 3,127 Other non‑current assets 463,659 297,716 Total non-current assets ​ 2,262,133 ​ 1,876,338 Total assets 70,943,827 11,564,369 Current liabilities: ​ ​ Trade and notes payable 4,466,778 1,343,590 Amounts due to the Group companies (1) 57,988,379 897,615 Amounts due to related parties 23 23 Operating lease liabilities, current 45,011 50,213 Accruals and other current liabilities 590,927 324,410 Total current liabilities ​ 63,091,118 ​ 2,615,851 Non ‑ current liabilities: ​ ​ Operating lease liabilities, non‑current 705,635 667,776 Deferred tax liabilities — 4,637 Other non‑current liabilities 25,321 31,488 Total non-current liabilities ​ 730,956 ​ 703,901 Total liabilities 63,822,074 3,319,752 Total shareholders’ equity ​ 7,121,753 ​ 8,244,617 Total liabilities and shareholders’ equity ​ 70,943,827 ​ 11,564,369 ​ ​ ​ ​ ​ ​ ​ ​ ​ ​ For the Year Ended December 31, ​ 2022 2023 2024 ​ ​ ​ ​ ​ ​ ​ ​ ​ ​ ​ ​ ​ ​ Third-party revenues ​ — ​ 3,376 ​ 23,605 Inter-company revenues (2) ​ 7,211,082 ​ 2,643,402 ​ 1,733,503 ​ ​ ​ ​ ​ ​ ​ Third-party cost ​ (4,534,351) ​ (11,530) ​ (7,720) Inter-company cost ​ (8,290) ​ — ​ (202) ​ ​ ​ ​ ​ ​ ​ Third-party expenses ​ (1,638,834) ​ (1,275,066) ​ (1,611,040) Inter-company expenses ​ (302) ​ (68,874) ​ (4,721) ​ ​ ​ ​ ​ ​ ​ Other (expense)/income ​ (358,394) ​ 1,099,921 ​ 307,888 Income before income tax ​ 670,911 ​ 2,391,229 ​ 441,313 Income tax benefit/(expense) ​ 8,701 ​ (244,363) ​ (148,040) Net income 679,612 2,146,866 293,273 Net income attributable to ordinary shareholders of Li Auto Inc. ​ 679,612 ​ 2,146,866 ​ 293,273 ​ ​ ​ ​ ​ ​ ​ ​ ​ ​ For the Year Ended December 31, ​ 2022 2023 2024 Net cash provided by inter-company transactions (3) ​ 2,834,408 ​ 2,643,402 ​ 1,733,503 Net cash used in transactions with external entities ​ (10,922,189) ​ (7,593,022) ​ (692,505) Net cash (used in)/provided by operating activities (8,087,781) (4,949,620) 1,040,998 ​ ​ ​ ​ ​ ​ ​ Net cash (used in)/provided by transactions with external entities ​ (2,149,494) ​ (2,087,758) ​ 7,658,640 Net cash (used in)/provided by investing activities (2,149,494) (2,087,758) 7,658,640 ​ ​ ​ ​ ​ ​ ​ Net cash provided by/(used in) inter-company transactions ​ 20,417,626 ​ 15,279,213 ​ (32,677,074) Other financing activities with external entities ​ 1,598,877 ​ (500,000) ​ — Net cash provided by/(used in) financing activities 22,016,503 14,779,213 (32,677,074) Effects of exchange rate changes on cash, cash equivalents and restricted cash 32 481,305 (2,656) Net change in cash, cash equivalents and restricted cash 11,779,260 8,223,140 (23,980,092) Cash, cash equivalents and restricted cash at beginning of the year 7,727,741 19,507,001 27,730,141 Cash, cash equivalents and restricted cash at end of the year 19,507,001 27,730,141 3,750,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plant and equipment</t>
        </is>
      </c>
      <c r="B4" s="4" t="inlineStr">
        <is>
          <t>​ ​ ​ ​ ​ Useful Lives Buildings ​ 20 years Buildings improvements 5 to 10 years Production machineries, facilities and equipment 2 to 10 years Motor vehicles 2 to 4 years Mold and tooling Unit-of-production Leasehold improvements Shorter of the estimated useful life or lease term</t>
        </is>
      </c>
    </row>
    <row r="5">
      <c r="A5" s="4" t="inlineStr">
        <is>
          <t>Schedule of estimated useful lives of intangible assets</t>
        </is>
      </c>
      <c r="B5" s="4" t="inlineStr">
        <is>
          <t>​ ​ ​ Useful Lives Software and Patents ​ 2 to 10 years</t>
        </is>
      </c>
    </row>
    <row r="6">
      <c r="A6" s="4" t="inlineStr">
        <is>
          <t>Schedule of accrued warranty activity</t>
        </is>
      </c>
      <c r="B6" s="4" t="inlineStr">
        <is>
          <t>​ ​ ​ ​ ​ ​ ​ For the Year Ended December 31, ​ 2023 2024 Accrued warranty at beginning of the year 1,594,312 3,251,112 Warranty cost incurred (127,901) (289,592) Provision for warranty 2,268,650 2,198,267 Adjustments to pre-existing warranty liabilities (1) ​ (483,949) ​ — Accrued warranty at end of the year ​ 3,251,112 ​ 5,159,787 Including: Accrued warranty, current 236,699 518,441 Accrued warranty, non-current ​ 3,014,413 ​ 4,641,346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me deposits and short-term investments (Tables)</t>
        </is>
      </c>
      <c r="B1" s="2" t="inlineStr">
        <is>
          <t>12 Months Ended</t>
        </is>
      </c>
    </row>
    <row r="2">
      <c r="B2" s="2" t="inlineStr">
        <is>
          <t>Dec. 31, 2024</t>
        </is>
      </c>
    </row>
    <row r="3">
      <c r="A3" s="3" t="inlineStr">
        <is>
          <t>Time deposits and short-term investments.</t>
        </is>
      </c>
      <c r="B3" s="4" t="inlineStr">
        <is>
          <t xml:space="preserve"> </t>
        </is>
      </c>
    </row>
    <row r="4">
      <c r="A4" s="4" t="inlineStr">
        <is>
          <t>Schedule of time deposits and short-term investments on the consolidated balance sheets</t>
        </is>
      </c>
      <c r="B4" s="4" t="inlineStr">
        <is>
          <t>​ ​ ​ ​ ​ ​ ​ ​ As of December 31, ​ ​ 2023 ​ 2024 Short-term time deposits 10,256,127 40,822,387 Short-term financial instruments 1,677,128 6,082,161 Total 11,933,255 46,904,5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4459946</v>
      </c>
      <c r="C4" s="7" t="n">
        <v>19790932</v>
      </c>
      <c r="D4" s="6" t="n">
        <v>123851332</v>
      </c>
      <c r="E4" s="6" t="n">
        <v>4528681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14803808</v>
      </c>
      <c r="C6" s="5" t="n">
        <v>-15728058</v>
      </c>
      <c r="D6" s="5" t="n">
        <v>-96354581</v>
      </c>
      <c r="E6" s="5" t="n">
        <v>-36496360</v>
      </c>
    </row>
    <row r="7">
      <c r="A7" s="4" t="inlineStr">
        <is>
          <t>Gross profit</t>
        </is>
      </c>
      <c r="B7" s="5" t="n">
        <v>29656138</v>
      </c>
      <c r="C7" s="5" t="n">
        <v>4062874</v>
      </c>
      <c r="D7" s="5" t="n">
        <v>27496751</v>
      </c>
      <c r="E7" s="5" t="n">
        <v>879045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1071358</v>
      </c>
      <c r="C9" s="5" t="n">
        <v>-1516770</v>
      </c>
      <c r="D9" s="5" t="n">
        <v>-10586129</v>
      </c>
      <c r="E9" s="5" t="n">
        <v>-6780032</v>
      </c>
    </row>
    <row r="10">
      <c r="A10" s="4" t="inlineStr">
        <is>
          <t>Selling, general and administrative</t>
        </is>
      </c>
      <c r="B10" s="5" t="n">
        <v>-12229323</v>
      </c>
      <c r="C10" s="5" t="n">
        <v>-1675410</v>
      </c>
      <c r="D10" s="5" t="n">
        <v>-9767955</v>
      </c>
      <c r="E10" s="5" t="n">
        <v>-5665301</v>
      </c>
    </row>
    <row r="11">
      <c r="A11" s="4" t="inlineStr">
        <is>
          <t>Other operating income, net</t>
        </is>
      </c>
      <c r="B11" s="5" t="n">
        <v>663657</v>
      </c>
      <c r="C11" s="5" t="n">
        <v>90921</v>
      </c>
      <c r="D11" s="5" t="n">
        <v>264210</v>
      </c>
      <c r="E11" s="5" t="n">
        <v>0</v>
      </c>
    </row>
    <row r="12">
      <c r="A12" s="4" t="inlineStr">
        <is>
          <t>Total operating expenses</t>
        </is>
      </c>
      <c r="B12" s="5" t="n">
        <v>-22637024</v>
      </c>
      <c r="C12" s="5" t="n">
        <v>-3101259</v>
      </c>
      <c r="D12" s="5" t="n">
        <v>-20089874</v>
      </c>
      <c r="E12" s="5" t="n">
        <v>-12445333</v>
      </c>
    </row>
    <row r="13">
      <c r="A13" s="4" t="inlineStr">
        <is>
          <t>(Loss)/Income from operations</t>
        </is>
      </c>
      <c r="B13" s="5" t="n">
        <v>7019114</v>
      </c>
      <c r="C13" s="5" t="n">
        <v>961615</v>
      </c>
      <c r="D13" s="5" t="n">
        <v>7406877</v>
      </c>
      <c r="E13" s="5" t="n">
        <v>-3654877</v>
      </c>
    </row>
    <row r="14">
      <c r="A14" s="3" t="inlineStr">
        <is>
          <t>Other (expense)/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87755</v>
      </c>
      <c r="C15" s="5" t="n">
        <v>-25722</v>
      </c>
      <c r="D15" s="5" t="n">
        <v>-86251</v>
      </c>
      <c r="E15" s="5" t="n">
        <v>-106340</v>
      </c>
    </row>
    <row r="16">
      <c r="A16" s="4" t="inlineStr">
        <is>
          <t>Interest income and investment income, net</t>
        </is>
      </c>
      <c r="B16" s="5" t="n">
        <v>1819964</v>
      </c>
      <c r="C16" s="5" t="n">
        <v>249334</v>
      </c>
      <c r="D16" s="5" t="n">
        <v>2082948</v>
      </c>
      <c r="E16" s="5" t="n">
        <v>976229</v>
      </c>
    </row>
    <row r="17">
      <c r="A17" s="4" t="inlineStr">
        <is>
          <t>Others, net</t>
        </is>
      </c>
      <c r="B17" s="5" t="n">
        <v>664301</v>
      </c>
      <c r="C17" s="5" t="n">
        <v>91009</v>
      </c>
      <c r="D17" s="5" t="n">
        <v>1048189</v>
      </c>
      <c r="E17" s="5" t="n">
        <v>625633</v>
      </c>
    </row>
    <row r="18">
      <c r="A18" s="4" t="inlineStr">
        <is>
          <t>(Loss)/Income before income tax</t>
        </is>
      </c>
      <c r="B18" s="5" t="n">
        <v>9315624</v>
      </c>
      <c r="C18" s="5" t="n">
        <v>1276236</v>
      </c>
      <c r="D18" s="5" t="n">
        <v>10451763</v>
      </c>
      <c r="E18" s="5" t="n">
        <v>-2159355</v>
      </c>
    </row>
    <row r="19">
      <c r="A19" s="4" t="inlineStr">
        <is>
          <t>Income tax benefit/(expense)</t>
        </is>
      </c>
      <c r="B19" s="5" t="n">
        <v>-1270374</v>
      </c>
      <c r="C19" s="5" t="n">
        <v>-174041</v>
      </c>
      <c r="D19" s="5" t="n">
        <v>1357362</v>
      </c>
      <c r="E19" s="5" t="n">
        <v>127007</v>
      </c>
    </row>
    <row r="20">
      <c r="A20" s="4" t="inlineStr">
        <is>
          <t>Net (loss)/income</t>
        </is>
      </c>
      <c r="B20" s="5" t="n">
        <v>8045250</v>
      </c>
      <c r="C20" s="5" t="n">
        <v>1102195</v>
      </c>
      <c r="D20" s="5" t="n">
        <v>11809125</v>
      </c>
      <c r="E20" s="5" t="n">
        <v>-2032348</v>
      </c>
    </row>
    <row r="21">
      <c r="A21" s="4" t="inlineStr">
        <is>
          <t>Less: Net (loss)/income attributable to noncontrolling interests</t>
        </is>
      </c>
      <c r="B21" s="5" t="n">
        <v>12900</v>
      </c>
      <c r="C21" s="5" t="n">
        <v>1767</v>
      </c>
      <c r="D21" s="5" t="n">
        <v>104992</v>
      </c>
      <c r="E21" s="5" t="n">
        <v>-20133</v>
      </c>
    </row>
    <row r="22">
      <c r="A22" s="4" t="inlineStr">
        <is>
          <t>Net (loss)/income attributable to ordinary shareholders of Li Auto Inc.</t>
        </is>
      </c>
      <c r="B22" s="6" t="n">
        <v>8032350</v>
      </c>
      <c r="C22" s="7" t="n">
        <v>1100428</v>
      </c>
      <c r="D22" s="6" t="n">
        <v>11704133</v>
      </c>
      <c r="E22" s="6" t="n">
        <v>-2012215</v>
      </c>
    </row>
    <row r="23">
      <c r="A23" s="3" t="inlineStr">
        <is>
          <t>Weighted average number of ordinary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993191951</v>
      </c>
      <c r="C24" s="5" t="n">
        <v>1993191951</v>
      </c>
      <c r="D24" s="5" t="n">
        <v>1967863759</v>
      </c>
      <c r="E24" s="5" t="n">
        <v>1941230998</v>
      </c>
    </row>
    <row r="25">
      <c r="A25" s="4" t="inlineStr">
        <is>
          <t>Diluted (in shares)</t>
        </is>
      </c>
      <c r="B25" s="5" t="n">
        <v>2129273430</v>
      </c>
      <c r="C25" s="5" t="n">
        <v>2129273430</v>
      </c>
      <c r="D25" s="5" t="n">
        <v>2115376392</v>
      </c>
      <c r="E25" s="5" t="n">
        <v>1941230998</v>
      </c>
    </row>
    <row r="26">
      <c r="A26" s="3" t="inlineStr">
        <is>
          <t>Net (loss)/earnings per share attributable to ordinary shareholders</t>
        </is>
      </c>
      <c r="B26" s="4" t="inlineStr">
        <is>
          <t xml:space="preserve"> </t>
        </is>
      </c>
      <c r="C26" s="4" t="inlineStr">
        <is>
          <t xml:space="preserve"> </t>
        </is>
      </c>
      <c r="D26" s="4" t="inlineStr">
        <is>
          <t xml:space="preserve"> </t>
        </is>
      </c>
      <c r="E26" s="4" t="inlineStr">
        <is>
          <t xml:space="preserve"> </t>
        </is>
      </c>
    </row>
    <row r="27">
      <c r="A27" s="4" t="inlineStr">
        <is>
          <t>Basic earnings (in per share) | (per share)</t>
        </is>
      </c>
      <c r="B27" s="9" t="n">
        <v>4.03</v>
      </c>
      <c r="C27" s="10" t="n">
        <v>0.55</v>
      </c>
      <c r="D27" s="9" t="n">
        <v>5.95</v>
      </c>
      <c r="E27" s="9" t="n">
        <v>-1.04</v>
      </c>
    </row>
    <row r="28">
      <c r="A28" s="4" t="inlineStr">
        <is>
          <t>Diluted earnings (in per share) | (per share)</t>
        </is>
      </c>
      <c r="B28" s="9" t="n">
        <v>3.79</v>
      </c>
      <c r="C28" s="10" t="n">
        <v>0.52</v>
      </c>
      <c r="D28" s="9" t="n">
        <v>5.55</v>
      </c>
      <c r="E28" s="9" t="n">
        <v>-1.04</v>
      </c>
    </row>
    <row r="29">
      <c r="A29" s="4" t="inlineStr">
        <is>
          <t>Net (loss)/income</t>
        </is>
      </c>
      <c r="B29" s="6" t="n">
        <v>8045250</v>
      </c>
      <c r="C29" s="7" t="n">
        <v>1102195</v>
      </c>
      <c r="D29" s="6" t="n">
        <v>11809125</v>
      </c>
      <c r="E29" s="6" t="n">
        <v>-2032348</v>
      </c>
    </row>
    <row r="30">
      <c r="A30" s="3" t="inlineStr">
        <is>
          <t>Other comprehensive income/(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 net of tax</t>
        </is>
      </c>
      <c r="B31" s="5" t="n">
        <v>53128</v>
      </c>
      <c r="C31" s="5" t="n">
        <v>7279</v>
      </c>
      <c r="D31" s="5" t="n">
        <v>-30766</v>
      </c>
      <c r="E31" s="5" t="n">
        <v>1327761</v>
      </c>
    </row>
    <row r="32">
      <c r="A32" s="4" t="inlineStr">
        <is>
          <t>Total other comprehensive income/(loss)</t>
        </is>
      </c>
      <c r="B32" s="5" t="n">
        <v>53128</v>
      </c>
      <c r="C32" s="5" t="n">
        <v>7279</v>
      </c>
      <c r="D32" s="5" t="n">
        <v>-30766</v>
      </c>
      <c r="E32" s="5" t="n">
        <v>1327761</v>
      </c>
    </row>
    <row r="33">
      <c r="A33" s="4" t="inlineStr">
        <is>
          <t>Total comprehensive (loss)/income</t>
        </is>
      </c>
      <c r="B33" s="5" t="n">
        <v>8098378</v>
      </c>
      <c r="C33" s="5" t="n">
        <v>1109474</v>
      </c>
      <c r="D33" s="5" t="n">
        <v>11778359</v>
      </c>
      <c r="E33" s="5" t="n">
        <v>-704587</v>
      </c>
    </row>
    <row r="34">
      <c r="A34" s="4" t="inlineStr">
        <is>
          <t>Less: Net (loss)/income attributable to noncontrolling interests</t>
        </is>
      </c>
      <c r="B34" s="5" t="n">
        <v>12900</v>
      </c>
      <c r="C34" s="5" t="n">
        <v>1767</v>
      </c>
      <c r="D34" s="5" t="n">
        <v>104992</v>
      </c>
      <c r="E34" s="5" t="n">
        <v>-20133</v>
      </c>
    </row>
    <row r="35">
      <c r="A35" s="4" t="inlineStr">
        <is>
          <t>Comprehensive (loss)/income attributable to ordinary shareholders of Li Auto Inc.</t>
        </is>
      </c>
      <c r="B35" s="5" t="n">
        <v>8085478</v>
      </c>
      <c r="C35" s="5" t="n">
        <v>1107707</v>
      </c>
      <c r="D35" s="5" t="n">
        <v>11673367</v>
      </c>
      <c r="E35" s="5" t="n">
        <v>-684454</v>
      </c>
    </row>
    <row r="36">
      <c r="A36" s="4" t="inlineStr">
        <is>
          <t>Motor vehic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38538092</v>
      </c>
      <c r="C38" s="5" t="n">
        <v>18979641</v>
      </c>
      <c r="D38" s="5" t="n">
        <v>120294667</v>
      </c>
      <c r="E38" s="5" t="n">
        <v>44106434</v>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5" t="n">
        <v>-111121036</v>
      </c>
      <c r="C40" s="5" t="n">
        <v>-15223520</v>
      </c>
      <c r="D40" s="5" t="n">
        <v>-94482347</v>
      </c>
      <c r="E40" s="5" t="n">
        <v>-35688343</v>
      </c>
    </row>
    <row r="41">
      <c r="A41" s="4" t="inlineStr">
        <is>
          <t>Other sales and servic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921854</v>
      </c>
      <c r="C43" s="5" t="n">
        <v>811291</v>
      </c>
      <c r="D43" s="5" t="n">
        <v>3556665</v>
      </c>
      <c r="E43" s="5" t="n">
        <v>1180382</v>
      </c>
    </row>
    <row r="44">
      <c r="A44" s="3" t="inlineStr">
        <is>
          <t>Cost of sales:</t>
        </is>
      </c>
      <c r="B44" s="4" t="inlineStr">
        <is>
          <t xml:space="preserve"> </t>
        </is>
      </c>
      <c r="C44" s="4" t="inlineStr">
        <is>
          <t xml:space="preserve"> </t>
        </is>
      </c>
      <c r="D44" s="4" t="inlineStr">
        <is>
          <t xml:space="preserve"> </t>
        </is>
      </c>
      <c r="E44" s="4" t="inlineStr">
        <is>
          <t xml:space="preserve"> </t>
        </is>
      </c>
    </row>
    <row r="45">
      <c r="A45" s="4" t="inlineStr">
        <is>
          <t>Total cost of sales</t>
        </is>
      </c>
      <c r="B45" s="6" t="n">
        <v>-3682772</v>
      </c>
      <c r="C45" s="7" t="n">
        <v>-504538</v>
      </c>
      <c r="D45" s="6" t="n">
        <v>-1872234</v>
      </c>
      <c r="E45" s="6" t="n">
        <v>-808017</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 (Tables)</t>
        </is>
      </c>
      <c r="B1" s="2" t="inlineStr">
        <is>
          <t>12 Months Ended</t>
        </is>
      </c>
    </row>
    <row r="2">
      <c r="B2" s="2" t="inlineStr">
        <is>
          <t>Dec. 31, 2024</t>
        </is>
      </c>
    </row>
    <row r="3">
      <c r="A3" s="3" t="inlineStr">
        <is>
          <t>Trade receivable</t>
        </is>
      </c>
      <c r="B3" s="4" t="inlineStr">
        <is>
          <t xml:space="preserve"> </t>
        </is>
      </c>
    </row>
    <row r="4">
      <c r="A4" s="4" t="inlineStr">
        <is>
          <t>Schedule of aging analysis of trade receivable</t>
        </is>
      </c>
      <c r="B4" s="4" t="inlineStr">
        <is>
          <t>​ ​ ​ ​ ​ ​ ​ As of December 31, ​ 2023 2024 Within 3 months 133,285 75,719 Between 3 months and 6 months 1,437 50,223 Between 6 months and 1 year 647 904 More than 1 year 8,154 8,266 Total 143,523 135,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ummary of inventories</t>
        </is>
      </c>
      <c r="B4" s="4" t="inlineStr">
        <is>
          <t>​ ​ ​ ​ ​ ​ ​ ​ As of December 31, ​ 2023 2024 Finished products ​ ​ Vehicles ​ 3,914,310 ​ 5,160,670 Other finished products ​ 504,870 ​ 648,000 Raw materials and work in process 2,521,705 2,426,473 Inventories ​ 6,940,885 ​ 8,235,143 Inventory valuation allowance ​ (68,906) ​ (49,539) Inventories, net 6,871,979 8,185,6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ummary of property, plant and equipment and related accumulated depreciation</t>
        </is>
      </c>
      <c r="B4" s="4" t="inlineStr">
        <is>
          <t>​ ​ ​ ​ ​ ​ ​ ​ As of December 31, ​ 2023 2024 Production machineries, facilities and equipment 5,289,171 9,171,888 Mold and tooling 3,382,614 5,297,297 Buildings 2,414,577 4,390,418 Construction in process 4,583,131 3,293,537 Leasehold improvements 1,997,932 2,803,507 Motor vehicles 1,457,271 2,143,894 Buildings improvements 311,045 362,008 Total 19,435,741 27,462,549 Less: Accumulated depreciation (3,663,187) (6,294,080) Less: Accumulated impairment loss (27,536) (27,536) Total property, plant and equipment, net 15,745,018 21,140,933 ​ The Group recorded depreciation expenses of RMB1,194,781,RMB1,758,370 and RMB2,994,826 for the years ended December 31, 2022, 2023 and 2024,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ummary of intangible assets, net</t>
        </is>
      </c>
      <c r="B4" s="4" t="inlineStr">
        <is>
          <t>​ ​ ​ ​ ​ ​ ​ ​ As of December 31, ​ 2023 2024 Automotive Manufacturing Permission 647,174 647,174 Insurance Agent License ​ 35,000 ​ 35,000 Indefinite ‑ lived intangible assets, net 682,174 682,174 Software 258,705 338,044 Patents 694 694 Finite ‑ lived intangible assets 259,399 338,738 Less: Accumulated amortization ​ ​ Software ​ (76,699) ​ (105,267) Patents ​ (694) ​ (694) Accumulated amortization ​ (77,393) ​ (105,961) Finite ‑ lived intangible assets, net 182,006 232,777 Total intangible assets, net 864,180 914,951</t>
        </is>
      </c>
    </row>
    <row r="5">
      <c r="A5" s="4" t="inlineStr">
        <is>
          <t>Summary of amortization expenses related to intangible assets for future periods</t>
        </is>
      </c>
      <c r="B5" s="4" t="inlineStr">
        <is>
          <t>​ ​ ​ ​ ​ For the Year Ending December 31, 2025 30,404 2026 29,578 2027 29,578 2028 29,578 2029 and thereafter ​ 113,639 Total 232,7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s</t>
        </is>
      </c>
      <c r="B4" s="4" t="inlineStr">
        <is>
          <t>​ ​ ​ ​ ​ ​ ​ ​ ​ ​ For the Year Ended December 31, ​ 2022 2023 2024 Lease cost ​ ​ ​ ​ ​ ​ Finance lease cost: ​ ​ ​ ​ ​ ​ Amortization of assets — — 31,512 Interest of lease liabilities — — 32,985 Operating lease cost 698,280 1,059,148 1,611,726 Short‑term lease cost 54,683 108,689 146,184 Total 752,963 1,167,837 1,822,407</t>
        </is>
      </c>
    </row>
    <row r="5">
      <c r="A5" s="4" t="inlineStr">
        <is>
          <t>Supplemental cash flows information related to leases</t>
        </is>
      </c>
      <c r="B5" s="4" t="inlineStr">
        <is>
          <t>​ ​ ​ ​ ​ ​ ​ ​ ​ ​ For the Year Ended December 31, ​ 2022 2023 2024 Cash paid for amounts included in the measurement of lease liabilities: Operating cash flows payments for operating leases 610,490 1,159,891 1,627,155 Operating cash flows payments for finance leases (interest payments) ​ — ​ — ​ 6,000 Right-of-use assets obtained in exchange for lease liabilities: ​ ​ ​ Right-of-use assets obtained in exchange for new operating lease liabilities 2,071,200 3,010,986 3,381,451</t>
        </is>
      </c>
    </row>
    <row r="6">
      <c r="A6" s="4" t="inlineStr">
        <is>
          <t>Supplemental balance sheet information related to operating leases</t>
        </is>
      </c>
      <c r="B6" s="4" t="inlineStr">
        <is>
          <t>​ ​ ​ ​ ​ ​ ​ ​ As of December 31, ​ 2023 2024 Operating Leases Land use rights, net 1,249,551 1,521,107 Operating lease right-of-use assets, net (excluding land use rights) 4,689,679 6,802,856 Total operating lease right-of-use assets, net 5,939,230 8,323,963 Operating lease liabilities, current 1,146,437 1,438,092 Operating lease liabilities, non-current 3,677,961 5,735,738 Total operating lease liabilities 4,824,398 7,173,830</t>
        </is>
      </c>
    </row>
    <row r="7">
      <c r="A7" s="4" t="inlineStr">
        <is>
          <t>Supplemental balance sheet information related to finance leases</t>
        </is>
      </c>
      <c r="B7" s="4" t="inlineStr">
        <is>
          <t>​ ​ ​ ​ ​ ​ ​ ​ As of December 31, ​ 2023 2024 Finance Leases ​ ​ Property, plant and equipment, net — 759,259 Total finance lease assets, net — 759,259 Finance lease liabilities, current — 95,205 Finance lease liabilities, non-current — 642,984 Total finance lease liabilities — 738,189</t>
        </is>
      </c>
    </row>
    <row r="8">
      <c r="A8" s="4" t="inlineStr">
        <is>
          <t>Schedule of weighted-average remaining lease term and discount rate</t>
        </is>
      </c>
      <c r="B8" s="4" t="inlineStr">
        <is>
          <t>​ ​ ​ ​ ​ ​ ​ ​ ​ As of December 31, ​ 2023 2024 Weighted-average remaining lease term ​ Land use rights 48 years ​ 45 years ​ Operating leases 9 years ​ 7 years ​ Finance leases — ​ 4 years ​ Weighted-average discount rate ​ ​ ​ Land use rights — ​ 3.3 % Operating leases 5.8 % 4.8 % Finance leases — ​ 6.9 %</t>
        </is>
      </c>
    </row>
    <row r="9">
      <c r="A9" s="4" t="inlineStr">
        <is>
          <t>Schedule of maturities of finance lease liabilities</t>
        </is>
      </c>
      <c r="B9" s="4" t="inlineStr">
        <is>
          <t>​ ​ ​ ​ ​ ​ ​ ​ For the Year Ending December 31, ​ ​ Operating Finance ​ Leases ​ Leases 2025 1,648,656 129,692 2026 1,383,765 111,384 2027 ​ 1,193,035 ​ 115,840 2028 1,048,707 529,115 2029 ​ 761,695 ​ — Thereafter 2,374,252 — Total undiscounted lease payments 8,410,110 886,031 Less: imputed interest ​ (1,236,280) ​ (147,842) Total lease liabilities 7,173,830 738,189 ​</t>
        </is>
      </c>
    </row>
    <row r="10">
      <c r="A10" s="4" t="inlineStr">
        <is>
          <t>Schedule of maturities of operating lease liabilities</t>
        </is>
      </c>
      <c r="B10" s="4" t="inlineStr">
        <is>
          <t>​ ​ ​ ​ ​ ​ ​ ​ For the Year Ending December 31, ​ ​ Operating Finance ​ Leases ​ Leases 2025 1,648,656 129,692 2026 1,383,765 111,384 2027 ​ 1,193,035 ​ 115,840 2028 1,048,707 529,115 2029 ​ 761,695 ​ — Thereafter 2,374,252 — Total undiscounted lease payments 8,410,110 886,031 Less: imputed interest ​ (1,236,280) ​ (147,842) Total lease liabilities 7,173,830 738,1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long-term investments</t>
        </is>
      </c>
      <c r="B4" s="4" t="inlineStr">
        <is>
          <t>​ ​ ​ ​ ​ ​ ​ ​ As of December 31, ​ 2023 2024 Equity investments: ​ ​ Equity securities without readily determinable fair values using the measurement alternative 700,459 708,124 Equity securities without readily determinable fair values using the NAV practical expedient 30,185 72,434 Equity securities with readily determinable fair values ​ 294,561 ​ 140,985 Equity investments accounted for using the equity method 160,526 1,354 Debt investments: ​ ​ Long-term time deposits 409,645 — Total 1,595,376 922,8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short-term and long-term borrowings</t>
        </is>
      </c>
      <c r="B4" s="4" t="inlineStr">
        <is>
          <t>Borrowings consist of the following: ​ ​ ​ ​ ​ ​ ​ As of December 31, ​ ​ 2023 ​ 2024 Short-term borrowings: Convertible debt (1) ​ 6,031,566 ​ — Unsecured borrowing (2) ​ 688,231 ​ — Secured borrowing (3) ​ 155,602 ​ 181,102 Credit guaranteed borrowing (4) ​ 100,000 ​ 100,000 Total short-term borrowings (5) 6,975,399 281,102 ​ ​ ​ ​ ​ ​ ​ ​ As of December 31, ​ 2023 2024 Long-term borrowings: ​ ​ ​ ​ Secured borrowing (3) ​ 1,647,070 ​ 1,896,701 Credit guaranteed borrowing (4) ​ 100,000 ​ — Convertible debt (1) ​ — ​ 6,254,897 Total long-term borrowings 1,747,070 8,151,598 Total borrowings 8,722,469 8,432,700 (1) In April 2021, the Company issued and sold convertible debt in an aggregate principal of US $862,500 through a private placement. The convertible debt will mature in 2028, bearing the interest at a rate of 0.25% per annum. The related interest is payable semi-annually in arrears on May 1 and November 1 of each year, beginning on November 1, 2021. The net proceeds from this offering were approximately US $844,876 , equivalent to RMB 5,533,238 . The convertible debt may be converted, at an initial conversion rate of 35.2818 American depositary shares (the “ADSs”) per US$1,000 principal amount (which represents an initial conversion price of approximately US$28.34 per ADS) at each holder’s option at any time on or after November 1, 2027, until the close of business on the second scheduled trading day immediately preceding the maturity date of May 1, 2028. Upon conversion, the Company will pay or deliver to such converting holders, as the case may be, either cash, ADSs, or a combination of cash and ADSs, at its election. The initial conversion price of US$28.34 per ADS, or US$14.17 per Class A ordinary share (the latter represents the effective cost per Class A Ordinary Share), represents a discount of approximately 26.56% to the maximum Public Offer Price of HK$150.00 per Class A Ordinary Share. The initial conversion rate may be adjusted in certain circumstances, including but not limited to when the Company effects a share split or share combination. As of December 31, 2024, no adjustment had been made to the initial conversion rate. Holders of the convertible debt have the rights to require the Company to repurchase all or a portion for their convertible debt on May 1, 2024 and May 1, 2026 or in the event of certain fundamental changes, at a repurchase price equal to 100% of the principal amount of the convertible debt to be repurchased, plus accrued and unpaid interest. As of December 31, 2024, none were surrendered for repurchase pursuant to holders’ put right and US$862,500 aggregate principal amount of the convertible debt remain outstanding and continue to be subject to the existing terms of the convertible debt. 13. Borrowings (Continued) ​ The Company accounted for the convertible debt as a single instrument measured at its amortized cost as borrowings on the consolidated balance sheets. The convertible debt was classified as short-term or long-term borrowing based on the length of time between the reporting date and date of early redemption right by the holders. The issuance costs were recorded as an adjustment to the borrowings and are amortized as interest expense using the effective interest method with an effective interest rate of 0.55% per annum over the contractual life to the maturity date (i.e., May 1, 2028). For the years ended December 31, 2022, 2023 and 2024, the convertible debt related interest expense was RMB31,076, RMB32,657 and RMB33,451, respectively. As of December 31, 2023 and 2024, the principal amount of the convertible debt was RMB6,108,829 and RMB6,316,519, and the unamortized debt issuance cost was RMB77,263 and RMB61,622, respectively. (2) In November 2023, the Group issued RMB 700,000 bonds in Mainland China. The bond has a term maturity of one year and bears coupon rate of 2.50% per annum. As of December 31, 2024, the bond was fully repaid. (3) As of December 31, 2023, the Group obtained secured borrowing from certain banks with a total principal of RMB 1,802,672 . The annual interest rate of these borrowings ranged from approximately 5-year LPR minus 0.80% to 5-year LPR minus 0.60% . The maturity dates ranged from March 25, 2025 to June 21, 2034. The borrowings are denominated in RMB. As of December 31, 2024, the Group obtained secured borrowing from certain banks with a total principal of RMB2,077,803. The annual interest rate of these borrowings is approximately 5–year LPR minus 0.80%. The borrowings are repayable in installment according to the agreement, with the last maturity date at June 21, 2034. The borrowings are denominated in RMB. The borrowings are pledged by certain manufacturing facilities and land use rights of the Group as of December 31, 2023 and 2024. The borrowings contain covenants which includes limitations on certain asset sales, requirements to maintain current assets and maintain financial assets on the specific account. The Group is in compliance with all of the loan covenants as of December 31, 2024. (4) As of December 31, 2023, the Group obtained credit guaranteed borrowing from one bank with a total principal of RMB 200,000 . The annual interest rate of this borrowing was approximately 1-year LPR minus 0.75% . The maturity date was July 26, 2025. The borrowing is denominated in RMB. Borrowings of RMB 100,000 was repaid in 2024. As of December 31, 2024, the Group obtained credit guaranteed borrowing from one bank with a total principal of RMB100,000. The annual interest rate of this borrowing was approximately 1-year LPR minus 1.01%. The maturity date was July 26, 2025. The borrowing is denominated in RMB. The borrowings are guaranteed by a subsidiary of the Group as of December 31, 2023 and 2024. No credit guaranteed borrowing as of December 31, 2023 and 2024 contain covenants. (5) As of December 31, 2023 and 2024, the weighted average interest rate on short-term borrowings excluding convertible debt was 2.69% and 2.64% .</t>
        </is>
      </c>
    </row>
    <row r="5">
      <c r="A5" s="4" t="inlineStr">
        <is>
          <t>Schedule of the Group's borrowings</t>
        </is>
      </c>
      <c r="B5" s="4" t="inlineStr">
        <is>
          <t>​ ​ ​ ​ ​ For the ​ ​ Year Ending ​ ​ December 31, 2025 281,102 2026 213,200 2027 214,830 2028 251,037 2029 286,259 Thereafter 931,3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nd Notes Payable (Tables)</t>
        </is>
      </c>
      <c r="B1" s="2" t="inlineStr">
        <is>
          <t>12 Months Ended</t>
        </is>
      </c>
    </row>
    <row r="2">
      <c r="B2" s="2" t="inlineStr">
        <is>
          <t>Dec. 31, 2024</t>
        </is>
      </c>
    </row>
    <row r="3">
      <c r="A3" s="3" t="inlineStr">
        <is>
          <t>Trade and Notes Payable</t>
        </is>
      </c>
      <c r="B3" s="4" t="inlineStr">
        <is>
          <t xml:space="preserve"> </t>
        </is>
      </c>
    </row>
    <row r="4">
      <c r="A4" s="4" t="inlineStr">
        <is>
          <t>Schedule of trade and notes payable</t>
        </is>
      </c>
      <c r="B4" s="4" t="inlineStr">
        <is>
          <t>​ ​ ​ ​ ​ ​ ​ ​ As of December 31, ​ 2023 2024 Trade payable for raw materials 34,839,546 40,041,977 Notes payable (1) 17,030,551 13,554,217 Total 51,870,097 53,596,194 (1) Certain banks offer supply chain financing channels to the Group’s suppliers. In connection with this program, the Group issues notes to participating suppliers which can elect to assign such notes, at a discount, to the banks for payment at or before the maturity of each note. The maturity of each note is consistent with the original supplier payment terms. The Group incurs insignificant bank service fees in connection with this arrangement. All terms related to the Group’s payment obligations to participating suppliers (which may be assigned to the banks) remain unchanged as part of this program. The outstanding amount of the Group’s supply chain financing channels program as of December 31, 2023 and 2024 were RMB712,039 and nil, respectively.</t>
        </is>
      </c>
    </row>
    <row r="5">
      <c r="A5" s="4" t="inlineStr">
        <is>
          <t>Schedule of maturity of trade and notes payable</t>
        </is>
      </c>
      <c r="B5" s="4" t="inlineStr">
        <is>
          <t>​ ​ ​ ​ ​ ​ ​ As of December 31, ​ ​ 2023 2024 Within 3 months 45,079,655 32,471,247 Between 3 months and 6 months 6,565,284 20,387,075 Between 6 months and 1 year 126,799 711,292 More than 1 year 98,359 26,580 Total 51,870,097 53,596,1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4</t>
        </is>
      </c>
    </row>
    <row r="3">
      <c r="A3" s="3" t="inlineStr">
        <is>
          <t>Accruals and Other Current Liabilities</t>
        </is>
      </c>
      <c r="B3" s="4" t="inlineStr">
        <is>
          <t xml:space="preserve"> </t>
        </is>
      </c>
    </row>
    <row r="4">
      <c r="A4" s="4" t="inlineStr">
        <is>
          <t>Schedule of accruals and other current liabilities</t>
        </is>
      </c>
      <c r="B4" s="4" t="inlineStr">
        <is>
          <t>​ ​ ​ ​ ​ ​ ​ ​ As of December 31, ​ 2023 2024 Payables for purchase of property, plant and equipment 2,667,165 2,194,389 Salaries and benefits payable 2,204,050 1,739,141 Tax payable 1,657,471 2,426,297 Payables for research and development expenses 1,371,125 1,091,142 Payables for logistics expenses ​ 794,512 ​ 639,890 Accrued costs of purchase commitments relating to inventory and technical authorization fee 600,778 1,130,994 Payables for marketing and promotional expenses 415,474 652,140 Accrued warranty, current 236,699 518,441 Deposits from vendors 67,035 114,790 Advances from customers 81,925 8,485 Other payables 1,118,392 1,881,613 Total 11,214,626 12,397,3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t>
        </is>
      </c>
      <c r="B3" s="4" t="inlineStr">
        <is>
          <t xml:space="preserve"> </t>
        </is>
      </c>
    </row>
    <row r="4">
      <c r="A4" s="4" t="inlineStr">
        <is>
          <t>Schedule of other non - current liabilities</t>
        </is>
      </c>
      <c r="B4" s="4" t="inlineStr">
        <is>
          <t>​ ​ ​ ​ ​ ​ ​ ​ As of December 31, ​ 2023 2024 Accrued warranty, non-current 3,014,413 4,641,346 Payables for purchase of property, plant and equipment, non-current ​ 217,111 ​ 536,514 Deferred government grants, non-current ​ 431,954 ​ 451,736 Other payables 47,936 67,354 Total 3,711,414 5,696,9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55" customWidth="1" min="2" max="2"/>
    <col width="55" customWidth="1" min="3" max="3"/>
    <col width="31" customWidth="1" min="4" max="4"/>
    <col width="35" customWidth="1" min="5" max="5"/>
    <col width="45" customWidth="1" min="6" max="6"/>
    <col width="27" customWidth="1" min="7" max="7"/>
    <col width="48" customWidth="1" min="8" max="8"/>
    <col width="33" customWidth="1" min="9" max="9"/>
    <col width="31" customWidth="1" min="10" max="10"/>
    <col width="31" customWidth="1" min="11" max="11"/>
    <col width="15" customWidth="1" min="12" max="12"/>
    <col width="15" customWidth="1" min="13" max="13"/>
  </cols>
  <sheetData>
    <row r="1">
      <c r="A1" s="1" t="inlineStr">
        <is>
          <t>CONSOLIDATED STATEMENTS OF CHANGES IN SHAREHOLDERS' EQUITY ¥ in Thousands, $ in Thousands</t>
        </is>
      </c>
      <c r="B1" s="2" t="inlineStr">
        <is>
          <t>Ordinary Shares Class A Ordinary Shares CNY (¥) shares</t>
        </is>
      </c>
      <c r="C1" s="2" t="inlineStr">
        <is>
          <t>Ordinary Shares Class B Ordinary Shares CNY (¥) shares</t>
        </is>
      </c>
      <c r="D1" s="2" t="inlineStr">
        <is>
          <t>Treasury Shares CNY (¥) shares</t>
        </is>
      </c>
      <c r="E1" s="2" t="inlineStr">
        <is>
          <t>Additional Paid-in Capital CNY (¥)</t>
        </is>
      </c>
      <c r="F1" s="2" t="inlineStr">
        <is>
          <t>Accumulated Other Comprehensive Loss CNY (¥)</t>
        </is>
      </c>
      <c r="G1" s="2" t="inlineStr">
        <is>
          <t>Statutory Reserves CNY (¥)</t>
        </is>
      </c>
      <c r="H1" s="2" t="inlineStr">
        <is>
          <t>(Accumulated Deficit) Retained Earnings CNY (¥)</t>
        </is>
      </c>
      <c r="I1" s="2" t="inlineStr">
        <is>
          <t>Noncontrolling Interests CNY (¥)</t>
        </is>
      </c>
      <c r="J1" s="2" t="inlineStr">
        <is>
          <t>Class A Ordinary Shares shares</t>
        </is>
      </c>
      <c r="K1" s="2" t="inlineStr">
        <is>
          <t>Class B Ordinary Shares shares</t>
        </is>
      </c>
      <c r="L1" s="2" t="inlineStr">
        <is>
          <t>CNY (¥) shares</t>
        </is>
      </c>
      <c r="M1" s="2" t="inlineStr">
        <is>
          <t>USD ($) shares</t>
        </is>
      </c>
    </row>
    <row r="2">
      <c r="A2" s="4" t="inlineStr">
        <is>
          <t>Balance at the beginning of period at Dec. 31, 2021</t>
        </is>
      </c>
      <c r="B2" s="6" t="n">
        <v>1176</v>
      </c>
      <c r="C2" s="6" t="n">
        <v>235</v>
      </c>
      <c r="D2" s="6" t="n">
        <v>-89</v>
      </c>
      <c r="E2" s="6" t="n">
        <v>49390486</v>
      </c>
      <c r="F2" s="6" t="n">
        <v>-1521871</v>
      </c>
      <c r="G2" s="4" t="inlineStr">
        <is>
          <t xml:space="preserve"> </t>
        </is>
      </c>
      <c r="H2" s="6" t="n">
        <v>-6805635</v>
      </c>
      <c r="I2" s="6" t="n">
        <v>0</v>
      </c>
      <c r="J2" s="4" t="inlineStr">
        <is>
          <t xml:space="preserve"> </t>
        </is>
      </c>
      <c r="K2" s="4" t="inlineStr">
        <is>
          <t xml:space="preserve"> </t>
        </is>
      </c>
      <c r="L2" s="6" t="n">
        <v>41064302</v>
      </c>
      <c r="M2" s="4" t="inlineStr">
        <is>
          <t xml:space="preserve"> </t>
        </is>
      </c>
    </row>
    <row r="3">
      <c r="A3" s="4" t="inlineStr">
        <is>
          <t>Balance at the beginning of period (in shares) at Dec. 31, 2021 | shares</t>
        </is>
      </c>
      <c r="B3" s="5" t="n">
        <v>1709903330</v>
      </c>
      <c r="C3" s="5" t="n">
        <v>35581208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the beginning of period (in shares) at Dec. 31, 2021 | shares</t>
        </is>
      </c>
      <c r="B4" s="4" t="inlineStr">
        <is>
          <t xml:space="preserve"> </t>
        </is>
      </c>
      <c r="C4" s="4" t="inlineStr">
        <is>
          <t xml:space="preserve"> </t>
        </is>
      </c>
      <c r="D4" s="5" t="n">
        <v>-13615298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CONSOLIDATED STATEMENTS OF CHANGES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share options and vesting of RSUs</t>
        </is>
      </c>
      <c r="B6" s="6" t="n">
        <v>0</v>
      </c>
      <c r="C6" s="6" t="n">
        <v>0</v>
      </c>
      <c r="D6" s="6" t="n">
        <v>5</v>
      </c>
      <c r="E6" s="5" t="n">
        <v>3972</v>
      </c>
      <c r="F6" s="5" t="n">
        <v>0</v>
      </c>
      <c r="G6" s="4" t="inlineStr">
        <is>
          <t xml:space="preserve"> </t>
        </is>
      </c>
      <c r="H6" s="5" t="n">
        <v>0</v>
      </c>
      <c r="I6" s="5" t="n">
        <v>0</v>
      </c>
      <c r="J6" s="4" t="inlineStr">
        <is>
          <t xml:space="preserve"> </t>
        </is>
      </c>
      <c r="K6" s="4" t="inlineStr">
        <is>
          <t xml:space="preserve"> </t>
        </is>
      </c>
      <c r="L6" s="5" t="n">
        <v>3977</v>
      </c>
      <c r="M6" s="4" t="inlineStr">
        <is>
          <t xml:space="preserve"> </t>
        </is>
      </c>
    </row>
    <row r="7">
      <c r="A7" s="4" t="inlineStr">
        <is>
          <t>Exercise of share options and vesting of RSUs (in shares) | shares</t>
        </is>
      </c>
      <c r="B7" s="4" t="inlineStr">
        <is>
          <t xml:space="preserve"> </t>
        </is>
      </c>
      <c r="C7" s="4" t="inlineStr">
        <is>
          <t xml:space="preserve"> </t>
        </is>
      </c>
      <c r="D7" s="5" t="n">
        <v>59289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t>
        </is>
      </c>
      <c r="B8" s="5" t="n">
        <v>0</v>
      </c>
      <c r="C8" s="5" t="n">
        <v>0</v>
      </c>
      <c r="D8" s="6" t="n">
        <v>0</v>
      </c>
      <c r="E8" s="5" t="n">
        <v>2053165</v>
      </c>
      <c r="F8" s="5" t="n">
        <v>0</v>
      </c>
      <c r="G8" s="4" t="inlineStr">
        <is>
          <t xml:space="preserve"> </t>
        </is>
      </c>
      <c r="H8" s="5" t="n">
        <v>0</v>
      </c>
      <c r="I8" s="5" t="n">
        <v>0</v>
      </c>
      <c r="J8" s="4" t="inlineStr">
        <is>
          <t xml:space="preserve"> </t>
        </is>
      </c>
      <c r="K8" s="4" t="inlineStr">
        <is>
          <t xml:space="preserve"> </t>
        </is>
      </c>
      <c r="L8" s="5" t="n">
        <v>2053165</v>
      </c>
      <c r="M8" s="4" t="inlineStr">
        <is>
          <t xml:space="preserve"> </t>
        </is>
      </c>
    </row>
    <row r="9">
      <c r="A9" s="4" t="inlineStr">
        <is>
          <t>Foreign currency translation adjustment, net of tax</t>
        </is>
      </c>
      <c r="B9" s="5" t="n">
        <v>0</v>
      </c>
      <c r="C9" s="5" t="n">
        <v>0</v>
      </c>
      <c r="D9" s="5" t="n">
        <v>0</v>
      </c>
      <c r="E9" s="5" t="n">
        <v>0</v>
      </c>
      <c r="F9" s="5" t="n">
        <v>1327761</v>
      </c>
      <c r="G9" s="4" t="inlineStr">
        <is>
          <t xml:space="preserve"> </t>
        </is>
      </c>
      <c r="H9" s="5" t="n">
        <v>0</v>
      </c>
      <c r="I9" s="5" t="n">
        <v>0</v>
      </c>
      <c r="J9" s="4" t="inlineStr">
        <is>
          <t xml:space="preserve"> </t>
        </is>
      </c>
      <c r="K9" s="4" t="inlineStr">
        <is>
          <t xml:space="preserve"> </t>
        </is>
      </c>
      <c r="L9" s="5" t="n">
        <v>1327761</v>
      </c>
      <c r="M9" s="4" t="inlineStr">
        <is>
          <t xml:space="preserve"> </t>
        </is>
      </c>
    </row>
    <row r="10">
      <c r="A10" s="4" t="inlineStr">
        <is>
          <t>Capital injection by noncontrolling interests</t>
        </is>
      </c>
      <c r="B10" s="5" t="n">
        <v>0</v>
      </c>
      <c r="C10" s="5" t="n">
        <v>0</v>
      </c>
      <c r="D10" s="5" t="n">
        <v>0</v>
      </c>
      <c r="E10" s="5" t="n">
        <v>0</v>
      </c>
      <c r="F10" s="5" t="n">
        <v>0</v>
      </c>
      <c r="G10" s="4" t="inlineStr">
        <is>
          <t xml:space="preserve"> </t>
        </is>
      </c>
      <c r="H10" s="5" t="n">
        <v>0</v>
      </c>
      <c r="I10" s="5" t="n">
        <v>347739</v>
      </c>
      <c r="J10" s="4" t="inlineStr">
        <is>
          <t xml:space="preserve"> </t>
        </is>
      </c>
      <c r="K10" s="4" t="inlineStr">
        <is>
          <t xml:space="preserve"> </t>
        </is>
      </c>
      <c r="L10" s="5" t="n">
        <v>347739</v>
      </c>
      <c r="M10" s="4" t="inlineStr">
        <is>
          <t xml:space="preserve"> </t>
        </is>
      </c>
    </row>
    <row r="11">
      <c r="A11" s="4" t="inlineStr">
        <is>
          <t>Share issuance, net of issuance costs</t>
        </is>
      </c>
      <c r="B11" s="6" t="n">
        <v>12</v>
      </c>
      <c r="C11" s="5" t="n">
        <v>0</v>
      </c>
      <c r="D11" s="5" t="n">
        <v>0</v>
      </c>
      <c r="E11" s="5" t="n">
        <v>2421699</v>
      </c>
      <c r="F11" s="5" t="n">
        <v>0</v>
      </c>
      <c r="G11" s="4" t="inlineStr">
        <is>
          <t xml:space="preserve"> </t>
        </is>
      </c>
      <c r="H11" s="5" t="n">
        <v>0</v>
      </c>
      <c r="I11" s="5" t="n">
        <v>0</v>
      </c>
      <c r="J11" s="4" t="inlineStr">
        <is>
          <t xml:space="preserve"> </t>
        </is>
      </c>
      <c r="K11" s="4" t="inlineStr">
        <is>
          <t xml:space="preserve"> </t>
        </is>
      </c>
      <c r="L11" s="5" t="n">
        <v>2421711</v>
      </c>
      <c r="M11" s="4" t="inlineStr">
        <is>
          <t xml:space="preserve"> </t>
        </is>
      </c>
    </row>
    <row r="12">
      <c r="A12" s="4" t="inlineStr">
        <is>
          <t>Share issuance, net of issuance costs (in shares) | shares</t>
        </is>
      </c>
      <c r="B12" s="5" t="n">
        <v>188625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t>
        </is>
      </c>
      <c r="B13" s="6" t="n">
        <v>0</v>
      </c>
      <c r="C13" s="5" t="n">
        <v>0</v>
      </c>
      <c r="D13" s="5" t="n">
        <v>0</v>
      </c>
      <c r="E13" s="5" t="n">
        <v>0</v>
      </c>
      <c r="F13" s="5" t="n">
        <v>0</v>
      </c>
      <c r="G13" s="4" t="inlineStr">
        <is>
          <t xml:space="preserve"> </t>
        </is>
      </c>
      <c r="H13" s="5" t="n">
        <v>-2012215</v>
      </c>
      <c r="I13" s="5" t="n">
        <v>-20133</v>
      </c>
      <c r="J13" s="4" t="inlineStr">
        <is>
          <t xml:space="preserve"> </t>
        </is>
      </c>
      <c r="K13" s="4" t="inlineStr">
        <is>
          <t xml:space="preserve"> </t>
        </is>
      </c>
      <c r="L13" s="5" t="n">
        <v>-2032348</v>
      </c>
      <c r="M13" s="4" t="inlineStr">
        <is>
          <t xml:space="preserve"> </t>
        </is>
      </c>
    </row>
    <row r="14">
      <c r="A14" s="4" t="inlineStr">
        <is>
          <t>Balance at the end of period at Dec. 31, 2022</t>
        </is>
      </c>
      <c r="B14" s="6" t="n">
        <v>1188</v>
      </c>
      <c r="C14" s="6" t="n">
        <v>235</v>
      </c>
      <c r="D14" s="6" t="n">
        <v>-84</v>
      </c>
      <c r="E14" s="5" t="n">
        <v>53869322</v>
      </c>
      <c r="F14" s="5" t="n">
        <v>-194110</v>
      </c>
      <c r="G14" s="6" t="n">
        <v>0</v>
      </c>
      <c r="H14" s="5" t="n">
        <v>-8817850</v>
      </c>
      <c r="I14" s="5" t="n">
        <v>327606</v>
      </c>
      <c r="J14" s="4" t="inlineStr">
        <is>
          <t xml:space="preserve"> </t>
        </is>
      </c>
      <c r="K14" s="4" t="inlineStr">
        <is>
          <t xml:space="preserve"> </t>
        </is>
      </c>
      <c r="L14" s="5" t="n">
        <v>45186307</v>
      </c>
      <c r="M14" s="4" t="inlineStr">
        <is>
          <t xml:space="preserve"> </t>
        </is>
      </c>
    </row>
    <row r="15">
      <c r="A15" s="4" t="inlineStr">
        <is>
          <t>Balance at the end of period (in shares) at Dec. 31, 2022 | shares</t>
        </is>
      </c>
      <c r="B15" s="5" t="n">
        <v>1728765894</v>
      </c>
      <c r="C15" s="5" t="n">
        <v>3558120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the end of period (in shares) at Dec. 31, 2022 | shares</t>
        </is>
      </c>
      <c r="B16" s="4" t="inlineStr">
        <is>
          <t xml:space="preserve"> </t>
        </is>
      </c>
      <c r="C16" s="4" t="inlineStr">
        <is>
          <t xml:space="preserve"> </t>
        </is>
      </c>
      <c r="D16" s="5" t="n">
        <v>-13022408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SOLIDATED STATEMENTS OF CHANGES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of share options and vesting of RSUs</t>
        </is>
      </c>
      <c r="B18" s="6" t="n">
        <v>0</v>
      </c>
      <c r="C18" s="6" t="n">
        <v>0</v>
      </c>
      <c r="D18" s="6" t="n">
        <v>15</v>
      </c>
      <c r="E18" s="5" t="n">
        <v>16288</v>
      </c>
      <c r="F18" s="5" t="n">
        <v>0</v>
      </c>
      <c r="G18" s="5" t="n">
        <v>0</v>
      </c>
      <c r="H18" s="5" t="n">
        <v>0</v>
      </c>
      <c r="I18" s="5" t="n">
        <v>0</v>
      </c>
      <c r="J18" s="4" t="inlineStr">
        <is>
          <t xml:space="preserve"> </t>
        </is>
      </c>
      <c r="K18" s="4" t="inlineStr">
        <is>
          <t xml:space="preserve"> </t>
        </is>
      </c>
      <c r="L18" s="5" t="n">
        <v>16303</v>
      </c>
      <c r="M18" s="4" t="inlineStr">
        <is>
          <t xml:space="preserve"> </t>
        </is>
      </c>
    </row>
    <row r="19">
      <c r="A19" s="4" t="inlineStr">
        <is>
          <t>Exercise of share options and vesting of RSUs (in shares) | shares</t>
        </is>
      </c>
      <c r="B19" s="4" t="inlineStr">
        <is>
          <t xml:space="preserve"> </t>
        </is>
      </c>
      <c r="C19" s="4" t="inlineStr">
        <is>
          <t xml:space="preserve"> </t>
        </is>
      </c>
      <c r="D19" s="5" t="n">
        <v>2316674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t>
        </is>
      </c>
      <c r="B20" s="5" t="n">
        <v>0</v>
      </c>
      <c r="C20" s="5" t="n">
        <v>0</v>
      </c>
      <c r="D20" s="6" t="n">
        <v>0</v>
      </c>
      <c r="E20" s="5" t="n">
        <v>2378689</v>
      </c>
      <c r="F20" s="5" t="n">
        <v>0</v>
      </c>
      <c r="G20" s="5" t="n">
        <v>0</v>
      </c>
      <c r="H20" s="5" t="n">
        <v>0</v>
      </c>
      <c r="I20" s="5" t="n">
        <v>0</v>
      </c>
      <c r="J20" s="4" t="inlineStr">
        <is>
          <t xml:space="preserve"> </t>
        </is>
      </c>
      <c r="K20" s="4" t="inlineStr">
        <is>
          <t xml:space="preserve"> </t>
        </is>
      </c>
      <c r="L20" s="5" t="n">
        <v>2378689</v>
      </c>
      <c r="M20" s="4" t="inlineStr">
        <is>
          <t xml:space="preserve"> </t>
        </is>
      </c>
    </row>
    <row r="21">
      <c r="A21" s="4" t="inlineStr">
        <is>
          <t>Foreign currency translation adjustment, net of tax</t>
        </is>
      </c>
      <c r="B21" s="5" t="n">
        <v>0</v>
      </c>
      <c r="C21" s="5" t="n">
        <v>0</v>
      </c>
      <c r="D21" s="5" t="n">
        <v>0</v>
      </c>
      <c r="E21" s="5" t="n">
        <v>0</v>
      </c>
      <c r="F21" s="5" t="n">
        <v>-30766</v>
      </c>
      <c r="G21" s="5" t="n">
        <v>0</v>
      </c>
      <c r="H21" s="5" t="n">
        <v>0</v>
      </c>
      <c r="I21" s="5" t="n">
        <v>0</v>
      </c>
      <c r="J21" s="4" t="inlineStr">
        <is>
          <t xml:space="preserve"> </t>
        </is>
      </c>
      <c r="K21" s="4" t="inlineStr">
        <is>
          <t xml:space="preserve"> </t>
        </is>
      </c>
      <c r="L21" s="5" t="n">
        <v>-30766</v>
      </c>
      <c r="M21" s="4" t="inlineStr">
        <is>
          <t xml:space="preserve"> </t>
        </is>
      </c>
    </row>
    <row r="22">
      <c r="A22" s="4" t="inlineStr">
        <is>
          <t>Issuance of ordinary shares as treasury shares</t>
        </is>
      </c>
      <c r="B22" s="6" t="n">
        <v>21</v>
      </c>
      <c r="C22" s="5" t="n">
        <v>0</v>
      </c>
      <c r="D22" s="6" t="n">
        <v>-21</v>
      </c>
      <c r="E22" s="5" t="n">
        <v>0</v>
      </c>
      <c r="F22" s="5" t="n">
        <v>0</v>
      </c>
      <c r="G22" s="5" t="n">
        <v>0</v>
      </c>
      <c r="H22" s="5" t="n">
        <v>0</v>
      </c>
      <c r="I22" s="5" t="n">
        <v>0</v>
      </c>
      <c r="J22" s="4" t="inlineStr">
        <is>
          <t xml:space="preserve"> </t>
        </is>
      </c>
      <c r="K22" s="4" t="inlineStr">
        <is>
          <t xml:space="preserve"> </t>
        </is>
      </c>
      <c r="L22" s="5" t="n">
        <v>0</v>
      </c>
      <c r="M22" s="4" t="inlineStr">
        <is>
          <t xml:space="preserve"> </t>
        </is>
      </c>
    </row>
    <row r="23">
      <c r="A23" s="4" t="inlineStr">
        <is>
          <t>Issuance of ordinary shares as treasury shares (in shares) | shares</t>
        </is>
      </c>
      <c r="B23" s="4" t="inlineStr">
        <is>
          <t xml:space="preserve"> </t>
        </is>
      </c>
      <c r="C23" s="4" t="inlineStr">
        <is>
          <t xml:space="preserve"> </t>
        </is>
      </c>
      <c r="D23" s="5" t="n">
        <v>-29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ordinary shares as treasury shares (in shares) | shares</t>
        </is>
      </c>
      <c r="B24" s="5" t="n">
        <v>29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issuance, net of issuance costs</t>
        </is>
      </c>
      <c r="B25" s="6" t="n">
        <v>6</v>
      </c>
      <c r="C25" s="5" t="n">
        <v>0</v>
      </c>
      <c r="D25" s="6" t="n">
        <v>0</v>
      </c>
      <c r="E25" s="5" t="n">
        <v>1215558</v>
      </c>
      <c r="F25" s="5" t="n">
        <v>0</v>
      </c>
      <c r="G25" s="5" t="n">
        <v>0</v>
      </c>
      <c r="H25" s="5" t="n">
        <v>0</v>
      </c>
      <c r="I25" s="5" t="n">
        <v>0</v>
      </c>
      <c r="J25" s="4" t="inlineStr">
        <is>
          <t xml:space="preserve"> </t>
        </is>
      </c>
      <c r="K25" s="4" t="inlineStr">
        <is>
          <t xml:space="preserve"> </t>
        </is>
      </c>
      <c r="L25" s="5" t="n">
        <v>1215564</v>
      </c>
      <c r="M25" s="4" t="inlineStr">
        <is>
          <t xml:space="preserve"> </t>
        </is>
      </c>
    </row>
    <row r="26">
      <c r="A26" s="4" t="inlineStr">
        <is>
          <t>Share issuance, net of issuance costs (in shares) | shares</t>
        </is>
      </c>
      <c r="B26" s="5" t="n">
        <v>81422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ppropriation to statutory reserves</t>
        </is>
      </c>
      <c r="B27" s="6" t="n">
        <v>0</v>
      </c>
      <c r="C27" s="5" t="n">
        <v>0</v>
      </c>
      <c r="D27" s="5" t="n">
        <v>0</v>
      </c>
      <c r="E27" s="5" t="n">
        <v>0</v>
      </c>
      <c r="F27" s="5" t="n">
        <v>0</v>
      </c>
      <c r="G27" s="5" t="n">
        <v>444585</v>
      </c>
      <c r="H27" s="5" t="n">
        <v>-444585</v>
      </c>
      <c r="I27" s="5" t="n">
        <v>0</v>
      </c>
      <c r="J27" s="4" t="inlineStr">
        <is>
          <t xml:space="preserve"> </t>
        </is>
      </c>
      <c r="K27" s="4" t="inlineStr">
        <is>
          <t xml:space="preserve"> </t>
        </is>
      </c>
      <c r="L27" s="5" t="n">
        <v>0</v>
      </c>
      <c r="M27" s="4" t="inlineStr">
        <is>
          <t xml:space="preserve"> </t>
        </is>
      </c>
    </row>
    <row r="28">
      <c r="A28" s="4" t="inlineStr">
        <is>
          <t>Net income (loss)</t>
        </is>
      </c>
      <c r="B28" s="5" t="n">
        <v>0</v>
      </c>
      <c r="C28" s="5" t="n">
        <v>0</v>
      </c>
      <c r="D28" s="5" t="n">
        <v>0</v>
      </c>
      <c r="E28" s="5" t="n">
        <v>0</v>
      </c>
      <c r="F28" s="5" t="n">
        <v>0</v>
      </c>
      <c r="G28" s="5" t="n">
        <v>0</v>
      </c>
      <c r="H28" s="5" t="n">
        <v>11704133</v>
      </c>
      <c r="I28" s="5" t="n">
        <v>104992</v>
      </c>
      <c r="J28" s="4" t="inlineStr">
        <is>
          <t xml:space="preserve"> </t>
        </is>
      </c>
      <c r="K28" s="4" t="inlineStr">
        <is>
          <t xml:space="preserve"> </t>
        </is>
      </c>
      <c r="L28" s="5" t="n">
        <v>11809125</v>
      </c>
      <c r="M28" s="4" t="inlineStr">
        <is>
          <t xml:space="preserve"> </t>
        </is>
      </c>
    </row>
    <row r="29">
      <c r="A29" s="4" t="inlineStr">
        <is>
          <t>Balance at the end of period at Dec. 31, 2023</t>
        </is>
      </c>
      <c r="B29" s="6" t="n">
        <v>1215</v>
      </c>
      <c r="C29" s="6" t="n">
        <v>235</v>
      </c>
      <c r="D29" s="6" t="n">
        <v>-90</v>
      </c>
      <c r="E29" s="5" t="n">
        <v>57479857</v>
      </c>
      <c r="F29" s="5" t="n">
        <v>-224876</v>
      </c>
      <c r="G29" s="5" t="n">
        <v>444585</v>
      </c>
      <c r="H29" s="5" t="n">
        <v>2441698</v>
      </c>
      <c r="I29" s="5" t="n">
        <v>432598</v>
      </c>
      <c r="J29" s="4" t="inlineStr">
        <is>
          <t xml:space="preserve"> </t>
        </is>
      </c>
      <c r="K29" s="4" t="inlineStr">
        <is>
          <t xml:space="preserve"> </t>
        </is>
      </c>
      <c r="L29" s="6" t="n">
        <v>60575222</v>
      </c>
      <c r="M29" s="4" t="inlineStr">
        <is>
          <t xml:space="preserve"> </t>
        </is>
      </c>
    </row>
    <row r="30">
      <c r="A30" s="4" t="inlineStr">
        <is>
          <t>Balance at the end of period (in shares) at Dec. 31, 2023 | shares</t>
        </is>
      </c>
      <c r="B30" s="5" t="n">
        <v>1766208188</v>
      </c>
      <c r="C30" s="5" t="n">
        <v>35581208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66208188</v>
      </c>
      <c r="K30" s="5" t="n">
        <v>355812080</v>
      </c>
      <c r="L30" s="5" t="n">
        <v>1985662930</v>
      </c>
      <c r="M30" s="5" t="n">
        <v>1985662930</v>
      </c>
    </row>
    <row r="31">
      <c r="A31" s="4" t="inlineStr">
        <is>
          <t>Balance at the end of period (in shares) at Dec. 31, 2023 | shares</t>
        </is>
      </c>
      <c r="B31" s="4" t="inlineStr">
        <is>
          <t xml:space="preserve"> </t>
        </is>
      </c>
      <c r="C31" s="4" t="inlineStr">
        <is>
          <t xml:space="preserve"> </t>
        </is>
      </c>
      <c r="D31" s="5" t="n">
        <v>-13635733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SOLIDATED STATEMENTS OF CHANGES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of share options and vesting of RSUs</t>
        </is>
      </c>
      <c r="B33" s="6" t="n">
        <v>0</v>
      </c>
      <c r="C33" s="6" t="n">
        <v>0</v>
      </c>
      <c r="D33" s="6" t="n">
        <v>16</v>
      </c>
      <c r="E33" s="5" t="n">
        <v>15861</v>
      </c>
      <c r="F33" s="5" t="n">
        <v>0</v>
      </c>
      <c r="G33" s="5" t="n">
        <v>0</v>
      </c>
      <c r="H33" s="5" t="n">
        <v>0</v>
      </c>
      <c r="I33" s="5" t="n">
        <v>0</v>
      </c>
      <c r="J33" s="4" t="inlineStr">
        <is>
          <t xml:space="preserve"> </t>
        </is>
      </c>
      <c r="K33" s="4" t="inlineStr">
        <is>
          <t xml:space="preserve"> </t>
        </is>
      </c>
      <c r="L33" s="6" t="n">
        <v>15877</v>
      </c>
      <c r="M33" s="4" t="inlineStr">
        <is>
          <t xml:space="preserve"> </t>
        </is>
      </c>
    </row>
    <row r="34">
      <c r="A34" s="4" t="inlineStr">
        <is>
          <t>Exercise of share options and vesting of RSUs (in shares) | shares</t>
        </is>
      </c>
      <c r="B34" s="4" t="inlineStr">
        <is>
          <t xml:space="preserve"> </t>
        </is>
      </c>
      <c r="C34" s="4" t="inlineStr">
        <is>
          <t xml:space="preserve"> </t>
        </is>
      </c>
      <c r="D34" s="5" t="n">
        <v>2204359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835538</v>
      </c>
      <c r="M34" s="5" t="n">
        <v>30835538</v>
      </c>
    </row>
    <row r="35">
      <c r="A35" s="4" t="inlineStr">
        <is>
          <t>Share-based compensation</t>
        </is>
      </c>
      <c r="B35" s="5" t="n">
        <v>0</v>
      </c>
      <c r="C35" s="5" t="n">
        <v>0</v>
      </c>
      <c r="D35" s="6" t="n">
        <v>0</v>
      </c>
      <c r="E35" s="5" t="n">
        <v>2630905</v>
      </c>
      <c r="F35" s="5" t="n">
        <v>0</v>
      </c>
      <c r="G35" s="5" t="n">
        <v>0</v>
      </c>
      <c r="H35" s="5" t="n">
        <v>0</v>
      </c>
      <c r="I35" s="5" t="n">
        <v>0</v>
      </c>
      <c r="J35" s="4" t="inlineStr">
        <is>
          <t xml:space="preserve"> </t>
        </is>
      </c>
      <c r="K35" s="4" t="inlineStr">
        <is>
          <t xml:space="preserve"> </t>
        </is>
      </c>
      <c r="L35" s="6" t="n">
        <v>2630905</v>
      </c>
      <c r="M35" s="4" t="inlineStr">
        <is>
          <t xml:space="preserve"> </t>
        </is>
      </c>
    </row>
    <row r="36">
      <c r="A36" s="4" t="inlineStr">
        <is>
          <t>Foreign currency translation adjustment, net of tax</t>
        </is>
      </c>
      <c r="B36" s="5" t="n">
        <v>0</v>
      </c>
      <c r="C36" s="5" t="n">
        <v>0</v>
      </c>
      <c r="D36" s="5" t="n">
        <v>0</v>
      </c>
      <c r="E36" s="5" t="n">
        <v>0</v>
      </c>
      <c r="F36" s="5" t="n">
        <v>53128</v>
      </c>
      <c r="G36" s="5" t="n">
        <v>0</v>
      </c>
      <c r="H36" s="5" t="n">
        <v>0</v>
      </c>
      <c r="I36" s="5" t="n">
        <v>0</v>
      </c>
      <c r="J36" s="4" t="inlineStr">
        <is>
          <t xml:space="preserve"> </t>
        </is>
      </c>
      <c r="K36" s="4" t="inlineStr">
        <is>
          <t xml:space="preserve"> </t>
        </is>
      </c>
      <c r="L36" s="5" t="n">
        <v>53128</v>
      </c>
      <c r="M36" s="4" t="inlineStr">
        <is>
          <t xml:space="preserve"> </t>
        </is>
      </c>
    </row>
    <row r="37">
      <c r="A37" s="4" t="inlineStr">
        <is>
          <t>Issuance of ordinary shares as treasury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3300000</v>
      </c>
      <c r="K37" s="4" t="inlineStr">
        <is>
          <t xml:space="preserve"> </t>
        </is>
      </c>
      <c r="L37" s="4" t="inlineStr">
        <is>
          <t xml:space="preserve"> </t>
        </is>
      </c>
      <c r="M37" s="4" t="inlineStr">
        <is>
          <t xml:space="preserve"> </t>
        </is>
      </c>
    </row>
    <row r="38">
      <c r="A38" s="4" t="inlineStr">
        <is>
          <t>Appropriation to statutory reserves</t>
        </is>
      </c>
      <c r="B38" s="5" t="n">
        <v>0</v>
      </c>
      <c r="C38" s="5" t="n">
        <v>0</v>
      </c>
      <c r="D38" s="5" t="n">
        <v>0</v>
      </c>
      <c r="E38" s="5" t="n">
        <v>0</v>
      </c>
      <c r="F38" s="5" t="n">
        <v>0</v>
      </c>
      <c r="G38" s="5" t="n">
        <v>313887</v>
      </c>
      <c r="H38" s="5" t="n">
        <v>-313887</v>
      </c>
      <c r="I38" s="5" t="n">
        <v>0</v>
      </c>
      <c r="J38" s="4" t="inlineStr">
        <is>
          <t xml:space="preserve"> </t>
        </is>
      </c>
      <c r="K38" s="4" t="inlineStr">
        <is>
          <t xml:space="preserve"> </t>
        </is>
      </c>
      <c r="L38" s="5" t="n">
        <v>0</v>
      </c>
      <c r="M38" s="4" t="inlineStr">
        <is>
          <t xml:space="preserve"> </t>
        </is>
      </c>
    </row>
    <row r="39">
      <c r="A39" s="4" t="inlineStr">
        <is>
          <t>Net income (loss)</t>
        </is>
      </c>
      <c r="B39" s="5" t="n">
        <v>0</v>
      </c>
      <c r="C39" s="5" t="n">
        <v>0</v>
      </c>
      <c r="D39" s="5" t="n">
        <v>0</v>
      </c>
      <c r="E39" s="5" t="n">
        <v>0</v>
      </c>
      <c r="F39" s="5" t="n">
        <v>0</v>
      </c>
      <c r="G39" s="5" t="n">
        <v>0</v>
      </c>
      <c r="H39" s="5" t="n">
        <v>8032350</v>
      </c>
      <c r="I39" s="5" t="n">
        <v>12900</v>
      </c>
      <c r="J39" s="4" t="inlineStr">
        <is>
          <t xml:space="preserve"> </t>
        </is>
      </c>
      <c r="K39" s="4" t="inlineStr">
        <is>
          <t xml:space="preserve"> </t>
        </is>
      </c>
      <c r="L39" s="5" t="n">
        <v>8045250</v>
      </c>
      <c r="M39" s="7" t="n">
        <v>1102195</v>
      </c>
    </row>
    <row r="40">
      <c r="A40" s="4" t="inlineStr">
        <is>
          <t>Balance at the end of period at Dec. 31, 2024</t>
        </is>
      </c>
      <c r="B40" s="6" t="n">
        <v>1215</v>
      </c>
      <c r="C40" s="6" t="n">
        <v>235</v>
      </c>
      <c r="D40" s="6" t="n">
        <v>-74</v>
      </c>
      <c r="E40" s="6" t="n">
        <v>60126623</v>
      </c>
      <c r="F40" s="6" t="n">
        <v>-171748</v>
      </c>
      <c r="G40" s="6" t="n">
        <v>758472</v>
      </c>
      <c r="H40" s="6" t="n">
        <v>10160161</v>
      </c>
      <c r="I40" s="6" t="n">
        <v>445498</v>
      </c>
      <c r="J40" s="4" t="inlineStr">
        <is>
          <t xml:space="preserve"> </t>
        </is>
      </c>
      <c r="K40" s="4" t="inlineStr">
        <is>
          <t xml:space="preserve"> </t>
        </is>
      </c>
      <c r="L40" s="6" t="n">
        <v>71320382</v>
      </c>
      <c r="M40" s="7" t="n">
        <v>9770853</v>
      </c>
    </row>
    <row r="41">
      <c r="A41" s="4" t="inlineStr">
        <is>
          <t>Balance at the end of period (in shares) at Dec. 31, 2024 | shares</t>
        </is>
      </c>
      <c r="B41" s="5" t="n">
        <v>1766208188</v>
      </c>
      <c r="C41" s="5" t="n">
        <v>35581208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66208188</v>
      </c>
      <c r="K41" s="5" t="n">
        <v>355812080</v>
      </c>
      <c r="L41" s="5" t="n">
        <v>2007706522</v>
      </c>
      <c r="M41" s="5" t="n">
        <v>2007706522</v>
      </c>
    </row>
    <row r="42">
      <c r="A42" s="4" t="inlineStr">
        <is>
          <t>Balance at the end of period (in shares) at Dec. 31, 2024 | shares</t>
        </is>
      </c>
      <c r="B42" s="4" t="inlineStr">
        <is>
          <t xml:space="preserve"> </t>
        </is>
      </c>
      <c r="C42" s="4" t="inlineStr">
        <is>
          <t xml:space="preserve"> </t>
        </is>
      </c>
      <c r="D42" s="5" t="n">
        <v>-11431374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Disaggregation (Tables)</t>
        </is>
      </c>
      <c r="B1" s="2" t="inlineStr">
        <is>
          <t>12 Months Ended</t>
        </is>
      </c>
    </row>
    <row r="2">
      <c r="B2" s="2" t="inlineStr">
        <is>
          <t>Dec. 31, 2024</t>
        </is>
      </c>
    </row>
    <row r="3">
      <c r="A3" s="3" t="inlineStr">
        <is>
          <t>Revenue Disaggregation</t>
        </is>
      </c>
      <c r="B3" s="4" t="inlineStr">
        <is>
          <t xml:space="preserve"> </t>
        </is>
      </c>
    </row>
    <row r="4">
      <c r="A4" s="4" t="inlineStr">
        <is>
          <t>Schedule of revenue by timing of recognition</t>
        </is>
      </c>
      <c r="B4" s="4" t="inlineStr">
        <is>
          <t>​ ​ ​ ​ ​ ​ ​ ​ ​ For the Year Ended December 31, ​ ​ 2022 2023 2024 Revenue recognized at a point in time 45,150,485 123,623,481 144,108,738 Including: Vehicle sales ​ 44,106,434 ​ 120,294,667 ​ 138,538,092 Other sales and services ​ 1,044,051 ​ 3,328,814 ​ 5,570,646 Revenue recognized over time 136,331 227,851 351,208 Total 45,286,816 123,851,332 144,459,9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chedule of rollforward of deferred revenue</t>
        </is>
      </c>
      <c r="B4" s="4" t="inlineStr">
        <is>
          <t>​ ​ ​ ​ ​ ​ ​ ​ For the Year Ended December 31, ​ 2023 2024 Deferred revenue—at beginning of the year 1,150,832 2,337,761 Additions 124,123,223 142,727,719 Recognition (122,936,294) (142,948,460) Deferred revenue—at end of the year 2,337,761 2,117,020 Including: Deferred revenue, current 1,525,543 1,396,489 Deferred revenue, non‑current 812,218 720,5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Earnings Per Share (Tables)</t>
        </is>
      </c>
      <c r="B1" s="2" t="inlineStr">
        <is>
          <t>12 Months Ended</t>
        </is>
      </c>
    </row>
    <row r="2">
      <c r="B2" s="2" t="inlineStr">
        <is>
          <t>Dec. 31, 2024</t>
        </is>
      </c>
    </row>
    <row r="3">
      <c r="A3" s="3" t="inlineStr">
        <is>
          <t>(Loss)/Earnings Per Share</t>
        </is>
      </c>
      <c r="B3" s="4" t="inlineStr">
        <is>
          <t xml:space="preserve"> </t>
        </is>
      </c>
    </row>
    <row r="4">
      <c r="A4" s="4" t="inlineStr">
        <is>
          <t>Schedule of basic and diluted loss per share</t>
        </is>
      </c>
      <c r="B4" s="4" t="inlineStr">
        <is>
          <t>​ ​ ​ ​ ​ ​ ​ ​ ​ ​ For the Year Ended December 31, ​ 2022 2023 2024 Numerator: Net (loss)/income attributable to ordinary shareholders of Li Auto Inc. (2,012,215) 11,704,133 8,032,350 Dilution effect arising from convertible debt ​ — ​ 32,657 ​ 33,451 Net (loss)/income attributable to ordinary shareholders of Li Auto Inc. for computing diluted net (loss)/earnings per share ​ (2,012,215) ​ 11,736,790 ​ 8,065,801 ​ ​ ​ ​ ​ ​ ​ Denominator: ​ ​ ​ Weighted average ordinary shares outstanding—basic 1,941,230,998 1,967,863,759 1,993,191,951 Effects of dilutive securities ​ ​ ​ ​ ​ ​ Options and RSUs ​ — ​ 86,651,528 ​ 75,220,374 Convertible debt ​ — ​ 60,861,105 ​ 60,861,105 Weighted average ordinary shares outstanding—diluted ​ 1,941,230,998 ​ 2,115,376,392 ​ 2,129,273,430 ​ ​ ​ ​ ​ ​ ​ Basic net (loss)/earnings per share attributable to ordinary shareholders of Li Auto Inc. ​ (1.04) ​ 5.95 ​ 4.03 Diluted net (loss)/earnings per share attributable to ordinary shareholders of Li Auto Inc. (1.04) 5.55 3.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t>
        </is>
      </c>
      <c r="B3" s="4" t="inlineStr">
        <is>
          <t xml:space="preserve"> </t>
        </is>
      </c>
    </row>
    <row r="4">
      <c r="A4" s="4" t="inlineStr">
        <is>
          <t>Summary of compensation expenses recognized for share-based awards</t>
        </is>
      </c>
      <c r="B4" s="4" t="inlineStr">
        <is>
          <t>​ ​ ​ ​ ​ ​ ​ ​ ​ ​ For the Year Ended December 31, ​ ​ 2022 ​ 2023 ​ 2024 Research and development expenses 1,333,710 1,552,421 1,257,921 Selling, general and administrative expenses 674,610 779,637 1,333,256 Cost of sales 44,845 46,631 39,728 Total 2,053,165 2,378,689 2,630,905</t>
        </is>
      </c>
    </row>
    <row r="5">
      <c r="A5" s="4" t="inlineStr">
        <is>
          <t>2019 and 2020 Share Incentive Plan</t>
        </is>
      </c>
      <c r="B5" s="4" t="inlineStr">
        <is>
          <t xml:space="preserve"> </t>
        </is>
      </c>
    </row>
    <row r="6">
      <c r="A6" s="3" t="inlineStr">
        <is>
          <t>Share-based Compensation Arrangement by Share-based Payment Award</t>
        </is>
      </c>
      <c r="B6" s="4" t="inlineStr">
        <is>
          <t xml:space="preserve"> </t>
        </is>
      </c>
    </row>
    <row r="7">
      <c r="A7" s="4" t="inlineStr">
        <is>
          <t>Summary of stock option activities</t>
        </is>
      </c>
      <c r="B7" s="4" t="inlineStr">
        <is>
          <t>​ ​ ​ ​ ​ ​ ​ ​ ​ ​ ​ Weighted ​ ​ ​ ​ ​ Weighted ​ Average ​ Aggregate ​ ​ Number of ​ Average ​ Remaining ​ Intrinsic ​ ​ Options ​ Exercise Price ​ Contractual Life ​ Value ​ ​ ​ ​ US$ ​ In Years ​ US$ Outstanding as of December 31, 2021 83,391,284 0.10 6.70 1,330,091 Granted 579,600 0.10 ​ ​ Exercised ​ (5,801,840) ​ 0.10 ​ ​ ​ ​ Forfeited (3,832,800) 0.10 ​ Outstanding as of December 31, 2022 74,336,244 0.10 5.56 750,796 Granted — — ​ Exercised ​ (10,519,982) ​ 0.10 ​ ​ ​ ​ Forfeited (3,508,800) 0.10 ​ Outstanding as of December 31, 2023 60,307,462 0.10 4.41 1,122,594 Granted ​ — ​ — ​ ​ ​ ​ Exercised ​ (8,109,300) ​ 0.10 ​ ​ ​ ​ Forfeited ​ (2,078,800) ​ 0.10 ​ ​ ​ ​ Outstanding as of December 31, 2024 ​ 50,119,362 ​ 0.10 ​ 4.81 ​ 596,170 ​ ​ ​ ​ ​ ​ ​ ​ ​ Vested and expected to vest as of December 31, 2023 ​ 58,836,673 ​ 0.10 ​ 4.34 ​ 1,095,245 Exercisable as of December 31, 2023 ​ 43,618,062 ​ 0.10 ​ 3.35 ​ 811,950 Vested and expected to vest as of December 31, 2024 ​ 49,345,755 ​ 0.10 ​ 4.79 ​ 586,968 Exercisable as of December 31, 2024 ​ 41,387,162 ​ 0.10 ​ 4.51 ​ 492,300</t>
        </is>
      </c>
    </row>
    <row r="8">
      <c r="A8" s="4" t="inlineStr">
        <is>
          <t>Summary of options fair value assumptions</t>
        </is>
      </c>
      <c r="B8" s="4" t="inlineStr">
        <is>
          <t>​ ​ ​ ​ ​ ​ For the Year Ended December 31, ​ 2022 Exercise price (US$) ​ 0.10 Fair value of the ordinary shares on the grant date (US$) ​ 16.05 Risk‑free interest rate ​ 1.51% Expected term (in years) ​ 10.00 Expected dividend yield ​ 0% Expected volatility ​ 48%</t>
        </is>
      </c>
    </row>
    <row r="9">
      <c r="A9" s="4" t="inlineStr">
        <is>
          <t>Summary of RSU activity</t>
        </is>
      </c>
      <c r="B9" s="4" t="inlineStr">
        <is>
          <t>​ ​ ​ ​ ​ ​ ​ ​ ​ ​ ​ ​ Weighted Average ​ Weighted Average ​ ​ Number of ​ Grant Date ​ Remaining ​ Shares Fair Value Contractual Life ​ ​ ​ ​ US$ ​ In Years Unvested as of December 31, 2021 ​ 8,586 ​ 17.25 ​ 9.50 Granted 36,199,400 17.13 ​ Vested ​ (127,062) ​ 18.76 ​ ​ Forfeited ​ (5,087,800) ​ 16.74 ​ ​ Unvested as of December 31, 2022 30,993,124 17.20 9.21 Granted ​ 46,992,750 ​ 15.53 ​ ​ Vested ​ (12,646,762) ​ 15.56 ​ ​ Forfeited ​ (3,584,600) ​ 15.79 ​ ​ Unvested as of December 31, 2023 61,754,512 16.34 9.14 Granted 6,542,020 10.33 ​ Vested (13,934,292) 16.08 ​ Forfeited (11,285,050) 16.31 ​ Unvested as of December 31, 2024 43,077,190 15.37 8.39</t>
        </is>
      </c>
    </row>
    <row r="10">
      <c r="A10" s="4" t="inlineStr">
        <is>
          <t>2021 Share Incentive Plan</t>
        </is>
      </c>
      <c r="B10" s="4" t="inlineStr">
        <is>
          <t xml:space="preserve"> </t>
        </is>
      </c>
    </row>
    <row r="11">
      <c r="A11" s="3" t="inlineStr">
        <is>
          <t>Share-based Compensation Arrangement by Share-based Payment Award</t>
        </is>
      </c>
      <c r="B11" s="4" t="inlineStr">
        <is>
          <t xml:space="preserve"> </t>
        </is>
      </c>
    </row>
    <row r="12">
      <c r="A12" s="4" t="inlineStr">
        <is>
          <t>Summary of stock option activities</t>
        </is>
      </c>
      <c r="B12" s="4" t="inlineStr">
        <is>
          <t>​ ​ ​ ​ ​ ​ ​ ​ ​ ​ Weighted Weighted Average ​ ​ Number of ​ Average Exercise ​ Remaining ​ ​ Shares ​ Price ​ Contractual Life ​ ​ ​ ​ US$ ​ In Years December 31, 2021 108,557,400 14.63 9.19 Granted — — — December 31, 2022 108,557,400 14.63 8.19 Granted ​ — ​ — ​ — December 31, 2023 ​ 108,557,400 ​ 14.63 ​ 7.19 Granted ​ — ​ — ​ — December 31, 2024 ​ 108,557,400 ​ 14.63 ​ 6.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composition of income tax expense/(benefit)</t>
        </is>
      </c>
      <c r="B4" s="4" t="inlineStr">
        <is>
          <t>​ ​ ​ ​ ​ ​ ​ ​ ​ For the Year Ended December 31, ​ 2022 2023 2024 Current income tax expense ​ 1,331 ​ 446,225 ​ 1,320,181 Deferred income tax benefit (128,338) (1,803,587) (49,807) Income tax (benefit)/expense (127,007) (1,357,362) 1,270,374</t>
        </is>
      </c>
    </row>
    <row r="5">
      <c r="A5" s="4" t="inlineStr">
        <is>
          <t>Schedule of reconciliations of the income tax expense/(benefit)</t>
        </is>
      </c>
      <c r="B5" s="4" t="inlineStr">
        <is>
          <t>​ ​ ​ ​ ​ ​ ​ ​ ​ ​ For the Year Ended December 31, ​ 2022 2023 2024 (Loss)/Income before income tax (2,159,355) 10,451,763 9,315,624 Income tax (benefit)/expense computed at PRC statutory income tax rate of 25% (539,839) 2,612,941 2,328,906 Tax effect of tax‑exempt entity and preferential tax rate (321,507) (1,613,371) (797,326) Tax effect of Super R&amp;D Deduction and others (648,317) (1,055,404) (954,781) Non‑deductible expenses 566,597 512,572 611,424 Change in valuation allowance 816,059 (1,814,100) 82,151 Income tax (benefit)/expense (127,007) (1,357,362) 1,270,374</t>
        </is>
      </c>
    </row>
    <row r="6">
      <c r="A6" s="4" t="inlineStr">
        <is>
          <t>Schedule of income tax holiday tax rates</t>
        </is>
      </c>
      <c r="B6" s="4" t="inlineStr">
        <is>
          <t>​ ​ ​ ​ ​ ​ ​ ​ ​ ​ For the Year Ended December 31, ​ 2022 2023 2024 Tax effect of tax‑exempt entity and preferential tax rate 321,507 1,613,371 797,326 Effect of tax holiday on basic net income per share 0.17 0.82 0.40 Effect of tax holiday on diluted net income per share 0.17 0.76 0.37</t>
        </is>
      </c>
    </row>
    <row r="7">
      <c r="A7" s="4" t="inlineStr">
        <is>
          <t>Schedule of components of the group's deferred tax assets (liabilities)</t>
        </is>
      </c>
      <c r="B7" s="4" t="inlineStr">
        <is>
          <t>​ ​ ​ ​ ​ ​ ​ ​ As of December 31, ​ 2023 2024 Deferred tax assets: ​ ​ ​ ​ Net operating loss carryforwards 1,782,118 1,564,993 Warranty reserves ​ 872,976 ​ 1,397,501 Others ​ 262,167 ​ 378,106 Total deferred tax assets 2,917,261 3,340,600 Less: Valuation allowance (299,355) (381,506) Deferred tax assets, net of valuation allowance ​ 2,617,906 ​ 2,959,094 Deferred tax liabilities: ​ ​ ​ ​ Accelerated tax depreciation and others ​ (783,206) ​ (1,264,976) Fair value change of certain investments ​ (45,332) ​ (16,937) Total deferred tax liabilities ​ (828,538) ​ (1,281,913) Deferred tax assets, net 1,789,368 1,677,181</t>
        </is>
      </c>
    </row>
    <row r="8">
      <c r="A8" s="4" t="inlineStr">
        <is>
          <t>Schedule of movement of valuation allowance</t>
        </is>
      </c>
      <c r="B8" s="4" t="inlineStr">
        <is>
          <t>​ ​ ​ ​ ​ ​ ​ ​ As of December 31, ​ 2023 2024 Valuation allowance ​ Balance at beginning of the year 2,113,455 299,355 Additions ​ 176,145 ​ 88,236 Reversals (1,990,245) (6,085) Balance at end of the year 299,355 381,5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major financial instruments measured at fair value, by level within the fair value hierarchy</t>
        </is>
      </c>
      <c r="B4" s="4" t="inlineStr">
        <is>
          <t>​ ​ ​ ​ ​ ​ ​ ​ ​ ​ ​ ​ ​ ​ Fair Value Measurement at Reporting Date Using ​ ​ Quoted Prices ​ ​ ​ Fair Value as of ​ in Active Markets for ​ Significant Other ​ Significant ​ ​ December 31, ​ Identical Assets ​ Observable Inputs ​ Unobservable Inputs ​ ​ 2023 ​ (Level 1) ​ (Level 2) ​ (Level 3) Assets Short-term investments 1,677,128 ​ 1,677,128 ​ Equity securities with readily determinable fair values 294,561 294,561 ​ ​ Total 1,971,689 294,561 1,677,128 ​ ​ ​ ​ ​ ​ ​ ​ ​ ​ ​ ​ ​ ​ ​ Fair Value Measurement at Reporting Date Using ​ ​ ​ ​ Quoted Prices ​ ​ ​ ​ ​ ​ Fair Value as of ​ in Active Markets for ​ Significant Other ​ Significant ​ ​ December 31, ​ Identical Assets ​ Observable Inputs ​ Unobservable Inputs ​ ​ 2024 ​ (Level 1) ​ (Level 2) ​ (Level 3) Assets Short-term investments 6,082,161 ​ 6,082,161 ​ Equity securities with readily determinable fair value 140,985 140,985 ​ ​ Total 6,223,146 140,985 6,082,1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apital commitments</t>
        </is>
      </c>
      <c r="B4" s="4" t="inlineStr">
        <is>
          <t>​ ​ ​ ​ ​ ​ ​ ​ ​ ​ ​ Total Less than One Year 1 ‑ 3 Years 3 ‑ 5 Years Capital commitments 6,415,873 6,387,246 1,496 ​ 27,131</t>
        </is>
      </c>
    </row>
    <row r="5">
      <c r="A5" s="4" t="inlineStr">
        <is>
          <t>Schedule of purchase obligations</t>
        </is>
      </c>
      <c r="B5" s="4" t="inlineStr">
        <is>
          <t>​ ​ ​ ​ ​ ​ ​ ​ ​ ​ ​ Total Less than One Year 1 ‑ 3 Years 3 ‑ 5 Years Purchase obligations 12,807,875 ​ 11,212,304 1,595,5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chedule of related party balances and transactions</t>
        </is>
      </c>
      <c r="B4" s="4" t="inlineStr">
        <is>
          <t>The principal related parties with which the Group had material transactions during the periods presented are as follows: ​ ​ ​ ​ ​ Name of Entity or Individual Relationship with the Company Meituan ​ A principal shareholder of the Company ​ ​ The Group entered into the following significant related party transactions: ​ ​ ​ ​ ​ ​ ​ ​ ​ For the Year Ended December 31, ​ 2022 2023 2024 Purchase service from Meituan ​ 6,711 ​ 21,956 ​ 81,120 The Group had the following significant related party balances: ​ ​ ​ ​ ​ ​ ​ ​ As of December 31, ​ 2023 2024 Due to Meituan ​ 9,036 ​ 8,8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Schedule of condensed balance sheets of parent company</t>
        </is>
      </c>
      <c r="B4" s="4" t="inlineStr">
        <is>
          <t>​ ​ ​ ​ ​ ​ ​ ​ As of December 31, ​ ​ 2023 ​ 2024 ​ RMB RMB ​ ​ ​ ​ ​ ASSETS Current assets: Cash and cash equivalents 1,121,233 4,943,339 Time deposits and short-term investments — 2,613,125 Amounts due from subsidiaries of the Group 54,475,676 49,408,573 Prepayments and other current assets — 23,955 Total current assets 55,596,909 56,988,992 Non-current assets: ​ ​ Investments in subsidiaries 11,452,246 20,111,191 Long-term investments 10,268 45,799 Property, plant and equipment, net ​ 10 ​ 2 Total non-current assets 11,462,524 20,156,992 Total assets 67,059,433 77,145,984 LIABILITIES ​ ​ Current liabilities: ​ ​ Short-term borrowings ​ 6,719,797 ​ — Amounts due to subsidiaries of the Group ​ 3,598 ​ 3,721 Accruals and other current liabilities 193,414 12,482 Total current liabilities 6,916,809 16,203 Non-current liabilities: ​ ​ Long-term borrowings — 6,254,897 Total non-current liabilities — 6,254,897 Total liabilities 6,916,809 6,271,100 SHAREHOLDERS’ EQUITY ​ ​ Class A Ordinary Shares 1,215 1,215 Class B Ordinary Shares 235 235 Treasury shares ​ (90) ​ (74) Additional paid-in capital 57,479,857 60,126,623 Accumulated other comprehensive loss (224,876) (171,748) Retained earnings 2,886,283 10,918,633 Total shareholders’ equity 60,142,624 70,874,884 Total liabilities and shareholders’ equity ​ 67,059,433 ​ 77,145,984</t>
        </is>
      </c>
    </row>
    <row r="5">
      <c r="A5" s="4" t="inlineStr">
        <is>
          <t>Schedule of condensed statements of comprehensive (loss)/income of parent company</t>
        </is>
      </c>
      <c r="B5" s="4" t="inlineStr">
        <is>
          <t>​ ​ ​ ​ ​ ​ ​ ​ ​ ​ For the Year Ended December 31, ​ 2022 2023 2024 ​ ​ RMB ​ RMB ​ RMB ​ ​ ​ ​ ​ ​ ​ Operating expenses: ​ ​ Research and development (629) — (173) Selling, general and administrative ​ (35,642) ​ (44,419) ​ (29,303) Total operating expenses (36,271) (44,419) (29,476) Loss from operations (36,271) (44,419) (29,476) Other (expense)/income ​ ​ ​ Interest expense (43,096) (38,323) (51,818) Interest income and investment income, net 190,528 70,953 265,836 Share of (loss)/income from subsidiaries, and (loss)/income of VIEs (2,300,538) 11,716,065 7,821,521 Others, net 177,165 (137) 26,287 (Loss)/Income before income tax (2,012,212) 11,704,139 8,032,350 Income tax expense (3) (6) — Net (loss)/income (2,012,215) 11,704,133 8,032,350 Other comprehensive income/(loss) ​ ​ ​ Foreign currency translation adjustment, net of tax 1,327,761 (30,766) 53,128 Comprehensive (loss)/income (684,454) 11,673,367 8,085,478</t>
        </is>
      </c>
    </row>
    <row r="6">
      <c r="A6" s="4" t="inlineStr">
        <is>
          <t>Schedule of condensed statements of cash flows of parent company</t>
        </is>
      </c>
      <c r="B6" s="4" t="inlineStr">
        <is>
          <t>​ ​ ​ ​ ​ ​ ​ ​ ​ ​ For the Year Ended December 31, ​ ​ 2022 ​ 2023 ​ 2024 ​ RMB RMB RMB ​ ​ ​ ​ ​ ​ ​ CASH FLOWS FROM OPERATING ACTIVITIES ​ ​ Net cash provided by operating activities 450,517 56,515 205,249 CASH FLOWS FROM INVESTING ACTIVITIES ​ ​ ​ Net cash (used in)/provided by inter-company transactions (23,397,234) (3,589,329) 6,751,926 Placement of time deposits — — (2,179,080) Redemption of time deposits — 2,137,626 — Placement of short-term investments (2,609,767) — (364,515) Redemption of short-term investments ​ 8,036,663 ​ — ​ — Purchase of property, plant and equipment and intangible assets ​ (25) ​ — ​ — Net cash (used in)/provided by investing activities (17,970,363) (1,451,703) 4,208,331 CASH FLOWS FROM FINANCING ACTIVITIES ​ ​ ​ Proceeds from borrowings ​ 669,913 ​ 699,300 ​ — Repayment of borrowings ​ (349,163) ​ (338,020) ​ (700,000) Proceeds from exercise of share options ​ 6,728 ​ 11,953 ​ 14,658 Proceeds from issuance of ordinary shares ​ 2,462,300 ​ 1,174,319 ​ — Net cash provided by/(used in) financing activities ​ 2,789,778 ​ 1,547,552 ​ (685,342) Effects of exchange rate changes on cash, cash equivalents and restricted cash ​ 941,417 ​ (5,355) ​ 93,868 Net change in cash, cash equivalents and restricted cash (13,788,651) 147,009 3,822,106 Cash, cash equivalents and restricted cash at beginning of the year 14,762,875 974,224 1,121,233 Cash, cash equivalents and restricted cash at end of the year 974,224 1,121,233 4,943,3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rganization and Nature of Operations - Reorganization (Details)</t>
        </is>
      </c>
      <c r="B1" s="2" t="inlineStr">
        <is>
          <t>Dec. 31, 2024</t>
        </is>
      </c>
      <c r="C1" s="2" t="inlineStr">
        <is>
          <t>Apr. 30, 2021</t>
        </is>
      </c>
    </row>
    <row r="2">
      <c r="A2" s="4" t="inlineStr">
        <is>
          <t>Leading Ideal HK</t>
        </is>
      </c>
      <c r="B2" s="4" t="inlineStr">
        <is>
          <t xml:space="preserve"> </t>
        </is>
      </c>
      <c r="C2" s="4" t="inlineStr">
        <is>
          <t xml:space="preserve"> </t>
        </is>
      </c>
    </row>
    <row r="3">
      <c r="A3" s="3" t="inlineStr">
        <is>
          <t>Principal subsidiaries, consolidated VIEs and VIEs' subsidiaries</t>
        </is>
      </c>
      <c r="B3" s="4" t="inlineStr">
        <is>
          <t xml:space="preserve"> </t>
        </is>
      </c>
      <c r="C3" s="4" t="inlineStr">
        <is>
          <t xml:space="preserve"> </t>
        </is>
      </c>
    </row>
    <row r="4">
      <c r="A4" s="4" t="inlineStr">
        <is>
          <t>Entity interest held in subsidiaries (as percent)</t>
        </is>
      </c>
      <c r="B4" s="11" t="n">
        <v>1</v>
      </c>
      <c r="C4" s="4" t="inlineStr">
        <is>
          <t xml:space="preserve"> </t>
        </is>
      </c>
    </row>
    <row r="5">
      <c r="A5" s="4" t="inlineStr">
        <is>
          <t>Wheels Technology</t>
        </is>
      </c>
      <c r="B5" s="4" t="inlineStr">
        <is>
          <t xml:space="preserve"> </t>
        </is>
      </c>
      <c r="C5" s="4" t="inlineStr">
        <is>
          <t xml:space="preserve"> </t>
        </is>
      </c>
    </row>
    <row r="6">
      <c r="A6" s="3" t="inlineStr">
        <is>
          <t>Principal subsidiaries, consolidated VIEs and VIEs' subsidiaries</t>
        </is>
      </c>
      <c r="B6" s="4" t="inlineStr">
        <is>
          <t xml:space="preserve"> </t>
        </is>
      </c>
      <c r="C6" s="4" t="inlineStr">
        <is>
          <t xml:space="preserve"> </t>
        </is>
      </c>
    </row>
    <row r="7">
      <c r="A7" s="4" t="inlineStr">
        <is>
          <t>Entity interest held in subsidiaries (as percent)</t>
        </is>
      </c>
      <c r="B7" s="11" t="n">
        <v>1</v>
      </c>
      <c r="C7" s="4" t="inlineStr">
        <is>
          <t xml:space="preserve"> </t>
        </is>
      </c>
    </row>
    <row r="8">
      <c r="A8" s="4" t="inlineStr">
        <is>
          <t>Beijing CHJ Technology</t>
        </is>
      </c>
      <c r="B8" s="4" t="inlineStr">
        <is>
          <t xml:space="preserve"> </t>
        </is>
      </c>
      <c r="C8" s="4" t="inlineStr">
        <is>
          <t xml:space="preserve"> </t>
        </is>
      </c>
    </row>
    <row r="9">
      <c r="A9" s="3" t="inlineStr">
        <is>
          <t>Principal subsidiaries, consolidated VIEs and VIEs' subsidiaries</t>
        </is>
      </c>
      <c r="B9" s="4" t="inlineStr">
        <is>
          <t xml:space="preserve"> </t>
        </is>
      </c>
      <c r="C9" s="4" t="inlineStr">
        <is>
          <t xml:space="preserve"> </t>
        </is>
      </c>
    </row>
    <row r="10">
      <c r="A10" s="4" t="inlineStr">
        <is>
          <t>Entity interest held in subsidiaries (as percent)</t>
        </is>
      </c>
      <c r="B10" s="11" t="n">
        <v>1</v>
      </c>
      <c r="C10" s="4" t="inlineStr">
        <is>
          <t xml:space="preserve"> </t>
        </is>
      </c>
    </row>
    <row r="11">
      <c r="A11" s="4" t="inlineStr">
        <is>
          <t>Beijing Leading</t>
        </is>
      </c>
      <c r="B11" s="4" t="inlineStr">
        <is>
          <t xml:space="preserve"> </t>
        </is>
      </c>
      <c r="C11" s="4" t="inlineStr">
        <is>
          <t xml:space="preserve"> </t>
        </is>
      </c>
    </row>
    <row r="12">
      <c r="A12" s="3" t="inlineStr">
        <is>
          <t>Principal subsidiaries, consolidated VIEs and VIEs' subsidiaries</t>
        </is>
      </c>
      <c r="B12" s="4" t="inlineStr">
        <is>
          <t xml:space="preserve"> </t>
        </is>
      </c>
      <c r="C12" s="4" t="inlineStr">
        <is>
          <t xml:space="preserve"> </t>
        </is>
      </c>
    </row>
    <row r="13">
      <c r="A13" s="4" t="inlineStr">
        <is>
          <t>Entity interest held in subsidiaries (as percent)</t>
        </is>
      </c>
      <c r="B13" s="11" t="n">
        <v>1</v>
      </c>
      <c r="C13" s="4" t="inlineStr">
        <is>
          <t xml:space="preserve"> </t>
        </is>
      </c>
    </row>
    <row r="14">
      <c r="A14" s="4" t="inlineStr">
        <is>
          <t>Jiangsu XD</t>
        </is>
      </c>
      <c r="B14" s="4" t="inlineStr">
        <is>
          <t xml:space="preserve"> </t>
        </is>
      </c>
      <c r="C14" s="4" t="inlineStr">
        <is>
          <t xml:space="preserve"> </t>
        </is>
      </c>
    </row>
    <row r="15">
      <c r="A15" s="3" t="inlineStr">
        <is>
          <t>Principal subsidiaries, consolidated VIEs and VIEs' subsidiaries</t>
        </is>
      </c>
      <c r="B15" s="4" t="inlineStr">
        <is>
          <t xml:space="preserve"> </t>
        </is>
      </c>
      <c r="C15" s="4" t="inlineStr">
        <is>
          <t xml:space="preserve"> </t>
        </is>
      </c>
    </row>
    <row r="16">
      <c r="A16" s="4" t="inlineStr">
        <is>
          <t>Entity interest held in subsidiaries (as percent)</t>
        </is>
      </c>
      <c r="B16" s="11" t="n">
        <v>1</v>
      </c>
      <c r="C16" s="4" t="inlineStr">
        <is>
          <t xml:space="preserve"> </t>
        </is>
      </c>
    </row>
    <row r="17">
      <c r="A17" s="4" t="inlineStr">
        <is>
          <t>Chongqing Chezhiyu</t>
        </is>
      </c>
      <c r="B17" s="4" t="inlineStr">
        <is>
          <t xml:space="preserve"> </t>
        </is>
      </c>
      <c r="C17" s="4" t="inlineStr">
        <is>
          <t xml:space="preserve"> </t>
        </is>
      </c>
    </row>
    <row r="18">
      <c r="A18" s="3" t="inlineStr">
        <is>
          <t>Principal subsidiaries, consolidated VIEs and VIEs' subsidiaries</t>
        </is>
      </c>
      <c r="B18" s="4" t="inlineStr">
        <is>
          <t xml:space="preserve"> </t>
        </is>
      </c>
      <c r="C18" s="4" t="inlineStr">
        <is>
          <t xml:space="preserve"> </t>
        </is>
      </c>
    </row>
    <row r="19">
      <c r="A19" s="4" t="inlineStr">
        <is>
          <t>Entity interest held in subsidiaries (as percent)</t>
        </is>
      </c>
      <c r="B19" s="11" t="n">
        <v>1</v>
      </c>
      <c r="C19" s="4" t="inlineStr">
        <is>
          <t xml:space="preserve"> </t>
        </is>
      </c>
    </row>
    <row r="20">
      <c r="A20" s="4" t="inlineStr">
        <is>
          <t>Beijing CHJ | Leading Ideal HK</t>
        </is>
      </c>
      <c r="B20" s="4" t="inlineStr">
        <is>
          <t xml:space="preserve"> </t>
        </is>
      </c>
      <c r="C20" s="4" t="inlineStr">
        <is>
          <t xml:space="preserve"> </t>
        </is>
      </c>
    </row>
    <row r="21">
      <c r="A21" s="3" t="inlineStr">
        <is>
          <t>Principal subsidiaries, consolidated VIEs and VIEs' subsidiaries</t>
        </is>
      </c>
      <c r="B21" s="4" t="inlineStr">
        <is>
          <t xml:space="preserve"> </t>
        </is>
      </c>
      <c r="C21" s="4" t="inlineStr">
        <is>
          <t xml:space="preserve"> </t>
        </is>
      </c>
    </row>
    <row r="22">
      <c r="A22" s="4" t="inlineStr">
        <is>
          <t>Ownership percent</t>
        </is>
      </c>
      <c r="B22" s="4" t="inlineStr">
        <is>
          <t xml:space="preserve"> </t>
        </is>
      </c>
      <c r="C22" s="11" t="n">
        <v>0.5</v>
      </c>
    </row>
    <row r="23">
      <c r="A23" s="4" t="inlineStr">
        <is>
          <t>Chongqing Lixiang Automobile | Leading Ideal HK</t>
        </is>
      </c>
      <c r="B23" s="4" t="inlineStr">
        <is>
          <t xml:space="preserve"> </t>
        </is>
      </c>
      <c r="C23" s="4" t="inlineStr">
        <is>
          <t xml:space="preserve"> </t>
        </is>
      </c>
    </row>
    <row r="24">
      <c r="A24" s="3" t="inlineStr">
        <is>
          <t>Principal subsidiaries, consolidated VIEs and VIEs' subsidiaries</t>
        </is>
      </c>
      <c r="B24" s="4" t="inlineStr">
        <is>
          <t xml:space="preserve"> </t>
        </is>
      </c>
      <c r="C24" s="4" t="inlineStr">
        <is>
          <t xml:space="preserve"> </t>
        </is>
      </c>
    </row>
    <row r="25">
      <c r="A25" s="4" t="inlineStr">
        <is>
          <t>Ownership percent</t>
        </is>
      </c>
      <c r="B25" s="4" t="inlineStr">
        <is>
          <t xml:space="preserve"> </t>
        </is>
      </c>
      <c r="C25" s="11" t="n">
        <v>0.5</v>
      </c>
    </row>
    <row r="26">
      <c r="A26" s="4" t="inlineStr">
        <is>
          <t>Beijing Lixiang Automobile</t>
        </is>
      </c>
      <c r="B26" s="4" t="inlineStr">
        <is>
          <t xml:space="preserve"> </t>
        </is>
      </c>
      <c r="C26" s="4" t="inlineStr">
        <is>
          <t xml:space="preserve"> </t>
        </is>
      </c>
    </row>
    <row r="27">
      <c r="A27" s="3" t="inlineStr">
        <is>
          <t>Principal subsidiaries, consolidated VIEs and VIEs' subsidiaries</t>
        </is>
      </c>
      <c r="B27" s="4" t="inlineStr">
        <is>
          <t xml:space="preserve"> </t>
        </is>
      </c>
      <c r="C27" s="4" t="inlineStr">
        <is>
          <t xml:space="preserve"> </t>
        </is>
      </c>
    </row>
    <row r="28">
      <c r="A28" s="4" t="inlineStr">
        <is>
          <t>Entity interest held in subsidiaries (as percent)</t>
        </is>
      </c>
      <c r="B28" s="11" t="n">
        <v>1</v>
      </c>
      <c r="C28" s="4" t="inlineStr">
        <is>
          <t xml:space="preserve"> </t>
        </is>
      </c>
    </row>
    <row r="29">
      <c r="A29" s="4" t="inlineStr">
        <is>
          <t>Lixiang Zhizao Automobile Services (Shanghai) Co., Ltd.</t>
        </is>
      </c>
      <c r="B29" s="4" t="inlineStr">
        <is>
          <t xml:space="preserve"> </t>
        </is>
      </c>
      <c r="C29" s="4" t="inlineStr">
        <is>
          <t xml:space="preserve"> </t>
        </is>
      </c>
    </row>
    <row r="30">
      <c r="A30" s="3" t="inlineStr">
        <is>
          <t>Principal subsidiaries, consolidated VIEs and VIEs' subsidiaries</t>
        </is>
      </c>
      <c r="B30" s="4" t="inlineStr">
        <is>
          <t xml:space="preserve"> </t>
        </is>
      </c>
      <c r="C30" s="4" t="inlineStr">
        <is>
          <t xml:space="preserve"> </t>
        </is>
      </c>
    </row>
    <row r="31">
      <c r="A31" s="4" t="inlineStr">
        <is>
          <t>Entity interest held in subsidiaries (as percent)</t>
        </is>
      </c>
      <c r="B31" s="11" t="n">
        <v>1</v>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8045250</v>
      </c>
      <c r="C4" s="7" t="n">
        <v>1102195</v>
      </c>
      <c r="D4" s="6" t="n">
        <v>11809125</v>
      </c>
      <c r="E4" s="6" t="n">
        <v>-2032348</v>
      </c>
    </row>
    <row r="5">
      <c r="A5" s="3" t="inlineStr">
        <is>
          <t>Adjustments to reconcile net (loss)/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 amortization of intangible assets and operating lease cost related to land use rights</t>
        </is>
      </c>
      <c r="B6" s="5" t="n">
        <v>3057865</v>
      </c>
      <c r="C6" s="5" t="n">
        <v>418926</v>
      </c>
      <c r="D6" s="5" t="n">
        <v>1805001</v>
      </c>
      <c r="E6" s="5" t="n">
        <v>1213855</v>
      </c>
    </row>
    <row r="7">
      <c r="A7" s="4" t="inlineStr">
        <is>
          <t>Share-based compensation expenses</t>
        </is>
      </c>
      <c r="B7" s="5" t="n">
        <v>2630905</v>
      </c>
      <c r="C7" s="5" t="n">
        <v>360432</v>
      </c>
      <c r="D7" s="5" t="n">
        <v>2378689</v>
      </c>
      <c r="E7" s="5" t="n">
        <v>2053165</v>
      </c>
    </row>
    <row r="8">
      <c r="A8" s="4" t="inlineStr">
        <is>
          <t>Foreign exchange loss</t>
        </is>
      </c>
      <c r="B8" s="5" t="n">
        <v>24872</v>
      </c>
      <c r="C8" s="5" t="n">
        <v>3407</v>
      </c>
      <c r="D8" s="5" t="n">
        <v>14893</v>
      </c>
      <c r="E8" s="5" t="n">
        <v>2887</v>
      </c>
    </row>
    <row r="9">
      <c r="A9" s="4" t="inlineStr">
        <is>
          <t>Interest and investment loss/(income)</t>
        </is>
      </c>
      <c r="B9" s="5" t="n">
        <v>-231307</v>
      </c>
      <c r="C9" s="5" t="n">
        <v>-31689</v>
      </c>
      <c r="D9" s="5" t="n">
        <v>-255456</v>
      </c>
      <c r="E9" s="5" t="n">
        <v>9438</v>
      </c>
    </row>
    <row r="10">
      <c r="A10" s="4" t="inlineStr">
        <is>
          <t>Interest expense</t>
        </is>
      </c>
      <c r="B10" s="5" t="n">
        <v>71995</v>
      </c>
      <c r="C10" s="5" t="n">
        <v>9863</v>
      </c>
      <c r="D10" s="5" t="n">
        <v>18470</v>
      </c>
      <c r="E10" s="5" t="n">
        <v>29627</v>
      </c>
    </row>
    <row r="11">
      <c r="A11" s="4" t="inlineStr">
        <is>
          <t>Share of loss of equity method investees</t>
        </is>
      </c>
      <c r="B11" s="5" t="n">
        <v>4269</v>
      </c>
      <c r="C11" s="5" t="n">
        <v>585</v>
      </c>
      <c r="D11" s="5" t="n">
        <v>9527</v>
      </c>
      <c r="E11" s="5" t="n">
        <v>10449</v>
      </c>
    </row>
    <row r="12">
      <c r="A12" s="4" t="inlineStr">
        <is>
          <t>Inventory write-downs and losses on purchase commitments relating to inventory</t>
        </is>
      </c>
      <c r="B12" s="5" t="n">
        <v>335940</v>
      </c>
      <c r="C12" s="5" t="n">
        <v>46024</v>
      </c>
      <c r="D12" s="5" t="n">
        <v>236740</v>
      </c>
      <c r="E12" s="5" t="n">
        <v>1127332</v>
      </c>
    </row>
    <row r="13">
      <c r="A13" s="4" t="inlineStr">
        <is>
          <t>Allowance for credit losses</t>
        </is>
      </c>
      <c r="B13" s="5" t="n">
        <v>1264</v>
      </c>
      <c r="C13" s="5" t="n">
        <v>173</v>
      </c>
      <c r="D13" s="5" t="n">
        <v>-1079</v>
      </c>
      <c r="E13" s="5" t="n">
        <v>2910</v>
      </c>
    </row>
    <row r="14">
      <c r="A14" s="4" t="inlineStr">
        <is>
          <t>Deferred income tax benefit</t>
        </is>
      </c>
      <c r="B14" s="5" t="n">
        <v>-49807</v>
      </c>
      <c r="C14" s="5" t="n">
        <v>-6824</v>
      </c>
      <c r="D14" s="5" t="n">
        <v>-1803587</v>
      </c>
      <c r="E14" s="5" t="n">
        <v>-128338</v>
      </c>
    </row>
    <row r="15">
      <c r="A15" s="4" t="inlineStr">
        <is>
          <t>Loss/(Gain) on disposal of property, plant and equipment</t>
        </is>
      </c>
      <c r="B15" s="5" t="n">
        <v>-28112</v>
      </c>
      <c r="C15" s="5" t="n">
        <v>-3851</v>
      </c>
      <c r="D15" s="5" t="n">
        <v>-130978</v>
      </c>
      <c r="E15" s="5" t="n">
        <v>5588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Prepayments and other current assets</t>
        </is>
      </c>
      <c r="B17" s="5" t="n">
        <v>-238577</v>
      </c>
      <c r="C17" s="5" t="n">
        <v>-32685</v>
      </c>
      <c r="D17" s="5" t="n">
        <v>-2369287</v>
      </c>
      <c r="E17" s="5" t="n">
        <v>-1172064</v>
      </c>
    </row>
    <row r="18">
      <c r="A18" s="4" t="inlineStr">
        <is>
          <t>Operating lease right-of-use assets</t>
        </is>
      </c>
      <c r="B18" s="5" t="n">
        <v>-2113175</v>
      </c>
      <c r="C18" s="5" t="n">
        <v>-289504</v>
      </c>
      <c r="D18" s="5" t="n">
        <v>-2161408</v>
      </c>
      <c r="E18" s="5" t="n">
        <v>-766681</v>
      </c>
    </row>
    <row r="19">
      <c r="A19" s="4" t="inlineStr">
        <is>
          <t>Inventories</t>
        </is>
      </c>
      <c r="B19" s="5" t="n">
        <v>-3099014</v>
      </c>
      <c r="C19" s="5" t="n">
        <v>-424563</v>
      </c>
      <c r="D19" s="5" t="n">
        <v>-1247945</v>
      </c>
      <c r="E19" s="5" t="n">
        <v>-5920182</v>
      </c>
    </row>
    <row r="20">
      <c r="A20" s="4" t="inlineStr">
        <is>
          <t>Other non-current assets</t>
        </is>
      </c>
      <c r="B20" s="5" t="n">
        <v>102872</v>
      </c>
      <c r="C20" s="5" t="n">
        <v>14093</v>
      </c>
      <c r="D20" s="5" t="n">
        <v>363724</v>
      </c>
      <c r="E20" s="5" t="n">
        <v>-745320</v>
      </c>
    </row>
    <row r="21">
      <c r="A21" s="4" t="inlineStr">
        <is>
          <t>Trade receivable</t>
        </is>
      </c>
      <c r="B21" s="5" t="n">
        <v>8204</v>
      </c>
      <c r="C21" s="5" t="n">
        <v>1124</v>
      </c>
      <c r="D21" s="5" t="n">
        <v>-95100</v>
      </c>
      <c r="E21" s="5" t="n">
        <v>72211</v>
      </c>
    </row>
    <row r="22">
      <c r="A22" s="4" t="inlineStr">
        <is>
          <t>Deferred revenue</t>
        </is>
      </c>
      <c r="B22" s="5" t="n">
        <v>-220741</v>
      </c>
      <c r="C22" s="5" t="n">
        <v>-30241</v>
      </c>
      <c r="D22" s="5" t="n">
        <v>1186929</v>
      </c>
      <c r="E22" s="5" t="n">
        <v>5020</v>
      </c>
    </row>
    <row r="23">
      <c r="A23" s="4" t="inlineStr">
        <is>
          <t>Operating lease liabilities</t>
        </is>
      </c>
      <c r="B23" s="5" t="n">
        <v>2195843</v>
      </c>
      <c r="C23" s="5" t="n">
        <v>300829</v>
      </c>
      <c r="D23" s="5" t="n">
        <v>2181577</v>
      </c>
      <c r="E23" s="5" t="n">
        <v>799750</v>
      </c>
    </row>
    <row r="24">
      <c r="A24" s="4" t="inlineStr">
        <is>
          <t>Trade and notes payable</t>
        </is>
      </c>
      <c r="B24" s="5" t="n">
        <v>2210835</v>
      </c>
      <c r="C24" s="5" t="n">
        <v>302883</v>
      </c>
      <c r="D24" s="5" t="n">
        <v>31845612</v>
      </c>
      <c r="E24" s="5" t="n">
        <v>10593584</v>
      </c>
    </row>
    <row r="25">
      <c r="A25" s="4" t="inlineStr">
        <is>
          <t>Amounts due to related parties</t>
        </is>
      </c>
      <c r="B25" s="5" t="n">
        <v>885</v>
      </c>
      <c r="C25" s="5" t="n">
        <v>121</v>
      </c>
      <c r="D25" s="5" t="n">
        <v>3417</v>
      </c>
      <c r="E25" s="5" t="n">
        <v>-30266</v>
      </c>
    </row>
    <row r="26">
      <c r="A26" s="4" t="inlineStr">
        <is>
          <t>Accruals and other current liabilities</t>
        </is>
      </c>
      <c r="B26" s="5" t="n">
        <v>1499489</v>
      </c>
      <c r="C26" s="5" t="n">
        <v>205430</v>
      </c>
      <c r="D26" s="5" t="n">
        <v>5285964</v>
      </c>
      <c r="E26" s="5" t="n">
        <v>1166947</v>
      </c>
    </row>
    <row r="27">
      <c r="A27" s="4" t="inlineStr">
        <is>
          <t>Finance lease liabilities</t>
        </is>
      </c>
      <c r="B27" s="5" t="n">
        <v>-6000</v>
      </c>
      <c r="C27" s="5" t="n">
        <v>-822</v>
      </c>
      <c r="D27" s="5" t="n">
        <v>0</v>
      </c>
      <c r="E27" s="5" t="n">
        <v>0</v>
      </c>
    </row>
    <row r="28">
      <c r="A28" s="4" t="inlineStr">
        <is>
          <t>Other non-current liabilities</t>
        </is>
      </c>
      <c r="B28" s="5" t="n">
        <v>1729405</v>
      </c>
      <c r="C28" s="5" t="n">
        <v>236928</v>
      </c>
      <c r="D28" s="5" t="n">
        <v>1618693</v>
      </c>
      <c r="E28" s="5" t="n">
        <v>1032410</v>
      </c>
    </row>
    <row r="29">
      <c r="A29" s="4" t="inlineStr">
        <is>
          <t>Net cash provided by operating activities</t>
        </is>
      </c>
      <c r="B29" s="5" t="n">
        <v>15933160</v>
      </c>
      <c r="C29" s="5" t="n">
        <v>2182834</v>
      </c>
      <c r="D29" s="5" t="n">
        <v>50693521</v>
      </c>
      <c r="E29" s="5" t="n">
        <v>7380266</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plant and equipment and intangible assets</t>
        </is>
      </c>
      <c r="B31" s="5" t="n">
        <v>-7730022</v>
      </c>
      <c r="C31" s="5" t="n">
        <v>-1059009</v>
      </c>
      <c r="D31" s="5" t="n">
        <v>-6507190</v>
      </c>
      <c r="E31" s="5" t="n">
        <v>-5127899</v>
      </c>
    </row>
    <row r="32">
      <c r="A32" s="4" t="inlineStr">
        <is>
          <t>Disposal of property, plant and equipment</t>
        </is>
      </c>
      <c r="B32" s="5" t="n">
        <v>970222</v>
      </c>
      <c r="C32" s="5" t="n">
        <v>132920</v>
      </c>
      <c r="D32" s="5" t="n">
        <v>284000</v>
      </c>
      <c r="E32" s="5" t="n">
        <v>4528</v>
      </c>
    </row>
    <row r="33">
      <c r="A33" s="4" t="inlineStr">
        <is>
          <t>Purchase of long-term investments</t>
        </is>
      </c>
      <c r="B33" s="5" t="n">
        <v>-31333</v>
      </c>
      <c r="C33" s="5" t="n">
        <v>-4293</v>
      </c>
      <c r="D33" s="5" t="n">
        <v>-198213</v>
      </c>
      <c r="E33" s="5" t="n">
        <v>-713775</v>
      </c>
    </row>
    <row r="34">
      <c r="A34" s="4" t="inlineStr">
        <is>
          <t>Disposal of long-term investments</t>
        </is>
      </c>
      <c r="B34" s="5" t="n">
        <v>43001</v>
      </c>
      <c r="C34" s="5" t="n">
        <v>5892</v>
      </c>
      <c r="D34" s="5" t="n">
        <v>0</v>
      </c>
      <c r="E34" s="5" t="n">
        <v>0</v>
      </c>
    </row>
    <row r="35">
      <c r="A35" s="4" t="inlineStr">
        <is>
          <t>Placement of time deposits</t>
        </is>
      </c>
      <c r="B35" s="5" t="n">
        <v>-54650166</v>
      </c>
      <c r="C35" s="5" t="n">
        <v>-7487042</v>
      </c>
      <c r="D35" s="5" t="n">
        <v>-19107879</v>
      </c>
      <c r="E35" s="5" t="n">
        <v>-679486</v>
      </c>
    </row>
    <row r="36">
      <c r="A36" s="4" t="inlineStr">
        <is>
          <t>Redemption of time deposits</t>
        </is>
      </c>
      <c r="B36" s="5" t="n">
        <v>24675649</v>
      </c>
      <c r="C36" s="5" t="n">
        <v>3380550</v>
      </c>
      <c r="D36" s="5" t="n">
        <v>9201713</v>
      </c>
      <c r="E36" s="5" t="n">
        <v>514242</v>
      </c>
    </row>
    <row r="37">
      <c r="A37" s="4" t="inlineStr">
        <is>
          <t>Placement of short-term investments</t>
        </is>
      </c>
      <c r="B37" s="5" t="n">
        <v>-12864520</v>
      </c>
      <c r="C37" s="5" t="n">
        <v>-1762432</v>
      </c>
      <c r="D37" s="5" t="n">
        <v>-14820000</v>
      </c>
      <c r="E37" s="5" t="n">
        <v>-58268079</v>
      </c>
    </row>
    <row r="38">
      <c r="A38" s="4" t="inlineStr">
        <is>
          <t>Redemption of short-term investments</t>
        </is>
      </c>
      <c r="B38" s="5" t="n">
        <v>8450000</v>
      </c>
      <c r="C38" s="5" t="n">
        <v>1157645</v>
      </c>
      <c r="D38" s="5" t="n">
        <v>31135501</v>
      </c>
      <c r="E38" s="5" t="n">
        <v>59953714</v>
      </c>
    </row>
    <row r="39">
      <c r="A39" s="4" t="inlineStr">
        <is>
          <t>Placement of long-term financial instruments</t>
        </is>
      </c>
      <c r="B39" s="5" t="n">
        <v>0</v>
      </c>
      <c r="C39" s="5" t="n">
        <v>0</v>
      </c>
      <c r="D39" s="5" t="n">
        <v>0</v>
      </c>
      <c r="E39" s="5" t="n">
        <v>-50000</v>
      </c>
    </row>
    <row r="40">
      <c r="A40" s="4" t="inlineStr">
        <is>
          <t>Net cash used in investing activities</t>
        </is>
      </c>
      <c r="B40" s="5" t="n">
        <v>-41137169</v>
      </c>
      <c r="C40" s="5" t="n">
        <v>-5635769</v>
      </c>
      <c r="D40" s="5" t="n">
        <v>-12068</v>
      </c>
      <c r="E40" s="5" t="n">
        <v>-4364661</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Proceeds from share issuance through the ATM Offering, net of issuance cost</t>
        </is>
      </c>
      <c r="B42" s="5" t="n">
        <v>0</v>
      </c>
      <c r="C42" s="5" t="n">
        <v>0</v>
      </c>
      <c r="D42" s="5" t="n">
        <v>1174319</v>
      </c>
      <c r="E42" s="5" t="n">
        <v>2462300</v>
      </c>
    </row>
    <row r="43">
      <c r="A43" s="4" t="inlineStr">
        <is>
          <t>Proceeds from exercise of share options and vesting of RSUs</t>
        </is>
      </c>
      <c r="B43" s="5" t="n">
        <v>14658</v>
      </c>
      <c r="C43" s="5" t="n">
        <v>2008</v>
      </c>
      <c r="D43" s="5" t="n">
        <v>11953</v>
      </c>
      <c r="E43" s="5" t="n">
        <v>6728</v>
      </c>
    </row>
    <row r="44">
      <c r="A44" s="4" t="inlineStr">
        <is>
          <t>Proceeds from borrowings</t>
        </is>
      </c>
      <c r="B44" s="5" t="n">
        <v>471322</v>
      </c>
      <c r="C44" s="5" t="n">
        <v>64571</v>
      </c>
      <c r="D44" s="5" t="n">
        <v>1750194</v>
      </c>
      <c r="E44" s="5" t="n">
        <v>3741482</v>
      </c>
    </row>
    <row r="45">
      <c r="A45" s="4" t="inlineStr">
        <is>
          <t>Repayment of borrowings</t>
        </is>
      </c>
      <c r="B45" s="5" t="n">
        <v>-996190</v>
      </c>
      <c r="C45" s="5" t="n">
        <v>-136478</v>
      </c>
      <c r="D45" s="5" t="n">
        <v>-2751081</v>
      </c>
      <c r="E45" s="5" t="n">
        <v>-661118</v>
      </c>
    </row>
    <row r="46">
      <c r="A46" s="4" t="inlineStr">
        <is>
          <t>Capital injection from noncontrolling interest</t>
        </is>
      </c>
      <c r="B46" s="5" t="n">
        <v>0</v>
      </c>
      <c r="C46" s="5" t="n">
        <v>0</v>
      </c>
      <c r="D46" s="5" t="n">
        <v>0</v>
      </c>
      <c r="E46" s="5" t="n">
        <v>90000</v>
      </c>
    </row>
    <row r="47">
      <c r="A47" s="4" t="inlineStr">
        <is>
          <t>Proceeds from debt from third party investors</t>
        </is>
      </c>
      <c r="B47" s="5" t="n">
        <v>94562</v>
      </c>
      <c r="C47" s="5" t="n">
        <v>12955</v>
      </c>
      <c r="D47" s="5" t="n">
        <v>0</v>
      </c>
      <c r="E47" s="5" t="n">
        <v>0</v>
      </c>
    </row>
    <row r="48">
      <c r="A48" s="4" t="inlineStr">
        <is>
          <t>Net cash provided by/(used in) financing activities</t>
        </is>
      </c>
      <c r="B48" s="5" t="n">
        <v>-415648</v>
      </c>
      <c r="C48" s="5" t="n">
        <v>-56944</v>
      </c>
      <c r="D48" s="5" t="n">
        <v>185385</v>
      </c>
      <c r="E48" s="5" t="n">
        <v>5639392</v>
      </c>
    </row>
    <row r="49">
      <c r="A49" s="4" t="inlineStr">
        <is>
          <t>Effects of exchange rate changes on cash, cash equivalents and restricted cash</t>
        </is>
      </c>
      <c r="B49" s="5" t="n">
        <v>198120</v>
      </c>
      <c r="C49" s="5" t="n">
        <v>27143</v>
      </c>
      <c r="D49" s="5" t="n">
        <v>44513</v>
      </c>
      <c r="E49" s="5" t="n">
        <v>1270097</v>
      </c>
    </row>
    <row r="50">
      <c r="A50" s="4" t="inlineStr">
        <is>
          <t>Net change in cash, cash equivalents and restricted cash</t>
        </is>
      </c>
      <c r="B50" s="5" t="n">
        <v>-25421537</v>
      </c>
      <c r="C50" s="5" t="n">
        <v>-3482736</v>
      </c>
      <c r="D50" s="5" t="n">
        <v>50911351</v>
      </c>
      <c r="E50" s="5" t="n">
        <v>9925094</v>
      </c>
    </row>
    <row r="51">
      <c r="A51" s="4" t="inlineStr">
        <is>
          <t>Cash, cash equivalents and restricted cash at beginning of the year</t>
        </is>
      </c>
      <c r="B51" s="5" t="n">
        <v>91329509</v>
      </c>
      <c r="C51" s="5" t="n">
        <v>12512091</v>
      </c>
      <c r="D51" s="5" t="n">
        <v>40418158</v>
      </c>
      <c r="E51" s="5" t="n">
        <v>30493064</v>
      </c>
    </row>
    <row r="52">
      <c r="A52" s="4" t="inlineStr">
        <is>
          <t>Cash, cash equivalents and restricted cash at end of the year</t>
        </is>
      </c>
      <c r="B52" s="5" t="n">
        <v>65907972</v>
      </c>
      <c r="C52" s="5" t="n">
        <v>9029355</v>
      </c>
      <c r="D52" s="5" t="n">
        <v>91329509</v>
      </c>
      <c r="E52" s="5" t="n">
        <v>40418158</v>
      </c>
    </row>
    <row r="53">
      <c r="A53" s="3" t="inlineStr">
        <is>
          <t>Supplemental Disclosures</t>
        </is>
      </c>
      <c r="B53" s="4" t="inlineStr">
        <is>
          <t xml:space="preserve"> </t>
        </is>
      </c>
      <c r="C53" s="4" t="inlineStr">
        <is>
          <t xml:space="preserve"> </t>
        </is>
      </c>
      <c r="D53" s="4" t="inlineStr">
        <is>
          <t xml:space="preserve"> </t>
        </is>
      </c>
      <c r="E53" s="4" t="inlineStr">
        <is>
          <t xml:space="preserve"> </t>
        </is>
      </c>
    </row>
    <row r="54">
      <c r="A54" s="4" t="inlineStr">
        <is>
          <t>Cash paid for interest, net of amounts capitalized</t>
        </is>
      </c>
      <c r="B54" s="5" t="n">
        <v>-96668</v>
      </c>
      <c r="C54" s="5" t="n">
        <v>-13243</v>
      </c>
      <c r="D54" s="5" t="n">
        <v>-41469</v>
      </c>
      <c r="E54" s="5" t="n">
        <v>-87935</v>
      </c>
    </row>
    <row r="55">
      <c r="A55" s="4" t="inlineStr">
        <is>
          <t>Cash paid for income tax</t>
        </is>
      </c>
      <c r="B55" s="5" t="n">
        <v>-645529</v>
      </c>
      <c r="C55" s="5" t="n">
        <v>-88437</v>
      </c>
      <c r="D55" s="5" t="n">
        <v>-58645</v>
      </c>
      <c r="E55" s="5" t="n">
        <v>-1331</v>
      </c>
    </row>
    <row r="56">
      <c r="A56" s="4" t="inlineStr">
        <is>
          <t>Changzhou Huixiang</t>
        </is>
      </c>
      <c r="B56" s="4" t="inlineStr">
        <is>
          <t xml:space="preserve"> </t>
        </is>
      </c>
      <c r="C56" s="4" t="inlineStr">
        <is>
          <t xml:space="preserve"> </t>
        </is>
      </c>
      <c r="D56" s="4" t="inlineStr">
        <is>
          <t xml:space="preserve"> </t>
        </is>
      </c>
      <c r="E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row>
    <row r="58">
      <c r="A58" s="4" t="inlineStr">
        <is>
          <t>Acquisition of Changzhou Huixiang New Energy Auto Parts Co., Ltd. ("Changzhou Huixiang"), net of cash acquired (Note 5)</t>
        </is>
      </c>
      <c r="B58" s="6" t="n">
        <v>0</v>
      </c>
      <c r="C58" s="7" t="n">
        <v>0</v>
      </c>
      <c r="D58" s="6" t="n">
        <v>0</v>
      </c>
      <c r="E58" s="6" t="n">
        <v>2094</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 Variable interest entity (Details) - shareholder</t>
        </is>
      </c>
      <c r="B1" s="2" t="inlineStr">
        <is>
          <t>12 Months Ended</t>
        </is>
      </c>
    </row>
    <row r="2">
      <c r="B2" s="2" t="inlineStr">
        <is>
          <t>Dec. 31, 2024</t>
        </is>
      </c>
      <c r="C2" s="2" t="inlineStr">
        <is>
          <t>Apr. 30, 2021</t>
        </is>
      </c>
    </row>
    <row r="3">
      <c r="A3" s="3" t="inlineStr">
        <is>
          <t>Variable interest entity</t>
        </is>
      </c>
      <c r="B3" s="4" t="inlineStr">
        <is>
          <t xml:space="preserve"> </t>
        </is>
      </c>
      <c r="C3" s="4" t="inlineStr">
        <is>
          <t xml:space="preserve"> </t>
        </is>
      </c>
    </row>
    <row r="4">
      <c r="A4" s="4" t="inlineStr">
        <is>
          <t>Percent of equity interests in a value added telecommunication service provider</t>
        </is>
      </c>
      <c r="B4" s="11" t="n">
        <v>0.5</v>
      </c>
      <c r="C4" s="4" t="inlineStr">
        <is>
          <t xml:space="preserve"> </t>
        </is>
      </c>
    </row>
    <row r="5">
      <c r="A5" s="4" t="inlineStr">
        <is>
          <t>Beijing CHJ</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Power of attorney period (in years)</t>
        </is>
      </c>
      <c r="B7" s="4" t="inlineStr">
        <is>
          <t>10 years</t>
        </is>
      </c>
      <c r="C7" s="4" t="inlineStr">
        <is>
          <t xml:space="preserve"> </t>
        </is>
      </c>
    </row>
    <row r="8">
      <c r="A8" s="4" t="inlineStr">
        <is>
          <t>Beijing CHJ | Spouses of shareholders</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Number of shareholders' spousal consent letters</t>
        </is>
      </c>
      <c r="B10" s="5" t="n">
        <v>2</v>
      </c>
      <c r="C10" s="4" t="inlineStr">
        <is>
          <t xml:space="preserve"> </t>
        </is>
      </c>
    </row>
    <row r="11">
      <c r="A11" s="4" t="inlineStr">
        <is>
          <t>Ownership percent</t>
        </is>
      </c>
      <c r="B11" s="11" t="n">
        <v>1</v>
      </c>
      <c r="C11" s="4" t="inlineStr">
        <is>
          <t xml:space="preserve"> </t>
        </is>
      </c>
    </row>
    <row r="12">
      <c r="A12" s="4" t="inlineStr">
        <is>
          <t>Xindian Information | Spouses of shareholder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Number of shareholders' spousal consent letters</t>
        </is>
      </c>
      <c r="B14" s="5" t="n">
        <v>9</v>
      </c>
      <c r="C14" s="4" t="inlineStr">
        <is>
          <t xml:space="preserve"> </t>
        </is>
      </c>
    </row>
    <row r="15">
      <c r="A15" s="4" t="inlineStr">
        <is>
          <t>Ownership percent</t>
        </is>
      </c>
      <c r="B15" s="12" t="n">
        <v>0.981</v>
      </c>
      <c r="C15" s="4" t="inlineStr">
        <is>
          <t xml:space="preserve"> </t>
        </is>
      </c>
    </row>
    <row r="16">
      <c r="A16" s="4" t="inlineStr">
        <is>
          <t>Leading Ideal Hk Limited [Member] | Beijing CHJ</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Ownership percent</t>
        </is>
      </c>
      <c r="B18" s="4" t="inlineStr">
        <is>
          <t xml:space="preserve"> </t>
        </is>
      </c>
      <c r="C18" s="11" t="n">
        <v>0.5</v>
      </c>
    </row>
    <row r="19">
      <c r="A19" s="4" t="inlineStr">
        <is>
          <t>Leading Ideal Hk Limited [Member] | Chongqing Lixiang Automobile</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Ownership percent</t>
        </is>
      </c>
      <c r="B21" s="4" t="inlineStr">
        <is>
          <t xml:space="preserve"> </t>
        </is>
      </c>
      <c r="C21" s="11" t="n">
        <v>0.5</v>
      </c>
    </row>
    <row r="22">
      <c r="A22" s="4" t="inlineStr">
        <is>
          <t>Wheels Technology</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Power of attorney period (in years)</t>
        </is>
      </c>
      <c r="B24" s="4" t="inlineStr">
        <is>
          <t>10 years</t>
        </is>
      </c>
      <c r="C24" s="4" t="inlineStr">
        <is>
          <t xml:space="preserve"> </t>
        </is>
      </c>
    </row>
    <row r="25">
      <c r="A25" s="4" t="inlineStr">
        <is>
          <t>Wheels Technology | Beijing CHJ | Exclusive Consultation and Service Agreement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Service fee payment period (in days)</t>
        </is>
      </c>
      <c r="B27" s="4" t="inlineStr">
        <is>
          <t>10 days</t>
        </is>
      </c>
      <c r="C27" s="4" t="inlineStr">
        <is>
          <t xml:space="preserve"> </t>
        </is>
      </c>
    </row>
    <row r="28">
      <c r="A28" s="4" t="inlineStr">
        <is>
          <t>Service fee payment period with which after end of relevant calendar quarter (in days)</t>
        </is>
      </c>
      <c r="B28" s="4" t="inlineStr">
        <is>
          <t>30 days</t>
        </is>
      </c>
      <c r="C28" s="4" t="inlineStr">
        <is>
          <t xml:space="preserve"> </t>
        </is>
      </c>
    </row>
    <row r="29">
      <c r="A29" s="4" t="inlineStr">
        <is>
          <t>Contract term (in years)</t>
        </is>
      </c>
      <c r="B29" s="4" t="inlineStr">
        <is>
          <t>10 years</t>
        </is>
      </c>
      <c r="C29" s="4" t="inlineStr">
        <is>
          <t xml:space="preserve"> </t>
        </is>
      </c>
    </row>
    <row r="30">
      <c r="A30" s="4" t="inlineStr">
        <is>
          <t>Wheels Technology | Beijing CHJ | Equity Option Agreements</t>
        </is>
      </c>
      <c r="B30" s="4" t="inlineStr">
        <is>
          <t xml:space="preserve"> </t>
        </is>
      </c>
      <c r="C30" s="4" t="inlineStr">
        <is>
          <t xml:space="preserve"> </t>
        </is>
      </c>
    </row>
    <row r="31">
      <c r="A31" s="3" t="inlineStr">
        <is>
          <t>Variable interest entity</t>
        </is>
      </c>
      <c r="B31" s="4" t="inlineStr">
        <is>
          <t xml:space="preserve"> </t>
        </is>
      </c>
      <c r="C31" s="4" t="inlineStr">
        <is>
          <t xml:space="preserve"> </t>
        </is>
      </c>
    </row>
    <row r="32">
      <c r="A32" s="4" t="inlineStr">
        <is>
          <t>Contract term (in years)</t>
        </is>
      </c>
      <c r="B32" s="4" t="inlineStr">
        <is>
          <t>10 years</t>
        </is>
      </c>
      <c r="C32" s="4" t="inlineStr">
        <is>
          <t xml:space="preserve"> </t>
        </is>
      </c>
    </row>
    <row r="33">
      <c r="A33" s="4" t="inlineStr">
        <is>
          <t>Wheels Technology | Beijing CHJ | Equity Pledge Agreements</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Equity interests agreed to pledge (as a percent)</t>
        </is>
      </c>
      <c r="B35" s="11" t="n">
        <v>1</v>
      </c>
      <c r="C3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Nature of Operations - Balance sheet (Detail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5901123</v>
      </c>
      <c r="C3" s="7" t="n">
        <v>9028417</v>
      </c>
      <c r="D3" s="6" t="n">
        <v>91329030</v>
      </c>
    </row>
    <row r="4">
      <c r="A4" s="4" t="inlineStr">
        <is>
          <t>Restricted cash</t>
        </is>
      </c>
      <c r="B4" s="5" t="n">
        <v>6849</v>
      </c>
      <c r="C4" s="5" t="n">
        <v>938</v>
      </c>
      <c r="D4" s="5" t="n">
        <v>479</v>
      </c>
    </row>
    <row r="5">
      <c r="A5" s="4" t="inlineStr">
        <is>
          <t>Time deposits and short-term investments</t>
        </is>
      </c>
      <c r="B5" s="5" t="n">
        <v>46904548</v>
      </c>
      <c r="C5" s="5" t="n">
        <v>6425897</v>
      </c>
      <c r="D5" s="5" t="n">
        <v>11933255</v>
      </c>
    </row>
    <row r="6">
      <c r="A6" s="4" t="inlineStr">
        <is>
          <t>Trade receivable</t>
        </is>
      </c>
      <c r="B6" s="5" t="n">
        <v>135112</v>
      </c>
      <c r="C6" s="5" t="n">
        <v>18510</v>
      </c>
      <c r="D6" s="5" t="n">
        <v>143523</v>
      </c>
    </row>
    <row r="7">
      <c r="A7" s="4" t="inlineStr">
        <is>
          <t>Inventories</t>
        </is>
      </c>
      <c r="B7" s="5" t="n">
        <v>8185604</v>
      </c>
      <c r="C7" s="5" t="n">
        <v>1121423</v>
      </c>
      <c r="D7" s="5" t="n">
        <v>6871979</v>
      </c>
    </row>
    <row r="8">
      <c r="A8" s="4" t="inlineStr">
        <is>
          <t>Prepayments and other current assets</t>
        </is>
      </c>
      <c r="B8" s="5" t="n">
        <v>5176546</v>
      </c>
      <c r="C8" s="5" t="n">
        <v>709184</v>
      </c>
      <c r="D8" s="5" t="n">
        <v>4247318</v>
      </c>
    </row>
    <row r="9">
      <c r="A9" s="4" t="inlineStr">
        <is>
          <t>Total current assets</t>
        </is>
      </c>
      <c r="B9" s="5" t="n">
        <v>126309782</v>
      </c>
      <c r="C9" s="5" t="n">
        <v>17304369</v>
      </c>
      <c r="D9" s="5" t="n">
        <v>114525584</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5" t="n">
        <v>922897</v>
      </c>
      <c r="C11" s="5" t="n">
        <v>126436</v>
      </c>
      <c r="D11" s="5" t="n">
        <v>1595376</v>
      </c>
    </row>
    <row r="12">
      <c r="A12" s="4" t="inlineStr">
        <is>
          <t>Property, plant and equipment, net</t>
        </is>
      </c>
      <c r="B12" s="5" t="n">
        <v>21140933</v>
      </c>
      <c r="C12" s="5" t="n">
        <v>2896296</v>
      </c>
      <c r="D12" s="5" t="n">
        <v>15745018</v>
      </c>
    </row>
    <row r="13">
      <c r="A13" s="4" t="inlineStr">
        <is>
          <t>Operating lease right-of-use assets, net</t>
        </is>
      </c>
      <c r="B13" s="5" t="n">
        <v>8323963</v>
      </c>
      <c r="C13" s="5" t="n">
        <v>1140378</v>
      </c>
      <c r="D13" s="5" t="n">
        <v>5939230</v>
      </c>
    </row>
    <row r="14">
      <c r="A14" s="4" t="inlineStr">
        <is>
          <t>Intangible assets, net</t>
        </is>
      </c>
      <c r="B14" s="5" t="n">
        <v>914951</v>
      </c>
      <c r="C14" s="5" t="n">
        <v>125348</v>
      </c>
      <c r="D14" s="5" t="n">
        <v>864180</v>
      </c>
    </row>
    <row r="15">
      <c r="A15" s="4" t="inlineStr">
        <is>
          <t>Deferred tax assets</t>
        </is>
      </c>
      <c r="B15" s="5" t="n">
        <v>2542180</v>
      </c>
      <c r="C15" s="5" t="n">
        <v>348277</v>
      </c>
      <c r="D15" s="5" t="n">
        <v>1990245</v>
      </c>
    </row>
    <row r="16">
      <c r="A16" s="4" t="inlineStr">
        <is>
          <t>Other noncurrent assets</t>
        </is>
      </c>
      <c r="B16" s="5" t="n">
        <v>2188888</v>
      </c>
      <c r="C16" s="5" t="n">
        <v>299876</v>
      </c>
      <c r="D16" s="5" t="n">
        <v>2802354</v>
      </c>
    </row>
    <row r="17">
      <c r="A17" s="4" t="inlineStr">
        <is>
          <t>Total non-current assets</t>
        </is>
      </c>
      <c r="B17" s="5" t="n">
        <v>36039296</v>
      </c>
      <c r="C17" s="5" t="n">
        <v>4937362</v>
      </c>
      <c r="D17" s="5" t="n">
        <v>28941887</v>
      </c>
    </row>
    <row r="18">
      <c r="A18" s="4" t="inlineStr">
        <is>
          <t>Total assets</t>
        </is>
      </c>
      <c r="B18" s="5" t="n">
        <v>162349078</v>
      </c>
      <c r="C18" s="5" t="n">
        <v>22241731</v>
      </c>
      <c r="D18" s="5" t="n">
        <v>143467471</v>
      </c>
    </row>
    <row r="19">
      <c r="A19" s="3" t="inlineStr">
        <is>
          <t>Current liabilities:</t>
        </is>
      </c>
      <c r="B19" s="4" t="inlineStr">
        <is>
          <t xml:space="preserve"> </t>
        </is>
      </c>
      <c r="C19" s="4" t="inlineStr">
        <is>
          <t xml:space="preserve"> </t>
        </is>
      </c>
      <c r="D19" s="4" t="inlineStr">
        <is>
          <t xml:space="preserve"> </t>
        </is>
      </c>
    </row>
    <row r="20">
      <c r="A20" s="4" t="inlineStr">
        <is>
          <t>Trade and notes payable</t>
        </is>
      </c>
      <c r="B20" s="5" t="n">
        <v>53596194</v>
      </c>
      <c r="C20" s="5" t="n">
        <v>7342648</v>
      </c>
      <c r="D20" s="5" t="n">
        <v>51870097</v>
      </c>
    </row>
    <row r="21">
      <c r="A21" s="4" t="inlineStr">
        <is>
          <t>Amounts due to</t>
        </is>
      </c>
      <c r="B21" s="5" t="n">
        <v>11492</v>
      </c>
      <c r="C21" s="5" t="n">
        <v>1574</v>
      </c>
      <c r="D21" s="5" t="n">
        <v>10607</v>
      </c>
    </row>
    <row r="22">
      <c r="A22" s="4" t="inlineStr">
        <is>
          <t>Operating lease liabilities, current</t>
        </is>
      </c>
      <c r="B22" s="5" t="n">
        <v>1438092</v>
      </c>
      <c r="C22" s="5" t="n">
        <v>197018</v>
      </c>
      <c r="D22" s="5" t="n">
        <v>1146437</v>
      </c>
    </row>
    <row r="23">
      <c r="A23" s="4" t="inlineStr">
        <is>
          <t>Accruals and other current liabilities</t>
        </is>
      </c>
      <c r="B23" s="5" t="n">
        <v>12397322</v>
      </c>
      <c r="C23" s="5" t="n">
        <v>1698426</v>
      </c>
      <c r="D23" s="5" t="n">
        <v>11214626</v>
      </c>
    </row>
    <row r="24">
      <c r="A24" s="4" t="inlineStr">
        <is>
          <t>Total current liabilities</t>
        </is>
      </c>
      <c r="B24" s="5" t="n">
        <v>69215896</v>
      </c>
      <c r="C24" s="5" t="n">
        <v>9482538</v>
      </c>
      <c r="D24" s="5" t="n">
        <v>72742709</v>
      </c>
    </row>
    <row r="25">
      <c r="A25" s="3" t="inlineStr">
        <is>
          <t>Non-current liabilities:</t>
        </is>
      </c>
      <c r="B25" s="4" t="inlineStr">
        <is>
          <t xml:space="preserve"> </t>
        </is>
      </c>
      <c r="C25" s="4" t="inlineStr">
        <is>
          <t xml:space="preserve"> </t>
        </is>
      </c>
      <c r="D25" s="4" t="inlineStr">
        <is>
          <t xml:space="preserve"> </t>
        </is>
      </c>
    </row>
    <row r="26">
      <c r="A26" s="4" t="inlineStr">
        <is>
          <t>Long-term borrowings</t>
        </is>
      </c>
      <c r="B26" s="5" t="n">
        <v>8151598</v>
      </c>
      <c r="C26" s="5" t="n">
        <v>1116764</v>
      </c>
      <c r="D26" s="5" t="n">
        <v>1747070</v>
      </c>
    </row>
    <row r="27">
      <c r="A27" s="4" t="inlineStr">
        <is>
          <t>Operating lease liabilities, non-current</t>
        </is>
      </c>
      <c r="B27" s="5" t="n">
        <v>5735738</v>
      </c>
      <c r="C27" s="5" t="n">
        <v>785793</v>
      </c>
      <c r="D27" s="5" t="n">
        <v>3677961</v>
      </c>
    </row>
    <row r="28">
      <c r="A28" s="4" t="inlineStr">
        <is>
          <t>Deferred tax liabilities</t>
        </is>
      </c>
      <c r="B28" s="5" t="n">
        <v>864999</v>
      </c>
      <c r="C28" s="5" t="n">
        <v>118504</v>
      </c>
      <c r="D28" s="5" t="n">
        <v>200877</v>
      </c>
    </row>
    <row r="29">
      <c r="A29" s="4" t="inlineStr">
        <is>
          <t>Other non-current liabilities</t>
        </is>
      </c>
      <c r="B29" s="5" t="n">
        <v>5696950</v>
      </c>
      <c r="C29" s="5" t="n">
        <v>780479</v>
      </c>
      <c r="D29" s="5" t="n">
        <v>3711414</v>
      </c>
    </row>
    <row r="30">
      <c r="A30" s="4" t="inlineStr">
        <is>
          <t>Total non-current liabilities</t>
        </is>
      </c>
      <c r="B30" s="5" t="n">
        <v>21812800</v>
      </c>
      <c r="C30" s="5" t="n">
        <v>2988340</v>
      </c>
      <c r="D30" s="5" t="n">
        <v>10149540</v>
      </c>
    </row>
    <row r="31">
      <c r="A31" s="4" t="inlineStr">
        <is>
          <t>Total liabilities</t>
        </is>
      </c>
      <c r="B31" s="5" t="n">
        <v>91028696</v>
      </c>
      <c r="C31" s="5" t="n">
        <v>12470878</v>
      </c>
      <c r="D31" s="5" t="n">
        <v>82892249</v>
      </c>
    </row>
    <row r="32">
      <c r="A32" s="4" t="inlineStr">
        <is>
          <t>Total shareholders' equity</t>
        </is>
      </c>
      <c r="B32" s="5" t="n">
        <v>70874884</v>
      </c>
      <c r="C32" s="5" t="n">
        <v>9709820</v>
      </c>
      <c r="D32" s="5" t="n">
        <v>60142624</v>
      </c>
    </row>
    <row r="33">
      <c r="A33" s="4" t="inlineStr">
        <is>
          <t>Total liabilities and shareholders' equity</t>
        </is>
      </c>
      <c r="B33" s="5" t="n">
        <v>162349078</v>
      </c>
      <c r="C33" s="7" t="n">
        <v>22241731</v>
      </c>
      <c r="D33" s="5" t="n">
        <v>143467471</v>
      </c>
    </row>
    <row r="34">
      <c r="A34" s="4" t="inlineStr">
        <is>
          <t>VIEs and VIEs' subsidiaries</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 and cash equivalents</t>
        </is>
      </c>
      <c r="B36" s="5" t="n">
        <v>3746663</v>
      </c>
      <c r="C36" s="4" t="inlineStr">
        <is>
          <t xml:space="preserve"> </t>
        </is>
      </c>
      <c r="D36" s="5" t="n">
        <v>27730141</v>
      </c>
    </row>
    <row r="37">
      <c r="A37" s="4" t="inlineStr">
        <is>
          <t>Restricted cash</t>
        </is>
      </c>
      <c r="B37" s="5" t="n">
        <v>3386</v>
      </c>
      <c r="C37" s="4" t="inlineStr">
        <is>
          <t xml:space="preserve"> </t>
        </is>
      </c>
      <c r="D37" s="4" t="inlineStr">
        <is>
          <t xml:space="preserve"> </t>
        </is>
      </c>
    </row>
    <row r="38">
      <c r="A38" s="4" t="inlineStr">
        <is>
          <t>Time deposits and short-term investments</t>
        </is>
      </c>
      <c r="B38" s="5" t="n">
        <v>2507701</v>
      </c>
      <c r="C38" s="4" t="inlineStr">
        <is>
          <t xml:space="preserve"> </t>
        </is>
      </c>
      <c r="D38" s="5" t="n">
        <v>10207873</v>
      </c>
    </row>
    <row r="39">
      <c r="A39" s="4" t="inlineStr">
        <is>
          <t>Trade receivable</t>
        </is>
      </c>
      <c r="B39" s="5" t="n">
        <v>4258</v>
      </c>
      <c r="C39" s="4" t="inlineStr">
        <is>
          <t xml:space="preserve"> </t>
        </is>
      </c>
      <c r="D39" s="5" t="n">
        <v>3476</v>
      </c>
    </row>
    <row r="40">
      <c r="A40" s="4" t="inlineStr">
        <is>
          <t>Amounts due from the Group companies</t>
        </is>
      </c>
      <c r="B40" s="6" t="n">
        <v>3271021</v>
      </c>
      <c r="C40" s="4" t="inlineStr">
        <is>
          <t xml:space="preserve"> </t>
        </is>
      </c>
      <c r="D40" s="6" t="n">
        <v>30567860</v>
      </c>
    </row>
    <row r="41">
      <c r="A41" s="4" t="inlineStr">
        <is>
          <t>Other Receivable, after Allowance for Credit Loss, Current, Related Party, Type [Extensible Enumeration]</t>
        </is>
      </c>
      <c r="B41" s="4" t="inlineStr">
        <is>
          <t>Group companies</t>
        </is>
      </c>
      <c r="C41" s="4" t="inlineStr">
        <is>
          <t>Group companies</t>
        </is>
      </c>
      <c r="D41" s="4" t="inlineStr">
        <is>
          <t>Group companies</t>
        </is>
      </c>
    </row>
    <row r="42">
      <c r="A42" s="4" t="inlineStr">
        <is>
          <t>Inventories</t>
        </is>
      </c>
      <c r="B42" s="4" t="inlineStr">
        <is>
          <t xml:space="preserve"> </t>
        </is>
      </c>
      <c r="C42" s="4" t="inlineStr">
        <is>
          <t xml:space="preserve"> </t>
        </is>
      </c>
      <c r="D42" s="6" t="n">
        <v>254</v>
      </c>
    </row>
    <row r="43">
      <c r="A43" s="4" t="inlineStr">
        <is>
          <t>Prepayments and other current assets</t>
        </is>
      </c>
      <c r="B43" s="6" t="n">
        <v>155002</v>
      </c>
      <c r="C43" s="4" t="inlineStr">
        <is>
          <t xml:space="preserve"> </t>
        </is>
      </c>
      <c r="D43" s="5" t="n">
        <v>172090</v>
      </c>
    </row>
    <row r="44">
      <c r="A44" s="4" t="inlineStr">
        <is>
          <t>Total current assets</t>
        </is>
      </c>
      <c r="B44" s="5" t="n">
        <v>9688031</v>
      </c>
      <c r="C44" s="4" t="inlineStr">
        <is>
          <t xml:space="preserve"> </t>
        </is>
      </c>
      <c r="D44" s="5" t="n">
        <v>68681694</v>
      </c>
    </row>
    <row r="45">
      <c r="A45" s="3" t="inlineStr">
        <is>
          <t>Non-current assets:</t>
        </is>
      </c>
      <c r="B45" s="4" t="inlineStr">
        <is>
          <t xml:space="preserve"> </t>
        </is>
      </c>
      <c r="C45" s="4" t="inlineStr">
        <is>
          <t xml:space="preserve"> </t>
        </is>
      </c>
      <c r="D45" s="4" t="inlineStr">
        <is>
          <t xml:space="preserve"> </t>
        </is>
      </c>
    </row>
    <row r="46">
      <c r="A46" s="4" t="inlineStr">
        <is>
          <t>Long-term investments</t>
        </is>
      </c>
      <c r="B46" s="5" t="n">
        <v>171538</v>
      </c>
      <c r="C46" s="4" t="inlineStr">
        <is>
          <t xml:space="preserve"> </t>
        </is>
      </c>
      <c r="D46" s="5" t="n">
        <v>362773</v>
      </c>
    </row>
    <row r="47">
      <c r="A47" s="4" t="inlineStr">
        <is>
          <t>Property, plant and equipment, net</t>
        </is>
      </c>
      <c r="B47" s="5" t="n">
        <v>124775</v>
      </c>
      <c r="C47" s="4" t="inlineStr">
        <is>
          <t xml:space="preserve"> </t>
        </is>
      </c>
      <c r="D47" s="5" t="n">
        <v>112586</v>
      </c>
    </row>
    <row r="48">
      <c r="A48" s="4" t="inlineStr">
        <is>
          <t>Operating lease right-of-use assets, net</t>
        </is>
      </c>
      <c r="B48" s="5" t="n">
        <v>612329</v>
      </c>
      <c r="C48" s="4" t="inlineStr">
        <is>
          <t xml:space="preserve"> </t>
        </is>
      </c>
      <c r="D48" s="5" t="n">
        <v>653620</v>
      </c>
    </row>
    <row r="49">
      <c r="A49" s="4" t="inlineStr">
        <is>
          <t>Intangible assets, net</t>
        </is>
      </c>
      <c r="B49" s="5" t="n">
        <v>666853</v>
      </c>
      <c r="C49" s="4" t="inlineStr">
        <is>
          <t xml:space="preserve"> </t>
        </is>
      </c>
      <c r="D49" s="5" t="n">
        <v>669495</v>
      </c>
    </row>
    <row r="50">
      <c r="A50" s="4" t="inlineStr">
        <is>
          <t>Deferred tax assets</t>
        </is>
      </c>
      <c r="B50" s="5" t="n">
        <v>3127</v>
      </c>
      <c r="C50" s="4" t="inlineStr">
        <is>
          <t xml:space="preserve"> </t>
        </is>
      </c>
      <c r="D50" s="4" t="inlineStr">
        <is>
          <t xml:space="preserve"> </t>
        </is>
      </c>
    </row>
    <row r="51">
      <c r="A51" s="4" t="inlineStr">
        <is>
          <t>Other noncurrent assets</t>
        </is>
      </c>
      <c r="B51" s="5" t="n">
        <v>297716</v>
      </c>
      <c r="C51" s="4" t="inlineStr">
        <is>
          <t xml:space="preserve"> </t>
        </is>
      </c>
      <c r="D51" s="5" t="n">
        <v>463659</v>
      </c>
    </row>
    <row r="52">
      <c r="A52" s="4" t="inlineStr">
        <is>
          <t>Total non-current assets</t>
        </is>
      </c>
      <c r="B52" s="5" t="n">
        <v>1876338</v>
      </c>
      <c r="C52" s="4" t="inlineStr">
        <is>
          <t xml:space="preserve"> </t>
        </is>
      </c>
      <c r="D52" s="5" t="n">
        <v>2262133</v>
      </c>
    </row>
    <row r="53">
      <c r="A53" s="4" t="inlineStr">
        <is>
          <t>Total assets</t>
        </is>
      </c>
      <c r="B53" s="5" t="n">
        <v>11564369</v>
      </c>
      <c r="C53" s="4" t="inlineStr">
        <is>
          <t xml:space="preserve"> </t>
        </is>
      </c>
      <c r="D53" s="5" t="n">
        <v>70943827</v>
      </c>
    </row>
    <row r="54">
      <c r="A54" s="3" t="inlineStr">
        <is>
          <t>Current liabilities:</t>
        </is>
      </c>
      <c r="B54" s="4" t="inlineStr">
        <is>
          <t xml:space="preserve"> </t>
        </is>
      </c>
      <c r="C54" s="4" t="inlineStr">
        <is>
          <t xml:space="preserve"> </t>
        </is>
      </c>
      <c r="D54" s="4" t="inlineStr">
        <is>
          <t xml:space="preserve"> </t>
        </is>
      </c>
    </row>
    <row r="55">
      <c r="A55" s="4" t="inlineStr">
        <is>
          <t>Trade and notes payable</t>
        </is>
      </c>
      <c r="B55" s="5" t="n">
        <v>1343590</v>
      </c>
      <c r="C55" s="4" t="inlineStr">
        <is>
          <t xml:space="preserve"> </t>
        </is>
      </c>
      <c r="D55" s="5" t="n">
        <v>4466778</v>
      </c>
    </row>
    <row r="56">
      <c r="A56" s="4" t="inlineStr">
        <is>
          <t>Operating lease liabilities, current</t>
        </is>
      </c>
      <c r="B56" s="5" t="n">
        <v>50213</v>
      </c>
      <c r="C56" s="4" t="inlineStr">
        <is>
          <t xml:space="preserve"> </t>
        </is>
      </c>
      <c r="D56" s="5" t="n">
        <v>45011</v>
      </c>
    </row>
    <row r="57">
      <c r="A57" s="4" t="inlineStr">
        <is>
          <t>Accruals and other current liabilities</t>
        </is>
      </c>
      <c r="B57" s="5" t="n">
        <v>324410</v>
      </c>
      <c r="C57" s="4" t="inlineStr">
        <is>
          <t xml:space="preserve"> </t>
        </is>
      </c>
      <c r="D57" s="5" t="n">
        <v>590927</v>
      </c>
    </row>
    <row r="58">
      <c r="A58" s="4" t="inlineStr">
        <is>
          <t>Total current liabilities</t>
        </is>
      </c>
      <c r="B58" s="5" t="n">
        <v>2615851</v>
      </c>
      <c r="C58" s="4" t="inlineStr">
        <is>
          <t xml:space="preserve"> </t>
        </is>
      </c>
      <c r="D58" s="5" t="n">
        <v>63091118</v>
      </c>
    </row>
    <row r="59">
      <c r="A59" s="3" t="inlineStr">
        <is>
          <t>Non-current liabilities:</t>
        </is>
      </c>
      <c r="B59" s="4" t="inlineStr">
        <is>
          <t xml:space="preserve"> </t>
        </is>
      </c>
      <c r="C59" s="4" t="inlineStr">
        <is>
          <t xml:space="preserve"> </t>
        </is>
      </c>
      <c r="D59" s="4" t="inlineStr">
        <is>
          <t xml:space="preserve"> </t>
        </is>
      </c>
    </row>
    <row r="60">
      <c r="A60" s="4" t="inlineStr">
        <is>
          <t>Operating lease liabilities, non-current</t>
        </is>
      </c>
      <c r="B60" s="5" t="n">
        <v>667776</v>
      </c>
      <c r="C60" s="4" t="inlineStr">
        <is>
          <t xml:space="preserve"> </t>
        </is>
      </c>
      <c r="D60" s="5" t="n">
        <v>705635</v>
      </c>
    </row>
    <row r="61">
      <c r="A61" s="4" t="inlineStr">
        <is>
          <t>Deferred tax liabilities</t>
        </is>
      </c>
      <c r="B61" s="5" t="n">
        <v>4637</v>
      </c>
      <c r="C61" s="4" t="inlineStr">
        <is>
          <t xml:space="preserve"> </t>
        </is>
      </c>
      <c r="D61" s="4" t="inlineStr">
        <is>
          <t xml:space="preserve"> </t>
        </is>
      </c>
    </row>
    <row r="62">
      <c r="A62" s="4" t="inlineStr">
        <is>
          <t>Other non-current liabilities</t>
        </is>
      </c>
      <c r="B62" s="5" t="n">
        <v>31488</v>
      </c>
      <c r="C62" s="4" t="inlineStr">
        <is>
          <t xml:space="preserve"> </t>
        </is>
      </c>
      <c r="D62" s="5" t="n">
        <v>25321</v>
      </c>
    </row>
    <row r="63">
      <c r="A63" s="4" t="inlineStr">
        <is>
          <t>Total non-current liabilities</t>
        </is>
      </c>
      <c r="B63" s="5" t="n">
        <v>703901</v>
      </c>
      <c r="C63" s="4" t="inlineStr">
        <is>
          <t xml:space="preserve"> </t>
        </is>
      </c>
      <c r="D63" s="5" t="n">
        <v>730956</v>
      </c>
    </row>
    <row r="64">
      <c r="A64" s="4" t="inlineStr">
        <is>
          <t>Total liabilities</t>
        </is>
      </c>
      <c r="B64" s="5" t="n">
        <v>3319752</v>
      </c>
      <c r="C64" s="4" t="inlineStr">
        <is>
          <t xml:space="preserve"> </t>
        </is>
      </c>
      <c r="D64" s="5" t="n">
        <v>63822074</v>
      </c>
    </row>
    <row r="65">
      <c r="A65" s="4" t="inlineStr">
        <is>
          <t>Total shareholders' equity</t>
        </is>
      </c>
      <c r="B65" s="5" t="n">
        <v>8244617</v>
      </c>
      <c r="C65" s="4" t="inlineStr">
        <is>
          <t xml:space="preserve"> </t>
        </is>
      </c>
      <c r="D65" s="5" t="n">
        <v>7121753</v>
      </c>
    </row>
    <row r="66">
      <c r="A66" s="4" t="inlineStr">
        <is>
          <t>Total liabilities and shareholders' equity</t>
        </is>
      </c>
      <c r="B66" s="5" t="n">
        <v>11564369</v>
      </c>
      <c r="C66" s="4" t="inlineStr">
        <is>
          <t xml:space="preserve"> </t>
        </is>
      </c>
      <c r="D66" s="5" t="n">
        <v>70943827</v>
      </c>
    </row>
    <row r="67">
      <c r="A67" s="4" t="inlineStr">
        <is>
          <t>VIEs and VIEs' subsidiaries | Group companies</t>
        </is>
      </c>
      <c r="B67" s="4" t="inlineStr">
        <is>
          <t xml:space="preserve"> </t>
        </is>
      </c>
      <c r="C67" s="4" t="inlineStr">
        <is>
          <t xml:space="preserve"> </t>
        </is>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Amounts due to</t>
        </is>
      </c>
      <c r="B69" s="5" t="n">
        <v>897615</v>
      </c>
      <c r="C69" s="4" t="inlineStr">
        <is>
          <t xml:space="preserve"> </t>
        </is>
      </c>
      <c r="D69" s="5" t="n">
        <v>57988379</v>
      </c>
    </row>
    <row r="70">
      <c r="A70" s="4" t="inlineStr">
        <is>
          <t>VIEs and VIEs' subsidiaries | Related parties</t>
        </is>
      </c>
      <c r="B70" s="4" t="inlineStr">
        <is>
          <t xml:space="preserve"> </t>
        </is>
      </c>
      <c r="C70" s="4" t="inlineStr">
        <is>
          <t xml:space="preserve"> </t>
        </is>
      </c>
      <c r="D70" s="4" t="inlineStr">
        <is>
          <t xml:space="preserve"> </t>
        </is>
      </c>
    </row>
    <row r="71">
      <c r="A71" s="3" t="inlineStr">
        <is>
          <t>Current liabilities:</t>
        </is>
      </c>
      <c r="B71" s="4" t="inlineStr">
        <is>
          <t xml:space="preserve"> </t>
        </is>
      </c>
      <c r="C71" s="4" t="inlineStr">
        <is>
          <t xml:space="preserve"> </t>
        </is>
      </c>
      <c r="D71" s="4" t="inlineStr">
        <is>
          <t xml:space="preserve"> </t>
        </is>
      </c>
    </row>
    <row r="72">
      <c r="A72" s="4" t="inlineStr">
        <is>
          <t>Amounts due to</t>
        </is>
      </c>
      <c r="B72" s="6" t="n">
        <v>23</v>
      </c>
      <c r="C72" s="4" t="inlineStr">
        <is>
          <t xml:space="preserve"> </t>
        </is>
      </c>
      <c r="D72" s="6"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Nature of Operations - Net (loss)/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Revenues</t>
        </is>
      </c>
      <c r="B4" s="6" t="n">
        <v>144459946</v>
      </c>
      <c r="C4" s="7" t="n">
        <v>19790932</v>
      </c>
      <c r="D4" s="6" t="n">
        <v>123851332</v>
      </c>
      <c r="E4" s="6" t="n">
        <v>45286816</v>
      </c>
    </row>
    <row r="5">
      <c r="A5" s="4" t="inlineStr">
        <is>
          <t>Cost</t>
        </is>
      </c>
      <c r="B5" s="5" t="n">
        <v>-114803808</v>
      </c>
      <c r="C5" s="5" t="n">
        <v>-15728058</v>
      </c>
      <c r="D5" s="5" t="n">
        <v>-96354581</v>
      </c>
      <c r="E5" s="5" t="n">
        <v>-36496360</v>
      </c>
    </row>
    <row r="6">
      <c r="A6" s="4" t="inlineStr">
        <is>
          <t>Expenses</t>
        </is>
      </c>
      <c r="B6" s="5" t="n">
        <v>-22637024</v>
      </c>
      <c r="C6" s="5" t="n">
        <v>-3101259</v>
      </c>
      <c r="D6" s="5" t="n">
        <v>-20089874</v>
      </c>
      <c r="E6" s="5" t="n">
        <v>-12445333</v>
      </c>
    </row>
    <row r="7">
      <c r="A7" s="4" t="inlineStr">
        <is>
          <t>Other (expense)/income</t>
        </is>
      </c>
      <c r="B7" s="5" t="n">
        <v>664301</v>
      </c>
      <c r="C7" s="5" t="n">
        <v>91009</v>
      </c>
      <c r="D7" s="5" t="n">
        <v>1048189</v>
      </c>
      <c r="E7" s="5" t="n">
        <v>625633</v>
      </c>
    </row>
    <row r="8">
      <c r="A8" s="4" t="inlineStr">
        <is>
          <t>(Loss)/Income before income tax</t>
        </is>
      </c>
      <c r="B8" s="5" t="n">
        <v>9315624</v>
      </c>
      <c r="C8" s="5" t="n">
        <v>1276236</v>
      </c>
      <c r="D8" s="5" t="n">
        <v>10451763</v>
      </c>
      <c r="E8" s="5" t="n">
        <v>-2159355</v>
      </c>
    </row>
    <row r="9">
      <c r="A9" s="4" t="inlineStr">
        <is>
          <t>Income tax benefit/(expense)</t>
        </is>
      </c>
      <c r="B9" s="5" t="n">
        <v>-1270374</v>
      </c>
      <c r="C9" s="5" t="n">
        <v>-174041</v>
      </c>
      <c r="D9" s="5" t="n">
        <v>1357362</v>
      </c>
      <c r="E9" s="5" t="n">
        <v>127007</v>
      </c>
    </row>
    <row r="10">
      <c r="A10" s="4" t="inlineStr">
        <is>
          <t>Net (loss)/income</t>
        </is>
      </c>
      <c r="B10" s="5" t="n">
        <v>8045250</v>
      </c>
      <c r="C10" s="5" t="n">
        <v>1102195</v>
      </c>
      <c r="D10" s="5" t="n">
        <v>11809125</v>
      </c>
      <c r="E10" s="5" t="n">
        <v>-2032348</v>
      </c>
    </row>
    <row r="11">
      <c r="A11" s="4" t="inlineStr">
        <is>
          <t>Net (loss)/income attributable to ordinary shareholders of Li Auto Inc.</t>
        </is>
      </c>
      <c r="B11" s="5" t="n">
        <v>8032350</v>
      </c>
      <c r="C11" s="7" t="n">
        <v>1100428</v>
      </c>
      <c r="D11" s="5" t="n">
        <v>11704133</v>
      </c>
      <c r="E11" s="5" t="n">
        <v>-2012215</v>
      </c>
    </row>
    <row r="12">
      <c r="A12" s="4" t="inlineStr">
        <is>
          <t>VIEs and VIEs' subsidiaries</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Other (expense)/income</t>
        </is>
      </c>
      <c r="B14" s="5" t="n">
        <v>307888</v>
      </c>
      <c r="C14" s="4" t="inlineStr">
        <is>
          <t xml:space="preserve"> </t>
        </is>
      </c>
      <c r="D14" s="5" t="n">
        <v>1099921</v>
      </c>
      <c r="E14" s="5" t="n">
        <v>-358394</v>
      </c>
    </row>
    <row r="15">
      <c r="A15" s="4" t="inlineStr">
        <is>
          <t>(Loss)/Income before income tax</t>
        </is>
      </c>
      <c r="B15" s="5" t="n">
        <v>441313</v>
      </c>
      <c r="C15" s="4" t="inlineStr">
        <is>
          <t xml:space="preserve"> </t>
        </is>
      </c>
      <c r="D15" s="5" t="n">
        <v>2391229</v>
      </c>
      <c r="E15" s="5" t="n">
        <v>670911</v>
      </c>
    </row>
    <row r="16">
      <c r="A16" s="4" t="inlineStr">
        <is>
          <t>Income tax benefit/(expense)</t>
        </is>
      </c>
      <c r="B16" s="5" t="n">
        <v>-148040</v>
      </c>
      <c r="C16" s="4" t="inlineStr">
        <is>
          <t xml:space="preserve"> </t>
        </is>
      </c>
      <c r="D16" s="5" t="n">
        <v>-244363</v>
      </c>
      <c r="E16" s="5" t="n">
        <v>8701</v>
      </c>
    </row>
    <row r="17">
      <c r="A17" s="4" t="inlineStr">
        <is>
          <t>Net (loss)/income</t>
        </is>
      </c>
      <c r="B17" s="5" t="n">
        <v>293273</v>
      </c>
      <c r="C17" s="4" t="inlineStr">
        <is>
          <t xml:space="preserve"> </t>
        </is>
      </c>
      <c r="D17" s="5" t="n">
        <v>2146866</v>
      </c>
      <c r="E17" s="5" t="n">
        <v>679612</v>
      </c>
    </row>
    <row r="18">
      <c r="A18" s="4" t="inlineStr">
        <is>
          <t>Net (loss)/income attributable to ordinary shareholders of Li Auto Inc.</t>
        </is>
      </c>
      <c r="B18" s="5" t="n">
        <v>293273</v>
      </c>
      <c r="C18" s="4" t="inlineStr">
        <is>
          <t xml:space="preserve"> </t>
        </is>
      </c>
      <c r="D18" s="5" t="n">
        <v>2146866</v>
      </c>
      <c r="E18" s="5" t="n">
        <v>679612</v>
      </c>
    </row>
    <row r="19">
      <c r="A19" s="4" t="inlineStr">
        <is>
          <t>VIEs and VIEs' subsidiaries - Third-party</t>
        </is>
      </c>
      <c r="B19" s="4" t="inlineStr">
        <is>
          <t xml:space="preserve"> </t>
        </is>
      </c>
      <c r="C19" s="4" t="inlineStr">
        <is>
          <t xml:space="preserve"> </t>
        </is>
      </c>
      <c r="D19" s="4" t="inlineStr">
        <is>
          <t xml:space="preserve"> </t>
        </is>
      </c>
      <c r="E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row>
    <row r="21">
      <c r="A21" s="4" t="inlineStr">
        <is>
          <t>Revenues</t>
        </is>
      </c>
      <c r="B21" s="5" t="n">
        <v>23605</v>
      </c>
      <c r="C21" s="4" t="inlineStr">
        <is>
          <t xml:space="preserve"> </t>
        </is>
      </c>
      <c r="D21" s="5" t="n">
        <v>3376</v>
      </c>
      <c r="E21" s="4" t="inlineStr">
        <is>
          <t xml:space="preserve"> </t>
        </is>
      </c>
    </row>
    <row r="22">
      <c r="A22" s="4" t="inlineStr">
        <is>
          <t>Cost</t>
        </is>
      </c>
      <c r="B22" s="5" t="n">
        <v>-7720</v>
      </c>
      <c r="C22" s="4" t="inlineStr">
        <is>
          <t xml:space="preserve"> </t>
        </is>
      </c>
      <c r="D22" s="5" t="n">
        <v>-11530</v>
      </c>
      <c r="E22" s="5" t="n">
        <v>-4534351</v>
      </c>
    </row>
    <row r="23">
      <c r="A23" s="4" t="inlineStr">
        <is>
          <t>Expenses</t>
        </is>
      </c>
      <c r="B23" s="5" t="n">
        <v>-1611040</v>
      </c>
      <c r="C23" s="4" t="inlineStr">
        <is>
          <t xml:space="preserve"> </t>
        </is>
      </c>
      <c r="D23" s="5" t="n">
        <v>-1275066</v>
      </c>
      <c r="E23" s="5" t="n">
        <v>-1638834</v>
      </c>
    </row>
    <row r="24">
      <c r="A24" s="4" t="inlineStr">
        <is>
          <t>VIEs and VIEs' subsidiaries - Inter-company</t>
        </is>
      </c>
      <c r="B24" s="4" t="inlineStr">
        <is>
          <t xml:space="preserve"> </t>
        </is>
      </c>
      <c r="C24" s="4" t="inlineStr">
        <is>
          <t xml:space="preserve"> </t>
        </is>
      </c>
      <c r="D24" s="4" t="inlineStr">
        <is>
          <t xml:space="preserve"> </t>
        </is>
      </c>
      <c r="E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row>
    <row r="26">
      <c r="A26" s="4" t="inlineStr">
        <is>
          <t>Revenues</t>
        </is>
      </c>
      <c r="B26" s="5" t="n">
        <v>1733503</v>
      </c>
      <c r="C26" s="4" t="inlineStr">
        <is>
          <t xml:space="preserve"> </t>
        </is>
      </c>
      <c r="D26" s="5" t="n">
        <v>2643402</v>
      </c>
      <c r="E26" s="5" t="n">
        <v>7211082</v>
      </c>
    </row>
    <row r="27">
      <c r="A27" s="4" t="inlineStr">
        <is>
          <t>Cost</t>
        </is>
      </c>
      <c r="B27" s="5" t="n">
        <v>-202</v>
      </c>
      <c r="C27" s="4" t="inlineStr">
        <is>
          <t xml:space="preserve"> </t>
        </is>
      </c>
      <c r="D27" s="4" t="inlineStr">
        <is>
          <t xml:space="preserve"> </t>
        </is>
      </c>
      <c r="E27" s="5" t="n">
        <v>-8290</v>
      </c>
    </row>
    <row r="28">
      <c r="A28" s="4" t="inlineStr">
        <is>
          <t>Expenses</t>
        </is>
      </c>
      <c r="B28" s="6" t="n">
        <v>-4721</v>
      </c>
      <c r="C28" s="4" t="inlineStr">
        <is>
          <t xml:space="preserve"> </t>
        </is>
      </c>
      <c r="D28" s="6" t="n">
        <v>-68874</v>
      </c>
      <c r="E28" s="6" t="n">
        <v>-302</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Nature of Operations - Cash, cash equivalents and restricted cash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Net cash (used in)/provided by operating activities</t>
        </is>
      </c>
      <c r="B4" s="6" t="n">
        <v>15933160</v>
      </c>
      <c r="C4" s="7" t="n">
        <v>2182834</v>
      </c>
      <c r="D4" s="6" t="n">
        <v>50693521</v>
      </c>
      <c r="E4" s="6" t="n">
        <v>7380266</v>
      </c>
    </row>
    <row r="5">
      <c r="A5" s="4" t="inlineStr">
        <is>
          <t>Net cash (used in)/provided by investing activities</t>
        </is>
      </c>
      <c r="B5" s="5" t="n">
        <v>-41137169</v>
      </c>
      <c r="C5" s="5" t="n">
        <v>-5635769</v>
      </c>
      <c r="D5" s="5" t="n">
        <v>-12068</v>
      </c>
      <c r="E5" s="5" t="n">
        <v>-4364661</v>
      </c>
    </row>
    <row r="6">
      <c r="A6" s="4" t="inlineStr">
        <is>
          <t>Net cash provided by/(used in) financing activities</t>
        </is>
      </c>
      <c r="B6" s="5" t="n">
        <v>-415648</v>
      </c>
      <c r="C6" s="5" t="n">
        <v>-56944</v>
      </c>
      <c r="D6" s="5" t="n">
        <v>185385</v>
      </c>
      <c r="E6" s="5" t="n">
        <v>5639392</v>
      </c>
    </row>
    <row r="7">
      <c r="A7" s="4" t="inlineStr">
        <is>
          <t>Effects of exchange rate changes on cash, cash equivalents and restricted cash</t>
        </is>
      </c>
      <c r="B7" s="5" t="n">
        <v>198120</v>
      </c>
      <c r="C7" s="5" t="n">
        <v>27143</v>
      </c>
      <c r="D7" s="5" t="n">
        <v>44513</v>
      </c>
      <c r="E7" s="5" t="n">
        <v>1270097</v>
      </c>
    </row>
    <row r="8">
      <c r="A8" s="4" t="inlineStr">
        <is>
          <t>Net change in cash, cash equivalents and restricted cash</t>
        </is>
      </c>
      <c r="B8" s="5" t="n">
        <v>-25421537</v>
      </c>
      <c r="C8" s="5" t="n">
        <v>-3482736</v>
      </c>
      <c r="D8" s="5" t="n">
        <v>50911351</v>
      </c>
      <c r="E8" s="5" t="n">
        <v>9925094</v>
      </c>
    </row>
    <row r="9">
      <c r="A9" s="4" t="inlineStr">
        <is>
          <t>Cash, cash equivalents and restricted cash at beginning of the year</t>
        </is>
      </c>
      <c r="B9" s="5" t="n">
        <v>91329509</v>
      </c>
      <c r="C9" s="5" t="n">
        <v>12512091</v>
      </c>
      <c r="D9" s="5" t="n">
        <v>40418158</v>
      </c>
      <c r="E9" s="5" t="n">
        <v>30493064</v>
      </c>
    </row>
    <row r="10">
      <c r="A10" s="4" t="inlineStr">
        <is>
          <t>Cash, cash equivalents and restricted cash at end of the year</t>
        </is>
      </c>
      <c r="B10" s="5" t="n">
        <v>65907972</v>
      </c>
      <c r="C10" s="7" t="n">
        <v>9029355</v>
      </c>
      <c r="D10" s="5" t="n">
        <v>91329509</v>
      </c>
      <c r="E10" s="5" t="n">
        <v>40418158</v>
      </c>
    </row>
    <row r="11">
      <c r="A11" s="4" t="inlineStr">
        <is>
          <t>VIEs and VIEs' subsidiaries</t>
        </is>
      </c>
      <c r="B11" s="4" t="inlineStr">
        <is>
          <t xml:space="preserve"> </t>
        </is>
      </c>
      <c r="C11" s="4" t="inlineStr">
        <is>
          <t xml:space="preserve"> </t>
        </is>
      </c>
      <c r="D11" s="4" t="inlineStr">
        <is>
          <t xml:space="preserve"> </t>
        </is>
      </c>
      <c r="E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row>
    <row r="13">
      <c r="A13" s="4" t="inlineStr">
        <is>
          <t>Net cash (used in)/provided by operating activities</t>
        </is>
      </c>
      <c r="B13" s="5" t="n">
        <v>1040998</v>
      </c>
      <c r="C13" s="4" t="inlineStr">
        <is>
          <t xml:space="preserve"> </t>
        </is>
      </c>
      <c r="D13" s="5" t="n">
        <v>-4949620</v>
      </c>
      <c r="E13" s="5" t="n">
        <v>-8087781</v>
      </c>
    </row>
    <row r="14">
      <c r="A14" s="4" t="inlineStr">
        <is>
          <t>Net cash (used in)/provided by investing activities</t>
        </is>
      </c>
      <c r="B14" s="5" t="n">
        <v>7658640</v>
      </c>
      <c r="C14" s="4" t="inlineStr">
        <is>
          <t xml:space="preserve"> </t>
        </is>
      </c>
      <c r="D14" s="5" t="n">
        <v>-2087758</v>
      </c>
      <c r="E14" s="5" t="n">
        <v>-2149494</v>
      </c>
    </row>
    <row r="15">
      <c r="A15" s="4" t="inlineStr">
        <is>
          <t>Net cash provided by/(used in) financing activities</t>
        </is>
      </c>
      <c r="B15" s="5" t="n">
        <v>-32677074</v>
      </c>
      <c r="C15" s="4" t="inlineStr">
        <is>
          <t xml:space="preserve"> </t>
        </is>
      </c>
      <c r="D15" s="5" t="n">
        <v>14779213</v>
      </c>
      <c r="E15" s="5" t="n">
        <v>22016503</v>
      </c>
    </row>
    <row r="16">
      <c r="A16" s="4" t="inlineStr">
        <is>
          <t>Effects of exchange rate changes on cash, cash equivalents and restricted cash</t>
        </is>
      </c>
      <c r="B16" s="5" t="n">
        <v>-2656</v>
      </c>
      <c r="C16" s="4" t="inlineStr">
        <is>
          <t xml:space="preserve"> </t>
        </is>
      </c>
      <c r="D16" s="5" t="n">
        <v>481305</v>
      </c>
      <c r="E16" s="5" t="n">
        <v>32</v>
      </c>
    </row>
    <row r="17">
      <c r="A17" s="4" t="inlineStr">
        <is>
          <t>Net change in cash, cash equivalents and restricted cash</t>
        </is>
      </c>
      <c r="B17" s="5" t="n">
        <v>-23980092</v>
      </c>
      <c r="C17" s="4" t="inlineStr">
        <is>
          <t xml:space="preserve"> </t>
        </is>
      </c>
      <c r="D17" s="5" t="n">
        <v>8223140</v>
      </c>
      <c r="E17" s="5" t="n">
        <v>11779260</v>
      </c>
    </row>
    <row r="18">
      <c r="A18" s="4" t="inlineStr">
        <is>
          <t>Cash, cash equivalents and restricted cash at beginning of the year</t>
        </is>
      </c>
      <c r="B18" s="5" t="n">
        <v>27730141</v>
      </c>
      <c r="C18" s="4" t="inlineStr">
        <is>
          <t xml:space="preserve"> </t>
        </is>
      </c>
      <c r="D18" s="5" t="n">
        <v>19507001</v>
      </c>
      <c r="E18" s="5" t="n">
        <v>7727741</v>
      </c>
    </row>
    <row r="19">
      <c r="A19" s="4" t="inlineStr">
        <is>
          <t>Cash, cash equivalents and restricted cash at end of the year</t>
        </is>
      </c>
      <c r="B19" s="5" t="n">
        <v>3750049</v>
      </c>
      <c r="C19" s="4" t="inlineStr">
        <is>
          <t xml:space="preserve"> </t>
        </is>
      </c>
      <c r="D19" s="5" t="n">
        <v>27730141</v>
      </c>
      <c r="E19" s="5" t="n">
        <v>19507001</v>
      </c>
    </row>
    <row r="20">
      <c r="A20" s="4" t="inlineStr">
        <is>
          <t>VIEs and VIEs' subsidiaries - Inter-company</t>
        </is>
      </c>
      <c r="B20" s="4" t="inlineStr">
        <is>
          <t xml:space="preserve"> </t>
        </is>
      </c>
      <c r="C20" s="4" t="inlineStr">
        <is>
          <t xml:space="preserve"> </t>
        </is>
      </c>
      <c r="D20" s="4" t="inlineStr">
        <is>
          <t xml:space="preserve"> </t>
        </is>
      </c>
      <c r="E20" s="4" t="inlineStr">
        <is>
          <t xml:space="preserve"> </t>
        </is>
      </c>
    </row>
    <row r="21">
      <c r="A21" s="3" t="inlineStr">
        <is>
          <t>Variable interest entity</t>
        </is>
      </c>
      <c r="B21" s="4" t="inlineStr">
        <is>
          <t xml:space="preserve"> </t>
        </is>
      </c>
      <c r="C21" s="4" t="inlineStr">
        <is>
          <t xml:space="preserve"> </t>
        </is>
      </c>
      <c r="D21" s="4" t="inlineStr">
        <is>
          <t xml:space="preserve"> </t>
        </is>
      </c>
      <c r="E21" s="4" t="inlineStr">
        <is>
          <t xml:space="preserve"> </t>
        </is>
      </c>
    </row>
    <row r="22">
      <c r="A22" s="4" t="inlineStr">
        <is>
          <t>Net cash (used in)/provided by operating activities</t>
        </is>
      </c>
      <c r="B22" s="5" t="n">
        <v>1733503</v>
      </c>
      <c r="C22" s="4" t="inlineStr">
        <is>
          <t xml:space="preserve"> </t>
        </is>
      </c>
      <c r="D22" s="5" t="n">
        <v>2643402</v>
      </c>
      <c r="E22" s="5" t="n">
        <v>2834408</v>
      </c>
    </row>
    <row r="23">
      <c r="A23" s="4" t="inlineStr">
        <is>
          <t>Net cash provided by/(used in) financing activities</t>
        </is>
      </c>
      <c r="B23" s="5" t="n">
        <v>-32677074</v>
      </c>
      <c r="C23" s="4" t="inlineStr">
        <is>
          <t xml:space="preserve"> </t>
        </is>
      </c>
      <c r="D23" s="5" t="n">
        <v>15279213</v>
      </c>
      <c r="E23" s="5" t="n">
        <v>20417626</v>
      </c>
    </row>
    <row r="24">
      <c r="A24" s="4" t="inlineStr">
        <is>
          <t>VIEs and VIEs' subsidiaries - Other</t>
        </is>
      </c>
      <c r="B24" s="4" t="inlineStr">
        <is>
          <t xml:space="preserve"> </t>
        </is>
      </c>
      <c r="C24" s="4" t="inlineStr">
        <is>
          <t xml:space="preserve"> </t>
        </is>
      </c>
      <c r="D24" s="4" t="inlineStr">
        <is>
          <t xml:space="preserve"> </t>
        </is>
      </c>
      <c r="E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row>
    <row r="26">
      <c r="A26" s="4" t="inlineStr">
        <is>
          <t>Net cash (used in)/provided by operating activities</t>
        </is>
      </c>
      <c r="B26" s="5" t="n">
        <v>-692505</v>
      </c>
      <c r="C26" s="4" t="inlineStr">
        <is>
          <t xml:space="preserve"> </t>
        </is>
      </c>
      <c r="D26" s="5" t="n">
        <v>-7593022</v>
      </c>
      <c r="E26" s="5" t="n">
        <v>-10922189</v>
      </c>
    </row>
    <row r="27">
      <c r="A27" s="4" t="inlineStr">
        <is>
          <t>Net cash (used in)/provided by investing activities</t>
        </is>
      </c>
      <c r="B27" s="6" t="n">
        <v>7658640</v>
      </c>
      <c r="C27" s="4" t="inlineStr">
        <is>
          <t xml:space="preserve"> </t>
        </is>
      </c>
      <c r="D27" s="5" t="n">
        <v>-2087758</v>
      </c>
      <c r="E27" s="5" t="n">
        <v>-2149494</v>
      </c>
    </row>
    <row r="28">
      <c r="A28" s="4" t="inlineStr">
        <is>
          <t>Net cash provided by/(used in) financing activities</t>
        </is>
      </c>
      <c r="B28" s="4" t="inlineStr">
        <is>
          <t xml:space="preserve"> </t>
        </is>
      </c>
      <c r="C28" s="4" t="inlineStr">
        <is>
          <t xml:space="preserve"> </t>
        </is>
      </c>
      <c r="D28" s="6" t="n">
        <v>-500000</v>
      </c>
      <c r="E28" s="6" t="n">
        <v>1598877</v>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Nature of Operations - Additional information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Accumulated deficit)/Retained earnings</t>
        </is>
      </c>
      <c r="B4" s="6" t="n">
        <v>10160161</v>
      </c>
      <c r="C4" s="6" t="n">
        <v>2441698</v>
      </c>
      <c r="D4" s="4" t="inlineStr">
        <is>
          <t xml:space="preserve"> </t>
        </is>
      </c>
      <c r="E4" s="7" t="n">
        <v>1391936</v>
      </c>
    </row>
    <row r="5">
      <c r="A5" s="4" t="inlineStr">
        <is>
          <t>VIEs and VIEs' subsidiaries</t>
        </is>
      </c>
      <c r="B5" s="4" t="inlineStr">
        <is>
          <t xml:space="preserve"> </t>
        </is>
      </c>
      <c r="C5" s="4" t="inlineStr">
        <is>
          <t xml:space="preserve"> </t>
        </is>
      </c>
      <c r="D5" s="4" t="inlineStr">
        <is>
          <t xml:space="preserve"> </t>
        </is>
      </c>
      <c r="E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row>
    <row r="7">
      <c r="A7" s="4" t="inlineStr">
        <is>
          <t>Registered capitals and PRC statutory reserves</t>
        </is>
      </c>
      <c r="B7" s="5" t="n">
        <v>6495347</v>
      </c>
      <c r="C7" s="5" t="n">
        <v>5664972</v>
      </c>
      <c r="D7" s="4" t="inlineStr">
        <is>
          <t xml:space="preserve"> </t>
        </is>
      </c>
      <c r="E7" s="4" t="inlineStr">
        <is>
          <t xml:space="preserve"> </t>
        </is>
      </c>
    </row>
    <row r="8">
      <c r="A8" s="4" t="inlineStr">
        <is>
          <t>VIEs and VIEs' subsidiaries | Wheels Technology</t>
        </is>
      </c>
      <c r="B8" s="4" t="inlineStr">
        <is>
          <t xml:space="preserve"> </t>
        </is>
      </c>
      <c r="C8" s="4" t="inlineStr">
        <is>
          <t xml:space="preserve"> </t>
        </is>
      </c>
      <c r="D8" s="4" t="inlineStr">
        <is>
          <t xml:space="preserve"> </t>
        </is>
      </c>
      <c r="E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row>
    <row r="10">
      <c r="A10" s="4" t="inlineStr">
        <is>
          <t>Management fees paid</t>
        </is>
      </c>
      <c r="B10" s="5" t="n">
        <v>0</v>
      </c>
      <c r="C10" s="5" t="n">
        <v>0</v>
      </c>
      <c r="D10" s="6" t="n">
        <v>0</v>
      </c>
      <c r="E10" s="4" t="inlineStr">
        <is>
          <t xml:space="preserve"> </t>
        </is>
      </c>
    </row>
    <row r="11">
      <c r="A11" s="4" t="inlineStr">
        <is>
          <t>VIEs and VIEs' subsidiaries | PRC</t>
        </is>
      </c>
      <c r="B11" s="4" t="inlineStr">
        <is>
          <t xml:space="preserve"> </t>
        </is>
      </c>
      <c r="C11" s="4" t="inlineStr">
        <is>
          <t xml:space="preserve"> </t>
        </is>
      </c>
      <c r="D11" s="4" t="inlineStr">
        <is>
          <t xml:space="preserve"> </t>
        </is>
      </c>
      <c r="E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row>
    <row r="13">
      <c r="A13" s="4" t="inlineStr">
        <is>
          <t>(Accumulated deficit)/Retained earnings</t>
        </is>
      </c>
      <c r="B13" s="6" t="n">
        <v>1749425</v>
      </c>
      <c r="C13" s="6" t="n">
        <v>1456781</v>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Trade receivable and current expected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1264</v>
      </c>
      <c r="C4" s="7" t="n">
        <v>173</v>
      </c>
      <c r="D4" s="6" t="n">
        <v>-1079</v>
      </c>
      <c r="E4" s="6" t="n">
        <v>2910</v>
      </c>
    </row>
    <row r="5">
      <c r="A5" s="4" t="inlineStr">
        <is>
          <t>Trade receivable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6" t="n">
        <v>0</v>
      </c>
      <c r="C7" s="4" t="inlineStr">
        <is>
          <t xml:space="preserve"> </t>
        </is>
      </c>
      <c r="D7" s="6" t="n">
        <v>0</v>
      </c>
      <c r="E7" s="6" t="n">
        <v>0</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CNY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nventory write-downs</t>
        </is>
      </c>
      <c r="B4" s="6" t="n">
        <v>129964</v>
      </c>
      <c r="C4" s="6" t="n">
        <v>129798</v>
      </c>
      <c r="D4" s="6" t="n">
        <v>592545</v>
      </c>
    </row>
    <row r="5">
      <c r="A5" s="4" t="inlineStr">
        <is>
          <t>Inventory, firm purchase commitment, net loss</t>
        </is>
      </c>
      <c r="B5" s="6" t="n">
        <v>205976</v>
      </c>
      <c r="C5" s="6" t="n">
        <v>104971</v>
      </c>
      <c r="D5" s="6" t="n">
        <v>51947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20 years</t>
        </is>
      </c>
    </row>
    <row r="5">
      <c r="A5" s="4" t="inlineStr">
        <is>
          <t>Minimum | Buildings improvements</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5 years</t>
        </is>
      </c>
    </row>
    <row r="8">
      <c r="A8" s="4" t="inlineStr">
        <is>
          <t>Minimum | Production machineries, facilities and equipment</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2 years</t>
        </is>
      </c>
    </row>
    <row r="11">
      <c r="A11" s="4" t="inlineStr">
        <is>
          <t>Minimum | Motor vehicles</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2 years</t>
        </is>
      </c>
    </row>
    <row r="14">
      <c r="A14" s="4" t="inlineStr">
        <is>
          <t>Maximum | Buildings improvements</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10 years</t>
        </is>
      </c>
    </row>
    <row r="17">
      <c r="A17" s="4" t="inlineStr">
        <is>
          <t>Maximum | Production machineries, facilities and equipment</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10 years</t>
        </is>
      </c>
    </row>
    <row r="20">
      <c r="A20" s="4" t="inlineStr">
        <is>
          <t>Maximum | Motor vehicles</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net, Impairment of long lived assets and intangible assets with indefinite lives and Employee benefits (Details) - CNY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long-lived assets</t>
        </is>
      </c>
      <c r="B4" s="6" t="n">
        <v>0</v>
      </c>
      <c r="C4" s="6" t="n">
        <v>0</v>
      </c>
      <c r="D4" s="6" t="n">
        <v>0</v>
      </c>
    </row>
    <row r="5">
      <c r="A5" s="4" t="inlineStr">
        <is>
          <t>Impairment, Long-Lived Asset, Held-for-Use, Statement of Income or Comprehensive Income Extensible Enumeration not Disclosed Flag</t>
        </is>
      </c>
      <c r="B5" s="4" t="inlineStr">
        <is>
          <t>true</t>
        </is>
      </c>
      <c r="C5" s="4" t="inlineStr">
        <is>
          <t>true</t>
        </is>
      </c>
      <c r="D5" s="4" t="inlineStr">
        <is>
          <t>true</t>
        </is>
      </c>
    </row>
    <row r="6">
      <c r="A6" s="4" t="inlineStr">
        <is>
          <t>Impairment of indefinite lived intangible assets</t>
        </is>
      </c>
      <c r="B6" s="6" t="n">
        <v>0</v>
      </c>
      <c r="C6" s="6" t="n">
        <v>0</v>
      </c>
      <c r="D6" s="6" t="n">
        <v>0</v>
      </c>
    </row>
    <row r="7">
      <c r="A7" s="3" t="inlineStr">
        <is>
          <t>Employee benefits</t>
        </is>
      </c>
      <c r="B7" s="4" t="inlineStr">
        <is>
          <t xml:space="preserve"> </t>
        </is>
      </c>
      <c r="C7" s="4" t="inlineStr">
        <is>
          <t xml:space="preserve"> </t>
        </is>
      </c>
      <c r="D7" s="4" t="inlineStr">
        <is>
          <t xml:space="preserve"> </t>
        </is>
      </c>
    </row>
    <row r="8">
      <c r="A8" s="4" t="inlineStr">
        <is>
          <t>Employee benefit expenses</t>
        </is>
      </c>
      <c r="B8" s="5" t="n">
        <v>2508000000</v>
      </c>
      <c r="C8" s="5" t="n">
        <v>1682610000</v>
      </c>
      <c r="D8" s="5" t="n">
        <v>1092499000</v>
      </c>
    </row>
    <row r="9">
      <c r="A9" s="4" t="inlineStr">
        <is>
          <t>Shares issued, value, share-based payment arrangement, forfeited</t>
        </is>
      </c>
      <c r="B9" s="6" t="n">
        <v>0</v>
      </c>
      <c r="C9" s="6" t="n">
        <v>0</v>
      </c>
      <c r="D9" s="6" t="n">
        <v>0</v>
      </c>
    </row>
    <row r="10">
      <c r="A10" s="4" t="inlineStr">
        <is>
          <t>Software and Patents | Minimum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 useful lives</t>
        </is>
      </c>
      <c r="B12" s="4" t="inlineStr">
        <is>
          <t>2 years</t>
        </is>
      </c>
      <c r="C12" s="4" t="inlineStr">
        <is>
          <t xml:space="preserve"> </t>
        </is>
      </c>
      <c r="D12" s="4" t="inlineStr">
        <is>
          <t xml:space="preserve"> </t>
        </is>
      </c>
    </row>
    <row r="13">
      <c r="A13" s="4" t="inlineStr">
        <is>
          <t>Software and Patents | Maximum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 useful lives</t>
        </is>
      </c>
      <c r="B15" s="4" t="inlineStr">
        <is>
          <t>10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ies (Details) - CNY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ccrued warranty at beginning of the year</t>
        </is>
      </c>
      <c r="B4" s="6" t="n">
        <v>3251112</v>
      </c>
      <c r="C4" s="6" t="n">
        <v>1594312</v>
      </c>
    </row>
    <row r="5">
      <c r="A5" s="4" t="inlineStr">
        <is>
          <t>Warranty cost incurred</t>
        </is>
      </c>
      <c r="B5" s="5" t="n">
        <v>-289592</v>
      </c>
      <c r="C5" s="5" t="n">
        <v>-127901</v>
      </c>
    </row>
    <row r="6">
      <c r="A6" s="4" t="inlineStr">
        <is>
          <t>Provision for warranty</t>
        </is>
      </c>
      <c r="B6" s="5" t="n">
        <v>2198267</v>
      </c>
      <c r="C6" s="5" t="n">
        <v>2268650</v>
      </c>
    </row>
    <row r="7">
      <c r="A7" s="4" t="inlineStr">
        <is>
          <t>Adjustments to pre-existing warranty liabilities</t>
        </is>
      </c>
      <c r="B7" s="5" t="n">
        <v>0</v>
      </c>
      <c r="C7" s="5" t="n">
        <v>-483949</v>
      </c>
    </row>
    <row r="8">
      <c r="A8" s="4" t="inlineStr">
        <is>
          <t>Accrued warranty at end of the year</t>
        </is>
      </c>
      <c r="B8" s="6" t="n">
        <v>5159787</v>
      </c>
      <c r="C8" s="6" t="n">
        <v>32511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a) Principal activities Li Auto Inc. (“Li Auto”, or the “Company”) was incorporated under the laws of the Cayman Islands in April 2017 as an exempted company with limited liability. The Company, through its consolidated subsidiaries and the consolidated variable interest entities (the “VIEs”) and the VIEs’ subsidiaries (collectively, the “Group”), is primarily engaged in the design, development, manufacturing, and sales of new energy vehicles and providing other sales and services mainly in the People’s Republic of China (the “PRC”). (b) History of the Group and basis of presentation In preparation for the Listing on the main board of the Stock Exchange of Hong Kong Limited (“HKEX”), the Group underwent reorganization of its corporate structure (the “2021 Reorganization”) in the second quarter of 2021. The major reorganization steps were as follows: ● In accordance with the requirements under the Listing Decision LD43-3 of HKEX to the extent practicable, the Company underwent reorganization of the holding structure of its onshore subsidiaries and the VIEs. The 2021 Reorganization mainly involved changing certain VIEs to wholly owned or partly-owned subsidiaries of the Company, to the extent permitted under the relevant PRC laws and regulations. ● In April 2021, certain new contractual arrangements were entered into to replace the original contractual arrangements in place before the completion of 2021 Reorganization. Upon the completion of 2021 Reorganization, Beijing CHJ Information Technology Co., Ltd. (or “Beijing CHJ”) and one of the subsidiaries of Leading Ideal HK Limited’s (“Leading Ideal HK”) each held 50% of equity interest of Chongqing Lixiang Automobile Co., Ltd. (“Chongqing Lixiang Automobile”) which was previously a wholly owned subsidiary of Beijing CHJ. The transactions relating to the 2021 Reorganization were accounted for as common control transactions within the Group. Accordingly, the Group’s consolidated financial information was not impacted as a result of these transactions. In March 2022, Beijing CHJ transferred its equity interest of Chongqing Lixiang Automobile to Leading Ideal HK’s subsidiary. Consequently, Chongqing Lixiang Automobile became a wholly owned subsidiary of the Company. The transaction was accounted for as a common control transaction within the Group; accordingly, there was no impact to the Group’s consolidated financial information. The Group’s consolidated financial statements include the financial statements of the Company, its subsidiaries, the consolidated VIEs and the VIEs’ subsidiaries. ​ 1. Organization and Nature of Operations (Continued) (b) History of the Group and basis of presentation (continued) As of December 31, 2024, the Company’s principal subsidiaries, the consolidated VIEs and the VIEs’ subsidiaries are as follows: ​ ​ ​ ​ ​ ​ ​ ​ ​ ​ ​ ​ ​ ​ ​ ​ ​ ​ ​ ​ Equity Interest Held Date of Incorporation or Date of Acquisition Place of Incorporation Principal Activities Subsidiaries ​ ​ ​ ​ ​ ​ ​ ​ Leading Ideal HK ​ 100 % May 15, 2017 ​ Hong Kong, PRC ​ Investment holding Beijing Co Wheels Technology Co., Ltd. (“Wheels Technology”) ​ 100 % December 19, 2017 ​ Beijing, PRC ​ Technology development and corporate management Beijing CHJ Automobile Technology Co., Ltd. (“Beijing CHJ Technology” ) ​ 100 % March 22, 2021 ​ Beijing, PRC ​ Technology development Beijing Leading Automobile Sales Co., Ltd. (“Beijing Leading”) ​ 100 % August 6, 2019 ​ Beijing, PRC ​ Sales and after sales management Jiangsu Xindian Interactive Sales and Services Co., Ltd. (“Jiangsu XD”) ​ 100 % May 8, 2017 ​ Changzhou, PRC ​ Sales and after sales management Chongqing Chezhiyu Automobile Sales and Services Co., Ltd. (“Chongqing Chezhiyu”) ​ 100 % April 13, 2023 ​ Chongqing, PRC ​ Sales and after sales management Beijing Lixiang Automobile Co., Ltd. (“Beijing Lixiang Automobile”) ​ 100 % April 9, 2021 ​ Beijing, PRC ​ Manufacturing of automobile Lixiang Zhizao Automobile Services (Shanghai) Co., Ltd. ​ 100 % September 16, 2022 ​ Shanghai, PRC ​ Sales and after sales management ​ ​ ​ ​ ​ ​ ​ ​ ​ ​ ​ ​ ​ Date of Incorporation ​ Place of Incorporation ​ Principal Activities The VIEs ​ ​ ​ ​ ​ ​ ​ ​ Beijing CHJ ​ ​ ​ April 10, 2015 ​ Beijing, PRC ​ Technology development Beijing Xindian Transport Information Technology Co., Ltd. (“Xindian Information”) ​ ​ March 27, 2017 ​ Beijing, PRC ​ Technology development ​ ​ 1. Organization and Nature of Operations (Continued) (c) Variable interest entity The Company’s subsidiary Wheels Technology has entered into contractual arrangements with Beijing CHJ and Xindian Information (collectively the “VIEs”) and their respective shareholders. Through these arrangements, the Company has a controlling financial interest (and is the primary beneficiary) in each of the VIEs (as defined under ASC 810 “Consolidation”) and, accordingly, consolidates each VIE under U.S. GAAP. The following is a summary of the contractual arrangements by and among Wheels Technology (“WFOE”), the VIEs, and their respective shareholders. Powers of Attorney and Business Operation Agreement. Each shareholder of Beijing CHJ signed a power of attorney to irrevocably authorize Wheels Technology to act as his or her attorney in-fact to exercise all of his or her rights as a shareholder of Beijing CHJ, including the right to convene shareholder meetings, the right to vote and sign any resolution as a shareholder, the right to appoint directors, supervisors, and officers, and the right to sell, transfer, pledge, and dispose of all or a portion of the equity interest held by such shareholder. These powers of attorney will remain in force for 10 years. Upon request by Wheels Technology, each shareholder of Beijing CHJ shall extend the term of its authorization prior to its expiration. Pursuant to the Business Operation Agreements entered into by and among Wheels Technology, Xindian Information, and each of the shareholders of Xindian Information, Xindian Information will not take any action that may have a material adverse effect on its assets, businesses, human resources, rights, obligations, or business operations without prior written consent of Wheels Technology. Xindian Information and its shareholders further agreed to accept and strictly follow Wheels Technology’s instructions relating to Xindian Information’s daily operations, financial management, and election of directors appointed by Wheels Technology. The shareholders of Xindian Information agree to transfer any dividends or any other income or interests they receive as the shareholders of Xindian Information immediately and unconditionally to Wheels Technology. Unless Wheels Technology terminates this agreement in advance, this agreement will remain effective for 10 years and can be renewed upon request by Wheels Technology prior to its expiration. Xindian Information and its shareholders have no right to terminate this agreement unilaterally. Pursuant to the Business Operation Agreement, each shareholder of Xindian Information has executed a power of attorney to irrevocably authorize Wheels Technology to act as his or her attorney-in-fact to exercise all of his or her rights as a shareholder of Xindian Information. The terms of these powers of attorney are substantially similar to the powers of attorney executed by the shareholders of Beijing CHJ described above. Spousal Consent Letters. Spouses of two shareholders of Beijing CHJ, who collectively hold 100% of equity interests in Beijing CHJ, have each signed a spousal consent letter. Each signing spouse of the relevant shareholder acknowledges that the equity interests in Beijing CHJ held by the relevant shareholder of Beijing CHJ are the personal assets of that shareholder and not jointly owned by the married couple. Each signing spouse also has unconditionally and irrevocably disclaimed his or her rights to the relevant equity interests and any associated economic rights or interests to which he or she may be entitled pursuant to applicable laws, and has undertaken not to make any assertion of rights to such equity interests and the underlying assets. Each signing spouse has agreed and undertaken that he or she will not carry out in any circumstances any conducts that are contradictory to the contractual arrangements and the spousal consent letter. Spouses of nine shareholders of Xindian Information, who collectively hold 98.1% equity interests in Xindian Information, have each signed a spousal consent letter, which includes terms substantially similar to the spousal consent letter relating to Beijing CHJ described above. 1. Organization and Nature of Operations (Continued) (c) Variable interest entity (continued) Exclusive Consultation and Service Agreements. Pursuant to the Exclusive Consultation and Service Agreement entered into by and between Wheels Technology and Beijing CHJ, Wheels Technology has the exclusive right to provide Beijing CHJ with software technology development, technology consulting, and technical services required by Beijing CHJ’s business. Without Wheels Technology’s prior written consent, Beijing CHJ cannot accept any same or similar services subject to this agreement from any third party. Beijing CHJ agrees to pay Wheels Technology a service fee at an amount that is adjusted in accordance with Wheels Technology’s sole discretion for the relevant quarter and also the mutually agreed amount for certain other technical services, both of which should be paid within 10 business days after Wheels Technology sends invoice within 30 days after the end of the relevant calendar quarter. Wheels Technology has exclusive ownership of all the intellectual property rights created as a result of the performance of the Exclusive Consultation and Service Agreement, to the extent permitted by applicable PRC laws. To guarantee Beijing CHJ’s performance of its obligations thereunder, the shareholders have agreed to pledge their equity interests in Beijing CHJ to Wheels Technology pursuant to the Equity Pledge Agreement. The Exclusive Consultation and Service Agreement will remain effective for 10 years, unless otherwise terminated by Wheels Technology. Upon request by Wheels Technology, the term of this agreement can be renewed prior to its expiration. Wheels Technology, Xindian Information, and each of the shareholders of Xindian Information entered into an exclusive consultation and service agreement, which includes terms substantially similar to the Exclusive Consultation and Service Agreement relating to Beijing CHJ described above. Equity Option Agreements Pursuant to the Equity Option Agreement entered into by and among Wheels Technology, Beijing CHJ, and each of the shareholders of Beijing CHJ, the shareholders of Beijing CHJ have irrevocably granted Wheels Technology an exclusive option to purchase all or part of their equity interests in Beijing CHJ, and Beijing CHJ has irrevocably granted Wheels Technology an exclusive option to purchase all or part of its assets. Wheels Technology or its designated person may exercise such options to purchase equity interests at the lower of the amount of their respective paid-in capital in Beijing CHJ and the lowest price permitted under applicable PRC laws. Wheels Technology or its designated person may exercise the options to purchase assets at the lowest price permitted under applicable PRC laws. The shareholders of Beijing CHJ have undertaken that, without Wheels Technology’s prior written consent, they will not, among other things, (i) transfer or otherwise dispose of their equity interests in Beijing CHJ, (ii) create any pledge or encumbrance on their equity interests in Beijing CHJ, (iii) change Beijing CHJ’s registered capital, (iv) merge Beijing CHJ with any other entity, (v) dispose of Beijing CHJ’s material assets (except in the ordinary course of business), or (vi) amend Beijing CHJ’s articles of association. The Equity Option Agreement will remain effective for 10 years and can be renewed upon request by Wheels Technology. Wheels Technology, Xindian Information, and each of the shareholders of Xindian Information entered into an equity option agreement, which includes terms substantially similar to the equity option agreement relating to Beijing CHJ described above. 1. Organization and Nature of Operations (Continued) (c) Variable interest entity (continued) Equity Pledge Agreements . Pursuant to the Equity Pledge Agreement entered into by and between Wheels Technology and the shareholders of Beijing CHJ, the shareholders of Beijing CHJ have agreed to pledge 100% of equity interests in Beijing CHJ to Wheels Technology to guarantee the performance by the shareholders of their obligations under the Equity Option Agreement and the Powers of Attorney, as well as the performance by Beijing CHJ of its obligations under the Equity Option Agreement, the Powers of Attorney, and payment of services fees to Wheels Technology under the Exclusive Consultation and Service Agreement. In the event of a breach by Beijing CHJ or any shareholder of contractual obligations under the Equity Pledge Agreement, Wheels Technology, as pledgee, will have the right to dispose of the pledged equity interests in Beijing CHJ and will have priority in receiving the proceeds from such disposal. The shareholders of Beijing CHJ also have undertaken that, without prior written consent of Wheels Technology, they will not dispose of, create, or allow any encumbrance on the pledged equity interests. Wheels Technology, Xindian Information, and each of the shareholders of Xindian Information entered into an Equity Pledge Agreement, which includes terms substantially similar to the Equity Pledge Agreement relating to Beijing CHJ described above. The registration of the equity pledge relating to Beijing CHJ and Xindian Information with the competent office of the SAMR in accordance with the PRC Property Law has been completed. (d) Risks in relations to the VIE structure According to the Guidance Catalogue of Industries for Foreign Investment promulgated in 2017, or the Catalogue, foreign ownership of certain areas of businesses are subject to restrictions under current PRC laws and regulations. Pursuant to the 2021 Negative List, foreign investors are not allowed to own more than 50% of the equity interests in a value-added telecommunication service provider (excluding e-commerce, domestic multiparty communications, store-and-forward, and call centers). In addition, foreign investors are prohibited from investing in companies engaging in internet culture businesses (except for music) and radio and television program production businesses. Part of the Group’s business is conducted through the VIEs of the Group, of which the Company is the ultimate primary beneficiary. In the opinion of the management, the contractual arrangements with the VIEs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1. Organization and Nature of Operations (Continued) (d) Risks in relations to the VIE structure (continued) It is possible that the Group’s operations of certain of its businesses through the VIEs could be found by the PRC authorities to be in violation of the PRC laws and regulations prohibiting or restricting foreign ownership of companies that engage in such operations and businesses. While the Group’s management considers the possibility of such a finding by PRC regulatory authorities under current PRC law and regulations to be remote, on March 15, 2019, the National People’s Congress adopted the Foreign Investment Law of the PRC, which came into effect on January 1, 2020 and replaced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 to take appropriate and timely measures to comply with any of these or similar regulatory compliance requirements, the Group’s current corporate structure, corporate governance and business operations could be materially and adversely affected. If the Company’s ownership structure, contractual arrangements, and businesses of the Company’s PRC subsidiaries or VIEs are found to be in violation of any existing or future PRC laws or regulations, or PRC subsidiaries or VIEs fail to obtain or maintain any of the required permits or approvals, the relevant PRC regulatory authorities would have broad discretion to take action in dealing with such violations or failures, including: ● revoke the business licenses and/or operating licenses of such entities; ● shut down the servers or blocking the website or mobile application, or discontinue or place restrictions or onerous conditions on the Group’s operation through any transactions between the PRC subsidiaries and the VIEs; ● impose fines, confiscate the income from the PRC subsidiaries or the VIEs, or imposing other requirements with which the VIEs may not be able to comply; ● require the Group to restructure the ownership structure or operations, including terminating the contractual arrangements with the VIEs and deregistering the equity pledges of the VIEs, which in turn would affect the Group’s ability to consolidate, derive economic interests from, or exert effective control over the VIEs; ● restrict or prohibit the Group’s use of the proceeds of offering to finance the Group’s business and operations in China; or ● take other regulatory or enforcement actions that could be harmful to the Group’s business. 1. Organization and Nature of Operations (Continued) (d) Risks in relations to the VIE structure (continued) The imposition of any of these penalties may result in a material and adverse effect on the Group’s ability to conduct the Group’s businesses. In addition, if the imposition of any of these penalties causes the Group to lose the right to direct the activities of any of the VIEs (through its equity interests in its subsidiaries) or the right to receive their economic benefits, the Group will no longer be able to consolidate the relevant VIEs and its subsidiaries, if any. In the opinion of management, the likelihood of loss in respect of the Group’s current ownership structure or the contractual arrangements with its VIEs is remote. The Group’s operations depend on the VIEs and their nominee shareholder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 depend on nominee shareholders enforcing the contracts. There is a risk that nominee shareholders of the VIEs, who in some cases are also shareholders of the Company, may have conflicts of interest with the Company in the future or fails to perform their contractual obligations.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s a result of the aforementioned risks and uncertainties is remote. ​ 1. Organization and Nature of Operations (Continued) (d) Risks in relations to the VIE structure (continued) The following table sets forth consolidated financial information of the Group’s VIEs and VIEs’ subsidiaries as of December 31, 2023 and 2024 and for the years ended December 31, 2022, 2023 and 2024 taken as whole, which were included in the Group’s consolidated financial statements with intercompany transactions eliminated. ​ ​ ​ ​ ​ ​ ​ ​ As of December 31, ​ ​ 2023 ​ 2024 ​ RMB RMB Current assets: Cash and cash equivalents 27,730,141 3,746,663 Restricted cash — 3,386 Time deposits and short-term investments 10,207,873 2,507,701 Trade receivable 3,476 4,258 Amounts due from the Group companies (1) 30,567,860 3,271,021 Inventories 254 — Prepayments and other current assets 172,090 155,002 Total current assets ​ 68,681,694 ​ 9,688,031 Non ‑ current assets: ​ ​ Long‑term investments 362,773 171,538 Property, plant and equipment, net 112,586 124,775 Operating lease right‑of‑use assets, net 653,620 612,329 Intangible assets, net 669,495 666,853 Deferred tax assets ​ — ​ 3,127 Other non‑current assets 463,659 297,716 Total non-current assets ​ 2,262,133 ​ 1,876,338 Total assets 70,943,827 11,564,369 Current liabilities: ​ ​ Trade and notes payable 4,466,778 1,343,590 Amounts due to the Group companies (1) 57,988,379 897,615 Amounts due to related parties 23 23 Operating lease liabilities, current 45,011 50,213 Accruals and other current liabilities 590,927 324,410 Total current liabilities ​ 63,091,118 ​ 2,615,851 Non ‑ current liabilities: ​ ​ Operating lease liabilities, non‑current 705,635 667,776 Deferred tax liabilities — 4,637 Other non‑current liabilities 25,321 31,488 Total non-current liabilities ​ 730,956 ​ 703,901 Total liabilities 63,822,074 3,319,752 Total shareholders’ equity ​ 7,121,753 ​ 8,244,617 Total liabilities and shareholders’ equity ​ 70,943,827 ​ 11,564,369 ​ ​ 1. Organization and Nature of Operations (Continued) (d) Risks in relations to the VIE structure (continued) ​ ​ ​ ​ ​ ​ ​ ​ ​ ​ For the Year Ended December 31, ​ 2022 2023 2024 ​ ​ ​ ​ ​ ​ ​ ​ ​ ​ ​ ​ ​ ​ Third-party revenues ​ — ​ 3,376 ​ 23,605 Inter-company revenues (2) ​ 7,211,082 ​ 2,643,402 ​ 1,733,503 ​ ​ ​ ​ ​ ​ ​ Third-party cost ​ (4,534,351) ​ (11,530) ​ (7,720) Inter-company cost ​ (8,290) ​ — ​ (202) ​ ​ ​ ​ ​ ​ ​ Third-party expenses ​ (1,638,834) ​ (1,275,066) ​ (1,611,040) Inter-company expenses ​ (302) ​ (68,874) ​ (4,721) ​ ​ ​ ​ ​ ​ ​ Other (expense)/income ​ (358,394) ​ 1,099,921 ​ 307,888 Income before income tax ​ 670,911 ​ 2,391,229 ​ 441,313 Income tax benefit/(expense) ​ 8,701 ​ (244,363) ​ (148,040) Net income 679,612 2,146,866 293,273 Net income attributable to ordinary shareholders of Li Auto Inc. ​ 679,612 ​ 2,146,866 ​ 293,273 ​ ​ ​ ​ ​ ​ ​ ​ ​ ​ For the Year Ended December 31, ​ 2022 2023 2024 Net cash provided by inter-company transactions (3) ​ 2,834,408 ​ 2,643,402 ​ 1,733,503 Net cash used in transactions with external entities ​ (10,922,189) ​ (7,593,022) ​ (692,505) Net cash (used in)/provided by operating activities (8,087,781) (4,949,620) 1,040,998 ​ ​ ​ ​ ​ ​ ​ Net cash (used in)/provided by transactions with external entities ​ (2,149,494) ​ (2,087,758) ​ 7,658,640 Net cash (used in)/provided by investing activities (2,149,494) (2,087,758) 7,658,640 ​ ​ ​ ​ ​ ​ ​ Net cash provided by/(used in) inter-company transactions ​ 20,417,626 ​ 15,279,213 ​ (32,677,074) Other financing activities with external entities ​ 1,598,877 ​ (500,000) ​ — Net cash provided by/(used in) financing activities 22,016,503 14,779,213 (32,677,074) Effects of exchange rate changes on cash, cash equivalents and restricted cash 32 481,305 (2,656) Net change in cash, cash equivalents and restricted cash 11,779,260 8,223,140 (23,980,092) Cash, cash equivalents and restricted cash at beginning of the year 7,727,741 19,507,001 27,730,141 Cash, cash equivalents and restricted cash at end of the year 19,507,001 27,730,141 3,750,049 ​ The Company’s involvement with the VIEs is through the contractual arrangements disclosed in Note 1(c). All recognized assets held by the VIEs are disclosed in the table above. Notes: (1) The amounts due from Group companies represent the funds provided by the consolidated VIEs to the Group companies, and the operating receivables resulting from the provision of goods and services to Group companies. The amounts due to Group companies represent the funds provided by Group companies to the consolidated VIEs and the operating payables resulting from the technical service fees charged by WFOE. (2) Inter-company revenues mainly result from service fees. 1. Organization and Nature of Operations (Continued) (d) Risks in relations to the VIE structure (continued) (3) For the years ended December 31, 2022, 2023, and 2024, cash paid by subsidiaries to VIEs mainly for certain service fees were RMB2,834,408, RMB2,643,402 and RMB1,733,503, respectively. For the years ended December 31, 2022, 2023 and 2024, no management fees were paid by VIEs to WFOE as of December 31, 2024 (pursuant to each management fee arrangement with the VIEs). As a result of the contractual arrangements between Wheels Technology, the VIEs and the VIEs’ shareholders, Wheels Technology has a controlling financial interest and is the primary beneficiary (pursuant to ASC 810 “Consolidation”) of the Group’s consolidated VIEs and the VIEs’ subsidiaries and can have assets transferred out of such VIEs and VIEs’ subsidiaries without restriction. Therefore, it is considered that there is no asset in the Group’s VIEs and the VIEs’ subsidiaries that can be used only to settle their obligations except for paid-in capital, additional paid-in capital and PRC statutory reserves of the Group’s consolidated VIEs and VIEs’ subsidiaries amounting to RMB5,664,972 and RMB6,495,347 as of December 31, 2023 and 2024, respectively. As the Group’s consolidated VIEs and VIEs’ subsidiaries are incorporated as limited liability companies under the PRC Company Law, the creditors do not have recourse to the general credit of Wheels Technology for all the liabilities of the Group’s consolidated VIEs and VIEs’ subsidiaries. The retained earnings of the Group’s consolidated VIEs and VIEs’ subsidiaries was RMB1,456,781 and RMB1,749,425 as of December 31, 2023 and 2024,respectively. Currently there is no contractual arrangement that could require the Company, Wheels Technology or other subsidiaries of the Company to provide additional financial support to the Group’s consolidated VIEs and VIEs’ subsidiaries. As the Company is conducting certain businesses in the PRC through the consolidated VIEs and VIEs’ subsidiaries, the Company may provide additional financial support on a discretionary basis in the future, which could expose the Group to a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mmary of Significant Accounting Policies - Product warranties, current and non-current and Revenue recognition, government grants (Details) - CNY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ccrued warranty</t>
        </is>
      </c>
      <c r="B4" s="6" t="n">
        <v>5159787</v>
      </c>
      <c r="C4" s="6" t="n">
        <v>3251112</v>
      </c>
      <c r="D4" s="6" t="n">
        <v>1594312</v>
      </c>
    </row>
    <row r="5">
      <c r="A5" s="4" t="inlineStr">
        <is>
          <t>Including: Accrued warranty, current</t>
        </is>
      </c>
      <c r="B5" s="5" t="n">
        <v>518441</v>
      </c>
      <c r="C5" s="5" t="n">
        <v>236699</v>
      </c>
      <c r="D5" s="4" t="inlineStr">
        <is>
          <t xml:space="preserve"> </t>
        </is>
      </c>
    </row>
    <row r="6">
      <c r="A6" s="4" t="inlineStr">
        <is>
          <t>Accrued warranty, non-current</t>
        </is>
      </c>
      <c r="B6" s="5" t="n">
        <v>4641346</v>
      </c>
      <c r="C6" s="5" t="n">
        <v>3014413</v>
      </c>
      <c r="D6" s="4" t="inlineStr">
        <is>
          <t xml:space="preserve"> </t>
        </is>
      </c>
    </row>
    <row r="7">
      <c r="A7" s="4" t="inlineStr">
        <is>
          <t>Advertising, marketing and promotional expenses</t>
        </is>
      </c>
      <c r="B7" s="5" t="n">
        <v>1576325</v>
      </c>
      <c r="C7" s="5" t="n">
        <v>1411474</v>
      </c>
      <c r="D7" s="5" t="n">
        <v>1010227</v>
      </c>
    </row>
    <row r="8">
      <c r="A8" s="4" t="inlineStr">
        <is>
          <t>Government grants</t>
        </is>
      </c>
      <c r="B8" s="6" t="n">
        <v>1728877</v>
      </c>
      <c r="C8" s="6" t="n">
        <v>1080373</v>
      </c>
      <c r="D8" s="6" t="n">
        <v>405999</v>
      </c>
    </row>
    <row r="9">
      <c r="A9" s="4" t="inlineStr">
        <is>
          <t>Government Assistance,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Government subsidie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Liabilities from government grants</t>
        </is>
      </c>
      <c r="B12" s="6" t="n">
        <v>538904</v>
      </c>
      <c r="C12" s="6" t="n">
        <v>481548</v>
      </c>
      <c r="D12" s="4" t="inlineStr">
        <is>
          <t xml:space="preserve"> </t>
        </is>
      </c>
    </row>
    <row r="13">
      <c r="A13" s="4" t="inlineStr">
        <is>
          <t>Government Assistance, Liability, Statement of Financial Position [Extensible Enumeration]</t>
        </is>
      </c>
      <c r="B13" s="4" t="inlineStr">
        <is>
          <t>Other Liabilities, Noncurrent</t>
        </is>
      </c>
      <c r="C13" s="4" t="inlineStr">
        <is>
          <t>Other Liabilities, Noncurrent</t>
        </is>
      </c>
      <c r="D13"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ases and Segment reporting (Details)</t>
        </is>
      </c>
      <c r="B1" s="2" t="inlineStr">
        <is>
          <t>12 Months Ended</t>
        </is>
      </c>
    </row>
    <row r="2">
      <c r="B2" s="2" t="inlineStr">
        <is>
          <t>Dec. 31, 2024 segment</t>
        </is>
      </c>
    </row>
    <row r="3">
      <c r="A3" s="3" t="inlineStr">
        <is>
          <t>New Accounting Pronouncements or Change in Accounting Principle [Line Items]</t>
        </is>
      </c>
      <c r="B3" s="4" t="inlineStr">
        <is>
          <t xml:space="preserve"> </t>
        </is>
      </c>
    </row>
    <row r="4">
      <c r="A4" s="4" t="inlineStr">
        <is>
          <t>Number of reportable segments</t>
        </is>
      </c>
      <c r="B4" s="5" t="n">
        <v>1</v>
      </c>
    </row>
    <row r="5">
      <c r="A5" s="4" t="inlineStr">
        <is>
          <t>Minimum [Member]</t>
        </is>
      </c>
      <c r="B5" s="4" t="inlineStr">
        <is>
          <t xml:space="preserve"> </t>
        </is>
      </c>
    </row>
    <row r="6">
      <c r="A6" s="3" t="inlineStr">
        <is>
          <t>New Accounting Pronouncements or Change in Accounting Principle [Line Items]</t>
        </is>
      </c>
      <c r="B6" s="4" t="inlineStr">
        <is>
          <t xml:space="preserve"> </t>
        </is>
      </c>
    </row>
    <row r="7">
      <c r="A7" s="4" t="inlineStr">
        <is>
          <t>Terms of operating and finance leases (in years)</t>
        </is>
      </c>
      <c r="B7" s="4" t="inlineStr">
        <is>
          <t>1 year</t>
        </is>
      </c>
    </row>
    <row r="8">
      <c r="A8" s="4" t="inlineStr">
        <is>
          <t>Maximum [Member]</t>
        </is>
      </c>
      <c r="B8" s="4" t="inlineStr">
        <is>
          <t xml:space="preserve"> </t>
        </is>
      </c>
    </row>
    <row r="9">
      <c r="A9" s="3" t="inlineStr">
        <is>
          <t>New Accounting Pronouncements or Change in Accounting Principle [Line Items]</t>
        </is>
      </c>
      <c r="B9" s="4" t="inlineStr">
        <is>
          <t xml:space="preserve"> </t>
        </is>
      </c>
    </row>
    <row r="10">
      <c r="A10" s="4" t="inlineStr">
        <is>
          <t>Terms of operating and finance leases (in years)</t>
        </is>
      </c>
      <c r="B10" s="4" t="inlineStr">
        <is>
          <t>15 years</t>
        </is>
      </c>
    </row>
    <row r="11">
      <c r="A11" s="4" t="inlineStr">
        <is>
          <t>Land use rights</t>
        </is>
      </c>
      <c r="B11" s="4" t="inlineStr">
        <is>
          <t xml:space="preserve"> </t>
        </is>
      </c>
    </row>
    <row r="12">
      <c r="A12" s="3" t="inlineStr">
        <is>
          <t>New Accounting Pronouncements or Change in Accounting Principle [Line Items]</t>
        </is>
      </c>
      <c r="B12" s="4" t="inlineStr">
        <is>
          <t xml:space="preserve"> </t>
        </is>
      </c>
    </row>
    <row r="13">
      <c r="A13" s="4" t="inlineStr">
        <is>
          <t>Operating lease term (in years)</t>
        </is>
      </c>
      <c r="B13" s="4" t="inlineStr">
        <is>
          <t>5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Additional information (Details) ¥ in Thousands</t>
        </is>
      </c>
      <c r="B1" s="2" t="inlineStr">
        <is>
          <t>12 Months Ended</t>
        </is>
      </c>
    </row>
    <row r="2">
      <c r="B2" s="2" t="inlineStr">
        <is>
          <t>Dec. 31, 2024 CNY (¥) segment</t>
        </is>
      </c>
      <c r="C2" s="2" t="inlineStr">
        <is>
          <t>Dec. 31, 2023 CNY (¥) segment</t>
        </is>
      </c>
      <c r="D2" s="2" t="inlineStr">
        <is>
          <t>Dec. 31, 2022 CNY (¥) segment</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 of goodwill</t>
        </is>
      </c>
      <c r="B4" s="6" t="n">
        <v>0</v>
      </c>
      <c r="C4" s="6" t="n">
        <v>0</v>
      </c>
      <c r="D4" s="6" t="n">
        <v>0</v>
      </c>
    </row>
    <row r="5">
      <c r="A5" s="4" t="inlineStr">
        <is>
          <t>Impairment of equity method investments</t>
        </is>
      </c>
      <c r="B5" s="6" t="n">
        <v>0</v>
      </c>
      <c r="C5" s="6" t="n">
        <v>0</v>
      </c>
      <c r="D5" s="6" t="n">
        <v>0</v>
      </c>
    </row>
    <row r="6">
      <c r="A6" s="4" t="inlineStr">
        <is>
          <t>Number of reporting unit | segment</t>
        </is>
      </c>
      <c r="B6" s="5" t="n">
        <v>1</v>
      </c>
      <c r="C6" s="5" t="n">
        <v>1</v>
      </c>
      <c r="D6" s="5" t="n">
        <v>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Details) - CNY (¥) ¥ in Thousands</t>
        </is>
      </c>
      <c r="B1" s="2" t="inlineStr">
        <is>
          <t>12 Months Ended</t>
        </is>
      </c>
    </row>
    <row r="2">
      <c r="B2" s="2" t="inlineStr">
        <is>
          <t>Dec. 31, 2024</t>
        </is>
      </c>
      <c r="C2" s="2" t="inlineStr">
        <is>
          <t>Dec. 31, 2023</t>
        </is>
      </c>
      <c r="D2" s="2" t="inlineStr">
        <is>
          <t>Dec. 31, 2022</t>
        </is>
      </c>
    </row>
    <row r="3">
      <c r="A3" s="3" t="inlineStr">
        <is>
          <t>Concentration and Risks</t>
        </is>
      </c>
      <c r="B3" s="4" t="inlineStr">
        <is>
          <t xml:space="preserve"> </t>
        </is>
      </c>
      <c r="C3" s="4" t="inlineStr">
        <is>
          <t xml:space="preserve"> </t>
        </is>
      </c>
      <c r="D3" s="4" t="inlineStr">
        <is>
          <t xml:space="preserve"> </t>
        </is>
      </c>
    </row>
    <row r="4">
      <c r="A4" s="4" t="inlineStr">
        <is>
          <t>Cash and cash equivalents, restricted cash and time deposits and short term investments subject to such government controls.</t>
        </is>
      </c>
      <c r="B4" s="6" t="n">
        <v>100750399</v>
      </c>
      <c r="C4" s="6" t="n">
        <v>101782349</v>
      </c>
      <c r="D4" s="4" t="inlineStr">
        <is>
          <t xml:space="preserve"> </t>
        </is>
      </c>
    </row>
    <row r="5">
      <c r="A5" s="4" t="inlineStr">
        <is>
          <t>Percentage of depreciation of peoples domestic currency (RMB) against foreign currency(US$)</t>
        </is>
      </c>
      <c r="B5" s="12" t="n">
        <v>0.015</v>
      </c>
      <c r="C5" s="12" t="n">
        <v>0.017</v>
      </c>
      <c r="D5" s="12" t="n">
        <v>0.08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quisition (Details) - CNY (¥) ¥ in Thousands</t>
        </is>
      </c>
      <c r="B1" s="2" t="inlineStr">
        <is>
          <t>1 Months Ended</t>
        </is>
      </c>
    </row>
    <row r="2">
      <c r="B2" s="2" t="inlineStr">
        <is>
          <t>Sep. 30, 2022</t>
        </is>
      </c>
      <c r="C2" s="2" t="inlineStr">
        <is>
          <t>Jul. 31, 2021</t>
        </is>
      </c>
    </row>
    <row r="3">
      <c r="A3" s="4" t="inlineStr">
        <is>
          <t>Chongqing Huixiang</t>
        </is>
      </c>
      <c r="B3" s="4" t="inlineStr">
        <is>
          <t xml:space="preserve"> </t>
        </is>
      </c>
      <c r="C3" s="4" t="inlineStr">
        <is>
          <t xml:space="preserve"> </t>
        </is>
      </c>
    </row>
    <row r="4">
      <c r="A4" s="3" t="inlineStr">
        <is>
          <t>Restructuring Cost and Reserve</t>
        </is>
      </c>
      <c r="B4" s="4" t="inlineStr">
        <is>
          <t xml:space="preserve"> </t>
        </is>
      </c>
      <c r="C4" s="4" t="inlineStr">
        <is>
          <t xml:space="preserve"> </t>
        </is>
      </c>
    </row>
    <row r="5">
      <c r="A5" s="4" t="inlineStr">
        <is>
          <t>Registered capital</t>
        </is>
      </c>
      <c r="B5" s="4" t="inlineStr">
        <is>
          <t xml:space="preserve"> </t>
        </is>
      </c>
      <c r="C5" s="6" t="n">
        <v>150000</v>
      </c>
    </row>
    <row r="6">
      <c r="A6" s="4" t="inlineStr">
        <is>
          <t>Beijing CHJ Informations Technology Co. Ltd</t>
        </is>
      </c>
      <c r="B6" s="4" t="inlineStr">
        <is>
          <t xml:space="preserve"> </t>
        </is>
      </c>
      <c r="C6" s="4" t="inlineStr">
        <is>
          <t xml:space="preserve"> </t>
        </is>
      </c>
    </row>
    <row r="7">
      <c r="A7" s="3" t="inlineStr">
        <is>
          <t>Restructuring Cost and Reserve</t>
        </is>
      </c>
      <c r="B7" s="4" t="inlineStr">
        <is>
          <t xml:space="preserve"> </t>
        </is>
      </c>
      <c r="C7" s="4" t="inlineStr">
        <is>
          <t xml:space="preserve"> </t>
        </is>
      </c>
    </row>
    <row r="8">
      <c r="A8" s="4" t="inlineStr">
        <is>
          <t>Registered capital</t>
        </is>
      </c>
      <c r="B8" s="4" t="inlineStr">
        <is>
          <t xml:space="preserve"> </t>
        </is>
      </c>
      <c r="C8" s="6" t="n">
        <v>73500</v>
      </c>
    </row>
    <row r="9">
      <c r="A9" s="4" t="inlineStr">
        <is>
          <t>Ownership percentage</t>
        </is>
      </c>
      <c r="B9" s="4" t="inlineStr">
        <is>
          <t xml:space="preserve"> </t>
        </is>
      </c>
      <c r="C9" s="11" t="n">
        <v>0.49</v>
      </c>
    </row>
    <row r="10">
      <c r="A10" s="4" t="inlineStr">
        <is>
          <t>Beijing CHJ And Suzhou Huichuan</t>
        </is>
      </c>
      <c r="B10" s="4" t="inlineStr">
        <is>
          <t xml:space="preserve"> </t>
        </is>
      </c>
      <c r="C10" s="4" t="inlineStr">
        <is>
          <t xml:space="preserve"> </t>
        </is>
      </c>
    </row>
    <row r="11">
      <c r="A11" s="3" t="inlineStr">
        <is>
          <t>Restructuring Cost and Reserve</t>
        </is>
      </c>
      <c r="B11" s="4" t="inlineStr">
        <is>
          <t xml:space="preserve"> </t>
        </is>
      </c>
      <c r="C11" s="4" t="inlineStr">
        <is>
          <t xml:space="preserve"> </t>
        </is>
      </c>
    </row>
    <row r="12">
      <c r="A12" s="4" t="inlineStr">
        <is>
          <t>Registered capital</t>
        </is>
      </c>
      <c r="B12" s="6" t="n">
        <v>87040</v>
      </c>
      <c r="C12" s="4" t="inlineStr">
        <is>
          <t xml:space="preserve"> </t>
        </is>
      </c>
    </row>
    <row r="13">
      <c r="A13" s="4" t="inlineStr">
        <is>
          <t>Ownership percentage</t>
        </is>
      </c>
      <c r="B13" s="12" t="n">
        <v>0.8734</v>
      </c>
      <c r="C13"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ime deposits and short-term investments (Details) ¥ in Thousands, $ in Thousands</t>
        </is>
      </c>
      <c r="B1" s="2" t="inlineStr">
        <is>
          <t>Dec. 31, 2024 CNY (¥)</t>
        </is>
      </c>
      <c r="C1" s="2" t="inlineStr">
        <is>
          <t>Dec. 31, 2024 USD ($)</t>
        </is>
      </c>
      <c r="D1" s="2" t="inlineStr">
        <is>
          <t>Dec. 31, 2023 CNY (¥)</t>
        </is>
      </c>
    </row>
    <row r="2">
      <c r="A2" s="3" t="inlineStr">
        <is>
          <t>Time deposits and short-term investments.</t>
        </is>
      </c>
      <c r="B2" s="4" t="inlineStr">
        <is>
          <t xml:space="preserve"> </t>
        </is>
      </c>
      <c r="C2" s="4" t="inlineStr">
        <is>
          <t xml:space="preserve"> </t>
        </is>
      </c>
      <c r="D2" s="4" t="inlineStr">
        <is>
          <t xml:space="preserve"> </t>
        </is>
      </c>
    </row>
    <row r="3">
      <c r="A3" s="4" t="inlineStr">
        <is>
          <t>Short-term time deposits</t>
        </is>
      </c>
      <c r="B3" s="6" t="n">
        <v>40822387</v>
      </c>
      <c r="C3" s="4" t="inlineStr">
        <is>
          <t xml:space="preserve"> </t>
        </is>
      </c>
      <c r="D3" s="6" t="n">
        <v>10256127</v>
      </c>
    </row>
    <row r="4">
      <c r="A4" s="4" t="inlineStr">
        <is>
          <t>Short-term financial instruments</t>
        </is>
      </c>
      <c r="B4" s="5" t="n">
        <v>6082161</v>
      </c>
      <c r="C4" s="4" t="inlineStr">
        <is>
          <t xml:space="preserve"> </t>
        </is>
      </c>
      <c r="D4" s="5" t="n">
        <v>1677128</v>
      </c>
    </row>
    <row r="5">
      <c r="A5" s="4" t="inlineStr">
        <is>
          <t>Total</t>
        </is>
      </c>
      <c r="B5" s="6" t="n">
        <v>46904548</v>
      </c>
      <c r="C5" s="7" t="n">
        <v>6425897</v>
      </c>
      <c r="D5" s="6" t="n">
        <v>119332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Trade receivable (Details) ¥ in Thousands, $ in Thousands</t>
        </is>
      </c>
      <c r="B1" s="2" t="inlineStr">
        <is>
          <t>Dec. 31, 2024 CNY (¥)</t>
        </is>
      </c>
      <c r="C1" s="2" t="inlineStr">
        <is>
          <t>Dec. 31, 2024 USD ($)</t>
        </is>
      </c>
      <c r="D1" s="2" t="inlineStr">
        <is>
          <t>Dec. 31, 2023 CNY (¥)</t>
        </is>
      </c>
    </row>
    <row r="2">
      <c r="A2" s="3" t="inlineStr">
        <is>
          <t>Accounts, Notes, Loans and Financing Receivable</t>
        </is>
      </c>
      <c r="B2" s="4" t="inlineStr">
        <is>
          <t xml:space="preserve"> </t>
        </is>
      </c>
      <c r="C2" s="4" t="inlineStr">
        <is>
          <t xml:space="preserve"> </t>
        </is>
      </c>
      <c r="D2" s="4" t="inlineStr">
        <is>
          <t xml:space="preserve"> </t>
        </is>
      </c>
    </row>
    <row r="3">
      <c r="A3" s="4" t="inlineStr">
        <is>
          <t>Trade receivable</t>
        </is>
      </c>
      <c r="B3" s="6" t="n">
        <v>135112</v>
      </c>
      <c r="C3" s="7" t="n">
        <v>18510</v>
      </c>
      <c r="D3" s="6" t="n">
        <v>143523</v>
      </c>
    </row>
    <row r="4">
      <c r="A4" s="4" t="inlineStr">
        <is>
          <t>Within 3 months</t>
        </is>
      </c>
      <c r="B4" s="4" t="inlineStr">
        <is>
          <t xml:space="preserve"> </t>
        </is>
      </c>
      <c r="C4" s="4" t="inlineStr">
        <is>
          <t xml:space="preserve"> </t>
        </is>
      </c>
      <c r="D4" s="4" t="inlineStr">
        <is>
          <t xml:space="preserve"> </t>
        </is>
      </c>
    </row>
    <row r="5">
      <c r="A5" s="3" t="inlineStr">
        <is>
          <t>Accounts, Notes, Loans and Financing Receivable</t>
        </is>
      </c>
      <c r="B5" s="4" t="inlineStr">
        <is>
          <t xml:space="preserve"> </t>
        </is>
      </c>
      <c r="C5" s="4" t="inlineStr">
        <is>
          <t xml:space="preserve"> </t>
        </is>
      </c>
      <c r="D5" s="4" t="inlineStr">
        <is>
          <t xml:space="preserve"> </t>
        </is>
      </c>
    </row>
    <row r="6">
      <c r="A6" s="4" t="inlineStr">
        <is>
          <t>Trade receivable</t>
        </is>
      </c>
      <c r="B6" s="5" t="n">
        <v>75719</v>
      </c>
      <c r="C6" s="4" t="inlineStr">
        <is>
          <t xml:space="preserve"> </t>
        </is>
      </c>
      <c r="D6" s="5" t="n">
        <v>133285</v>
      </c>
    </row>
    <row r="7">
      <c r="A7" s="4" t="inlineStr">
        <is>
          <t>Between 3 months and 6 months</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Trade receivable</t>
        </is>
      </c>
      <c r="B9" s="5" t="n">
        <v>50223</v>
      </c>
      <c r="C9" s="4" t="inlineStr">
        <is>
          <t xml:space="preserve"> </t>
        </is>
      </c>
      <c r="D9" s="5" t="n">
        <v>1437</v>
      </c>
    </row>
    <row r="10">
      <c r="A10" s="4" t="inlineStr">
        <is>
          <t>Between 6 months and 1 year</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Trade receivable</t>
        </is>
      </c>
      <c r="B12" s="5" t="n">
        <v>904</v>
      </c>
      <c r="C12" s="4" t="inlineStr">
        <is>
          <t xml:space="preserve"> </t>
        </is>
      </c>
      <c r="D12" s="5" t="n">
        <v>647</v>
      </c>
    </row>
    <row r="13">
      <c r="A13" s="4" t="inlineStr">
        <is>
          <t>More than 1 year</t>
        </is>
      </c>
      <c r="B13" s="4" t="inlineStr">
        <is>
          <t xml:space="preserve"> </t>
        </is>
      </c>
      <c r="C13" s="4" t="inlineStr">
        <is>
          <t xml:space="preserve"> </t>
        </is>
      </c>
      <c r="D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row>
    <row r="15">
      <c r="A15" s="4" t="inlineStr">
        <is>
          <t>Trade receivable</t>
        </is>
      </c>
      <c r="B15" s="6" t="n">
        <v>8266</v>
      </c>
      <c r="C15" s="4" t="inlineStr">
        <is>
          <t xml:space="preserve"> </t>
        </is>
      </c>
      <c r="D15" s="6" t="n">
        <v>81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Dec. 31, 2024 CNY (¥)</t>
        </is>
      </c>
      <c r="C1" s="2" t="inlineStr">
        <is>
          <t>Dec. 31, 2024 USD ($)</t>
        </is>
      </c>
      <c r="D1" s="2" t="inlineStr">
        <is>
          <t>Dec. 31, 2023 CNY (¥)</t>
        </is>
      </c>
    </row>
    <row r="2">
      <c r="A2" s="3" t="inlineStr">
        <is>
          <t>Inventories</t>
        </is>
      </c>
      <c r="B2" s="4" t="inlineStr">
        <is>
          <t xml:space="preserve"> </t>
        </is>
      </c>
      <c r="C2" s="4" t="inlineStr">
        <is>
          <t xml:space="preserve"> </t>
        </is>
      </c>
      <c r="D2" s="4" t="inlineStr">
        <is>
          <t xml:space="preserve"> </t>
        </is>
      </c>
    </row>
    <row r="3">
      <c r="A3" s="4" t="inlineStr">
        <is>
          <t>Inventories</t>
        </is>
      </c>
      <c r="B3" s="6" t="n">
        <v>8235143</v>
      </c>
      <c r="C3" s="4" t="inlineStr">
        <is>
          <t xml:space="preserve"> </t>
        </is>
      </c>
      <c r="D3" s="6" t="n">
        <v>6940885</v>
      </c>
    </row>
    <row r="4">
      <c r="A4" s="4" t="inlineStr">
        <is>
          <t>Inventory valuation allowance</t>
        </is>
      </c>
      <c r="B4" s="5" t="n">
        <v>-49539</v>
      </c>
      <c r="C4" s="4" t="inlineStr">
        <is>
          <t xml:space="preserve"> </t>
        </is>
      </c>
      <c r="D4" s="5" t="n">
        <v>-68906</v>
      </c>
    </row>
    <row r="5">
      <c r="A5" s="4" t="inlineStr">
        <is>
          <t>Inventories, net</t>
        </is>
      </c>
      <c r="B5" s="5" t="n">
        <v>8185604</v>
      </c>
      <c r="C5" s="7" t="n">
        <v>1121423</v>
      </c>
      <c r="D5" s="5" t="n">
        <v>6871979</v>
      </c>
    </row>
    <row r="6">
      <c r="A6" s="4" t="inlineStr">
        <is>
          <t>Vehicle sales</t>
        </is>
      </c>
      <c r="B6" s="4" t="inlineStr">
        <is>
          <t xml:space="preserve"> </t>
        </is>
      </c>
      <c r="C6" s="4" t="inlineStr">
        <is>
          <t xml:space="preserve"> </t>
        </is>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Inventories</t>
        </is>
      </c>
      <c r="B8" s="5" t="n">
        <v>5160670</v>
      </c>
      <c r="C8" s="4" t="inlineStr">
        <is>
          <t xml:space="preserve"> </t>
        </is>
      </c>
      <c r="D8" s="5" t="n">
        <v>3914310</v>
      </c>
    </row>
    <row r="9">
      <c r="A9" s="4" t="inlineStr">
        <is>
          <t>Other finished products</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Inventories</t>
        </is>
      </c>
      <c r="B11" s="5" t="n">
        <v>648000</v>
      </c>
      <c r="C11" s="4" t="inlineStr">
        <is>
          <t xml:space="preserve"> </t>
        </is>
      </c>
      <c r="D11" s="5" t="n">
        <v>504870</v>
      </c>
    </row>
    <row r="12">
      <c r="A12" s="4" t="inlineStr">
        <is>
          <t>Raw materials and work in process</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Inventories</t>
        </is>
      </c>
      <c r="B14" s="6" t="n">
        <v>2426473</v>
      </c>
      <c r="C14" s="4" t="inlineStr">
        <is>
          <t xml:space="preserve"> </t>
        </is>
      </c>
      <c r="D14" s="6" t="n">
        <v>25217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Property, Plant and Equipment,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Total property, plant and equipment, gross</t>
        </is>
      </c>
      <c r="B4" s="6" t="n">
        <v>27462549</v>
      </c>
      <c r="C4" s="6" t="n">
        <v>19435741</v>
      </c>
      <c r="D4" s="4" t="inlineStr">
        <is>
          <t xml:space="preserve"> </t>
        </is>
      </c>
      <c r="E4" s="4" t="inlineStr">
        <is>
          <t xml:space="preserve"> </t>
        </is>
      </c>
    </row>
    <row r="5">
      <c r="A5" s="4" t="inlineStr">
        <is>
          <t>Less: Accumulated depreciation</t>
        </is>
      </c>
      <c r="B5" s="5" t="n">
        <v>-6294080</v>
      </c>
      <c r="C5" s="5" t="n">
        <v>-3663187</v>
      </c>
      <c r="D5" s="4" t="inlineStr">
        <is>
          <t xml:space="preserve"> </t>
        </is>
      </c>
      <c r="E5" s="4" t="inlineStr">
        <is>
          <t xml:space="preserve"> </t>
        </is>
      </c>
    </row>
    <row r="6">
      <c r="A6" s="4" t="inlineStr">
        <is>
          <t>Less: Accumulated impairment loss</t>
        </is>
      </c>
      <c r="B6" s="5" t="n">
        <v>-27536</v>
      </c>
      <c r="C6" s="5" t="n">
        <v>-27536</v>
      </c>
      <c r="D6" s="4" t="inlineStr">
        <is>
          <t xml:space="preserve"> </t>
        </is>
      </c>
      <c r="E6" s="4" t="inlineStr">
        <is>
          <t xml:space="preserve"> </t>
        </is>
      </c>
    </row>
    <row r="7">
      <c r="A7" s="4" t="inlineStr">
        <is>
          <t>Total property, plant and equipment, net</t>
        </is>
      </c>
      <c r="B7" s="5" t="n">
        <v>21140933</v>
      </c>
      <c r="C7" s="5" t="n">
        <v>15745018</v>
      </c>
      <c r="D7" s="4" t="inlineStr">
        <is>
          <t xml:space="preserve"> </t>
        </is>
      </c>
      <c r="E7" s="7" t="n">
        <v>2896296</v>
      </c>
    </row>
    <row r="8">
      <c r="A8" s="4" t="inlineStr">
        <is>
          <t>Depreciation expenses</t>
        </is>
      </c>
      <c r="B8" s="5" t="n">
        <v>2994826</v>
      </c>
      <c r="C8" s="5" t="n">
        <v>1758370</v>
      </c>
      <c r="D8" s="6" t="n">
        <v>1194781</v>
      </c>
      <c r="E8" s="4" t="inlineStr">
        <is>
          <t xml:space="preserve"> </t>
        </is>
      </c>
    </row>
    <row r="9">
      <c r="A9" s="4" t="inlineStr">
        <is>
          <t>Production machineries, facilities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Total property, plant and equipment, gross</t>
        </is>
      </c>
      <c r="B11" s="5" t="n">
        <v>9171888</v>
      </c>
      <c r="C11" s="5" t="n">
        <v>5289171</v>
      </c>
      <c r="D11" s="4" t="inlineStr">
        <is>
          <t xml:space="preserve"> </t>
        </is>
      </c>
      <c r="E11" s="4" t="inlineStr">
        <is>
          <t xml:space="preserve"> </t>
        </is>
      </c>
    </row>
    <row r="12">
      <c r="A12" s="4" t="inlineStr">
        <is>
          <t>Mold and tooling</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Total property, plant and equipment, gross</t>
        </is>
      </c>
      <c r="B14" s="5" t="n">
        <v>5297297</v>
      </c>
      <c r="C14" s="5" t="n">
        <v>3382614</v>
      </c>
      <c r="D14" s="4" t="inlineStr">
        <is>
          <t xml:space="preserve"> </t>
        </is>
      </c>
      <c r="E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Total property, plant and equipment, gross</t>
        </is>
      </c>
      <c r="B17" s="5" t="n">
        <v>4390418</v>
      </c>
      <c r="C17" s="5" t="n">
        <v>2414577</v>
      </c>
      <c r="D17" s="4" t="inlineStr">
        <is>
          <t xml:space="preserve"> </t>
        </is>
      </c>
      <c r="E17" s="4" t="inlineStr">
        <is>
          <t xml:space="preserve"> </t>
        </is>
      </c>
    </row>
    <row r="18">
      <c r="A18" s="4" t="inlineStr">
        <is>
          <t>Construction in process</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Total property, plant and equipment, gross</t>
        </is>
      </c>
      <c r="B20" s="5" t="n">
        <v>3293537</v>
      </c>
      <c r="C20" s="5" t="n">
        <v>4583131</v>
      </c>
      <c r="D20" s="4" t="inlineStr">
        <is>
          <t xml:space="preserve"> </t>
        </is>
      </c>
      <c r="E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Total property, plant and equipment, gross</t>
        </is>
      </c>
      <c r="B23" s="5" t="n">
        <v>2803507</v>
      </c>
      <c r="C23" s="5" t="n">
        <v>1997932</v>
      </c>
      <c r="D23" s="4" t="inlineStr">
        <is>
          <t xml:space="preserve"> </t>
        </is>
      </c>
      <c r="E23" s="4" t="inlineStr">
        <is>
          <t xml:space="preserve"> </t>
        </is>
      </c>
    </row>
    <row r="24">
      <c r="A24" s="4" t="inlineStr">
        <is>
          <t>Motor vehicles</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Total property, plant and equipment, gross</t>
        </is>
      </c>
      <c r="B26" s="5" t="n">
        <v>2143894</v>
      </c>
      <c r="C26" s="5" t="n">
        <v>1457271</v>
      </c>
      <c r="D26" s="4" t="inlineStr">
        <is>
          <t xml:space="preserve"> </t>
        </is>
      </c>
      <c r="E26" s="4" t="inlineStr">
        <is>
          <t xml:space="preserve"> </t>
        </is>
      </c>
    </row>
    <row r="27">
      <c r="A27" s="4" t="inlineStr">
        <is>
          <t>Buildings improvements</t>
        </is>
      </c>
      <c r="B27" s="4" t="inlineStr">
        <is>
          <t xml:space="preserve"> </t>
        </is>
      </c>
      <c r="C27" s="4" t="inlineStr">
        <is>
          <t xml:space="preserve"> </t>
        </is>
      </c>
      <c r="D27" s="4" t="inlineStr">
        <is>
          <t xml:space="preserve"> </t>
        </is>
      </c>
      <c r="E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row>
    <row r="29">
      <c r="A29" s="4" t="inlineStr">
        <is>
          <t>Total property, plant and equipment, gross</t>
        </is>
      </c>
      <c r="B29" s="6" t="n">
        <v>362008</v>
      </c>
      <c r="C29" s="6" t="n">
        <v>311045</v>
      </c>
      <c r="D29" s="4" t="inlineStr">
        <is>
          <t xml:space="preserve"> </t>
        </is>
      </c>
      <c r="E29"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definitelived intangible assets, net</t>
        </is>
      </c>
      <c r="B4" s="6" t="n">
        <v>682174</v>
      </c>
      <c r="C4" s="6" t="n">
        <v>682174</v>
      </c>
      <c r="D4" s="4" t="inlineStr">
        <is>
          <t xml:space="preserve"> </t>
        </is>
      </c>
      <c r="E4" s="4" t="inlineStr">
        <is>
          <t xml:space="preserve"> </t>
        </is>
      </c>
    </row>
    <row r="5">
      <c r="A5" s="4" t="inlineStr">
        <is>
          <t>Finitelived intangible assets</t>
        </is>
      </c>
      <c r="B5" s="5" t="n">
        <v>338738</v>
      </c>
      <c r="C5" s="5" t="n">
        <v>259399</v>
      </c>
      <c r="D5" s="4" t="inlineStr">
        <is>
          <t xml:space="preserve"> </t>
        </is>
      </c>
      <c r="E5" s="4" t="inlineStr">
        <is>
          <t xml:space="preserve"> </t>
        </is>
      </c>
    </row>
    <row r="6">
      <c r="A6" s="4" t="inlineStr">
        <is>
          <t>Accumulated amortization</t>
        </is>
      </c>
      <c r="B6" s="5" t="n">
        <v>-105961</v>
      </c>
      <c r="C6" s="5" t="n">
        <v>-77393</v>
      </c>
      <c r="D6" s="4" t="inlineStr">
        <is>
          <t xml:space="preserve"> </t>
        </is>
      </c>
      <c r="E6" s="4" t="inlineStr">
        <is>
          <t xml:space="preserve"> </t>
        </is>
      </c>
    </row>
    <row r="7">
      <c r="A7" s="4" t="inlineStr">
        <is>
          <t>Finitelived intangible assets, net</t>
        </is>
      </c>
      <c r="B7" s="5" t="n">
        <v>232777</v>
      </c>
      <c r="C7" s="5" t="n">
        <v>182006</v>
      </c>
      <c r="D7" s="4" t="inlineStr">
        <is>
          <t xml:space="preserve"> </t>
        </is>
      </c>
      <c r="E7" s="4" t="inlineStr">
        <is>
          <t xml:space="preserve"> </t>
        </is>
      </c>
    </row>
    <row r="8">
      <c r="A8" s="4" t="inlineStr">
        <is>
          <t>Total intangible assets, net</t>
        </is>
      </c>
      <c r="B8" s="5" t="n">
        <v>914951</v>
      </c>
      <c r="C8" s="5" t="n">
        <v>864180</v>
      </c>
      <c r="D8" s="4" t="inlineStr">
        <is>
          <t xml:space="preserve"> </t>
        </is>
      </c>
      <c r="E8" s="7" t="n">
        <v>125348</v>
      </c>
    </row>
    <row r="9">
      <c r="A9" s="4" t="inlineStr">
        <is>
          <t>Amortization expenses</t>
        </is>
      </c>
      <c r="B9" s="5" t="n">
        <v>28940</v>
      </c>
      <c r="C9" s="5" t="n">
        <v>24297</v>
      </c>
      <c r="D9" s="6" t="n">
        <v>19074</v>
      </c>
      <c r="E9" s="4" t="inlineStr">
        <is>
          <t xml:space="preserve"> </t>
        </is>
      </c>
    </row>
    <row r="10">
      <c r="A10" s="4" t="inlineStr">
        <is>
          <t>Software</t>
        </is>
      </c>
      <c r="B10" s="4" t="inlineStr">
        <is>
          <t xml:space="preserve"> </t>
        </is>
      </c>
      <c r="C10" s="4" t="inlineStr">
        <is>
          <t xml:space="preserve"> </t>
        </is>
      </c>
      <c r="D10" s="4" t="inlineStr">
        <is>
          <t xml:space="preserve"> </t>
        </is>
      </c>
      <c r="E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row>
    <row r="12">
      <c r="A12" s="4" t="inlineStr">
        <is>
          <t>Finitelived intangible assets</t>
        </is>
      </c>
      <c r="B12" s="5" t="n">
        <v>338044</v>
      </c>
      <c r="C12" s="5" t="n">
        <v>258705</v>
      </c>
      <c r="D12" s="4" t="inlineStr">
        <is>
          <t xml:space="preserve"> </t>
        </is>
      </c>
      <c r="E12" s="4" t="inlineStr">
        <is>
          <t xml:space="preserve"> </t>
        </is>
      </c>
    </row>
    <row r="13">
      <c r="A13" s="4" t="inlineStr">
        <is>
          <t>Accumulated amortization</t>
        </is>
      </c>
      <c r="B13" s="5" t="n">
        <v>-105267</v>
      </c>
      <c r="C13" s="5" t="n">
        <v>-76699</v>
      </c>
      <c r="D13" s="4" t="inlineStr">
        <is>
          <t xml:space="preserve"> </t>
        </is>
      </c>
      <c r="E13" s="4" t="inlineStr">
        <is>
          <t xml:space="preserve"> </t>
        </is>
      </c>
    </row>
    <row r="14">
      <c r="A14" s="4" t="inlineStr">
        <is>
          <t>Patents</t>
        </is>
      </c>
      <c r="B14" s="4" t="inlineStr">
        <is>
          <t xml:space="preserve"> </t>
        </is>
      </c>
      <c r="C14" s="4" t="inlineStr">
        <is>
          <t xml:space="preserve"> </t>
        </is>
      </c>
      <c r="D14" s="4" t="inlineStr">
        <is>
          <t xml:space="preserve"> </t>
        </is>
      </c>
      <c r="E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row>
    <row r="16">
      <c r="A16" s="4" t="inlineStr">
        <is>
          <t>Finitelived intangible assets</t>
        </is>
      </c>
      <c r="B16" s="5" t="n">
        <v>694</v>
      </c>
      <c r="C16" s="5" t="n">
        <v>694</v>
      </c>
      <c r="D16" s="4" t="inlineStr">
        <is>
          <t xml:space="preserve"> </t>
        </is>
      </c>
      <c r="E16" s="4" t="inlineStr">
        <is>
          <t xml:space="preserve"> </t>
        </is>
      </c>
    </row>
    <row r="17">
      <c r="A17" s="4" t="inlineStr">
        <is>
          <t>Accumulated amortization</t>
        </is>
      </c>
      <c r="B17" s="5" t="n">
        <v>-694</v>
      </c>
      <c r="C17" s="5" t="n">
        <v>-694</v>
      </c>
      <c r="D17" s="4" t="inlineStr">
        <is>
          <t xml:space="preserve"> </t>
        </is>
      </c>
      <c r="E17" s="4" t="inlineStr">
        <is>
          <t xml:space="preserve"> </t>
        </is>
      </c>
    </row>
    <row r="18">
      <c r="A18" s="4" t="inlineStr">
        <is>
          <t>Automotive Manufacturing Permission</t>
        </is>
      </c>
      <c r="B18" s="4" t="inlineStr">
        <is>
          <t xml:space="preserve"> </t>
        </is>
      </c>
      <c r="C18" s="4" t="inlineStr">
        <is>
          <t xml:space="preserve"> </t>
        </is>
      </c>
      <c r="D18" s="4" t="inlineStr">
        <is>
          <t xml:space="preserve"> </t>
        </is>
      </c>
      <c r="E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row>
    <row r="20">
      <c r="A20" s="4" t="inlineStr">
        <is>
          <t>Indefinitelived intangible assets, net</t>
        </is>
      </c>
      <c r="B20" s="5" t="n">
        <v>647174</v>
      </c>
      <c r="C20" s="5" t="n">
        <v>647174</v>
      </c>
      <c r="D20" s="4" t="inlineStr">
        <is>
          <t xml:space="preserve"> </t>
        </is>
      </c>
      <c r="E20" s="4" t="inlineStr">
        <is>
          <t xml:space="preserve"> </t>
        </is>
      </c>
    </row>
    <row r="21">
      <c r="A21" s="4" t="inlineStr">
        <is>
          <t>Insurance Agent License</t>
        </is>
      </c>
      <c r="B21" s="4" t="inlineStr">
        <is>
          <t xml:space="preserve"> </t>
        </is>
      </c>
      <c r="C21" s="4" t="inlineStr">
        <is>
          <t xml:space="preserve"> </t>
        </is>
      </c>
      <c r="D21" s="4" t="inlineStr">
        <is>
          <t xml:space="preserve"> </t>
        </is>
      </c>
      <c r="E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row>
    <row r="23">
      <c r="A23" s="4" t="inlineStr">
        <is>
          <t>Indefinitelived intangible assets, net</t>
        </is>
      </c>
      <c r="B23" s="6" t="n">
        <v>35000</v>
      </c>
      <c r="C23" s="6" t="n">
        <v>35000</v>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Significant accounting policies followed by the Group in the preparation of its accompanying consolidated financial statements are summarized below. (b) Principles of consolidation The consolidated financial statements include the financial statements of the Company, its subsidiaries, the VIEs and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has established a controlling financial interest (as defined in ASC 810 “Consolidation”) and is able to direct the activities and derive the economic benefits of the entity. Accordingly, the Company is considered the primary beneficiary of each VIE and consolidates each entity in accordance with U.S. GAAP. All significant transactions and balances between the Company, its subsidiaries, the VIEs and the VIEs’ subsidiaries have been eliminated upon consolidation. 2. Summary of Significant Accounting Policies (Continued)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to the extent applicable, mainly include, but are not limited to, standalone selling price of each distinct performance obligation in revenue recognition and determination of the amortization period of these obligations, the determination of share-based compensation expenses, fair value of investments, useful lives and assessment for impairment of long-lived assets and intangible assets, inventory valuation for excess and obsolete inventories, lower of cost and net realizable value of inventories, losses on purchase commitments relating to inventory, product warranties, determination of vendor and customer rebates and valuation allowance for deferred tax assets. Actual results could differ from these estimates under different assumptions and conditions. (d) Functional currency and foreign currency translation The Group’s reporting currency is the Renminbi (“RMB”). The functional currencies of the Company and its subsidiaries which are incorporated in Hong Kong and Singapore are United States dollars (“US$”). The Company’s subsidiaries,the VIEs and the VIEs’ subsidiaries with operations in Chinese mainland and other jurisdictions generally use their respective local currencies as their functional currencies. The determination of the respective functional currency is based on the criteria set out by ASC 830 “Foreign Currency Matters”. Transactions denominated i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consolidated statements of comprehensive (loss)/income as “Others, net”.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foreign currency translation adjustments are recorded in accumulated other comprehensive (loss)/ income as a component of shareholders’ equity. (e) Convenience translation Translations of balances in the consolidated balance sheets, consolidated statements of comprehensive (loss)/income and consolidated statements of cash flows from RMB into US$ as of and for the year ended December 31, 2024 are solely for the convenience of the reader and were calculated at the rate of US$1.00 = RMB7.2993, representing the exchange rate set forth in the H.10 statistical release of the U.S. Federal Reserve Board on December 31, 2024. No representation is made that the RMB amounts represent or could have been, or could be, converted, realized or settled into US$ at that rate, or at any other rate. ​ 2. Summary of Significant Accounting Policies (Continued) (f) Cash, cash equivalents and restricted cash Cash and cash equivalents represent cash on hand, cash in bank, time deposits and highly liquid investments placed with banks or other financial institutions, which are unrestricted as to withdrawal and use, and which have original maturities of three months or less. Cash that is restricted as to withdrawal for use or pledged as security is reported as “Restricted cash” in the consolidated balance sheets. (g) Time deposits and short-term investments Time deposits are those balances placed with the banks. These deposits that have original maturities longer than three months but less than one year are classified as short-term time deposits which are reflected in the consolidated balance sheets as “Time deposits and short‑term investments”, while the balances with original maturities longer than one year are classified as long-term time deposits which are reflected in the consolidated balance sheets as “Long‑term investments”. The time deposits have a fixed interest rate return and the Group has the intent and ability to hold the deposits to maturity. Time deposits are recorded at amortized cost which approximates fair value. Short-term investments are investments in financial instruments with variable interest rates. These financial instruments which have maturity dates within one year are classified as short-term investments and are reflected in the consolidated balance sheets as “Time deposits and short‑term investments”, while those financial instruments which have maturity dates longer than one year are classified as “Long-term investments” in the consolidated balance sheets. The Group elected the fair value method at the date of initial recognition and carried these investments subsequently at fair value. Changes in the fair value are reflected in the consolidated statements of comprehensive (loss)/income as “Interest income and investment income, net”. (h) Trade receivable and current expected credit losses Trade receivable primarily includes commission service fee receivables derived from insurance companies and banks (the Group earns such fees in facilitating customer use of services offered by these entities). The Group provides an allowance against trade receivable based on the expected credit loss approach and writes off trade receivable when they are deemed uncollectible. No material allowance for credit loss on trade receivable was recognized for the years ended December 31, 2022,2023 and 2024. ​ (i) Inventories Inventories are stated at the lower of cost or net realizable value. Cost is calculated on the standard cost basis and includes all costs to acquire and other costs to bring the inventories to their present location and condition, which approximates actual cost using the weighted average method.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 down, a new, lower cost basis for that inventory is established and subsequent changes in facts and circumstances do not result in the restoration or increase in that newly established cost basis after the fiscal year-end. The Group recognized inventory write-downs of RMB592,545, RMB129,798 and RMB129,964 and net losses on inventory purchase commitment of RMB519,470, RMB104,971 and RMB205,976 for the years ended December 31, 2022, 2023 and 2024, respectively. 2. Summary of Significant Accounting Policies (Continued) (j)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or using the units-of-production method, as appropriate. Leasehold improvements are amortized over the shorter of the lease term or the estimated useful lives of the related assets. Direct costs that are related to the construction of property, plant and equipment and incurred in connection with bringing the assets to their intended use are capitalized as construction in progress. Interest expense on specific outstanding debt is capitalized during the period of significant capital asset construction. Capitalized interest expense on construction-in-progress is included within property, plant and equipment and is amortized over the life of the related assets. Interest costs capitalized for the years ended December 31, 2022, 2023 and 2024 were insignificant. Construction in progress is transferred to specific property, plant and equipment and the depreciation of these assets commences when the assets are ready for their intended use. The estimated useful lives are as follows: ​ ​ ​ ​ ​ Useful Lives Buildings ​ 20 years Buildings improvements 5 to 10 years Production machineries, facilities and equipment 2 to 10 years Motor vehicles 2 to 4 years Mold and tooling Unit-of-production Leasehold improvements Shorter of the estimated useful life or lease term ​ The cost of maintenance and repairs is expensed as incurred, whereas the cost of renewals and betterment that extends the useful lives of property, plant and equipment is capitalized as additions to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income as “Other operating income, net”. The Group reviews the estimated useful lives and units-of-production for depreciation of its property, plant and equipment on an ongoing basis. In evaluating useful lives and units-of-production, the Group considers how long-lived assets will remain functionally efficient and effective, and the assets’ estimated total service capability, given levels of production, competitive factors, and the economic environment. If the assessment indicates that the assets will continue to be used for a shorter or longer period than previously anticipated, or the estimated level of production changes, the useful life or unit-of-production of the assets is revised, resulting in a change in estimate. Changes in estimates are accounted for on a prospective basis by depreciating the assets’ current carrying values over their revised remaining useful lives or revised units-of-production. (k) Intangible assets, net Finite-lived intangible assets are carried at cost less accumulated amortization and impairment, if any. Finite-lived intangible assets are amortized using the straight-line method over the estimated useful lives as below: ​ ​ ​ Useful Lives Software and Patents ​ 2 to 10 years ​ The Group estimates the useful life of the software and patents based on the contract terms, expected technical obsolescence and innovations and industry experience of such intangible assets. 2. Summary of Significant Accounting Policies (Continued) (k) Intangible assets, net ( c ontinued) Intangible assets that have indefinite useful life represent the automotive manufacturing permission and the insurance agent license, which are carried at cost less any subsequent impairment loss. The automotive manufacturing permission is necessary to produce the passenger vehicles. No useful life was determined in the contract terms when the Group acquired the automotive manufacturing permission and the insurance agent license. The Group expects that the permission and the license are unlikely to be terminated based on industry experience and will continue to contribute revenue in the future. The Group believes, based upon regulatory precedent, that the automotive manufacturing permission maintenance and required license renewals (as approved by government authorities) are normal activities, thus providing the basis for the indefinite life assumption. (l) Goodwill Goodwill represents the excess of the purchase price over the fair value of the identifiable assets and liabilities acquired in a business combination. Goodwill is not amortized but is tested for impairment on an annual basis, as of December 31, or more frequently if events or changes in circumstances indicate that it might be impaired. The Group first assesse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Fair value is estimated by the Group using the income approach which is based on the present value of the estimated future cash flows that the reporting unit is expected to generate over its remaining life. Cash flow projections were based on the Group’s estimates of revenue growth rates, profitability, and the discount rate. If the carrying amount of the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re is one reporting unit in the Group and no impairment loss of goodwill was recognized for the years ended December 31, 2022, 2023 and 2024. (m) Impairment of long-lived assets other than goodwill The Group evaluates property, plant and equipment and intangible assets with definite lives for impairment, whenever events or changes in circumstances (such as a significant adverse change to market conditions that will impact the future use of the assets) indicate the carrying value of an asset (or asset group) may not be recoverable in accordance with ASC 360 “Property, Plant and Equipment”. The Group measures the carrying amount of long-lived assets against the estimated undiscounted future cash flows associated with it. An impairment exists when the estimated undiscounted future cash flows are less than the carrying value of the asset (or asset group) being evaluated. Impairment loss is calculated as the amount by which the carrying value of the asset (or asset group) exceeds its fair value. No impairment loss of long-lived assets was recognized for the years ended December 31, 2022, 2023 and 2024. ​ 2. Summary of Significant Accounting Policies (Continued) (m) Impairment of long-lived assets other than goodwill (continued) Intangible assets with indefinite lives are tested for impairment at least annually and more frequently if events or changes in circumstances indicate that it is more likely than not that the asset is impaired in accordance with ASC 350 “Intangibles-Goodwill and Other”.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Group calculates the fair value using a discounted cash flow method of the intangible asset and perform the quantitative impairment test by comparing the fair value of the asset with its carrying amount. Inherent in development of cash flow projections are highly subjective assumptions and estimates derived from a review of the Group’s operating results, business plan forecasts, expected growth rates, and cost of capital, similar to those a market participant would use to assess fair value. If the carrying amount of an indefinite-lived intangible asset exceeds its fair value, the Group recognizes an impairment loss in an amount equal to that excess. No impairment loss of indefinite-lived intangible assets was recognized for the years ended December 31, 2022, 2023 and 2024. (n) Long-term investments Long-term investments are comprised of investments in publicly traded companies, privately-held companies and private equity funds, as well as long-term time deposits and long-term financial instruments. Equity investments Equity securities not accounted for using the equity method are carried at fair value with gains and losses recorded in the consolidated statements of comprehensive (loss)/income as “Interest income and investment income, net”, according to ASC 321 “Investments — Equity Securities”. The Group elected to record investments in privately held companies using the measurement alternative at cost, less impairment, with subsequent adjustments for observable price changes resulting from orderly transactions for identical or similar investments of the same issuer. For equity investments in private equity funds, over which the group does not have the ability to exercise significant influence, are measured using the net asset value per share based on the practical expedient in ASC Topic 820, Fair Value Measurements and Disclosures (“ASC 820”) (“NAV practical expedient”). These equity investments are subject to periodic impairment reviews. The impairment analysis considers both qualitative and quantitative factors that may have a significant effect on the fair value of these equity securities. Equity investments with readily determinable fair values are measured and recorded at fair value using the market approach based on the quoted prices in active markets at the reporting date. The Group classifies the valuation techniques that use these inputs as Level I of fair value measurements. 2. Summary of Significant Accounting Policies (Continued) (n) Long-term investments (continued) Investments in entities over which the Group can exercise significant influence and hold an investment in common shares or in-substance common shares (or both) of the investee but do not own a majority equity interest or control are accounted for using the equity method of accounting in accordance with ASC topic 323 “Investment—Equity Method and Joint Ventures” (“ASC 323”).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long-term investments on the consolidated balance sheets. The Group subsequently adjusts the carrying amount of the investments to recognize its proportionate share of each equity investee’s net income or loss into earnings after the date of investment and its share of equity investee’s movement in accumulated other comprehensive income or loss in other comprehensive (loss)/income. The Group evaluates the equity method investments for impairment under ASC 323. An impairment loss on the equity method investments is recognized in earnings when the decline in value is determined to be other–than-temporary. The Group performs an impairment assessment of its equity method investments whenever events or changes in circumstances indicate that the carrying value of the investment may not be fully recoverable. The primary factors the Group considers in its determination include,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No impairment of equity method investments was recognized for the years ended December 31, 2022, 2023 and 2024. Long-term time deposits Long-term time deposits are those balances placed with the banks with original maturities longer than one year. Long-term financial instruments Long-term financial instruments are investments in financial instruments with variable interest rates and maturity dates greater than one year. The Group elected the fair value method at the date of initial recognition and carried these investments subsequently at fair value. Fair value is estimated based on quoted prices provided by financial institutions at the end of each period. Changes in the fair value are reflected in the consolidated statements of comprehensive (loss)/income as “Interest income and investment income, net.” (o)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For the years ended December 31, 2022, 2023 and 2024, there are no forfeited contribution that may be used by the Group as the employer to reduce the existing level of contributions. Total amounts of such employee benefit expenses, which were expensed as incurred, were approximately RMB1,092,499, RMB1,682,610 and RMB2,508,000 for the years ended December 31, 2022, 2023 and 2024, respectively. 2. Summary of Significant Accounting Policies (Continued) (p) Product warranties The Group generally provides product warranties mainly on vehicles based on the contracts with its customers at the time of sale of vehicles. The Group accrues a warranty reserve for the vehicles sold by multiplying the expected unit costs for warranty services by the sales volume, which includes the best estimate of projected costs to repair or replace items under warranties and recalls when identified. These estimates are made primarily based on actual claims incurred to date and the estimates of the nature, frequency and average costs of future claims. These estimates are inherently uncertain given the Group’s relatively short history of sales, and changes to the historical or projected warranty experience may cause material changes to the warranty reserve in the future. The portion of the warranty reserve expected to be incurred within the next 12 months is included within the accruals and other current liabilities while the remaining balance is included within other non-current liabilities in the consolidated balance sheets. Warranty cost is recorded as a component of cost of sales in the consolidated statements of comprehensive (loss)/income.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The Group does not consider standard warranty as being a separate performance obligation as it is intended to provide assurance that a product complies with agreed-upon specifications and is not viewed as a distinct obligation. Accordingly, standard warranty is accounted for in accordance with ASC 460 “Guarantees”. The Group also provides extended warranty for certain vehicle. The extended warranty is an incremental service offered to customers and is considered a separate performance obligation distinct from other promises and is accounted for in accordance with ASC 606 “Revenue from Contracts with Customers”. The accrued warranty activity consists of the following: ​ ​ ​ ​ ​ ​ ​ For the Year Ended December 31, ​ 2023 2024 Accrued warranty at beginning of the year 1,594,312 3,251,112 Warranty cost incurred (127,901) (289,592) Provision for warranty 2,268,650 2,198,267 Adjustments to pre-existing warranty liabilities (1) ​ (483,949) ​ — Accrued warranty at end of the year ​ 3,251,112 ​ 5,159,787 Including: Accrued warranty, current 236,699 518,441 Accrued warranty, non-current ​ 3,014,413 ​ 4,641,346 (1) (q) Revenue recognition Revenues of the Group are primarily derived from sales of vehicles, along with multiple distinct performance obligations within each sale of vehicle, as well as other sales and services which are sold or provided separately which include providing non-warranty after-sales services, sales of charging stalls, goods from online store and accessories, sales of Li Plus Membership, and commission service. 2. Summary of Significant Accounting Policies (Continued) (q) Revenue recognition (continued)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Vehicle sales The Group generates revenue from sales of vehicles, together with a number of embedded products and services through a contract. There are multiple distinct performance obligations explicitly stated in the sales contracts including sales of vehicles, charging stalls, vehicle internet connection services, over-the-air upgrades (or “OTA upgrades”), Li Plus Membership, certain products and initial owner extended warranty. The revenue for sales of the vehicles, charging stalls and certain products are recognized at a point in time when the control is transferred to the customer. For the vehicle internet connection service and OTA upgrades, the Group recognizes the revenue using a straight-line method over the service period. As for the initial owner extended warranty, given the limited operating history and lack of historical data, the Group recognizes the revenue over time based on a straight-line method over the extended warranty period initially, and will continue monitoring the cost pattern periodically and adjust the revenue recognition pattern to reflect the actual cost pattern as it becomes available. The Group records a contract liability as deferred revenue regarding the unperformed obligations when cash is received. 2. Summary of Significant Accounting Policies (Continued) (q) Revenue recognition (continued) After-sales services The Group also provides the after-sales repair and maintenance services and the revenues are recognized at a point in time when the relevant service is delivered. Sales of charging stalls, goods from online store and accessories The Group sells charging stalls and goods from online store and accessories along with vehicle sales or separately. The revenue are recognized at a point in time when the charging stalls are installed and goods and accessories are delivered to the customer. Sales of Li Plus Membership The Group also sells the Li Plus Membership to enrich the ownership experience of customers. Total Li Plus Membership fee is allocated to each performance obligation based on the relative estimated standalone selling price. And the revenue for each performance obligation is recognized either over the service period or at a point in time when the relevant goods or service is delivered or when the membership is expired, whichever is earlier. Commission service The Group also facilitates customer use of auto-financing products and services offered by banks and insurance companies. The commission service fee is recogniz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s (Details) - CNY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2025</t>
        </is>
      </c>
      <c r="B3" s="6" t="n">
        <v>30404</v>
      </c>
      <c r="C3" s="4" t="inlineStr">
        <is>
          <t xml:space="preserve"> </t>
        </is>
      </c>
    </row>
    <row r="4">
      <c r="A4" s="4" t="inlineStr">
        <is>
          <t>2026</t>
        </is>
      </c>
      <c r="B4" s="5" t="n">
        <v>29578</v>
      </c>
      <c r="C4" s="4" t="inlineStr">
        <is>
          <t xml:space="preserve"> </t>
        </is>
      </c>
    </row>
    <row r="5">
      <c r="A5" s="4" t="inlineStr">
        <is>
          <t>2027</t>
        </is>
      </c>
      <c r="B5" s="5" t="n">
        <v>29578</v>
      </c>
      <c r="C5" s="4" t="inlineStr">
        <is>
          <t xml:space="preserve"> </t>
        </is>
      </c>
    </row>
    <row r="6">
      <c r="A6" s="4" t="inlineStr">
        <is>
          <t>2028</t>
        </is>
      </c>
      <c r="B6" s="5" t="n">
        <v>29578</v>
      </c>
      <c r="C6" s="4" t="inlineStr">
        <is>
          <t xml:space="preserve"> </t>
        </is>
      </c>
    </row>
    <row r="7">
      <c r="A7" s="4" t="inlineStr">
        <is>
          <t>2029 and thereafter</t>
        </is>
      </c>
      <c r="B7" s="5" t="n">
        <v>113639</v>
      </c>
      <c r="C7" s="4" t="inlineStr">
        <is>
          <t xml:space="preserve"> </t>
        </is>
      </c>
    </row>
    <row r="8">
      <c r="A8" s="4" t="inlineStr">
        <is>
          <t>Finitelived intangible assets, net</t>
        </is>
      </c>
      <c r="B8" s="6" t="n">
        <v>232777</v>
      </c>
      <c r="C8" s="6" t="n">
        <v>182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lease expenses (Details) - CNY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assets</t>
        </is>
      </c>
      <c r="B4" s="6" t="n">
        <v>31512</v>
      </c>
      <c r="C4" s="6" t="n">
        <v>0</v>
      </c>
      <c r="D4" s="6" t="n">
        <v>0</v>
      </c>
    </row>
    <row r="5">
      <c r="A5" s="4" t="inlineStr">
        <is>
          <t>Interest of lease liabilities</t>
        </is>
      </c>
      <c r="B5" s="5" t="n">
        <v>32985</v>
      </c>
      <c r="C5" s="5" t="n">
        <v>0</v>
      </c>
      <c r="D5" s="5" t="n">
        <v>0</v>
      </c>
    </row>
    <row r="6">
      <c r="A6" s="4" t="inlineStr">
        <is>
          <t>Operating lease cost</t>
        </is>
      </c>
      <c r="B6" s="5" t="n">
        <v>1611726</v>
      </c>
      <c r="C6" s="5" t="n">
        <v>1059148</v>
      </c>
      <c r="D6" s="5" t="n">
        <v>698280</v>
      </c>
    </row>
    <row r="7">
      <c r="A7" s="4" t="inlineStr">
        <is>
          <t>Short-term lease cost</t>
        </is>
      </c>
      <c r="B7" s="5" t="n">
        <v>146184</v>
      </c>
      <c r="C7" s="5" t="n">
        <v>108689</v>
      </c>
      <c r="D7" s="5" t="n">
        <v>54683</v>
      </c>
    </row>
    <row r="8">
      <c r="A8" s="4" t="inlineStr">
        <is>
          <t>Total</t>
        </is>
      </c>
      <c r="B8" s="6" t="n">
        <v>1822407</v>
      </c>
      <c r="C8" s="6" t="n">
        <v>1167837</v>
      </c>
      <c r="D8" s="6" t="n">
        <v>75296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Details) - CNY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yments for operating leases</t>
        </is>
      </c>
      <c r="B4" s="6" t="n">
        <v>1627155</v>
      </c>
      <c r="C4" s="6" t="n">
        <v>1159891</v>
      </c>
      <c r="D4" s="6" t="n">
        <v>610490</v>
      </c>
    </row>
    <row r="5">
      <c r="A5" s="4" t="inlineStr">
        <is>
          <t>Operating cash flows payments for finance leases (interest payments)</t>
        </is>
      </c>
      <c r="B5" s="5" t="n">
        <v>6000</v>
      </c>
      <c r="C5" s="5" t="n">
        <v>0</v>
      </c>
      <c r="D5" s="5" t="n">
        <v>0</v>
      </c>
    </row>
    <row r="6">
      <c r="A6" s="3" t="inlineStr">
        <is>
          <t>Right-of-use assets obtained in exchange for lease liabilities:</t>
        </is>
      </c>
      <c r="B6" s="4" t="inlineStr">
        <is>
          <t xml:space="preserve"> </t>
        </is>
      </c>
      <c r="C6" s="4" t="inlineStr">
        <is>
          <t xml:space="preserve"> </t>
        </is>
      </c>
      <c r="D6" s="4" t="inlineStr">
        <is>
          <t xml:space="preserve"> </t>
        </is>
      </c>
    </row>
    <row r="7">
      <c r="A7" s="4" t="inlineStr">
        <is>
          <t>Right-of-use assets obtained in exchange for new operating lease liabilities</t>
        </is>
      </c>
      <c r="B7" s="6" t="n">
        <v>3381451</v>
      </c>
      <c r="C7" s="6" t="n">
        <v>3010986</v>
      </c>
      <c r="D7" s="6" t="n">
        <v>20712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balance sheet information - Operating and Finance lease (Details) ¥ in Thousands, $ in Thousand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Land use rights, net</t>
        </is>
      </c>
      <c r="B3" s="6" t="n">
        <v>1521107</v>
      </c>
      <c r="C3" s="4" t="inlineStr">
        <is>
          <t xml:space="preserve"> </t>
        </is>
      </c>
      <c r="D3" s="6" t="n">
        <v>1249551</v>
      </c>
    </row>
    <row r="4">
      <c r="A4" s="4" t="inlineStr">
        <is>
          <t>Operating lease right-of-use assets, net (excluding land use rights)</t>
        </is>
      </c>
      <c r="B4" s="5" t="n">
        <v>6802856</v>
      </c>
      <c r="C4" s="4" t="inlineStr">
        <is>
          <t xml:space="preserve"> </t>
        </is>
      </c>
      <c r="D4" s="5" t="n">
        <v>4689679</v>
      </c>
    </row>
    <row r="5">
      <c r="A5" s="4" t="inlineStr">
        <is>
          <t>Total operating lease right-of-use assets, net</t>
        </is>
      </c>
      <c r="B5" s="5" t="n">
        <v>8323963</v>
      </c>
      <c r="C5" s="7" t="n">
        <v>1140378</v>
      </c>
      <c r="D5" s="5" t="n">
        <v>5939230</v>
      </c>
    </row>
    <row r="6">
      <c r="A6" s="4" t="inlineStr">
        <is>
          <t>Operating lease liabilities, current</t>
        </is>
      </c>
      <c r="B6" s="5" t="n">
        <v>1438092</v>
      </c>
      <c r="C6" s="5" t="n">
        <v>197018</v>
      </c>
      <c r="D6" s="5" t="n">
        <v>1146437</v>
      </c>
    </row>
    <row r="7">
      <c r="A7" s="4" t="inlineStr">
        <is>
          <t>Operating lease liabilities, non-current</t>
        </is>
      </c>
      <c r="B7" s="5" t="n">
        <v>5735738</v>
      </c>
      <c r="C7" s="5" t="n">
        <v>785793</v>
      </c>
      <c r="D7" s="5" t="n">
        <v>3677961</v>
      </c>
    </row>
    <row r="8">
      <c r="A8" s="4" t="inlineStr">
        <is>
          <t>Total operating lease liabilities</t>
        </is>
      </c>
      <c r="B8" s="5" t="n">
        <v>7173830</v>
      </c>
      <c r="C8" s="4" t="inlineStr">
        <is>
          <t xml:space="preserve"> </t>
        </is>
      </c>
      <c r="D8" s="5" t="n">
        <v>4824398</v>
      </c>
    </row>
    <row r="9">
      <c r="A9" s="4" t="inlineStr">
        <is>
          <t>Property, plant and equipment, net</t>
        </is>
      </c>
      <c r="B9" s="5" t="n">
        <v>759259</v>
      </c>
      <c r="C9" s="4" t="inlineStr">
        <is>
          <t xml:space="preserve"> </t>
        </is>
      </c>
      <c r="D9" s="5" t="n">
        <v>0</v>
      </c>
    </row>
    <row r="10">
      <c r="A10" s="4" t="inlineStr">
        <is>
          <t>Total finance lease assets, net</t>
        </is>
      </c>
      <c r="B10" s="5" t="n">
        <v>759259</v>
      </c>
      <c r="C10" s="4" t="inlineStr">
        <is>
          <t xml:space="preserve"> </t>
        </is>
      </c>
      <c r="D10" s="5" t="n">
        <v>0</v>
      </c>
    </row>
    <row r="11">
      <c r="A11" s="4" t="inlineStr">
        <is>
          <t>Finance lease liabilities, current</t>
        </is>
      </c>
      <c r="B11" s="5" t="n">
        <v>95205</v>
      </c>
      <c r="C11" s="5" t="n">
        <v>13043</v>
      </c>
      <c r="D11" s="5" t="n">
        <v>0</v>
      </c>
    </row>
    <row r="12">
      <c r="A12" s="4" t="inlineStr">
        <is>
          <t>Finance lease liabilities, non-current</t>
        </is>
      </c>
      <c r="B12" s="5" t="n">
        <v>642984</v>
      </c>
      <c r="C12" s="7" t="n">
        <v>88088</v>
      </c>
      <c r="D12" s="5" t="n">
        <v>0</v>
      </c>
    </row>
    <row r="13">
      <c r="A13" s="4" t="inlineStr">
        <is>
          <t>Total finance lease liabilities</t>
        </is>
      </c>
      <c r="B13" s="6" t="n">
        <v>738189</v>
      </c>
      <c r="C13" s="4" t="inlineStr">
        <is>
          <t xml:space="preserve"> </t>
        </is>
      </c>
      <c r="D1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Weighted-average remaining lease term and discount rate (Details)</t>
        </is>
      </c>
      <c r="B1" s="2" t="inlineStr">
        <is>
          <t>12 Months Ended</t>
        </is>
      </c>
    </row>
    <row r="2">
      <c r="B2" s="2" t="inlineStr">
        <is>
          <t>Dec. 31, 2024</t>
        </is>
      </c>
      <c r="C2" s="2" t="inlineStr">
        <is>
          <t>Dec. 31, 2023</t>
        </is>
      </c>
    </row>
    <row r="3">
      <c r="A3" s="3" t="inlineStr">
        <is>
          <t>Weighted-average remaining lease term</t>
        </is>
      </c>
      <c r="B3" s="4" t="inlineStr">
        <is>
          <t xml:space="preserve"> </t>
        </is>
      </c>
      <c r="C3" s="4" t="inlineStr">
        <is>
          <t xml:space="preserve"> </t>
        </is>
      </c>
    </row>
    <row r="4">
      <c r="A4" s="4" t="inlineStr">
        <is>
          <t>Land use rights</t>
        </is>
      </c>
      <c r="B4" s="4" t="inlineStr">
        <is>
          <t>45 years</t>
        </is>
      </c>
      <c r="C4" s="4" t="inlineStr">
        <is>
          <t>48 years</t>
        </is>
      </c>
    </row>
    <row r="5">
      <c r="A5" s="4" t="inlineStr">
        <is>
          <t>Operating leases</t>
        </is>
      </c>
      <c r="B5" s="4" t="inlineStr">
        <is>
          <t>7 years</t>
        </is>
      </c>
      <c r="C5" s="4" t="inlineStr">
        <is>
          <t>9 years</t>
        </is>
      </c>
    </row>
    <row r="6">
      <c r="A6" s="4" t="inlineStr">
        <is>
          <t>Finance leases</t>
        </is>
      </c>
      <c r="B6" s="4" t="inlineStr">
        <is>
          <t>4 years</t>
        </is>
      </c>
      <c r="C6" s="4" t="inlineStr">
        <is>
          <t>0 years</t>
        </is>
      </c>
    </row>
    <row r="7">
      <c r="A7" s="3" t="inlineStr">
        <is>
          <t>Weighted-average discount rate</t>
        </is>
      </c>
      <c r="B7" s="4" t="inlineStr">
        <is>
          <t xml:space="preserve"> </t>
        </is>
      </c>
      <c r="C7" s="4" t="inlineStr">
        <is>
          <t xml:space="preserve"> </t>
        </is>
      </c>
    </row>
    <row r="8">
      <c r="A8" s="4" t="inlineStr">
        <is>
          <t>Land use rights</t>
        </is>
      </c>
      <c r="B8" s="12" t="n">
        <v>0.033</v>
      </c>
      <c r="C8" s="11" t="n">
        <v>0</v>
      </c>
    </row>
    <row r="9">
      <c r="A9" s="4" t="inlineStr">
        <is>
          <t>Operating leases</t>
        </is>
      </c>
      <c r="B9" s="12" t="n">
        <v>0.048</v>
      </c>
      <c r="C9" s="12" t="n">
        <v>0.058</v>
      </c>
    </row>
    <row r="10">
      <c r="A10" s="4" t="inlineStr">
        <is>
          <t>Finance leases</t>
        </is>
      </c>
      <c r="B10" s="12" t="n">
        <v>0.06900000000000001</v>
      </c>
      <c r="C1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648656</v>
      </c>
      <c r="C3" s="4" t="inlineStr">
        <is>
          <t xml:space="preserve"> </t>
        </is>
      </c>
    </row>
    <row r="4">
      <c r="A4" s="4" t="inlineStr">
        <is>
          <t>2026</t>
        </is>
      </c>
      <c r="B4" s="5" t="n">
        <v>1383765</v>
      </c>
      <c r="C4" s="4" t="inlineStr">
        <is>
          <t xml:space="preserve"> </t>
        </is>
      </c>
    </row>
    <row r="5">
      <c r="A5" s="4" t="inlineStr">
        <is>
          <t>2027</t>
        </is>
      </c>
      <c r="B5" s="5" t="n">
        <v>1193035</v>
      </c>
      <c r="C5" s="4" t="inlineStr">
        <is>
          <t xml:space="preserve"> </t>
        </is>
      </c>
    </row>
    <row r="6">
      <c r="A6" s="4" t="inlineStr">
        <is>
          <t>2028</t>
        </is>
      </c>
      <c r="B6" s="5" t="n">
        <v>1048707</v>
      </c>
      <c r="C6" s="4" t="inlineStr">
        <is>
          <t xml:space="preserve"> </t>
        </is>
      </c>
    </row>
    <row r="7">
      <c r="A7" s="4" t="inlineStr">
        <is>
          <t>2029</t>
        </is>
      </c>
      <c r="B7" s="5" t="n">
        <v>761695</v>
      </c>
      <c r="C7" s="4" t="inlineStr">
        <is>
          <t xml:space="preserve"> </t>
        </is>
      </c>
    </row>
    <row r="8">
      <c r="A8" s="4" t="inlineStr">
        <is>
          <t>Thereafter</t>
        </is>
      </c>
      <c r="B8" s="5" t="n">
        <v>2374252</v>
      </c>
      <c r="C8" s="4" t="inlineStr">
        <is>
          <t xml:space="preserve"> </t>
        </is>
      </c>
    </row>
    <row r="9">
      <c r="A9" s="4" t="inlineStr">
        <is>
          <t>Total undiscounted lease payments</t>
        </is>
      </c>
      <c r="B9" s="5" t="n">
        <v>8410110</v>
      </c>
      <c r="C9" s="4" t="inlineStr">
        <is>
          <t xml:space="preserve"> </t>
        </is>
      </c>
    </row>
    <row r="10">
      <c r="A10" s="4" t="inlineStr">
        <is>
          <t>Less: imputed interest</t>
        </is>
      </c>
      <c r="B10" s="5" t="n">
        <v>-1236280</v>
      </c>
      <c r="C10" s="4" t="inlineStr">
        <is>
          <t xml:space="preserve"> </t>
        </is>
      </c>
    </row>
    <row r="11">
      <c r="A11" s="4" t="inlineStr">
        <is>
          <t>Total lease liabilities</t>
        </is>
      </c>
      <c r="B11" s="5" t="n">
        <v>7173830</v>
      </c>
      <c r="C11" s="6" t="n">
        <v>4824398</v>
      </c>
    </row>
    <row r="12">
      <c r="A12" s="3" t="inlineStr">
        <is>
          <t>Finance Leases</t>
        </is>
      </c>
      <c r="B12" s="4" t="inlineStr">
        <is>
          <t xml:space="preserve"> </t>
        </is>
      </c>
      <c r="C12" s="4" t="inlineStr">
        <is>
          <t xml:space="preserve"> </t>
        </is>
      </c>
    </row>
    <row r="13">
      <c r="A13" s="4" t="inlineStr">
        <is>
          <t>2025</t>
        </is>
      </c>
      <c r="B13" s="5" t="n">
        <v>129692</v>
      </c>
      <c r="C13" s="4" t="inlineStr">
        <is>
          <t xml:space="preserve"> </t>
        </is>
      </c>
    </row>
    <row r="14">
      <c r="A14" s="4" t="inlineStr">
        <is>
          <t>2026</t>
        </is>
      </c>
      <c r="B14" s="5" t="n">
        <v>111384</v>
      </c>
      <c r="C14" s="4" t="inlineStr">
        <is>
          <t xml:space="preserve"> </t>
        </is>
      </c>
    </row>
    <row r="15">
      <c r="A15" s="4" t="inlineStr">
        <is>
          <t>2027</t>
        </is>
      </c>
      <c r="B15" s="5" t="n">
        <v>115840</v>
      </c>
      <c r="C15" s="4" t="inlineStr">
        <is>
          <t xml:space="preserve"> </t>
        </is>
      </c>
    </row>
    <row r="16">
      <c r="A16" s="4" t="inlineStr">
        <is>
          <t>2028</t>
        </is>
      </c>
      <c r="B16" s="5" t="n">
        <v>529115</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undiscounted lease payments</t>
        </is>
      </c>
      <c r="B19" s="5" t="n">
        <v>886031</v>
      </c>
      <c r="C19" s="4" t="inlineStr">
        <is>
          <t xml:space="preserve"> </t>
        </is>
      </c>
    </row>
    <row r="20">
      <c r="A20" s="4" t="inlineStr">
        <is>
          <t>Less: imputed interest</t>
        </is>
      </c>
      <c r="B20" s="5" t="n">
        <v>-147842</v>
      </c>
      <c r="C20" s="4" t="inlineStr">
        <is>
          <t xml:space="preserve"> </t>
        </is>
      </c>
    </row>
    <row r="21">
      <c r="A21" s="4" t="inlineStr">
        <is>
          <t>Total lease liabilities</t>
        </is>
      </c>
      <c r="B21" s="6" t="n">
        <v>738189</v>
      </c>
      <c r="C2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Investments (Details) - CNY (¥) ¥ in Thousands</t>
        </is>
      </c>
      <c r="B1" s="2" t="inlineStr">
        <is>
          <t>Dec. 31, 2024</t>
        </is>
      </c>
      <c r="C1" s="2" t="inlineStr">
        <is>
          <t>Dec. 31, 2023</t>
        </is>
      </c>
    </row>
    <row r="2">
      <c r="A2" s="3" t="inlineStr">
        <is>
          <t>Long-term Investments.</t>
        </is>
      </c>
      <c r="B2" s="4" t="inlineStr">
        <is>
          <t xml:space="preserve"> </t>
        </is>
      </c>
      <c r="C2" s="4" t="inlineStr">
        <is>
          <t xml:space="preserve"> </t>
        </is>
      </c>
    </row>
    <row r="3">
      <c r="A3" s="4" t="inlineStr">
        <is>
          <t>Equity securities without readily determinable fair values using the measurement alternative</t>
        </is>
      </c>
      <c r="B3" s="6" t="n">
        <v>708124</v>
      </c>
      <c r="C3" s="6" t="n">
        <v>700459</v>
      </c>
    </row>
    <row r="4">
      <c r="A4" s="4" t="inlineStr">
        <is>
          <t>Equity securities without readily determinable fair values using the NAV practical expedient</t>
        </is>
      </c>
      <c r="B4" s="5" t="n">
        <v>72434</v>
      </c>
      <c r="C4" s="5" t="n">
        <v>30185</v>
      </c>
    </row>
    <row r="5">
      <c r="A5" s="4" t="inlineStr">
        <is>
          <t>Equity securities with readily determinable fair values</t>
        </is>
      </c>
      <c r="B5" s="5" t="n">
        <v>140985</v>
      </c>
      <c r="C5" s="5" t="n">
        <v>294561</v>
      </c>
    </row>
    <row r="6">
      <c r="A6" s="4" t="inlineStr">
        <is>
          <t>Equity investments accounted for using the equity method</t>
        </is>
      </c>
      <c r="B6" s="5" t="n">
        <v>1354</v>
      </c>
      <c r="C6" s="5" t="n">
        <v>160526</v>
      </c>
    </row>
    <row r="7">
      <c r="A7" s="4" t="inlineStr">
        <is>
          <t>Long-term time deposits</t>
        </is>
      </c>
      <c r="B7" s="5" t="n">
        <v>0</v>
      </c>
      <c r="C7" s="5" t="n">
        <v>409645</v>
      </c>
    </row>
    <row r="8">
      <c r="A8" s="4" t="inlineStr">
        <is>
          <t>Total</t>
        </is>
      </c>
      <c r="B8" s="6" t="n">
        <v>922897</v>
      </c>
      <c r="C8" s="6" t="n">
        <v>15953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Equity Security with Or without Readily Determinable Fair Values (Details) - CNY (¥) ¥ in Thousands</t>
        </is>
      </c>
      <c r="B1" s="2" t="inlineStr">
        <is>
          <t>12 Months Ended</t>
        </is>
      </c>
    </row>
    <row r="2">
      <c r="B2" s="2" t="inlineStr">
        <is>
          <t>Dec. 31, 2024</t>
        </is>
      </c>
      <c r="C2" s="2" t="inlineStr">
        <is>
          <t>Dec. 31, 2023</t>
        </is>
      </c>
      <c r="D2" s="2" t="inlineStr">
        <is>
          <t>Dec. 31, 2022</t>
        </is>
      </c>
    </row>
    <row r="3">
      <c r="A3" s="3" t="inlineStr">
        <is>
          <t>Equity Security with Readily Determinable Fair Values</t>
        </is>
      </c>
      <c r="B3" s="4" t="inlineStr">
        <is>
          <t xml:space="preserve"> </t>
        </is>
      </c>
      <c r="C3" s="4" t="inlineStr">
        <is>
          <t xml:space="preserve"> </t>
        </is>
      </c>
      <c r="D3" s="4" t="inlineStr">
        <is>
          <t xml:space="preserve"> </t>
        </is>
      </c>
    </row>
    <row r="4">
      <c r="A4" s="4" t="inlineStr">
        <is>
          <t>Unrealized loss</t>
        </is>
      </c>
      <c r="B4" s="6" t="n">
        <v>150880</v>
      </c>
      <c r="C4" s="4" t="inlineStr">
        <is>
          <t xml:space="preserve"> </t>
        </is>
      </c>
      <c r="D4" s="6" t="n">
        <v>17487</v>
      </c>
    </row>
    <row r="5">
      <c r="A5" s="4" t="inlineStr">
        <is>
          <t>Unrealized gain</t>
        </is>
      </c>
      <c r="B5" s="4" t="inlineStr">
        <is>
          <t xml:space="preserve"> </t>
        </is>
      </c>
      <c r="C5" s="6" t="n">
        <v>270468</v>
      </c>
      <c r="D5" s="4" t="inlineStr">
        <is>
          <t xml:space="preserve"> </t>
        </is>
      </c>
    </row>
    <row r="6">
      <c r="A6" s="3" t="inlineStr">
        <is>
          <t>Equity Securities without Readily Determinable Fair Values</t>
        </is>
      </c>
      <c r="B6" s="4" t="inlineStr">
        <is>
          <t xml:space="preserve"> </t>
        </is>
      </c>
      <c r="C6" s="4" t="inlineStr">
        <is>
          <t xml:space="preserve"> </t>
        </is>
      </c>
      <c r="D6" s="4" t="inlineStr">
        <is>
          <t xml:space="preserve"> </t>
        </is>
      </c>
    </row>
    <row r="7">
      <c r="A7" s="4" t="inlineStr">
        <is>
          <t>Impairment</t>
        </is>
      </c>
      <c r="B7" s="6" t="n">
        <v>0</v>
      </c>
      <c r="C7" s="6" t="n">
        <v>0</v>
      </c>
      <c r="D7" s="6" t="n">
        <v>720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Dec. 31, 2024 CNY (¥)</t>
        </is>
      </c>
      <c r="C1" s="2" t="inlineStr">
        <is>
          <t>Dec. 31, 2024 USD ($)</t>
        </is>
      </c>
      <c r="D1" s="2" t="inlineStr">
        <is>
          <t>Dec. 31, 2023 CNY (¥)</t>
        </is>
      </c>
    </row>
    <row r="2">
      <c r="A2" s="3" t="inlineStr">
        <is>
          <t>Short term Borrowings and Long-term Borrowings</t>
        </is>
      </c>
      <c r="B2" s="4" t="inlineStr">
        <is>
          <t xml:space="preserve"> </t>
        </is>
      </c>
      <c r="C2" s="4" t="inlineStr">
        <is>
          <t xml:space="preserve"> </t>
        </is>
      </c>
      <c r="D2" s="4" t="inlineStr">
        <is>
          <t xml:space="preserve"> </t>
        </is>
      </c>
    </row>
    <row r="3">
      <c r="A3" s="4" t="inlineStr">
        <is>
          <t>Short-term borrowings</t>
        </is>
      </c>
      <c r="B3" s="6" t="n">
        <v>281102</v>
      </c>
      <c r="C3" s="7" t="n">
        <v>38511</v>
      </c>
      <c r="D3" s="6" t="n">
        <v>6975399</v>
      </c>
    </row>
    <row r="4">
      <c r="A4" s="4" t="inlineStr">
        <is>
          <t>Long-term borrowings</t>
        </is>
      </c>
      <c r="B4" s="5" t="n">
        <v>8151598</v>
      </c>
      <c r="C4" s="7" t="n">
        <v>1116764</v>
      </c>
      <c r="D4" s="5" t="n">
        <v>1747070</v>
      </c>
    </row>
    <row r="5">
      <c r="A5" s="4" t="inlineStr">
        <is>
          <t>Total borrowings</t>
        </is>
      </c>
      <c r="B5" s="5" t="n">
        <v>8432700</v>
      </c>
      <c r="C5" s="4" t="inlineStr">
        <is>
          <t xml:space="preserve"> </t>
        </is>
      </c>
      <c r="D5" s="5" t="n">
        <v>8722469</v>
      </c>
    </row>
    <row r="6">
      <c r="A6" s="4" t="inlineStr">
        <is>
          <t>Convertible debt</t>
        </is>
      </c>
      <c r="B6" s="4" t="inlineStr">
        <is>
          <t xml:space="preserve"> </t>
        </is>
      </c>
      <c r="C6" s="4" t="inlineStr">
        <is>
          <t xml:space="preserve"> </t>
        </is>
      </c>
      <c r="D6" s="4" t="inlineStr">
        <is>
          <t xml:space="preserve"> </t>
        </is>
      </c>
    </row>
    <row r="7">
      <c r="A7" s="3" t="inlineStr">
        <is>
          <t>Short term Borrowings and Long-term Borrowings</t>
        </is>
      </c>
      <c r="B7" s="4" t="inlineStr">
        <is>
          <t xml:space="preserve"> </t>
        </is>
      </c>
      <c r="C7" s="4" t="inlineStr">
        <is>
          <t xml:space="preserve"> </t>
        </is>
      </c>
      <c r="D7" s="4" t="inlineStr">
        <is>
          <t xml:space="preserve"> </t>
        </is>
      </c>
    </row>
    <row r="8">
      <c r="A8" s="4" t="inlineStr">
        <is>
          <t>Short-term borrowings</t>
        </is>
      </c>
      <c r="B8" s="5" t="n">
        <v>0</v>
      </c>
      <c r="C8" s="4" t="inlineStr">
        <is>
          <t xml:space="preserve"> </t>
        </is>
      </c>
      <c r="D8" s="5" t="n">
        <v>6031566</v>
      </c>
    </row>
    <row r="9">
      <c r="A9" s="4" t="inlineStr">
        <is>
          <t>Long-term borrowings</t>
        </is>
      </c>
      <c r="B9" s="5" t="n">
        <v>6254897</v>
      </c>
      <c r="C9" s="4" t="inlineStr">
        <is>
          <t xml:space="preserve"> </t>
        </is>
      </c>
      <c r="D9" s="5" t="n">
        <v>0</v>
      </c>
    </row>
    <row r="10">
      <c r="A10" s="4" t="inlineStr">
        <is>
          <t>Unsecured borrowing</t>
        </is>
      </c>
      <c r="B10" s="4" t="inlineStr">
        <is>
          <t xml:space="preserve"> </t>
        </is>
      </c>
      <c r="C10" s="4" t="inlineStr">
        <is>
          <t xml:space="preserve"> </t>
        </is>
      </c>
      <c r="D10" s="4" t="inlineStr">
        <is>
          <t xml:space="preserve"> </t>
        </is>
      </c>
    </row>
    <row r="11">
      <c r="A11" s="3" t="inlineStr">
        <is>
          <t>Short term Borrowings and Long-term Borrowings</t>
        </is>
      </c>
      <c r="B11" s="4" t="inlineStr">
        <is>
          <t xml:space="preserve"> </t>
        </is>
      </c>
      <c r="C11" s="4" t="inlineStr">
        <is>
          <t xml:space="preserve"> </t>
        </is>
      </c>
      <c r="D11" s="4" t="inlineStr">
        <is>
          <t xml:space="preserve"> </t>
        </is>
      </c>
    </row>
    <row r="12">
      <c r="A12" s="4" t="inlineStr">
        <is>
          <t>Short-term borrowings</t>
        </is>
      </c>
      <c r="B12" s="5" t="n">
        <v>0</v>
      </c>
      <c r="C12" s="4" t="inlineStr">
        <is>
          <t xml:space="preserve"> </t>
        </is>
      </c>
      <c r="D12" s="5" t="n">
        <v>688231</v>
      </c>
    </row>
    <row r="13">
      <c r="A13" s="4" t="inlineStr">
        <is>
          <t>Secured borrowing</t>
        </is>
      </c>
      <c r="B13" s="4" t="inlineStr">
        <is>
          <t xml:space="preserve"> </t>
        </is>
      </c>
      <c r="C13" s="4" t="inlineStr">
        <is>
          <t xml:space="preserve"> </t>
        </is>
      </c>
      <c r="D13" s="4" t="inlineStr">
        <is>
          <t xml:space="preserve"> </t>
        </is>
      </c>
    </row>
    <row r="14">
      <c r="A14" s="3" t="inlineStr">
        <is>
          <t>Short term Borrowings and Long-term Borrowings</t>
        </is>
      </c>
      <c r="B14" s="4" t="inlineStr">
        <is>
          <t xml:space="preserve"> </t>
        </is>
      </c>
      <c r="C14" s="4" t="inlineStr">
        <is>
          <t xml:space="preserve"> </t>
        </is>
      </c>
      <c r="D14" s="4" t="inlineStr">
        <is>
          <t xml:space="preserve"> </t>
        </is>
      </c>
    </row>
    <row r="15">
      <c r="A15" s="4" t="inlineStr">
        <is>
          <t>Short-term borrowings</t>
        </is>
      </c>
      <c r="B15" s="5" t="n">
        <v>181102</v>
      </c>
      <c r="C15" s="4" t="inlineStr">
        <is>
          <t xml:space="preserve"> </t>
        </is>
      </c>
      <c r="D15" s="5" t="n">
        <v>155602</v>
      </c>
    </row>
    <row r="16">
      <c r="A16" s="4" t="inlineStr">
        <is>
          <t>Long-term borrowings</t>
        </is>
      </c>
      <c r="B16" s="5" t="n">
        <v>1896701</v>
      </c>
      <c r="C16" s="4" t="inlineStr">
        <is>
          <t xml:space="preserve"> </t>
        </is>
      </c>
      <c r="D16" s="5" t="n">
        <v>1647070</v>
      </c>
    </row>
    <row r="17">
      <c r="A17" s="4" t="inlineStr">
        <is>
          <t>Credit guaranteed borrowing</t>
        </is>
      </c>
      <c r="B17" s="4" t="inlineStr">
        <is>
          <t xml:space="preserve"> </t>
        </is>
      </c>
      <c r="C17" s="4" t="inlineStr">
        <is>
          <t xml:space="preserve"> </t>
        </is>
      </c>
      <c r="D17" s="4" t="inlineStr">
        <is>
          <t xml:space="preserve"> </t>
        </is>
      </c>
    </row>
    <row r="18">
      <c r="A18" s="3" t="inlineStr">
        <is>
          <t>Short term Borrowings and Long-term Borrowings</t>
        </is>
      </c>
      <c r="B18" s="4" t="inlineStr">
        <is>
          <t xml:space="preserve"> </t>
        </is>
      </c>
      <c r="C18" s="4" t="inlineStr">
        <is>
          <t xml:space="preserve"> </t>
        </is>
      </c>
      <c r="D18" s="4" t="inlineStr">
        <is>
          <t xml:space="preserve"> </t>
        </is>
      </c>
    </row>
    <row r="19">
      <c r="A19" s="4" t="inlineStr">
        <is>
          <t>Short-term borrowings</t>
        </is>
      </c>
      <c r="B19" s="5" t="n">
        <v>100000</v>
      </c>
      <c r="C19" s="4" t="inlineStr">
        <is>
          <t xml:space="preserve"> </t>
        </is>
      </c>
      <c r="D19" s="5" t="n">
        <v>100000</v>
      </c>
    </row>
    <row r="20">
      <c r="A20" s="4" t="inlineStr">
        <is>
          <t>Long-term borrowings</t>
        </is>
      </c>
      <c r="B20" s="6" t="n">
        <v>0</v>
      </c>
      <c r="C20" s="4" t="inlineStr">
        <is>
          <t xml:space="preserve"> </t>
        </is>
      </c>
      <c r="D20" s="6" t="n">
        <v>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7" customWidth="1" min="5" max="5"/>
    <col width="27" customWidth="1" min="6" max="6"/>
    <col width="22" customWidth="1" min="7" max="7"/>
    <col width="22" customWidth="1" min="8" max="8"/>
    <col width="22" customWidth="1" min="9" max="9"/>
    <col width="25" customWidth="1" min="10" max="10"/>
  </cols>
  <sheetData>
    <row r="1">
      <c r="A1" s="1" t="inlineStr">
        <is>
          <t>Borrowings - Additional information (Details) $ / shares in Units, ¥ in Thousands, $ in Thousands</t>
        </is>
      </c>
      <c r="B1" s="2" t="inlineStr">
        <is>
          <t>1 Months Ended</t>
        </is>
      </c>
      <c r="E1" s="2" t="inlineStr">
        <is>
          <t>12 Months Ended</t>
        </is>
      </c>
    </row>
    <row r="2">
      <c r="B2" s="2" t="inlineStr">
        <is>
          <t>Nov. 30, 2023 CNY (¥)</t>
        </is>
      </c>
      <c r="C2" s="2" t="inlineStr">
        <is>
          <t>Apr. 30, 2021 CNY (¥)</t>
        </is>
      </c>
      <c r="D2" s="2" t="inlineStr">
        <is>
          <t>Apr. 30, 2021 USD ($) $ / shares</t>
        </is>
      </c>
      <c r="E2" s="2" t="inlineStr">
        <is>
          <t>Dec. 31, 2024 CNY (¥) item</t>
        </is>
      </c>
      <c r="F2" s="2" t="inlineStr">
        <is>
          <t>Dec. 31, 2024 USD ($) item</t>
        </is>
      </c>
      <c r="G2" s="2" t="inlineStr">
        <is>
          <t>Dec. 31, 2023 CNY (¥)</t>
        </is>
      </c>
      <c r="H2" s="2" t="inlineStr">
        <is>
          <t>Dec. 31, 2022 CNY (¥)</t>
        </is>
      </c>
      <c r="I2" s="2" t="inlineStr">
        <is>
          <t>Dec. 31, 2024 USD ($)</t>
        </is>
      </c>
      <c r="J2" s="2" t="inlineStr">
        <is>
          <t>Apr. 30, 2021 $ / shares</t>
        </is>
      </c>
    </row>
    <row r="3">
      <c r="A3" s="3" t="inlineStr">
        <is>
          <t>Short 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 $</t>
        </is>
      </c>
      <c r="B4" s="4" t="inlineStr">
        <is>
          <t xml:space="preserve"> </t>
        </is>
      </c>
      <c r="C4" s="4" t="inlineStr">
        <is>
          <t xml:space="preserve"> </t>
        </is>
      </c>
      <c r="D4" s="7" t="n">
        <v>862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50</v>
      </c>
    </row>
    <row r="6">
      <c r="A6" s="4" t="inlineStr">
        <is>
          <t>Weighted average interest rate on short-term borrowings</t>
        </is>
      </c>
      <c r="B6" s="4" t="inlineStr">
        <is>
          <t xml:space="preserve"> </t>
        </is>
      </c>
      <c r="C6" s="4" t="inlineStr">
        <is>
          <t xml:space="preserve"> </t>
        </is>
      </c>
      <c r="D6" s="4" t="inlineStr">
        <is>
          <t xml:space="preserve"> </t>
        </is>
      </c>
      <c r="E6" s="12" t="n">
        <v>0.0264</v>
      </c>
      <c r="F6" s="4" t="inlineStr">
        <is>
          <t xml:space="preserve"> </t>
        </is>
      </c>
      <c r="G6" s="12" t="n">
        <v>0.0269</v>
      </c>
      <c r="H6" s="4" t="inlineStr">
        <is>
          <t xml:space="preserve"> </t>
        </is>
      </c>
      <c r="I6" s="12" t="n">
        <v>0.0264</v>
      </c>
      <c r="J6" s="4" t="inlineStr">
        <is>
          <t xml:space="preserve"> </t>
        </is>
      </c>
    </row>
    <row r="7">
      <c r="A7" s="4" t="inlineStr">
        <is>
          <t>Proceeds from borrowings</t>
        </is>
      </c>
      <c r="B7" s="4" t="inlineStr">
        <is>
          <t xml:space="preserve"> </t>
        </is>
      </c>
      <c r="C7" s="4" t="inlineStr">
        <is>
          <t xml:space="preserve"> </t>
        </is>
      </c>
      <c r="D7" s="4" t="inlineStr">
        <is>
          <t xml:space="preserve"> </t>
        </is>
      </c>
      <c r="E7" s="6" t="n">
        <v>471322</v>
      </c>
      <c r="F7" s="7" t="n">
        <v>64571</v>
      </c>
      <c r="G7" s="6" t="n">
        <v>1750194</v>
      </c>
      <c r="H7" s="6" t="n">
        <v>3741482</v>
      </c>
      <c r="I7" s="4" t="inlineStr">
        <is>
          <t xml:space="preserve"> </t>
        </is>
      </c>
      <c r="J7" s="4" t="inlineStr">
        <is>
          <t xml:space="preserve"> </t>
        </is>
      </c>
    </row>
    <row r="8">
      <c r="A8" s="4" t="inlineStr">
        <is>
          <t>Secured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 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6" t="n">
        <v>2077803</v>
      </c>
      <c r="F10" s="4" t="inlineStr">
        <is>
          <t xml:space="preserve"> </t>
        </is>
      </c>
      <c r="G10" s="6" t="n">
        <v>1802672</v>
      </c>
      <c r="H10" s="4" t="inlineStr">
        <is>
          <t xml:space="preserve"> </t>
        </is>
      </c>
      <c r="I10" s="4" t="inlineStr">
        <is>
          <t xml:space="preserve"> </t>
        </is>
      </c>
      <c r="J10" s="4" t="inlineStr">
        <is>
          <t xml:space="preserve"> </t>
        </is>
      </c>
    </row>
    <row r="11">
      <c r="A11" s="4" t="inlineStr">
        <is>
          <t>Secured Borrowings | 5-year LP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 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06</v>
      </c>
      <c r="H13" s="4" t="inlineStr">
        <is>
          <t xml:space="preserve"> </t>
        </is>
      </c>
      <c r="I13" s="4" t="inlineStr">
        <is>
          <t xml:space="preserve"> </t>
        </is>
      </c>
      <c r="J13" s="4" t="inlineStr">
        <is>
          <t xml:space="preserve"> </t>
        </is>
      </c>
    </row>
    <row r="14">
      <c r="A14" s="4" t="inlineStr">
        <is>
          <t>Secured Borrowings | 5-year LP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 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B16" s="4" t="inlineStr">
        <is>
          <t xml:space="preserve"> </t>
        </is>
      </c>
      <c r="C16" s="4" t="inlineStr">
        <is>
          <t xml:space="preserve"> </t>
        </is>
      </c>
      <c r="D16" s="4" t="inlineStr">
        <is>
          <t xml:space="preserve"> </t>
        </is>
      </c>
      <c r="E16" s="12" t="n">
        <v>0.008</v>
      </c>
      <c r="F16" s="12" t="n">
        <v>0.008</v>
      </c>
      <c r="G16" s="12" t="n">
        <v>0.008</v>
      </c>
      <c r="H16" s="4" t="inlineStr">
        <is>
          <t xml:space="preserve"> </t>
        </is>
      </c>
      <c r="I16" s="4" t="inlineStr">
        <is>
          <t xml:space="preserve"> </t>
        </is>
      </c>
      <c r="J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 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 debt</t>
        </is>
      </c>
      <c r="B19" s="4" t="inlineStr">
        <is>
          <t xml:space="preserve"> </t>
        </is>
      </c>
      <c r="C19" s="4" t="inlineStr">
        <is>
          <t xml:space="preserve"> </t>
        </is>
      </c>
      <c r="D19" s="4" t="inlineStr">
        <is>
          <t xml:space="preserve"> </t>
        </is>
      </c>
      <c r="E19" s="6" t="n">
        <v>33451</v>
      </c>
      <c r="F19" s="4" t="inlineStr">
        <is>
          <t xml:space="preserve"> </t>
        </is>
      </c>
      <c r="G19" s="6" t="n">
        <v>32657</v>
      </c>
      <c r="H19" s="6" t="n">
        <v>31076</v>
      </c>
      <c r="I19" s="4" t="inlineStr">
        <is>
          <t xml:space="preserve"> </t>
        </is>
      </c>
      <c r="J19" s="4" t="inlineStr">
        <is>
          <t xml:space="preserve"> </t>
        </is>
      </c>
    </row>
    <row r="20">
      <c r="A20" s="4" t="inlineStr">
        <is>
          <t>Principal amount</t>
        </is>
      </c>
      <c r="B20" s="4" t="inlineStr">
        <is>
          <t xml:space="preserve"> </t>
        </is>
      </c>
      <c r="C20" s="4" t="inlineStr">
        <is>
          <t xml:space="preserve"> </t>
        </is>
      </c>
      <c r="D20" s="7" t="n">
        <v>1000</v>
      </c>
      <c r="E20" s="5" t="n">
        <v>6316519</v>
      </c>
      <c r="F20" s="4" t="inlineStr">
        <is>
          <t xml:space="preserve"> </t>
        </is>
      </c>
      <c r="G20" s="5" t="n">
        <v>6108829</v>
      </c>
      <c r="H20" s="4" t="inlineStr">
        <is>
          <t xml:space="preserve"> </t>
        </is>
      </c>
      <c r="I20" s="7" t="n">
        <v>862500</v>
      </c>
      <c r="J20" s="4" t="inlineStr">
        <is>
          <t xml:space="preserve"> </t>
        </is>
      </c>
    </row>
    <row r="21">
      <c r="A21" s="4" t="inlineStr">
        <is>
          <t>Percentage of discount on share issue price</t>
        </is>
      </c>
      <c r="B21" s="4" t="inlineStr">
        <is>
          <t xml:space="preserve"> </t>
        </is>
      </c>
      <c r="C21" s="12" t="n">
        <v>0.2656</v>
      </c>
      <c r="D21" s="12" t="n">
        <v>0.265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amortized debt issuance cost</t>
        </is>
      </c>
      <c r="B22" s="4" t="inlineStr">
        <is>
          <t xml:space="preserve"> </t>
        </is>
      </c>
      <c r="C22" s="4" t="inlineStr">
        <is>
          <t xml:space="preserve"> </t>
        </is>
      </c>
      <c r="D22" s="4" t="inlineStr">
        <is>
          <t xml:space="preserve"> </t>
        </is>
      </c>
      <c r="E22" s="6" t="n">
        <v>61622</v>
      </c>
      <c r="F22" s="4" t="inlineStr">
        <is>
          <t xml:space="preserve"> </t>
        </is>
      </c>
      <c r="G22" s="5" t="n">
        <v>77263</v>
      </c>
      <c r="H22" s="4" t="inlineStr">
        <is>
          <t xml:space="preserve"> </t>
        </is>
      </c>
      <c r="I22" s="4" t="inlineStr">
        <is>
          <t xml:space="preserve"> </t>
        </is>
      </c>
      <c r="J22" s="4" t="inlineStr">
        <is>
          <t xml:space="preserve"> </t>
        </is>
      </c>
    </row>
    <row r="23">
      <c r="A23" s="4" t="inlineStr">
        <is>
          <t>Effective interest rate</t>
        </is>
      </c>
      <c r="B23" s="4" t="inlineStr">
        <is>
          <t xml:space="preserve"> </t>
        </is>
      </c>
      <c r="C23" s="4" t="inlineStr">
        <is>
          <t xml:space="preserve"> </t>
        </is>
      </c>
      <c r="D23" s="4" t="inlineStr">
        <is>
          <t xml:space="preserve"> </t>
        </is>
      </c>
      <c r="E23" s="12" t="n">
        <v>0.0055</v>
      </c>
      <c r="F23" s="4" t="inlineStr">
        <is>
          <t xml:space="preserve"> </t>
        </is>
      </c>
      <c r="G23" s="4" t="inlineStr">
        <is>
          <t xml:space="preserve"> </t>
        </is>
      </c>
      <c r="H23" s="4" t="inlineStr">
        <is>
          <t xml:space="preserve"> </t>
        </is>
      </c>
      <c r="I23" s="12" t="n">
        <v>0.0055</v>
      </c>
      <c r="J23" s="4" t="inlineStr">
        <is>
          <t xml:space="preserve"> </t>
        </is>
      </c>
    </row>
    <row r="24">
      <c r="A24" s="4" t="inlineStr">
        <is>
          <t>Interest rate (as a percent)</t>
        </is>
      </c>
      <c r="B24" s="4" t="inlineStr">
        <is>
          <t xml:space="preserve"> </t>
        </is>
      </c>
      <c r="C24" s="4" t="inlineStr">
        <is>
          <t xml:space="preserve"> </t>
        </is>
      </c>
      <c r="D24" s="12" t="n">
        <v>0.0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borrowings</t>
        </is>
      </c>
      <c r="B25" s="4" t="inlineStr">
        <is>
          <t xml:space="preserve"> </t>
        </is>
      </c>
      <c r="C25" s="6" t="n">
        <v>5533238</v>
      </c>
      <c r="D25" s="7" t="n">
        <v>8448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principal amount</t>
        </is>
      </c>
      <c r="B26" s="4" t="inlineStr">
        <is>
          <t xml:space="preserve"> </t>
        </is>
      </c>
      <c r="C26" s="11" t="n">
        <v>1</v>
      </c>
      <c r="D26" s="11"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holders who exercised right to repurchase | item</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c r="I27" s="4" t="inlineStr">
        <is>
          <t xml:space="preserve"> </t>
        </is>
      </c>
      <c r="J27" s="4" t="inlineStr">
        <is>
          <t xml:space="preserve"> </t>
        </is>
      </c>
    </row>
    <row r="28">
      <c r="A28" s="4" t="inlineStr">
        <is>
          <t>Convertible debt | American deposito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 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conversion price | $ / shares</t>
        </is>
      </c>
      <c r="B30" s="4" t="inlineStr">
        <is>
          <t xml:space="preserve"> </t>
        </is>
      </c>
      <c r="C30" s="4" t="inlineStr">
        <is>
          <t xml:space="preserve"> </t>
        </is>
      </c>
      <c r="D30" s="10" t="n">
        <v>28.3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nvertible conversion ratio</t>
        </is>
      </c>
      <c r="B31" s="4" t="inlineStr">
        <is>
          <t xml:space="preserve"> </t>
        </is>
      </c>
      <c r="C31" s="13" t="n">
        <v>35.2818</v>
      </c>
      <c r="D31" s="13" t="n">
        <v>35.28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debt | 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 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itial conversion price | $ / shares</t>
        </is>
      </c>
      <c r="B34" s="4" t="inlineStr">
        <is>
          <t xml:space="preserve"> </t>
        </is>
      </c>
      <c r="C34" s="4" t="inlineStr">
        <is>
          <t xml:space="preserve"> </t>
        </is>
      </c>
      <c r="D34" s="10" t="n">
        <v>14.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 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t>
        </is>
      </c>
      <c r="B37" s="6" t="n">
        <v>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of borrowings (in years)</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as a percent)</t>
        </is>
      </c>
      <c r="B39" s="12" t="n">
        <v>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guaranteed borrow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 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4" t="inlineStr">
        <is>
          <t xml:space="preserve"> </t>
        </is>
      </c>
      <c r="C42" s="4" t="inlineStr">
        <is>
          <t xml:space="preserve"> </t>
        </is>
      </c>
      <c r="D42" s="4" t="inlineStr">
        <is>
          <t xml:space="preserve"> </t>
        </is>
      </c>
      <c r="E42" s="6" t="n">
        <v>100000</v>
      </c>
      <c r="F42" s="4" t="inlineStr">
        <is>
          <t xml:space="preserve"> </t>
        </is>
      </c>
      <c r="G42" s="5" t="n">
        <v>200000</v>
      </c>
      <c r="H42" s="4" t="inlineStr">
        <is>
          <t xml:space="preserve"> </t>
        </is>
      </c>
      <c r="I42" s="4" t="inlineStr">
        <is>
          <t xml:space="preserve"> </t>
        </is>
      </c>
      <c r="J42" s="4" t="inlineStr">
        <is>
          <t xml:space="preserve"> </t>
        </is>
      </c>
    </row>
    <row r="43">
      <c r="A43" s="4" t="inlineStr">
        <is>
          <t>Repayments of Secured Debt</t>
        </is>
      </c>
      <c r="B43" s="4" t="inlineStr">
        <is>
          <t xml:space="preserve"> </t>
        </is>
      </c>
      <c r="C43" s="4" t="inlineStr">
        <is>
          <t xml:space="preserve"> </t>
        </is>
      </c>
      <c r="D43" s="4" t="inlineStr">
        <is>
          <t xml:space="preserve"> </t>
        </is>
      </c>
      <c r="E43" s="4" t="inlineStr">
        <is>
          <t xml:space="preserve"> </t>
        </is>
      </c>
      <c r="F43" s="4" t="inlineStr">
        <is>
          <t xml:space="preserve"> </t>
        </is>
      </c>
      <c r="G43" s="6" t="n">
        <v>100000</v>
      </c>
      <c r="H43" s="4" t="inlineStr">
        <is>
          <t xml:space="preserve"> </t>
        </is>
      </c>
      <c r="I43" s="4" t="inlineStr">
        <is>
          <t xml:space="preserve"> </t>
        </is>
      </c>
      <c r="J43" s="4" t="inlineStr">
        <is>
          <t xml:space="preserve"> </t>
        </is>
      </c>
    </row>
    <row r="44">
      <c r="A44" s="4" t="inlineStr">
        <is>
          <t>Credit guaranteed borrowing | 1-year LP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 term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as a percent)</t>
        </is>
      </c>
      <c r="B46" s="4" t="inlineStr">
        <is>
          <t xml:space="preserve"> </t>
        </is>
      </c>
      <c r="C46" s="4" t="inlineStr">
        <is>
          <t xml:space="preserve"> </t>
        </is>
      </c>
      <c r="D46" s="4" t="inlineStr">
        <is>
          <t xml:space="preserve"> </t>
        </is>
      </c>
      <c r="E46" s="12" t="n">
        <v>0.0101</v>
      </c>
      <c r="F46" s="12" t="n">
        <v>0.0101</v>
      </c>
      <c r="G46" s="12" t="n">
        <v>0.0075</v>
      </c>
      <c r="H46" s="4" t="inlineStr">
        <is>
          <t xml:space="preserve"> </t>
        </is>
      </c>
      <c r="I46" s="4" t="inlineStr">
        <is>
          <t xml:space="preserve"> </t>
        </is>
      </c>
      <c r="J46" s="4" t="inlineStr">
        <is>
          <t xml:space="preserve"> </t>
        </is>
      </c>
    </row>
  </sheetData>
  <mergeCells count="3">
    <mergeCell ref="B1:D1"/>
    <mergeCell ref="E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3. Recent accounting pronouncements Recently adopted accounting pronouncements In June 2022, the FASB issued ASU 2022-03 “Fair Value Measurement (Topic 820):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adoption did not have significant impact on the Group’s consolidated financial statements. In November 2023, the FASB issued ASU No. 2023-07, Improvements to Reportable Segment Disclosures (Topic 280). The ASU updates reportable segment disclosure requirements by requiring disclosures of significant reportable segment expenses that are regularly provided to the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adoption did not have significant impact on the Group’s consolidated financial statements. Recently issued accounting pronouncements not yet adopted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permitted for annual financial statements that have not yet been issued or made available for issuance. This ASU will result in the required additional disclosures being included in the consolidated financial statements, once adopted. The Group is in the process of evaluating the impact of the new guidance and does not expect it to have a significant impact on its consolidated financial statements. 3. Recent Accounting Pronouncements (Continued) Recently issued accounting pronouncements not yet adopted (continued) In November 2024, the FASB issued ASU No. 2024 - 03, Disaggregation of Income Statement Expenses (Subtopic 220 - 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e Group is in the process of evaluating the impact of the new guidance. This ASU will likely result in the required additional disclosures being included in the Group’s consolidated financial statements, once adop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Groups borrowings excluding convertible debt (Details) ¥ in Thousands</t>
        </is>
      </c>
      <c r="B1" s="2" t="inlineStr">
        <is>
          <t>Dec. 31, 2024 CNY (¥)</t>
        </is>
      </c>
    </row>
    <row r="2">
      <c r="A2" s="3" t="inlineStr">
        <is>
          <t>Borrowings</t>
        </is>
      </c>
      <c r="B2" s="4" t="inlineStr">
        <is>
          <t xml:space="preserve"> </t>
        </is>
      </c>
    </row>
    <row r="3">
      <c r="A3" s="4" t="inlineStr">
        <is>
          <t>2025</t>
        </is>
      </c>
      <c r="B3" s="6" t="n">
        <v>281102</v>
      </c>
    </row>
    <row r="4">
      <c r="A4" s="4" t="inlineStr">
        <is>
          <t>2026</t>
        </is>
      </c>
      <c r="B4" s="5" t="n">
        <v>213200</v>
      </c>
    </row>
    <row r="5">
      <c r="A5" s="4" t="inlineStr">
        <is>
          <t>2027</t>
        </is>
      </c>
      <c r="B5" s="5" t="n">
        <v>214830</v>
      </c>
    </row>
    <row r="6">
      <c r="A6" s="4" t="inlineStr">
        <is>
          <t>2028</t>
        </is>
      </c>
      <c r="B6" s="5" t="n">
        <v>251037</v>
      </c>
    </row>
    <row r="7">
      <c r="A7" s="4" t="inlineStr">
        <is>
          <t>2029</t>
        </is>
      </c>
      <c r="B7" s="5" t="n">
        <v>286259</v>
      </c>
    </row>
    <row r="8">
      <c r="A8" s="4" t="inlineStr">
        <is>
          <t>Thereafter</t>
        </is>
      </c>
      <c r="B8" s="6" t="n">
        <v>9313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Trade and Notes Payable (Details) ¥ in Thousands, $ in Thousands</t>
        </is>
      </c>
      <c r="B1" s="2" t="inlineStr">
        <is>
          <t>Dec. 31, 2024 CNY (¥)</t>
        </is>
      </c>
      <c r="C1" s="2" t="inlineStr">
        <is>
          <t>Dec. 31, 2024 USD ($)</t>
        </is>
      </c>
      <c r="D1" s="2" t="inlineStr">
        <is>
          <t>Dec. 31, 2023 CNY (¥)</t>
        </is>
      </c>
    </row>
    <row r="2">
      <c r="A2" s="3" t="inlineStr">
        <is>
          <t>Trade and Notes Payable</t>
        </is>
      </c>
      <c r="B2" s="4" t="inlineStr">
        <is>
          <t xml:space="preserve"> </t>
        </is>
      </c>
      <c r="C2" s="4" t="inlineStr">
        <is>
          <t xml:space="preserve"> </t>
        </is>
      </c>
      <c r="D2" s="4" t="inlineStr">
        <is>
          <t xml:space="preserve"> </t>
        </is>
      </c>
    </row>
    <row r="3">
      <c r="A3" s="4" t="inlineStr">
        <is>
          <t>Trade payable for raw materials</t>
        </is>
      </c>
      <c r="B3" s="6" t="n">
        <v>40041977</v>
      </c>
      <c r="C3" s="4" t="inlineStr">
        <is>
          <t xml:space="preserve"> </t>
        </is>
      </c>
      <c r="D3" s="6" t="n">
        <v>34839546</v>
      </c>
    </row>
    <row r="4">
      <c r="A4" s="4" t="inlineStr">
        <is>
          <t>Notes payable</t>
        </is>
      </c>
      <c r="B4" s="5" t="n">
        <v>13554217</v>
      </c>
      <c r="C4" s="4" t="inlineStr">
        <is>
          <t xml:space="preserve"> </t>
        </is>
      </c>
      <c r="D4" s="5" t="n">
        <v>17030551</v>
      </c>
    </row>
    <row r="5">
      <c r="A5" s="4" t="inlineStr">
        <is>
          <t>Total</t>
        </is>
      </c>
      <c r="B5" s="6" t="n">
        <v>53596194</v>
      </c>
      <c r="C5" s="7" t="n">
        <v>7342648</v>
      </c>
      <c r="D5" s="6" t="n">
        <v>518700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Trade and Notes Payable - Aging Analysis Of Trade and Notes Payable (Details) ¥ in Thousands, $ in Thousands</t>
        </is>
      </c>
      <c r="B1" s="2" t="inlineStr">
        <is>
          <t>12 Months Ended</t>
        </is>
      </c>
    </row>
    <row r="2">
      <c r="B2" s="2" t="inlineStr">
        <is>
          <t>Dec. 31, 2024 CNY (¥)</t>
        </is>
      </c>
      <c r="C2" s="2" t="inlineStr">
        <is>
          <t>Dec. 31, 2024 USD ($)</t>
        </is>
      </c>
      <c r="D2" s="2" t="inlineStr">
        <is>
          <t>Dec. 31, 2023 CNY (¥)</t>
        </is>
      </c>
    </row>
    <row r="3">
      <c r="A3" s="3" t="inlineStr">
        <is>
          <t>Trade and Notes Payable</t>
        </is>
      </c>
      <c r="B3" s="4" t="inlineStr">
        <is>
          <t xml:space="preserve"> </t>
        </is>
      </c>
      <c r="C3" s="4" t="inlineStr">
        <is>
          <t xml:space="preserve"> </t>
        </is>
      </c>
      <c r="D3" s="4" t="inlineStr">
        <is>
          <t xml:space="preserve"> </t>
        </is>
      </c>
    </row>
    <row r="4">
      <c r="A4" s="4" t="inlineStr">
        <is>
          <t>Total</t>
        </is>
      </c>
      <c r="B4" s="6" t="n">
        <v>53596194</v>
      </c>
      <c r="C4" s="7" t="n">
        <v>7342648</v>
      </c>
      <c r="D4" s="6" t="n">
        <v>51870097</v>
      </c>
    </row>
    <row r="5">
      <c r="A5" s="4" t="inlineStr">
        <is>
          <t>Supplier Finance Program, Obligation, Current</t>
        </is>
      </c>
      <c r="B5" s="6" t="n">
        <v>0</v>
      </c>
      <c r="C5" s="4" t="inlineStr">
        <is>
          <t xml:space="preserve"> </t>
        </is>
      </c>
      <c r="D5" s="6" t="n">
        <v>712039</v>
      </c>
    </row>
    <row r="6">
      <c r="A6" s="4" t="inlineStr">
        <is>
          <t>Supplier Finance Program, Obligation, Current, Statement of Financial Position [Extensible Enumeration]</t>
        </is>
      </c>
      <c r="B6" s="4" t="inlineStr">
        <is>
          <t>Accrued Liabilities and Other Liabilities Current</t>
        </is>
      </c>
      <c r="C6" s="4" t="inlineStr">
        <is>
          <t>Accrued Liabilities and Other Liabilities Current</t>
        </is>
      </c>
      <c r="D6" s="4" t="inlineStr">
        <is>
          <t>Accrued Liabilities and Other Liabilities Current</t>
        </is>
      </c>
    </row>
    <row r="7">
      <c r="A7" s="4" t="inlineStr">
        <is>
          <t>Maximum</t>
        </is>
      </c>
      <c r="B7" s="4" t="inlineStr">
        <is>
          <t xml:space="preserve"> </t>
        </is>
      </c>
      <c r="C7" s="4" t="inlineStr">
        <is>
          <t xml:space="preserve"> </t>
        </is>
      </c>
      <c r="D7" s="4" t="inlineStr">
        <is>
          <t xml:space="preserve"> </t>
        </is>
      </c>
    </row>
    <row r="8">
      <c r="A8" s="3" t="inlineStr">
        <is>
          <t>Trade and Notes Payable</t>
        </is>
      </c>
      <c r="B8" s="4" t="inlineStr">
        <is>
          <t xml:space="preserve"> </t>
        </is>
      </c>
      <c r="C8" s="4" t="inlineStr">
        <is>
          <t xml:space="preserve"> </t>
        </is>
      </c>
      <c r="D8" s="4" t="inlineStr">
        <is>
          <t xml:space="preserve"> </t>
        </is>
      </c>
    </row>
    <row r="9">
      <c r="A9" s="4" t="inlineStr">
        <is>
          <t>Trade and note payable period</t>
        </is>
      </c>
      <c r="B9" s="4" t="inlineStr">
        <is>
          <t>180 day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Trade and Notes Payable</t>
        </is>
      </c>
      <c r="B11" s="4" t="inlineStr">
        <is>
          <t xml:space="preserve"> </t>
        </is>
      </c>
      <c r="C11" s="4" t="inlineStr">
        <is>
          <t xml:space="preserve"> </t>
        </is>
      </c>
      <c r="D11" s="4" t="inlineStr">
        <is>
          <t xml:space="preserve"> </t>
        </is>
      </c>
    </row>
    <row r="12">
      <c r="A12" s="4" t="inlineStr">
        <is>
          <t>Trade and note payable period</t>
        </is>
      </c>
      <c r="B12" s="4" t="inlineStr">
        <is>
          <t>30 days</t>
        </is>
      </c>
      <c r="C12" s="4" t="inlineStr">
        <is>
          <t xml:space="preserve"> </t>
        </is>
      </c>
      <c r="D12" s="4" t="inlineStr">
        <is>
          <t xml:space="preserve"> </t>
        </is>
      </c>
    </row>
    <row r="13">
      <c r="A13" s="4" t="inlineStr">
        <is>
          <t>Within 3 months</t>
        </is>
      </c>
      <c r="B13" s="4" t="inlineStr">
        <is>
          <t xml:space="preserve"> </t>
        </is>
      </c>
      <c r="C13" s="4" t="inlineStr">
        <is>
          <t xml:space="preserve"> </t>
        </is>
      </c>
      <c r="D13" s="4" t="inlineStr">
        <is>
          <t xml:space="preserve"> </t>
        </is>
      </c>
    </row>
    <row r="14">
      <c r="A14" s="3" t="inlineStr">
        <is>
          <t>Trade and Notes Payable</t>
        </is>
      </c>
      <c r="B14" s="4" t="inlineStr">
        <is>
          <t xml:space="preserve"> </t>
        </is>
      </c>
      <c r="C14" s="4" t="inlineStr">
        <is>
          <t xml:space="preserve"> </t>
        </is>
      </c>
      <c r="D14" s="4" t="inlineStr">
        <is>
          <t xml:space="preserve"> </t>
        </is>
      </c>
    </row>
    <row r="15">
      <c r="A15" s="4" t="inlineStr">
        <is>
          <t>Total</t>
        </is>
      </c>
      <c r="B15" s="6" t="n">
        <v>32471247</v>
      </c>
      <c r="C15" s="4" t="inlineStr">
        <is>
          <t xml:space="preserve"> </t>
        </is>
      </c>
      <c r="D15" s="6" t="n">
        <v>45079655</v>
      </c>
    </row>
    <row r="16">
      <c r="A16" s="4" t="inlineStr">
        <is>
          <t>Trade and note payable period</t>
        </is>
      </c>
      <c r="B16" s="4" t="inlineStr">
        <is>
          <t>3 months</t>
        </is>
      </c>
      <c r="C16" s="4" t="inlineStr">
        <is>
          <t xml:space="preserve"> </t>
        </is>
      </c>
      <c r="D16" s="4" t="inlineStr">
        <is>
          <t xml:space="preserve"> </t>
        </is>
      </c>
    </row>
    <row r="17">
      <c r="A17" s="4" t="inlineStr">
        <is>
          <t>Between 3 months and 6 months</t>
        </is>
      </c>
      <c r="B17" s="4" t="inlineStr">
        <is>
          <t xml:space="preserve"> </t>
        </is>
      </c>
      <c r="C17" s="4" t="inlineStr">
        <is>
          <t xml:space="preserve"> </t>
        </is>
      </c>
      <c r="D17" s="4" t="inlineStr">
        <is>
          <t xml:space="preserve"> </t>
        </is>
      </c>
    </row>
    <row r="18">
      <c r="A18" s="3" t="inlineStr">
        <is>
          <t>Trade and Notes Payable</t>
        </is>
      </c>
      <c r="B18" s="4" t="inlineStr">
        <is>
          <t xml:space="preserve"> </t>
        </is>
      </c>
      <c r="C18" s="4" t="inlineStr">
        <is>
          <t xml:space="preserve"> </t>
        </is>
      </c>
      <c r="D18" s="4" t="inlineStr">
        <is>
          <t xml:space="preserve"> </t>
        </is>
      </c>
    </row>
    <row r="19">
      <c r="A19" s="4" t="inlineStr">
        <is>
          <t>Total</t>
        </is>
      </c>
      <c r="B19" s="6" t="n">
        <v>20387075</v>
      </c>
      <c r="C19" s="4" t="inlineStr">
        <is>
          <t xml:space="preserve"> </t>
        </is>
      </c>
      <c r="D19" s="5" t="n">
        <v>6565284</v>
      </c>
    </row>
    <row r="20">
      <c r="A20" s="4" t="inlineStr">
        <is>
          <t>Between 3 months and 6 months | Maximum</t>
        </is>
      </c>
      <c r="B20" s="4" t="inlineStr">
        <is>
          <t xml:space="preserve"> </t>
        </is>
      </c>
      <c r="C20" s="4" t="inlineStr">
        <is>
          <t xml:space="preserve"> </t>
        </is>
      </c>
      <c r="D20" s="4" t="inlineStr">
        <is>
          <t xml:space="preserve"> </t>
        </is>
      </c>
    </row>
    <row r="21">
      <c r="A21" s="3" t="inlineStr">
        <is>
          <t>Trade and Notes Payable</t>
        </is>
      </c>
      <c r="B21" s="4" t="inlineStr">
        <is>
          <t xml:space="preserve"> </t>
        </is>
      </c>
      <c r="C21" s="4" t="inlineStr">
        <is>
          <t xml:space="preserve"> </t>
        </is>
      </c>
      <c r="D21" s="4" t="inlineStr">
        <is>
          <t xml:space="preserve"> </t>
        </is>
      </c>
    </row>
    <row r="22">
      <c r="A22" s="4" t="inlineStr">
        <is>
          <t>Trade and note payable period</t>
        </is>
      </c>
      <c r="B22" s="4" t="inlineStr">
        <is>
          <t>6 months</t>
        </is>
      </c>
      <c r="C22" s="4" t="inlineStr">
        <is>
          <t xml:space="preserve"> </t>
        </is>
      </c>
      <c r="D22" s="4" t="inlineStr">
        <is>
          <t xml:space="preserve"> </t>
        </is>
      </c>
    </row>
    <row r="23">
      <c r="A23" s="4" t="inlineStr">
        <is>
          <t>Between 3 months and 6 months | Minimum</t>
        </is>
      </c>
      <c r="B23" s="4" t="inlineStr">
        <is>
          <t xml:space="preserve"> </t>
        </is>
      </c>
      <c r="C23" s="4" t="inlineStr">
        <is>
          <t xml:space="preserve"> </t>
        </is>
      </c>
      <c r="D23" s="4" t="inlineStr">
        <is>
          <t xml:space="preserve"> </t>
        </is>
      </c>
    </row>
    <row r="24">
      <c r="A24" s="3" t="inlineStr">
        <is>
          <t>Trade and Notes Payable</t>
        </is>
      </c>
      <c r="B24" s="4" t="inlineStr">
        <is>
          <t xml:space="preserve"> </t>
        </is>
      </c>
      <c r="C24" s="4" t="inlineStr">
        <is>
          <t xml:space="preserve"> </t>
        </is>
      </c>
      <c r="D24" s="4" t="inlineStr">
        <is>
          <t xml:space="preserve"> </t>
        </is>
      </c>
    </row>
    <row r="25">
      <c r="A25" s="4" t="inlineStr">
        <is>
          <t>Trade and note payable period</t>
        </is>
      </c>
      <c r="B25" s="4" t="inlineStr">
        <is>
          <t>3 months</t>
        </is>
      </c>
      <c r="C25" s="4" t="inlineStr">
        <is>
          <t xml:space="preserve"> </t>
        </is>
      </c>
      <c r="D25" s="4" t="inlineStr">
        <is>
          <t xml:space="preserve"> </t>
        </is>
      </c>
    </row>
    <row r="26">
      <c r="A26" s="4" t="inlineStr">
        <is>
          <t>Between 6 months and 1 year</t>
        </is>
      </c>
      <c r="B26" s="4" t="inlineStr">
        <is>
          <t xml:space="preserve"> </t>
        </is>
      </c>
      <c r="C26" s="4" t="inlineStr">
        <is>
          <t xml:space="preserve"> </t>
        </is>
      </c>
      <c r="D26" s="4" t="inlineStr">
        <is>
          <t xml:space="preserve"> </t>
        </is>
      </c>
    </row>
    <row r="27">
      <c r="A27" s="3" t="inlineStr">
        <is>
          <t>Trade and Notes Payable</t>
        </is>
      </c>
      <c r="B27" s="4" t="inlineStr">
        <is>
          <t xml:space="preserve"> </t>
        </is>
      </c>
      <c r="C27" s="4" t="inlineStr">
        <is>
          <t xml:space="preserve"> </t>
        </is>
      </c>
      <c r="D27" s="4" t="inlineStr">
        <is>
          <t xml:space="preserve"> </t>
        </is>
      </c>
    </row>
    <row r="28">
      <c r="A28" s="4" t="inlineStr">
        <is>
          <t>Total</t>
        </is>
      </c>
      <c r="B28" s="6" t="n">
        <v>711292</v>
      </c>
      <c r="C28" s="4" t="inlineStr">
        <is>
          <t xml:space="preserve"> </t>
        </is>
      </c>
      <c r="D28" s="5" t="n">
        <v>126799</v>
      </c>
    </row>
    <row r="29">
      <c r="A29" s="4" t="inlineStr">
        <is>
          <t>Between 6 months and 1 year | Maximum</t>
        </is>
      </c>
      <c r="B29" s="4" t="inlineStr">
        <is>
          <t xml:space="preserve"> </t>
        </is>
      </c>
      <c r="C29" s="4" t="inlineStr">
        <is>
          <t xml:space="preserve"> </t>
        </is>
      </c>
      <c r="D29" s="4" t="inlineStr">
        <is>
          <t xml:space="preserve"> </t>
        </is>
      </c>
    </row>
    <row r="30">
      <c r="A30" s="3" t="inlineStr">
        <is>
          <t>Trade and Notes Payable</t>
        </is>
      </c>
      <c r="B30" s="4" t="inlineStr">
        <is>
          <t xml:space="preserve"> </t>
        </is>
      </c>
      <c r="C30" s="4" t="inlineStr">
        <is>
          <t xml:space="preserve"> </t>
        </is>
      </c>
      <c r="D30" s="4" t="inlineStr">
        <is>
          <t xml:space="preserve"> </t>
        </is>
      </c>
    </row>
    <row r="31">
      <c r="A31" s="4" t="inlineStr">
        <is>
          <t>Trade and note payable period</t>
        </is>
      </c>
      <c r="B31" s="4" t="inlineStr">
        <is>
          <t>1 year</t>
        </is>
      </c>
      <c r="C31" s="4" t="inlineStr">
        <is>
          <t xml:space="preserve"> </t>
        </is>
      </c>
      <c r="D31" s="4" t="inlineStr">
        <is>
          <t xml:space="preserve"> </t>
        </is>
      </c>
    </row>
    <row r="32">
      <c r="A32" s="4" t="inlineStr">
        <is>
          <t>Between 6 months and 1 year | Minimum</t>
        </is>
      </c>
      <c r="B32" s="4" t="inlineStr">
        <is>
          <t xml:space="preserve"> </t>
        </is>
      </c>
      <c r="C32" s="4" t="inlineStr">
        <is>
          <t xml:space="preserve"> </t>
        </is>
      </c>
      <c r="D32" s="4" t="inlineStr">
        <is>
          <t xml:space="preserve"> </t>
        </is>
      </c>
    </row>
    <row r="33">
      <c r="A33" s="3" t="inlineStr">
        <is>
          <t>Trade and Notes Payable</t>
        </is>
      </c>
      <c r="B33" s="4" t="inlineStr">
        <is>
          <t xml:space="preserve"> </t>
        </is>
      </c>
      <c r="C33" s="4" t="inlineStr">
        <is>
          <t xml:space="preserve"> </t>
        </is>
      </c>
      <c r="D33" s="4" t="inlineStr">
        <is>
          <t xml:space="preserve"> </t>
        </is>
      </c>
    </row>
    <row r="34">
      <c r="A34" s="4" t="inlineStr">
        <is>
          <t>Trade and note payable period</t>
        </is>
      </c>
      <c r="B34" s="4" t="inlineStr">
        <is>
          <t>6 months</t>
        </is>
      </c>
      <c r="C34" s="4" t="inlineStr">
        <is>
          <t xml:space="preserve"> </t>
        </is>
      </c>
      <c r="D34" s="4" t="inlineStr">
        <is>
          <t xml:space="preserve"> </t>
        </is>
      </c>
    </row>
    <row r="35">
      <c r="A35" s="4" t="inlineStr">
        <is>
          <t>More than 1 year</t>
        </is>
      </c>
      <c r="B35" s="4" t="inlineStr">
        <is>
          <t xml:space="preserve"> </t>
        </is>
      </c>
      <c r="C35" s="4" t="inlineStr">
        <is>
          <t xml:space="preserve"> </t>
        </is>
      </c>
      <c r="D35" s="4" t="inlineStr">
        <is>
          <t xml:space="preserve"> </t>
        </is>
      </c>
    </row>
    <row r="36">
      <c r="A36" s="3" t="inlineStr">
        <is>
          <t>Trade and Notes Payable</t>
        </is>
      </c>
      <c r="B36" s="4" t="inlineStr">
        <is>
          <t xml:space="preserve"> </t>
        </is>
      </c>
      <c r="C36" s="4" t="inlineStr">
        <is>
          <t xml:space="preserve"> </t>
        </is>
      </c>
      <c r="D36" s="4" t="inlineStr">
        <is>
          <t xml:space="preserve"> </t>
        </is>
      </c>
    </row>
    <row r="37">
      <c r="A37" s="4" t="inlineStr">
        <is>
          <t>Total</t>
        </is>
      </c>
      <c r="B37" s="6" t="n">
        <v>26580</v>
      </c>
      <c r="C37" s="4" t="inlineStr">
        <is>
          <t xml:space="preserve"> </t>
        </is>
      </c>
      <c r="D37" s="6" t="n">
        <v>98359</v>
      </c>
    </row>
    <row r="38">
      <c r="A38" s="4" t="inlineStr">
        <is>
          <t>Trade and note payable period</t>
        </is>
      </c>
      <c r="B38" s="4" t="inlineStr">
        <is>
          <t>1 year</t>
        </is>
      </c>
      <c r="C38" s="4" t="inlineStr">
        <is>
          <t xml:space="preserve"> </t>
        </is>
      </c>
      <c r="D3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Current Liabilities (Details) ¥ in Thousands, $ in Thousands</t>
        </is>
      </c>
      <c r="B1" s="2" t="inlineStr">
        <is>
          <t>Dec. 31, 2024 CNY (¥)</t>
        </is>
      </c>
      <c r="C1" s="2" t="inlineStr">
        <is>
          <t>Dec. 31, 2024 USD ($)</t>
        </is>
      </c>
      <c r="D1" s="2" t="inlineStr">
        <is>
          <t>Dec. 31, 2023 CNY (¥)</t>
        </is>
      </c>
    </row>
    <row r="2">
      <c r="A2" s="3" t="inlineStr">
        <is>
          <t>Accruals and Other Current Liabilities</t>
        </is>
      </c>
      <c r="B2" s="4" t="inlineStr">
        <is>
          <t xml:space="preserve"> </t>
        </is>
      </c>
      <c r="C2" s="4" t="inlineStr">
        <is>
          <t xml:space="preserve"> </t>
        </is>
      </c>
      <c r="D2" s="4" t="inlineStr">
        <is>
          <t xml:space="preserve"> </t>
        </is>
      </c>
    </row>
    <row r="3">
      <c r="A3" s="4" t="inlineStr">
        <is>
          <t>Payables for purchase of property, plant and equipment</t>
        </is>
      </c>
      <c r="B3" s="6" t="n">
        <v>2194389</v>
      </c>
      <c r="C3" s="4" t="inlineStr">
        <is>
          <t xml:space="preserve"> </t>
        </is>
      </c>
      <c r="D3" s="6" t="n">
        <v>2667165</v>
      </c>
    </row>
    <row r="4">
      <c r="A4" s="4" t="inlineStr">
        <is>
          <t>Salaries and benefits payable</t>
        </is>
      </c>
      <c r="B4" s="5" t="n">
        <v>1739141</v>
      </c>
      <c r="C4" s="4" t="inlineStr">
        <is>
          <t xml:space="preserve"> </t>
        </is>
      </c>
      <c r="D4" s="5" t="n">
        <v>2204050</v>
      </c>
    </row>
    <row r="5">
      <c r="A5" s="4" t="inlineStr">
        <is>
          <t>Tax payable</t>
        </is>
      </c>
      <c r="B5" s="5" t="n">
        <v>2426297</v>
      </c>
      <c r="C5" s="4" t="inlineStr">
        <is>
          <t xml:space="preserve"> </t>
        </is>
      </c>
      <c r="D5" s="5" t="n">
        <v>1657471</v>
      </c>
    </row>
    <row r="6">
      <c r="A6" s="4" t="inlineStr">
        <is>
          <t>Payables for research and development expenses</t>
        </is>
      </c>
      <c r="B6" s="5" t="n">
        <v>1091142</v>
      </c>
      <c r="C6" s="4" t="inlineStr">
        <is>
          <t xml:space="preserve"> </t>
        </is>
      </c>
      <c r="D6" s="5" t="n">
        <v>1371125</v>
      </c>
    </row>
    <row r="7">
      <c r="A7" s="4" t="inlineStr">
        <is>
          <t>Payables for logistics expenses</t>
        </is>
      </c>
      <c r="B7" s="5" t="n">
        <v>639890</v>
      </c>
      <c r="C7" s="4" t="inlineStr">
        <is>
          <t xml:space="preserve"> </t>
        </is>
      </c>
      <c r="D7" s="5" t="n">
        <v>794512</v>
      </c>
    </row>
    <row r="8">
      <c r="A8" s="4" t="inlineStr">
        <is>
          <t>Accrued costs of purchase commitments relating to inventory and technical authorization fee</t>
        </is>
      </c>
      <c r="B8" s="5" t="n">
        <v>1130994</v>
      </c>
      <c r="C8" s="4" t="inlineStr">
        <is>
          <t xml:space="preserve"> </t>
        </is>
      </c>
      <c r="D8" s="5" t="n">
        <v>600778</v>
      </c>
    </row>
    <row r="9">
      <c r="A9" s="4" t="inlineStr">
        <is>
          <t>Payables for marketing and promotional expenses</t>
        </is>
      </c>
      <c r="B9" s="5" t="n">
        <v>652140</v>
      </c>
      <c r="C9" s="4" t="inlineStr">
        <is>
          <t xml:space="preserve"> </t>
        </is>
      </c>
      <c r="D9" s="5" t="n">
        <v>415474</v>
      </c>
    </row>
    <row r="10">
      <c r="A10" s="4" t="inlineStr">
        <is>
          <t>Accrued warranty, current</t>
        </is>
      </c>
      <c r="B10" s="5" t="n">
        <v>518441</v>
      </c>
      <c r="C10" s="4" t="inlineStr">
        <is>
          <t xml:space="preserve"> </t>
        </is>
      </c>
      <c r="D10" s="5" t="n">
        <v>236699</v>
      </c>
    </row>
    <row r="11">
      <c r="A11" s="4" t="inlineStr">
        <is>
          <t>Deposits from vendors</t>
        </is>
      </c>
      <c r="B11" s="5" t="n">
        <v>114790</v>
      </c>
      <c r="C11" s="4" t="inlineStr">
        <is>
          <t xml:space="preserve"> </t>
        </is>
      </c>
      <c r="D11" s="5" t="n">
        <v>67035</v>
      </c>
    </row>
    <row r="12">
      <c r="A12" s="4" t="inlineStr">
        <is>
          <t>Advances from customers</t>
        </is>
      </c>
      <c r="B12" s="5" t="n">
        <v>8485</v>
      </c>
      <c r="C12" s="4" t="inlineStr">
        <is>
          <t xml:space="preserve"> </t>
        </is>
      </c>
      <c r="D12" s="5" t="n">
        <v>81925</v>
      </c>
    </row>
    <row r="13">
      <c r="A13" s="4" t="inlineStr">
        <is>
          <t>Other payables</t>
        </is>
      </c>
      <c r="B13" s="5" t="n">
        <v>1881613</v>
      </c>
      <c r="C13" s="4" t="inlineStr">
        <is>
          <t xml:space="preserve"> </t>
        </is>
      </c>
      <c r="D13" s="5" t="n">
        <v>1118392</v>
      </c>
    </row>
    <row r="14">
      <c r="A14" s="4" t="inlineStr">
        <is>
          <t>Total</t>
        </is>
      </c>
      <c r="B14" s="6" t="n">
        <v>12397322</v>
      </c>
      <c r="C14" s="7" t="n">
        <v>1698426</v>
      </c>
      <c r="D14" s="6" t="n">
        <v>112146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Non-Current Liabilities (Details) ¥ in Thousands, $ in Thousands</t>
        </is>
      </c>
      <c r="B1" s="2" t="inlineStr">
        <is>
          <t>Dec. 31, 2024 CNY (¥)</t>
        </is>
      </c>
      <c r="C1" s="2" t="inlineStr">
        <is>
          <t>Dec. 31, 2024 USD ($)</t>
        </is>
      </c>
      <c r="D1" s="2" t="inlineStr">
        <is>
          <t>Dec. 31, 2023 CNY (¥)</t>
        </is>
      </c>
    </row>
    <row r="2">
      <c r="A2" s="3" t="inlineStr">
        <is>
          <t>Other Non-Current Liabilities</t>
        </is>
      </c>
      <c r="B2" s="4" t="inlineStr">
        <is>
          <t xml:space="preserve"> </t>
        </is>
      </c>
      <c r="C2" s="4" t="inlineStr">
        <is>
          <t xml:space="preserve"> </t>
        </is>
      </c>
      <c r="D2" s="4" t="inlineStr">
        <is>
          <t xml:space="preserve"> </t>
        </is>
      </c>
    </row>
    <row r="3">
      <c r="A3" s="4" t="inlineStr">
        <is>
          <t>Accrued warranty, non-current</t>
        </is>
      </c>
      <c r="B3" s="6" t="n">
        <v>4641346</v>
      </c>
      <c r="C3" s="4" t="inlineStr">
        <is>
          <t xml:space="preserve"> </t>
        </is>
      </c>
      <c r="D3" s="6" t="n">
        <v>3014413</v>
      </c>
    </row>
    <row r="4">
      <c r="A4" s="4" t="inlineStr">
        <is>
          <t>Payables for purchase of property, plant and equipment, non-current</t>
        </is>
      </c>
      <c r="B4" s="5" t="n">
        <v>536514</v>
      </c>
      <c r="C4" s="4" t="inlineStr">
        <is>
          <t xml:space="preserve"> </t>
        </is>
      </c>
      <c r="D4" s="5" t="n">
        <v>217111</v>
      </c>
    </row>
    <row r="5">
      <c r="A5" s="4" t="inlineStr">
        <is>
          <t>Deferred government grants, non-current</t>
        </is>
      </c>
      <c r="B5" s="5" t="n">
        <v>451736</v>
      </c>
      <c r="C5" s="4" t="inlineStr">
        <is>
          <t xml:space="preserve"> </t>
        </is>
      </c>
      <c r="D5" s="5" t="n">
        <v>431954</v>
      </c>
    </row>
    <row r="6">
      <c r="A6" s="4" t="inlineStr">
        <is>
          <t>Other payables</t>
        </is>
      </c>
      <c r="B6" s="5" t="n">
        <v>67354</v>
      </c>
      <c r="C6" s="4" t="inlineStr">
        <is>
          <t xml:space="preserve"> </t>
        </is>
      </c>
      <c r="D6" s="5" t="n">
        <v>47936</v>
      </c>
    </row>
    <row r="7">
      <c r="A7" s="4" t="inlineStr">
        <is>
          <t>Total</t>
        </is>
      </c>
      <c r="B7" s="6" t="n">
        <v>5696950</v>
      </c>
      <c r="C7" s="7" t="n">
        <v>780479</v>
      </c>
      <c r="D7" s="6" t="n">
        <v>37114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Disaggregation - Revenue By Timing of Recogni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Disaggregation</t>
        </is>
      </c>
      <c r="B3" s="4" t="inlineStr">
        <is>
          <t xml:space="preserve"> </t>
        </is>
      </c>
      <c r="C3" s="4" t="inlineStr">
        <is>
          <t xml:space="preserve"> </t>
        </is>
      </c>
      <c r="D3" s="4" t="inlineStr">
        <is>
          <t xml:space="preserve"> </t>
        </is>
      </c>
      <c r="E3" s="4" t="inlineStr">
        <is>
          <t xml:space="preserve"> </t>
        </is>
      </c>
    </row>
    <row r="4">
      <c r="A4" s="4" t="inlineStr">
        <is>
          <t>Revenues</t>
        </is>
      </c>
      <c r="B4" s="6" t="n">
        <v>144459946</v>
      </c>
      <c r="C4" s="7" t="n">
        <v>19790932</v>
      </c>
      <c r="D4" s="6" t="n">
        <v>123851332</v>
      </c>
      <c r="E4" s="6" t="n">
        <v>45286816</v>
      </c>
    </row>
    <row r="5">
      <c r="A5" s="4" t="inlineStr">
        <is>
          <t>Vehicle sales</t>
        </is>
      </c>
      <c r="B5" s="4" t="inlineStr">
        <is>
          <t xml:space="preserve"> </t>
        </is>
      </c>
      <c r="C5" s="4" t="inlineStr">
        <is>
          <t xml:space="preserve"> </t>
        </is>
      </c>
      <c r="D5" s="4" t="inlineStr">
        <is>
          <t xml:space="preserve"> </t>
        </is>
      </c>
      <c r="E5" s="4" t="inlineStr">
        <is>
          <t xml:space="preserve"> </t>
        </is>
      </c>
    </row>
    <row r="6">
      <c r="A6" s="3" t="inlineStr">
        <is>
          <t>Revenue Disaggregation</t>
        </is>
      </c>
      <c r="B6" s="4" t="inlineStr">
        <is>
          <t xml:space="preserve"> </t>
        </is>
      </c>
      <c r="C6" s="4" t="inlineStr">
        <is>
          <t xml:space="preserve"> </t>
        </is>
      </c>
      <c r="D6" s="4" t="inlineStr">
        <is>
          <t xml:space="preserve"> </t>
        </is>
      </c>
      <c r="E6" s="4" t="inlineStr">
        <is>
          <t xml:space="preserve"> </t>
        </is>
      </c>
    </row>
    <row r="7">
      <c r="A7" s="4" t="inlineStr">
        <is>
          <t>Revenues</t>
        </is>
      </c>
      <c r="B7" s="5" t="n">
        <v>138538092</v>
      </c>
      <c r="C7" s="5" t="n">
        <v>18979641</v>
      </c>
      <c r="D7" s="5" t="n">
        <v>120294667</v>
      </c>
      <c r="E7" s="5" t="n">
        <v>44106434</v>
      </c>
    </row>
    <row r="8">
      <c r="A8" s="4" t="inlineStr">
        <is>
          <t>Other sales and services</t>
        </is>
      </c>
      <c r="B8" s="4" t="inlineStr">
        <is>
          <t xml:space="preserve"> </t>
        </is>
      </c>
      <c r="C8" s="4" t="inlineStr">
        <is>
          <t xml:space="preserve"> </t>
        </is>
      </c>
      <c r="D8" s="4" t="inlineStr">
        <is>
          <t xml:space="preserve"> </t>
        </is>
      </c>
      <c r="E8" s="4" t="inlineStr">
        <is>
          <t xml:space="preserve"> </t>
        </is>
      </c>
    </row>
    <row r="9">
      <c r="A9" s="3" t="inlineStr">
        <is>
          <t>Revenue Disaggregation</t>
        </is>
      </c>
      <c r="B9" s="4" t="inlineStr">
        <is>
          <t xml:space="preserve"> </t>
        </is>
      </c>
      <c r="C9" s="4" t="inlineStr">
        <is>
          <t xml:space="preserve"> </t>
        </is>
      </c>
      <c r="D9" s="4" t="inlineStr">
        <is>
          <t xml:space="preserve"> </t>
        </is>
      </c>
      <c r="E9" s="4" t="inlineStr">
        <is>
          <t xml:space="preserve"> </t>
        </is>
      </c>
    </row>
    <row r="10">
      <c r="A10" s="4" t="inlineStr">
        <is>
          <t>Revenues</t>
        </is>
      </c>
      <c r="B10" s="5" t="n">
        <v>5921854</v>
      </c>
      <c r="C10" s="7" t="n">
        <v>811291</v>
      </c>
      <c r="D10" s="5" t="n">
        <v>3556665</v>
      </c>
      <c r="E10" s="5" t="n">
        <v>1180382</v>
      </c>
    </row>
    <row r="11">
      <c r="A11" s="4" t="inlineStr">
        <is>
          <t>Revenue recognized at a point in time</t>
        </is>
      </c>
      <c r="B11" s="4" t="inlineStr">
        <is>
          <t xml:space="preserve"> </t>
        </is>
      </c>
      <c r="C11" s="4" t="inlineStr">
        <is>
          <t xml:space="preserve"> </t>
        </is>
      </c>
      <c r="D11" s="4" t="inlineStr">
        <is>
          <t xml:space="preserve"> </t>
        </is>
      </c>
      <c r="E11" s="4" t="inlineStr">
        <is>
          <t xml:space="preserve"> </t>
        </is>
      </c>
    </row>
    <row r="12">
      <c r="A12" s="3" t="inlineStr">
        <is>
          <t>Revenue Disaggregation</t>
        </is>
      </c>
      <c r="B12" s="4" t="inlineStr">
        <is>
          <t xml:space="preserve"> </t>
        </is>
      </c>
      <c r="C12" s="4" t="inlineStr">
        <is>
          <t xml:space="preserve"> </t>
        </is>
      </c>
      <c r="D12" s="4" t="inlineStr">
        <is>
          <t xml:space="preserve"> </t>
        </is>
      </c>
      <c r="E12" s="4" t="inlineStr">
        <is>
          <t xml:space="preserve"> </t>
        </is>
      </c>
    </row>
    <row r="13">
      <c r="A13" s="4" t="inlineStr">
        <is>
          <t>Revenues</t>
        </is>
      </c>
      <c r="B13" s="5" t="n">
        <v>144108738</v>
      </c>
      <c r="C13" s="4" t="inlineStr">
        <is>
          <t xml:space="preserve"> </t>
        </is>
      </c>
      <c r="D13" s="5" t="n">
        <v>123623481</v>
      </c>
      <c r="E13" s="5" t="n">
        <v>45150485</v>
      </c>
    </row>
    <row r="14">
      <c r="A14" s="4" t="inlineStr">
        <is>
          <t>Revenue recognized at a point in time | Vehicle sales</t>
        </is>
      </c>
      <c r="B14" s="4" t="inlineStr">
        <is>
          <t xml:space="preserve"> </t>
        </is>
      </c>
      <c r="C14" s="4" t="inlineStr">
        <is>
          <t xml:space="preserve"> </t>
        </is>
      </c>
      <c r="D14" s="4" t="inlineStr">
        <is>
          <t xml:space="preserve"> </t>
        </is>
      </c>
      <c r="E14" s="4" t="inlineStr">
        <is>
          <t xml:space="preserve"> </t>
        </is>
      </c>
    </row>
    <row r="15">
      <c r="A15" s="3" t="inlineStr">
        <is>
          <t>Revenue Disaggregation</t>
        </is>
      </c>
      <c r="B15" s="4" t="inlineStr">
        <is>
          <t xml:space="preserve"> </t>
        </is>
      </c>
      <c r="C15" s="4" t="inlineStr">
        <is>
          <t xml:space="preserve"> </t>
        </is>
      </c>
      <c r="D15" s="4" t="inlineStr">
        <is>
          <t xml:space="preserve"> </t>
        </is>
      </c>
      <c r="E15" s="4" t="inlineStr">
        <is>
          <t xml:space="preserve"> </t>
        </is>
      </c>
    </row>
    <row r="16">
      <c r="A16" s="4" t="inlineStr">
        <is>
          <t>Revenues</t>
        </is>
      </c>
      <c r="B16" s="5" t="n">
        <v>138538092</v>
      </c>
      <c r="C16" s="4" t="inlineStr">
        <is>
          <t xml:space="preserve"> </t>
        </is>
      </c>
      <c r="D16" s="5" t="n">
        <v>120294667</v>
      </c>
      <c r="E16" s="5" t="n">
        <v>44106434</v>
      </c>
    </row>
    <row r="17">
      <c r="A17" s="4" t="inlineStr">
        <is>
          <t>Revenue recognized at a point in time | Other sales and services</t>
        </is>
      </c>
      <c r="B17" s="4" t="inlineStr">
        <is>
          <t xml:space="preserve"> </t>
        </is>
      </c>
      <c r="C17" s="4" t="inlineStr">
        <is>
          <t xml:space="preserve"> </t>
        </is>
      </c>
      <c r="D17" s="4" t="inlineStr">
        <is>
          <t xml:space="preserve"> </t>
        </is>
      </c>
      <c r="E17" s="4" t="inlineStr">
        <is>
          <t xml:space="preserve"> </t>
        </is>
      </c>
    </row>
    <row r="18">
      <c r="A18" s="3" t="inlineStr">
        <is>
          <t>Revenue Disaggregation</t>
        </is>
      </c>
      <c r="B18" s="4" t="inlineStr">
        <is>
          <t xml:space="preserve"> </t>
        </is>
      </c>
      <c r="C18" s="4" t="inlineStr">
        <is>
          <t xml:space="preserve"> </t>
        </is>
      </c>
      <c r="D18" s="4" t="inlineStr">
        <is>
          <t xml:space="preserve"> </t>
        </is>
      </c>
      <c r="E18" s="4" t="inlineStr">
        <is>
          <t xml:space="preserve"> </t>
        </is>
      </c>
    </row>
    <row r="19">
      <c r="A19" s="4" t="inlineStr">
        <is>
          <t>Revenues</t>
        </is>
      </c>
      <c r="B19" s="5" t="n">
        <v>5570646</v>
      </c>
      <c r="C19" s="4" t="inlineStr">
        <is>
          <t xml:space="preserve"> </t>
        </is>
      </c>
      <c r="D19" s="5" t="n">
        <v>3328814</v>
      </c>
      <c r="E19" s="5" t="n">
        <v>1044051</v>
      </c>
    </row>
    <row r="20">
      <c r="A20" s="4" t="inlineStr">
        <is>
          <t>Revenue recognized over time</t>
        </is>
      </c>
      <c r="B20" s="4" t="inlineStr">
        <is>
          <t xml:space="preserve"> </t>
        </is>
      </c>
      <c r="C20" s="4" t="inlineStr">
        <is>
          <t xml:space="preserve"> </t>
        </is>
      </c>
      <c r="D20" s="4" t="inlineStr">
        <is>
          <t xml:space="preserve"> </t>
        </is>
      </c>
      <c r="E20" s="4" t="inlineStr">
        <is>
          <t xml:space="preserve"> </t>
        </is>
      </c>
    </row>
    <row r="21">
      <c r="A21" s="3" t="inlineStr">
        <is>
          <t>Revenue Disaggregation</t>
        </is>
      </c>
      <c r="B21" s="4" t="inlineStr">
        <is>
          <t xml:space="preserve"> </t>
        </is>
      </c>
      <c r="C21" s="4" t="inlineStr">
        <is>
          <t xml:space="preserve"> </t>
        </is>
      </c>
      <c r="D21" s="4" t="inlineStr">
        <is>
          <t xml:space="preserve"> </t>
        </is>
      </c>
      <c r="E21" s="4" t="inlineStr">
        <is>
          <t xml:space="preserve"> </t>
        </is>
      </c>
    </row>
    <row r="22">
      <c r="A22" s="4" t="inlineStr">
        <is>
          <t>Revenues</t>
        </is>
      </c>
      <c r="B22" s="6" t="n">
        <v>351208</v>
      </c>
      <c r="C22" s="4" t="inlineStr">
        <is>
          <t xml:space="preserve"> </t>
        </is>
      </c>
      <c r="D22" s="6" t="n">
        <v>227851</v>
      </c>
      <c r="E22" s="6" t="n">
        <v>136331</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Deferred Revenue (Details) ¥ in Thousands, $ in Thousands</t>
        </is>
      </c>
      <c r="B1" s="2" t="inlineStr">
        <is>
          <t>12 Months Ended</t>
        </is>
      </c>
    </row>
    <row r="2">
      <c r="B2" s="2" t="inlineStr">
        <is>
          <t>Dec. 31, 2024 CNY (¥)</t>
        </is>
      </c>
      <c r="C2" s="2" t="inlineStr">
        <is>
          <t>Dec. 31, 2023 CNY (¥)</t>
        </is>
      </c>
      <c r="D2" s="2" t="inlineStr">
        <is>
          <t>Dec. 31, 2024 USD ($)</t>
        </is>
      </c>
    </row>
    <row r="3">
      <c r="A3" s="3" t="inlineStr">
        <is>
          <t>Deferred Revenue</t>
        </is>
      </c>
      <c r="B3" s="4" t="inlineStr">
        <is>
          <t xml:space="preserve"> </t>
        </is>
      </c>
      <c r="C3" s="4" t="inlineStr">
        <is>
          <t xml:space="preserve"> </t>
        </is>
      </c>
      <c r="D3" s="4" t="inlineStr">
        <is>
          <t xml:space="preserve"> </t>
        </is>
      </c>
    </row>
    <row r="4">
      <c r="A4" s="4" t="inlineStr">
        <is>
          <t>Deferred revenue-at beginning of the year</t>
        </is>
      </c>
      <c r="B4" s="6" t="n">
        <v>2337761</v>
      </c>
      <c r="C4" s="6" t="n">
        <v>1150832</v>
      </c>
      <c r="D4" s="4" t="inlineStr">
        <is>
          <t xml:space="preserve"> </t>
        </is>
      </c>
    </row>
    <row r="5">
      <c r="A5" s="4" t="inlineStr">
        <is>
          <t>Additions</t>
        </is>
      </c>
      <c r="B5" s="5" t="n">
        <v>142727719</v>
      </c>
      <c r="C5" s="5" t="n">
        <v>124123223</v>
      </c>
      <c r="D5" s="4" t="inlineStr">
        <is>
          <t xml:space="preserve"> </t>
        </is>
      </c>
    </row>
    <row r="6">
      <c r="A6" s="4" t="inlineStr">
        <is>
          <t>Recognition</t>
        </is>
      </c>
      <c r="B6" s="5" t="n">
        <v>-142948460</v>
      </c>
      <c r="C6" s="5" t="n">
        <v>-122936294</v>
      </c>
      <c r="D6" s="4" t="inlineStr">
        <is>
          <t xml:space="preserve"> </t>
        </is>
      </c>
    </row>
    <row r="7">
      <c r="A7" s="4" t="inlineStr">
        <is>
          <t>Deferred revenue-at end of the year</t>
        </is>
      </c>
      <c r="B7" s="5" t="n">
        <v>2117020</v>
      </c>
      <c r="C7" s="5" t="n">
        <v>2337761</v>
      </c>
      <c r="D7" s="4" t="inlineStr">
        <is>
          <t xml:space="preserve"> </t>
        </is>
      </c>
    </row>
    <row r="8">
      <c r="A8" s="4" t="inlineStr">
        <is>
          <t>Deferred revenue, current</t>
        </is>
      </c>
      <c r="B8" s="5" t="n">
        <v>1396489</v>
      </c>
      <c r="C8" s="5" t="n">
        <v>1525543</v>
      </c>
      <c r="D8" s="7" t="n">
        <v>191318</v>
      </c>
    </row>
    <row r="9">
      <c r="A9" s="4" t="inlineStr">
        <is>
          <t>Deferred revenue, non-current</t>
        </is>
      </c>
      <c r="B9" s="6" t="n">
        <v>720531</v>
      </c>
      <c r="C9" s="6" t="n">
        <v>812218</v>
      </c>
      <c r="D9" s="7" t="n">
        <v>9871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Additional information (Details) - CNY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cognized</t>
        </is>
      </c>
      <c r="B4" s="6" t="n">
        <v>1667192</v>
      </c>
      <c r="C4" s="4" t="inlineStr">
        <is>
          <t xml:space="preserve"> </t>
        </is>
      </c>
      <c r="D4" s="4" t="inlineStr">
        <is>
          <t xml:space="preserve"> </t>
        </is>
      </c>
    </row>
    <row r="5">
      <c r="A5" s="4" t="inlineStr">
        <is>
          <t>Total deferred revenue</t>
        </is>
      </c>
      <c r="B5" s="5" t="n">
        <v>2117020</v>
      </c>
      <c r="C5" s="6" t="n">
        <v>2337761</v>
      </c>
      <c r="D5" s="6" t="n">
        <v>1150832</v>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Performance obligation expected to be recognized</t>
        </is>
      </c>
      <c r="B8" s="6" t="n">
        <v>1396489</v>
      </c>
      <c r="C8" s="4" t="inlineStr">
        <is>
          <t xml:space="preserve"> </t>
        </is>
      </c>
      <c r="D8" s="4" t="inlineStr">
        <is>
          <t xml:space="preserve"> </t>
        </is>
      </c>
    </row>
    <row r="9">
      <c r="A9" s="4" t="inlineStr">
        <is>
          <t>Period of performance obligation expected to be recognized</t>
        </is>
      </c>
      <c r="B9" s="4" t="inlineStr">
        <is>
          <t>12 months</t>
        </is>
      </c>
      <c r="C9" s="4" t="inlineStr">
        <is>
          <t xml:space="preserve"> </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Performance obligation expected to be recognized</t>
        </is>
      </c>
      <c r="B12" s="6" t="n">
        <v>720531</v>
      </c>
      <c r="C12" s="4" t="inlineStr">
        <is>
          <t xml:space="preserve"> </t>
        </is>
      </c>
      <c r="D12" s="4" t="inlineStr">
        <is>
          <t xml:space="preserve"> </t>
        </is>
      </c>
    </row>
    <row r="13">
      <c r="A13" s="4" t="inlineStr">
        <is>
          <t>Period of performance obligation expected to be recognized</t>
        </is>
      </c>
      <c r="B13" s="4" t="inlineStr">
        <is>
          <t xml:space="preserve"> </t>
        </is>
      </c>
      <c r="C13" s="4" t="inlineStr">
        <is>
          <t xml:space="preserve"> </t>
        </is>
      </c>
      <c r="D1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2" customWidth="1" min="1" max="1"/>
    <col width="29" customWidth="1" min="2" max="2"/>
    <col width="29" customWidth="1" min="3" max="3"/>
    <col width="29" customWidth="1" min="4" max="4"/>
    <col width="29" customWidth="1" min="5" max="5"/>
    <col width="20" customWidth="1" min="6" max="6"/>
    <col width="21" customWidth="1" min="7" max="7"/>
    <col width="29" customWidth="1" min="8" max="8"/>
    <col width="26" customWidth="1" min="9" max="9"/>
    <col width="21" customWidth="1" min="10" max="10"/>
    <col width="21" customWidth="1" min="11" max="11"/>
  </cols>
  <sheetData>
    <row r="1">
      <c r="A1" s="1" t="inlineStr">
        <is>
          <t>Ordinary Shares (Details) $ in Thousands, $ in Thousands</t>
        </is>
      </c>
      <c r="D1" s="2" t="inlineStr">
        <is>
          <t>1 Months Ended</t>
        </is>
      </c>
      <c r="J1" s="2" t="inlineStr">
        <is>
          <t>12 Months Ended</t>
        </is>
      </c>
    </row>
    <row r="2">
      <c r="B2" s="2" t="inlineStr">
        <is>
          <t>Jun. 28, 2022 USD ($) shares</t>
        </is>
      </c>
      <c r="C2" s="2" t="inlineStr">
        <is>
          <t>Aug. 07, 2020 USD ($) shares</t>
        </is>
      </c>
      <c r="D2" s="2" t="inlineStr">
        <is>
          <t>Sep. 30, 2021 HKD ($) shares</t>
        </is>
      </c>
      <c r="E2" s="2" t="inlineStr">
        <is>
          <t>Aug. 31, 2021 HKD ($) shares</t>
        </is>
      </c>
      <c r="F2" s="2" t="inlineStr">
        <is>
          <t>May 31, 2021 shares</t>
        </is>
      </c>
      <c r="G2" s="2" t="inlineStr">
        <is>
          <t>Dec. 31, 2020 shares</t>
        </is>
      </c>
      <c r="H2" s="2" t="inlineStr">
        <is>
          <t>Aug. 31, 2020 USD ($) shares</t>
        </is>
      </c>
      <c r="I2" s="2" t="inlineStr">
        <is>
          <t>Jul. 31, 2019 Vote shares</t>
        </is>
      </c>
      <c r="J2" s="2" t="inlineStr">
        <is>
          <t>Dec. 31, 2024 shares</t>
        </is>
      </c>
      <c r="K2" s="2" t="inlineStr">
        <is>
          <t>Dec. 31, 2023 shares</t>
        </is>
      </c>
    </row>
    <row r="3">
      <c r="A3" s="3" t="inlineStr">
        <is>
          <t>(Loss)/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hare option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835538</v>
      </c>
      <c r="K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7706522</v>
      </c>
      <c r="K5" s="5" t="n">
        <v>1985662930</v>
      </c>
    </row>
    <row r="6">
      <c r="A6" s="4" t="inlineStr">
        <is>
          <t>Number of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7706522</v>
      </c>
      <c r="K6" s="5" t="n">
        <v>1985662930</v>
      </c>
    </row>
    <row r="7">
      <c r="A7" s="4" t="inlineStr">
        <is>
          <t>Options 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708116</v>
      </c>
      <c r="K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roceeds | $</t>
        </is>
      </c>
      <c r="B10" s="4" t="inlineStr">
        <is>
          <t xml:space="preserve"> </t>
        </is>
      </c>
      <c r="C10" s="4" t="inlineStr">
        <is>
          <t xml:space="preserve"> </t>
        </is>
      </c>
      <c r="D10" s="4" t="inlineStr">
        <is>
          <t xml:space="preserve"> </t>
        </is>
      </c>
      <c r="E10" s="7" t="n">
        <v>116331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llow-on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id | $</t>
        </is>
      </c>
      <c r="B13" s="4" t="inlineStr">
        <is>
          <t xml:space="preserve"> </t>
        </is>
      </c>
      <c r="C13" s="4" t="inlineStr">
        <is>
          <t xml:space="preserve"> </t>
        </is>
      </c>
      <c r="D13" s="7" t="n">
        <v>16344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TM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issuance, net of issuance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7004858</v>
      </c>
      <c r="K16" s="4" t="inlineStr">
        <is>
          <t xml:space="preserve"> </t>
        </is>
      </c>
    </row>
    <row r="17">
      <c r="A17" s="4" t="inlineStr">
        <is>
          <t>Number of shares per ADS (in share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spectus Supplement | $</t>
        </is>
      </c>
      <c r="B18" s="7"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s,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30157186</v>
      </c>
      <c r="J21" s="5" t="n">
        <v>4500000000</v>
      </c>
      <c r="K21" s="5" t="n">
        <v>4500000000</v>
      </c>
    </row>
    <row r="22">
      <c r="A22" s="4" t="inlineStr">
        <is>
          <t>Number of votes entitled | V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4" t="inlineStr">
        <is>
          <t xml:space="preserve"> </t>
        </is>
      </c>
    </row>
    <row r="23">
      <c r="A23" s="4" t="inlineStr">
        <is>
          <t>Class B to Class A Ordinary Shares, conversion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c r="K23" s="4" t="inlineStr">
        <is>
          <t xml:space="preserve"> </t>
        </is>
      </c>
    </row>
    <row r="24">
      <c r="A24" s="4" t="inlineStr">
        <is>
          <t>Cash pai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80000</v>
      </c>
      <c r="I24" s="4" t="inlineStr">
        <is>
          <t xml:space="preserve"> </t>
        </is>
      </c>
      <c r="J24" s="4" t="inlineStr">
        <is>
          <t xml:space="preserve"> </t>
        </is>
      </c>
      <c r="K24" s="4" t="inlineStr">
        <is>
          <t xml:space="preserve"> </t>
        </is>
      </c>
    </row>
    <row r="25">
      <c r="A25" s="4" t="inlineStr">
        <is>
          <t>Share issuance, net of issuance costs (in shares)</t>
        </is>
      </c>
      <c r="B25" s="4" t="inlineStr">
        <is>
          <t xml:space="preserve"> </t>
        </is>
      </c>
      <c r="C25" s="4" t="inlineStr">
        <is>
          <t xml:space="preserve"> </t>
        </is>
      </c>
      <c r="D25" s="5" t="n">
        <v>13869700</v>
      </c>
      <c r="E25" s="5" t="n">
        <v>100000000</v>
      </c>
      <c r="F25" s="4" t="inlineStr">
        <is>
          <t xml:space="preserve"> </t>
        </is>
      </c>
      <c r="G25" s="4" t="inlineStr">
        <is>
          <t xml:space="preserve"> </t>
        </is>
      </c>
      <c r="H25" s="5" t="n">
        <v>66086955</v>
      </c>
      <c r="I25" s="4" t="inlineStr">
        <is>
          <t xml:space="preserve"> </t>
        </is>
      </c>
      <c r="J25" s="4" t="inlineStr">
        <is>
          <t xml:space="preserve"> </t>
        </is>
      </c>
      <c r="K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66208188</v>
      </c>
      <c r="K26" s="5" t="n">
        <v>1766208188</v>
      </c>
    </row>
    <row r="27">
      <c r="A27" s="4" t="inlineStr">
        <is>
          <t>Number of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51894442</v>
      </c>
      <c r="K27" s="5" t="n">
        <v>1629850850</v>
      </c>
    </row>
    <row r="28">
      <c r="A28" s="4" t="inlineStr">
        <is>
          <t>Issuance of ordinary shares as treasu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3300000</v>
      </c>
      <c r="K28" s="4" t="inlineStr">
        <is>
          <t xml:space="preserve"> </t>
        </is>
      </c>
    </row>
    <row r="29">
      <c r="A29" s="4" t="inlineStr">
        <is>
          <t>Class A Ordinary Shares | Mr. Li Xia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Earning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upon conversion of preferr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45789275</v>
      </c>
      <c r="I31" s="4" t="inlineStr">
        <is>
          <t xml:space="preserve"> </t>
        </is>
      </c>
      <c r="J31" s="4" t="inlineStr">
        <is>
          <t xml:space="preserve"> </t>
        </is>
      </c>
      <c r="K31" s="4" t="inlineStr">
        <is>
          <t xml:space="preserve"> </t>
        </is>
      </c>
    </row>
    <row r="32">
      <c r="A32" s="4" t="inlineStr">
        <is>
          <t>Class A Ordinary Shares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Earning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issuance, net of issuance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0000000</v>
      </c>
      <c r="I34" s="4" t="inlineStr">
        <is>
          <t xml:space="preserve"> </t>
        </is>
      </c>
      <c r="J34" s="4" t="inlineStr">
        <is>
          <t xml:space="preserve"> </t>
        </is>
      </c>
      <c r="K34" s="4" t="inlineStr">
        <is>
          <t xml:space="preserve"> </t>
        </is>
      </c>
    </row>
    <row r="35">
      <c r="A35" s="4" t="inlineStr">
        <is>
          <t>Net proceed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42137</v>
      </c>
      <c r="I35" s="4" t="inlineStr">
        <is>
          <t xml:space="preserve"> </t>
        </is>
      </c>
      <c r="J35" s="4" t="inlineStr">
        <is>
          <t xml:space="preserve"> </t>
        </is>
      </c>
      <c r="K35" s="4" t="inlineStr">
        <is>
          <t xml:space="preserve"> </t>
        </is>
      </c>
    </row>
    <row r="36">
      <c r="A36" s="4" t="inlineStr">
        <is>
          <t>Class A Ordinary Shares |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Earning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paid | $</t>
        </is>
      </c>
      <c r="B38" s="4" t="inlineStr">
        <is>
          <t xml:space="preserve"> </t>
        </is>
      </c>
      <c r="C38" s="7" t="n">
        <v>1573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issuance, net of issuance costs (in shares)</t>
        </is>
      </c>
      <c r="B39" s="4" t="inlineStr">
        <is>
          <t xml:space="preserve"> </t>
        </is>
      </c>
      <c r="C39" s="5" t="n">
        <v>28500000</v>
      </c>
      <c r="D39" s="4" t="inlineStr">
        <is>
          <t xml:space="preserve"> </t>
        </is>
      </c>
      <c r="E39" s="4" t="inlineStr">
        <is>
          <t xml:space="preserve"> </t>
        </is>
      </c>
      <c r="F39" s="4" t="inlineStr">
        <is>
          <t xml:space="preserve"> </t>
        </is>
      </c>
      <c r="G39" s="5" t="n">
        <v>14100000</v>
      </c>
      <c r="H39" s="4" t="inlineStr">
        <is>
          <t xml:space="preserve"> </t>
        </is>
      </c>
      <c r="I39" s="4" t="inlineStr">
        <is>
          <t xml:space="preserve"> </t>
        </is>
      </c>
      <c r="J39" s="4" t="inlineStr">
        <is>
          <t xml:space="preserve"> </t>
        </is>
      </c>
      <c r="K39" s="4" t="inlineStr">
        <is>
          <t xml:space="preserve"> </t>
        </is>
      </c>
    </row>
    <row r="40">
      <c r="A40" s="4" t="inlineStr">
        <is>
          <t>Class A Ordinary Shares | Follow-on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Earning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issuance, net of issuance cost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8100000</v>
      </c>
      <c r="H42" s="4" t="inlineStr">
        <is>
          <t xml:space="preserve"> </t>
        </is>
      </c>
      <c r="I42" s="4" t="inlineStr">
        <is>
          <t xml:space="preserve"> </t>
        </is>
      </c>
      <c r="J42" s="4" t="inlineStr">
        <is>
          <t xml:space="preserve"> </t>
        </is>
      </c>
      <c r="K42" s="4" t="inlineStr">
        <is>
          <t xml:space="preserve"> </t>
        </is>
      </c>
    </row>
    <row r="43">
      <c r="A43" s="4" t="inlineStr">
        <is>
          <t>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Earning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40000000</v>
      </c>
      <c r="J45" s="5" t="n">
        <v>500000000</v>
      </c>
      <c r="K45" s="5" t="n">
        <v>500000000</v>
      </c>
    </row>
    <row r="46">
      <c r="A46" s="4" t="inlineStr">
        <is>
          <t>Number of votes entitled | V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v>
      </c>
      <c r="J46" s="4" t="inlineStr">
        <is>
          <t xml:space="preserve"> </t>
        </is>
      </c>
      <c r="K46" s="4" t="inlineStr">
        <is>
          <t xml:space="preserve"> </t>
        </is>
      </c>
    </row>
    <row r="47">
      <c r="A47" s="4" t="inlineStr">
        <is>
          <t>Number of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55812080</v>
      </c>
      <c r="K47" s="5" t="n">
        <v>355812080</v>
      </c>
    </row>
    <row r="48">
      <c r="A48" s="4" t="inlineStr">
        <is>
          <t>Number of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55812080</v>
      </c>
      <c r="K48" s="5" t="n">
        <v>355812080</v>
      </c>
    </row>
    <row r="49">
      <c r="A49" s="4" t="inlineStr">
        <is>
          <t>Class B Ordinary Shares | Mr. Li Xia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Earning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issuance, net of issuance costs (in shares)</t>
        </is>
      </c>
      <c r="B51" s="4" t="inlineStr">
        <is>
          <t xml:space="preserve"> </t>
        </is>
      </c>
      <c r="C51" s="4" t="inlineStr">
        <is>
          <t xml:space="preserve"> </t>
        </is>
      </c>
      <c r="D51" s="4" t="inlineStr">
        <is>
          <t xml:space="preserve"> </t>
        </is>
      </c>
      <c r="E51" s="4" t="inlineStr">
        <is>
          <t xml:space="preserve"> </t>
        </is>
      </c>
      <c r="F51" s="5" t="n">
        <v>1085574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upon conversion of preferre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15812080</v>
      </c>
      <c r="I52" s="4" t="inlineStr">
        <is>
          <t xml:space="preserve"> </t>
        </is>
      </c>
      <c r="J52" s="4" t="inlineStr">
        <is>
          <t xml:space="preserve"> </t>
        </is>
      </c>
      <c r="K52" s="4" t="inlineStr">
        <is>
          <t xml:space="preserve"> </t>
        </is>
      </c>
    </row>
  </sheetData>
  <mergeCells count="2">
    <mergeCell ref="D1:I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Earning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ordinary shareholders of Li Auto Inc.</t>
        </is>
      </c>
      <c r="B4" s="6" t="n">
        <v>8032350</v>
      </c>
      <c r="C4" s="7" t="n">
        <v>1100428</v>
      </c>
      <c r="D4" s="6" t="n">
        <v>11704133</v>
      </c>
      <c r="E4" s="6" t="n">
        <v>-2012215</v>
      </c>
    </row>
    <row r="5">
      <c r="A5" s="4" t="inlineStr">
        <is>
          <t>Dilution effect arising from convertible debt | ¥</t>
        </is>
      </c>
      <c r="B5" s="5" t="n">
        <v>33451</v>
      </c>
      <c r="C5" s="4" t="inlineStr">
        <is>
          <t xml:space="preserve"> </t>
        </is>
      </c>
      <c r="D5" s="5" t="n">
        <v>32657</v>
      </c>
      <c r="E5" s="5" t="n">
        <v>0</v>
      </c>
    </row>
    <row r="6">
      <c r="A6" s="4" t="inlineStr">
        <is>
          <t>Net (loss)/income attributable to ordinary shareholders of Li Auto Inc. for computing diluted net (loss)/earnings per share | ¥</t>
        </is>
      </c>
      <c r="B6" s="6" t="n">
        <v>8065801</v>
      </c>
      <c r="C6" s="4" t="inlineStr">
        <is>
          <t xml:space="preserve"> </t>
        </is>
      </c>
      <c r="D6" s="6" t="n">
        <v>11736790</v>
      </c>
      <c r="E6" s="6" t="n">
        <v>-201221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ordinary shares outstanding-basic</t>
        </is>
      </c>
      <c r="B8" s="5" t="n">
        <v>1993191951</v>
      </c>
      <c r="C8" s="5" t="n">
        <v>1993191951</v>
      </c>
      <c r="D8" s="5" t="n">
        <v>1967863759</v>
      </c>
      <c r="E8" s="5" t="n">
        <v>1941230998</v>
      </c>
    </row>
    <row r="9">
      <c r="A9" s="3" t="inlineStr">
        <is>
          <t>Effects of dilutive securities</t>
        </is>
      </c>
      <c r="B9" s="4" t="inlineStr">
        <is>
          <t xml:space="preserve"> </t>
        </is>
      </c>
      <c r="C9" s="4" t="inlineStr">
        <is>
          <t xml:space="preserve"> </t>
        </is>
      </c>
      <c r="D9" s="4" t="inlineStr">
        <is>
          <t xml:space="preserve"> </t>
        </is>
      </c>
      <c r="E9" s="4" t="inlineStr">
        <is>
          <t xml:space="preserve"> </t>
        </is>
      </c>
    </row>
    <row r="10">
      <c r="A10" s="4" t="inlineStr">
        <is>
          <t>Options and RSUs</t>
        </is>
      </c>
      <c r="B10" s="5" t="n">
        <v>75220374</v>
      </c>
      <c r="C10" s="5" t="n">
        <v>75220374</v>
      </c>
      <c r="D10" s="5" t="n">
        <v>86651528</v>
      </c>
      <c r="E10" s="5" t="n">
        <v>0</v>
      </c>
    </row>
    <row r="11">
      <c r="A11" s="4" t="inlineStr">
        <is>
          <t>Convertible debt</t>
        </is>
      </c>
      <c r="B11" s="5" t="n">
        <v>60861105</v>
      </c>
      <c r="C11" s="5" t="n">
        <v>60861105</v>
      </c>
      <c r="D11" s="5" t="n">
        <v>60861105</v>
      </c>
      <c r="E11" s="5" t="n">
        <v>0</v>
      </c>
    </row>
    <row r="12">
      <c r="A12" s="4" t="inlineStr">
        <is>
          <t>Weighted average ordinary shares outstanding-diluted</t>
        </is>
      </c>
      <c r="B12" s="5" t="n">
        <v>2129273430</v>
      </c>
      <c r="C12" s="5" t="n">
        <v>2129273430</v>
      </c>
      <c r="D12" s="5" t="n">
        <v>2115376392</v>
      </c>
      <c r="E12" s="5" t="n">
        <v>1941230998</v>
      </c>
    </row>
    <row r="13">
      <c r="A13" s="4" t="inlineStr">
        <is>
          <t>Basic net (loss)/earnings per share attributable to ordinary shareholders of Li Auto Inc. | (per share)</t>
        </is>
      </c>
      <c r="B13" s="9" t="n">
        <v>4.03</v>
      </c>
      <c r="C13" s="10" t="n">
        <v>0.55</v>
      </c>
      <c r="D13" s="9" t="n">
        <v>5.95</v>
      </c>
      <c r="E13" s="9" t="n">
        <v>-1.04</v>
      </c>
    </row>
    <row r="14">
      <c r="A14" s="4" t="inlineStr">
        <is>
          <t>Diluted net (loss)/earnings per share attributable to ordinary shareholders of Li Auto Inc. | (per share)</t>
        </is>
      </c>
      <c r="B14" s="9" t="n">
        <v>3.79</v>
      </c>
      <c r="C14" s="10" t="n">
        <v>0.52</v>
      </c>
      <c r="D14" s="9" t="n">
        <v>5.55</v>
      </c>
      <c r="E14" s="9" t="n">
        <v>-1.04</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0:02:32Z</dcterms:created>
  <dcterms:modified xmlns:dcterms="http://purl.org/dc/terms/" xmlns:xsi="http://www.w3.org/2001/XMLSchema-instance" xsi:type="dcterms:W3CDTF">2025-04-10T10:02:36Z</dcterms:modified>
</cp:coreProperties>
</file>